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ELLECTUAL PROPERTY LITIGATIO" sheetId="10" state="visible" r:id="rId10"/>
    <sheet xmlns:r="http://schemas.openxmlformats.org/officeDocument/2006/relationships" name="SPECIAL CHARGES" sheetId="11" state="visible" r:id="rId11"/>
    <sheet xmlns:r="http://schemas.openxmlformats.org/officeDocument/2006/relationships" name="OTHER CONSOLIDATED  FINANCIAL S" sheetId="12" state="visible" r:id="rId12"/>
    <sheet xmlns:r="http://schemas.openxmlformats.org/officeDocument/2006/relationships" name="INVESTMENTS"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DEBT, CREDIT FACILITIES, AND LE"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MPLOYEE BENEFIT PLANS" sheetId="19" state="visible" r:id="rId19"/>
    <sheet xmlns:r="http://schemas.openxmlformats.org/officeDocument/2006/relationships" name="COMMON STOCK" sheetId="20" state="visible" r:id="rId20"/>
    <sheet xmlns:r="http://schemas.openxmlformats.org/officeDocument/2006/relationships" name="ACCUMULATED OTHER COMPREHENSIVE"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SEGMENT INFORMATION" sheetId="25" state="visible" r:id="rId25"/>
    <sheet xmlns:r="http://schemas.openxmlformats.org/officeDocument/2006/relationships" name="QUARTERLY FINANCIAL RESULTS AND" sheetId="26" state="visible" r:id="rId26"/>
    <sheet xmlns:r="http://schemas.openxmlformats.org/officeDocument/2006/relationships" name="VALUATION AND QUALIFYING ACCOUN"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OTHER CONSOLIDATED  FINANCIAL_2" sheetId="31" state="visible" r:id="rId31"/>
    <sheet xmlns:r="http://schemas.openxmlformats.org/officeDocument/2006/relationships" name="INVESTMENTS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DEBT, CREDIT FACILITIES, AND _2"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EMPLOYEE BENEFIT PLANS (Tables)" sheetId="38" state="visible" r:id="rId38"/>
    <sheet xmlns:r="http://schemas.openxmlformats.org/officeDocument/2006/relationships" name="COMMON STOCK (Tables)" sheetId="39" state="visible" r:id="rId39"/>
    <sheet xmlns:r="http://schemas.openxmlformats.org/officeDocument/2006/relationships" name="ACCUMULATED OTHER COMPREHENSI_2"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QUARTERLY FINANCIAL RESULTS 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INTELLECTUAL PROPERTY LITIGAT_2" sheetId="58" state="visible" r:id="rId58"/>
    <sheet xmlns:r="http://schemas.openxmlformats.org/officeDocument/2006/relationships" name="SPECIAL CHARGES - Impairment of" sheetId="59" state="visible" r:id="rId59"/>
    <sheet xmlns:r="http://schemas.openxmlformats.org/officeDocument/2006/relationships" name="SPECIAL CHARGES - Charitable Fo" sheetId="60" state="visible" r:id="rId60"/>
    <sheet xmlns:r="http://schemas.openxmlformats.org/officeDocument/2006/relationships" name="SPECIAL CHARGES - Gain on Step " sheetId="61" state="visible" r:id="rId61"/>
    <sheet xmlns:r="http://schemas.openxmlformats.org/officeDocument/2006/relationships" name="SPECIAL CHARGES - Realignment E" sheetId="62" state="visible" r:id="rId62"/>
    <sheet xmlns:r="http://schemas.openxmlformats.org/officeDocument/2006/relationships" name="SPECIAL CHARGES - Acquisition o" sheetId="63" state="visible" r:id="rId63"/>
    <sheet xmlns:r="http://schemas.openxmlformats.org/officeDocument/2006/relationships" name="OTHER CONSOLIDATED  FINANCIAL_3" sheetId="64" state="visible" r:id="rId64"/>
    <sheet xmlns:r="http://schemas.openxmlformats.org/officeDocument/2006/relationships" name="INVESTMENTS - Schedule of Inves" sheetId="65" state="visible" r:id="rId65"/>
    <sheet xmlns:r="http://schemas.openxmlformats.org/officeDocument/2006/relationships" name="INVESTMENTS - Schedule of Cost " sheetId="66" state="visible" r:id="rId66"/>
    <sheet xmlns:r="http://schemas.openxmlformats.org/officeDocument/2006/relationships" name="INVESTMENTS - Schedule of Unrea" sheetId="67" state="visible" r:id="rId67"/>
    <sheet xmlns:r="http://schemas.openxmlformats.org/officeDocument/2006/relationships" name="INVESTMENTS - Schedule of Inv_2" sheetId="68" state="visible" r:id="rId68"/>
    <sheet xmlns:r="http://schemas.openxmlformats.org/officeDocument/2006/relationships" name="INVESTMENTS - Narrative (Detail" sheetId="69" state="visible" r:id="rId69"/>
    <sheet xmlns:r="http://schemas.openxmlformats.org/officeDocument/2006/relationships" name="ACQUISITIONS - Harpoon Medical," sheetId="70" state="visible" r:id="rId70"/>
    <sheet xmlns:r="http://schemas.openxmlformats.org/officeDocument/2006/relationships" name="ACQUISITIONS - Summary of Fair " sheetId="71" state="visible" r:id="rId71"/>
    <sheet xmlns:r="http://schemas.openxmlformats.org/officeDocument/2006/relationships" name="ACQUISITIONS - Valtech Cardio, " sheetId="72" state="visible" r:id="rId72"/>
    <sheet xmlns:r="http://schemas.openxmlformats.org/officeDocument/2006/relationships" name="ACQUISITIONS - CardiAQ Valve Te"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DEBT, CREDIT FACILITIES, AND _3" sheetId="78" state="visible" r:id="rId78"/>
    <sheet xmlns:r="http://schemas.openxmlformats.org/officeDocument/2006/relationships" name="DEBT, CREDIT FACILITIES, AND _4" sheetId="79" state="visible" r:id="rId79"/>
    <sheet xmlns:r="http://schemas.openxmlformats.org/officeDocument/2006/relationships" name="DEBT, CREDIT FACILITIES, AND _5" sheetId="80" state="visible" r:id="rId80"/>
    <sheet xmlns:r="http://schemas.openxmlformats.org/officeDocument/2006/relationships" name="FAIR VALUE MEASUREMENTS - Summa" sheetId="81" state="visible" r:id="rId81"/>
    <sheet xmlns:r="http://schemas.openxmlformats.org/officeDocument/2006/relationships" name="FAIR VALUE MEASUREMENTS - Sum_2" sheetId="82" state="visible" r:id="rId82"/>
    <sheet xmlns:r="http://schemas.openxmlformats.org/officeDocument/2006/relationships" name="FAIR VALUE MEASUREMENTS - Narra" sheetId="83" state="visible" r:id="rId83"/>
    <sheet xmlns:r="http://schemas.openxmlformats.org/officeDocument/2006/relationships" name="DERIVATIVE INSTRUMENTS AND HE_3" sheetId="84" state="visible" r:id="rId84"/>
    <sheet xmlns:r="http://schemas.openxmlformats.org/officeDocument/2006/relationships" name="DERIVATIVE INSTRUMENTS AND HE_4" sheetId="85" state="visible" r:id="rId85"/>
    <sheet xmlns:r="http://schemas.openxmlformats.org/officeDocument/2006/relationships" name="DERIVATIVE INSTRUMENTS AND HE_5" sheetId="86" state="visible" r:id="rId86"/>
    <sheet xmlns:r="http://schemas.openxmlformats.org/officeDocument/2006/relationships" name="DERIVATIVE INSTRUMENTS AND HE_6" sheetId="87" state="visible" r:id="rId87"/>
    <sheet xmlns:r="http://schemas.openxmlformats.org/officeDocument/2006/relationships" name="DERIVATIVE INSTRUMENTS AND HE_7" sheetId="88" state="visible" r:id="rId88"/>
    <sheet xmlns:r="http://schemas.openxmlformats.org/officeDocument/2006/relationships" name="EMPLOYEE BENEFIT PLANS - Schedu" sheetId="89" state="visible" r:id="rId89"/>
    <sheet xmlns:r="http://schemas.openxmlformats.org/officeDocument/2006/relationships" name="EMPLOYEE BENEFIT PLANS - Define" sheetId="90" state="visible" r:id="rId90"/>
    <sheet xmlns:r="http://schemas.openxmlformats.org/officeDocument/2006/relationships" name="EMPLOYEE BENEFIT PLANS - Compon" sheetId="91" state="visible" r:id="rId91"/>
    <sheet xmlns:r="http://schemas.openxmlformats.org/officeDocument/2006/relationships" name="EMPLOYEE BENEFIT PLANS - Sche_2" sheetId="92" state="visible" r:id="rId92"/>
    <sheet xmlns:r="http://schemas.openxmlformats.org/officeDocument/2006/relationships" name="EMPLOYEE BENEFIT PLANS - Sche_3" sheetId="93" state="visible" r:id="rId93"/>
    <sheet xmlns:r="http://schemas.openxmlformats.org/officeDocument/2006/relationships" name="EMPLOYEE BENEFIT PLANS - Summar" sheetId="94" state="visible" r:id="rId94"/>
    <sheet xmlns:r="http://schemas.openxmlformats.org/officeDocument/2006/relationships" name="EMPLOYEE BENEFIT PLANS - Sche_4" sheetId="95" state="visible" r:id="rId95"/>
    <sheet xmlns:r="http://schemas.openxmlformats.org/officeDocument/2006/relationships" name="EMPLOYEE BENEFIT PLANS - Defi_2" sheetId="96" state="visible" r:id="rId96"/>
    <sheet xmlns:r="http://schemas.openxmlformats.org/officeDocument/2006/relationships" name="COMMON STOCK - Treasury Stock (" sheetId="97" state="visible" r:id="rId97"/>
    <sheet xmlns:r="http://schemas.openxmlformats.org/officeDocument/2006/relationships" name="COMMON STOCK - Accelerated Shar" sheetId="98" state="visible" r:id="rId98"/>
    <sheet xmlns:r="http://schemas.openxmlformats.org/officeDocument/2006/relationships" name="COMMON STOCK - Employee and Dir" sheetId="99" state="visible" r:id="rId99"/>
    <sheet xmlns:r="http://schemas.openxmlformats.org/officeDocument/2006/relationships" name="COMMON STOCK - Schedule of Weig" sheetId="100" state="visible" r:id="rId100"/>
    <sheet xmlns:r="http://schemas.openxmlformats.org/officeDocument/2006/relationships" name="COMMON STOCK - Additional Infor" sheetId="101" state="visible" r:id="rId101"/>
    <sheet xmlns:r="http://schemas.openxmlformats.org/officeDocument/2006/relationships" name="COMMON STOCK - Schedule of Stoc"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OTHER (INCOME) EXPENSE, NET (De" sheetId="106" state="visible" r:id="rId106"/>
    <sheet xmlns:r="http://schemas.openxmlformats.org/officeDocument/2006/relationships" name="INCOME TAXES - Schedule of Inco" sheetId="107" state="visible" r:id="rId107"/>
    <sheet xmlns:r="http://schemas.openxmlformats.org/officeDocument/2006/relationships" name="INCOME TAXES - Components of De" sheetId="108" state="visible" r:id="rId108"/>
    <sheet xmlns:r="http://schemas.openxmlformats.org/officeDocument/2006/relationships" name="INCOME TAXES - Narrative (Detai" sheetId="109" state="visible" r:id="rId109"/>
    <sheet xmlns:r="http://schemas.openxmlformats.org/officeDocument/2006/relationships" name="INCOME TAXES - Summary of Net O" sheetId="110" state="visible" r:id="rId110"/>
    <sheet xmlns:r="http://schemas.openxmlformats.org/officeDocument/2006/relationships" name="INCOME TAXES - Summary of Tax C" sheetId="111" state="visible" r:id="rId111"/>
    <sheet xmlns:r="http://schemas.openxmlformats.org/officeDocument/2006/relationships" name="INCOME TAXES - Reconciliation o" sheetId="112" state="visible" r:id="rId112"/>
    <sheet xmlns:r="http://schemas.openxmlformats.org/officeDocument/2006/relationships" name="INCOME TAXES - Reconciliation_2" sheetId="113" state="visible" r:id="rId113"/>
    <sheet xmlns:r="http://schemas.openxmlformats.org/officeDocument/2006/relationships" name="LEGAL PROCEEDINGS (Details)" sheetId="114" state="visible" r:id="rId114"/>
    <sheet xmlns:r="http://schemas.openxmlformats.org/officeDocument/2006/relationships" name="SEGMENT INFORMATION - Schedule " sheetId="115" state="visible" r:id="rId115"/>
    <sheet xmlns:r="http://schemas.openxmlformats.org/officeDocument/2006/relationships" name="SEGMENT INFORMATION - Reconcili" sheetId="116" state="visible" r:id="rId116"/>
    <sheet xmlns:r="http://schemas.openxmlformats.org/officeDocument/2006/relationships" name="SEGMENT INFORMATION - Schedul_2" sheetId="117" state="visible" r:id="rId117"/>
    <sheet xmlns:r="http://schemas.openxmlformats.org/officeDocument/2006/relationships" name="QUARTERLY FINANCIAL RESULTS A_3" sheetId="118" state="visible" r:id="rId118"/>
    <sheet xmlns:r="http://schemas.openxmlformats.org/officeDocument/2006/relationships" name="VALUATION AND QUALIFYING ACCO_2" sheetId="119" state="visible" r:id="rId119"/>
    <sheet xmlns:r="http://schemas.openxmlformats.org/officeDocument/2006/relationships" name="Subsequent Event - Narrative (D" sheetId="120" state="visible" r:id="rId120"/>
    <sheet xmlns:r="http://schemas.openxmlformats.org/officeDocument/2006/relationships" name="Uncategorized Items - ew-201812" sheetId="121" state="visible" r:id="rId121"/>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8</t>
  </si>
  <si>
    <t>Jan. 31, 2019</t>
  </si>
  <si>
    <t>Jun. 29, 2018</t>
  </si>
  <si>
    <t>Document and Entity Information</t>
  </si>
  <si>
    <t>Entity Registrant Name</t>
  </si>
  <si>
    <t>Edwards Lifescience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Short-term investments (Note 6)</t>
  </si>
  <si>
    <t>Accounts receivable, net (Note 5)</t>
  </si>
  <si>
    <t>Other receivables</t>
  </si>
  <si>
    <t>Inventories (Note 5)</t>
  </si>
  <si>
    <t>Prepaid expenses</t>
  </si>
  <si>
    <t>Other current assets</t>
  </si>
  <si>
    <t>Total current assets</t>
  </si>
  <si>
    <t>Long-term investments (Note 6)</t>
  </si>
  <si>
    <t>Property, plant, and equipment, net (Note 5)</t>
  </si>
  <si>
    <t>Goodwill (Note 8)</t>
  </si>
  <si>
    <t>Other intangible assets, net (Note 8)</t>
  </si>
  <si>
    <t>Deferred income taxes</t>
  </si>
  <si>
    <t>Other assets</t>
  </si>
  <si>
    <t>Total assets</t>
  </si>
  <si>
    <t>Current liabilities</t>
  </si>
  <si>
    <t>Accounts payable</t>
  </si>
  <si>
    <t>Accrued and other liabilities (Note 5)</t>
  </si>
  <si>
    <t>Short-term debt (Note 9)</t>
  </si>
  <si>
    <t>Contingent consideration liabilities (Notes 7 and 10)</t>
  </si>
  <si>
    <t>Total current liabilities</t>
  </si>
  <si>
    <t>Long-term debt (Note 9)</t>
  </si>
  <si>
    <t>Taxes payable (Note 16)</t>
  </si>
  <si>
    <t>Uncertain tax positions (Note 16)</t>
  </si>
  <si>
    <t>Other long-term liabilities</t>
  </si>
  <si>
    <t>Commitments and contingencies (Notes 9 and 17)</t>
  </si>
  <si>
    <t xml:space="preserve"> </t>
  </si>
  <si>
    <t>Stockholders' equity (Note 13)</t>
  </si>
  <si>
    <t>Preferred stock, $.01 par value, authorized 50.0 shares, no shares outstanding</t>
  </si>
  <si>
    <t>Common stock, $1.00 par value, 350.0 shares authorized, 215.2 and 212.0 shares issued, and 207.7 and 209.7 shares outstanding, respectively</t>
  </si>
  <si>
    <t>Additional paid-in capital</t>
  </si>
  <si>
    <t>Retained earnings</t>
  </si>
  <si>
    <t>Accumulated other comprehensive loss</t>
  </si>
  <si>
    <t>Treasury stock, at cost, 7.5 and 2.3 shares,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Millions, $ in Millions</t>
  </si>
  <si>
    <t>Dec. 31, 2016</t>
  </si>
  <si>
    <t>Income Statement [Abstract]</t>
  </si>
  <si>
    <t>Net sales</t>
  </si>
  <si>
    <t>Cost of sales</t>
  </si>
  <si>
    <t>Gross profit</t>
  </si>
  <si>
    <t>Selling, general, and administrative expenses</t>
  </si>
  <si>
    <t>Research and development expenses</t>
  </si>
  <si>
    <t>Intellectual property litigation expenses (income), net (Note 3)</t>
  </si>
  <si>
    <t>Change in fair value of contingent consideration liabilities</t>
  </si>
  <si>
    <t>Special charges, net (Note 4)</t>
  </si>
  <si>
    <t>Other operating expenses</t>
  </si>
  <si>
    <t>Operating income</t>
  </si>
  <si>
    <t>Interest expense</t>
  </si>
  <si>
    <t>Interest income</t>
  </si>
  <si>
    <t>Special (gains) charges, net (Note 4)</t>
  </si>
  <si>
    <t>Other (income) expense, net (Note 15)</t>
  </si>
  <si>
    <t>Income before provision for income taxes</t>
  </si>
  <si>
    <t>Provision for income taxes (Note 16)</t>
  </si>
  <si>
    <t>Net income</t>
  </si>
  <si>
    <t>Earnings per share:</t>
  </si>
  <si>
    <t>Basic (in dollars per share)</t>
  </si>
  <si>
    <t>Diluted (in dollars per share)</t>
  </si>
  <si>
    <t>Weighted-average number of common shares outstanding:</t>
  </si>
  <si>
    <t>Basic (in shares)</t>
  </si>
  <si>
    <t>Diluted (in shares)</t>
  </si>
  <si>
    <t>CONSOLIDATED STATEMENTS OF COMPREHENSIVE INCOME - USD ($) $ in Millions</t>
  </si>
  <si>
    <t>Statement of Comprehensive Income [Abstract]</t>
  </si>
  <si>
    <t>Other comprehensive (loss) income, net of tax (Note 14):</t>
  </si>
  <si>
    <t>Foreign currency translation adjustments</t>
  </si>
  <si>
    <t>Unrealized gain (loss) on cash flow hedges</t>
  </si>
  <si>
    <t>Defined benefit pension plans</t>
  </si>
  <si>
    <t>Unrealized (loss) gain on available-for-sale investments</t>
  </si>
  <si>
    <t>Reclassification of net realized investment loss to earnings</t>
  </si>
  <si>
    <t>Other comprehensive (loss) income, net of tax</t>
  </si>
  <si>
    <t>Comprehensive income</t>
  </si>
  <si>
    <t>CONSOLIDATED STATEMENTS OF CASH FLOWS - USD ($) $ in Millions</t>
  </si>
  <si>
    <t>Cash flows from operating activities</t>
  </si>
  <si>
    <t>Adjustments to reconcile net income to cash provided by operating activities:</t>
  </si>
  <si>
    <t>Depreciation and amortization</t>
  </si>
  <si>
    <t>Stock-based compensation (Notes 2 and 13)</t>
  </si>
  <si>
    <t>Excess tax benefit from stock plans</t>
  </si>
  <si>
    <t>Impairment charges (Note 4)</t>
  </si>
  <si>
    <t>Purchased in-process research and development</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Deposit of cash in escrow</t>
  </si>
  <si>
    <t>Purchases of held-to-maturity investments (Note 6)</t>
  </si>
  <si>
    <t>Proceeds from held-to-maturity investments (Note 6)</t>
  </si>
  <si>
    <t>Purchases of available-for-sale investments (Note 6)</t>
  </si>
  <si>
    <t>Proceeds from available-for-sale investments (Note 6)</t>
  </si>
  <si>
    <t>Investments in unconsolidated affiliates (Note 6)</t>
  </si>
  <si>
    <t>Proceeds from unconsolidated affiliates (Note 6)</t>
  </si>
  <si>
    <t>Investments in trading securities, net</t>
  </si>
  <si>
    <t>Payment of contingent consideration</t>
  </si>
  <si>
    <t>Acquisitions (Notes 7 and 8)</t>
  </si>
  <si>
    <t>Issuances of notes receivable</t>
  </si>
  <si>
    <t>Investments in intangible assets and in-process research and development</t>
  </si>
  <si>
    <t>Net cash provided by (used in) investing activities</t>
  </si>
  <si>
    <t>Cash flows from financing activities</t>
  </si>
  <si>
    <t>Proceeds from issuance of debt</t>
  </si>
  <si>
    <t>Payments on debt and capital lease obligations</t>
  </si>
  <si>
    <t>Purchases of treasury stock</t>
  </si>
  <si>
    <t>Proceeds from stock plans</t>
  </si>
  <si>
    <t>Net cash used in financing activities</t>
  </si>
  <si>
    <t>Effect of currency exchange rate changes on cash and cash equivalents</t>
  </si>
  <si>
    <t>Net (decrease) increase in cash and cash equivalents</t>
  </si>
  <si>
    <t>Cash and cash equivalents at beginning of year</t>
  </si>
  <si>
    <t>Cash and cash equivalents at end of year</t>
  </si>
  <si>
    <t>CONSOLIDATED STATEMENTS OF STOCKHOLDERS' EQUITY - USD ($) shares in Millions, $ in Millions</t>
  </si>
  <si>
    <t>Total</t>
  </si>
  <si>
    <t>Common Stock</t>
  </si>
  <si>
    <t>Treasury Stock</t>
  </si>
  <si>
    <t>Additional Paid-in Capital</t>
  </si>
  <si>
    <t>Retained Earnings</t>
  </si>
  <si>
    <t>Accumulated Other Comprehensive Loss</t>
  </si>
  <si>
    <t>Beginning balance (in shares) at Dec. 31, 2015</t>
  </si>
  <si>
    <t>Beginning balance at Dec. 31, 2015</t>
  </si>
  <si>
    <t>Increase (Decrease) in Stockholders' Equity</t>
  </si>
  <si>
    <t>Other comprehensive loss, net of tax</t>
  </si>
  <si>
    <t>Common stock issued under equity plans, including tax benefits (in shares)</t>
  </si>
  <si>
    <t>Common stock issued under equity plans, including tax benefits</t>
  </si>
  <si>
    <t>Stock-based compensation expense</t>
  </si>
  <si>
    <t>Purchases of treasury stock (in shares)</t>
  </si>
  <si>
    <t>Retirement of treasury stock</t>
  </si>
  <si>
    <t>Ending balance (in shares) at Dec. 31, 2016</t>
  </si>
  <si>
    <t>Ending balance at Dec. 31, 2016</t>
  </si>
  <si>
    <t>Impact to retained earnings from adoption of ASUs</t>
  </si>
  <si>
    <t>Adjusted beginning balance</t>
  </si>
  <si>
    <t>Stock issued to acquire business (in shares)</t>
  </si>
  <si>
    <t>Shares issued in payment for contingent consideration liabilities</t>
  </si>
  <si>
    <t>Retirement of treasury stock (in shares)</t>
  </si>
  <si>
    <t>Ending balance (in shares) at Dec. 31, 2017</t>
  </si>
  <si>
    <t>Ending balance at Dec. 31, 2017</t>
  </si>
  <si>
    <t>Ending balance (in shares) at Dec. 31, 2018</t>
  </si>
  <si>
    <t>Ending balance at Dec. 31, 2018</t>
  </si>
  <si>
    <t>DESCRIPTION OF BUSINESS</t>
  </si>
  <si>
    <t>Organization, Consolidation and Presentation of Financial Statements [Abstract]</t>
  </si>
  <si>
    <t>DESCRIPTION OF BUSINESS Edwards Lifesciences Corporation ("Edwards Lifescience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areas: Transcatheter Heart Valve Therapy, Surgical Heart Valve Therapy, and Critical Care.</t>
  </si>
  <si>
    <t>SUMMARY OF SIGNIFICANT ACCOUNTING POLICIES</t>
  </si>
  <si>
    <t>Accounting Policies [Abstract]</t>
  </si>
  <si>
    <t>SUMMARY OF SIGNIFICANT ACCOUNTING POLICIES 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Expense, net. " 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upon delivery of the product. Revenue from sales of consigned inventory is recognized at a point in time when the product has been implanted or used by the customer.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Volume rebates offered to GPOs are recorded as a reduction to sales and an obligation to the GPOs, as the Company expects to pay in cash. Volume rebates offered to customers are recorded as a reduction to sales and accounts receivable if the Company expects a net payment from the customer, or as an obligation to the customer if the Company expects to pay in cash. The provision for volume rebates is estimated based 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A limited number of the Company’s contracts with customers contain multiple performance obligations. For these contracts, the transaction price is allocated to each performance obligation based on its relative standalone selling price charged to other customers. 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December 31, 2018 and December 31, 2017 , $7.6 million and $4.2 million , respectively, of deferred revenue associated with outstanding service contracts was recorded in “ Accrued and Other Liabilities ” and " Other Long-term Liabilities. " During 2018 , the Company recognized as revenue $2.9 million that was included in the balance of deferred revenue as of December 31, 2017 .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 For the years ended December 31, 2018 , 2017 , and 2016 , shipping costs of $70.6 million , $72.6 million , and $64.1 million , respectively, were included in " Selling, General, and Administrative Expenses ." Cash Equivalents The Company considers highly liquid investments with original maturities of three months or less to be cash equivalents. These investments are valued at cost, which approximates fair value. Investments The Company invests its excess cash in fixed-rate debt securities, including time deposits, commercial paper, U.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 Allowance for Doubtful Accounts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 The allowance for doubtful accounts related to both short-term and long-term receivables was $13.6 million and $13.7 million at December 31, 2018 and 2017 , respectively. Inventories Inventories are stated at the lower of cost (first-in, first-out method) or market value. Market value for raw materials is based on replacement costs, and for other inventory classifications is based on net realizable value. A write-down for excess or slow moving inventory is recorded for inventory which is obsolete, nearing its expiration date (generally triggered at six months prior to expiration), is damaged, or slow moving (generally defined as quantities in excess of a two -year supply). The allowance for excess and slow moving inventory was $30.3 million and $27.6 million at December 31, 2018 and 2017 , respectively. The Company allocates to inventory general and administrative costs that are related to the production process. These costs include insurance, manufacturing accounting personnel, human resources personnel, and information technology. During the years ended December 31, 2018 , 2017 , and 2016 , the Company allocated $45.0 million , $39.3 million , and $37.2 million , respectively, of general and administrative costs to inventory. General and administrative costs included in inventory at December 31, 2018 and 2017 were $18.3 million and $16.0 million , respectively. At December 31, 2018 and 2017 , $106.5 million and $88.4 million , respectively, of the Company's finished goods inventories were held on consignment.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Depreciation expense for property, plant, and equipment was $74.9 million , $74.1 million , and $63.6 million for the years ended December 31, 2018 , 2017 , and 2016 , respectively. 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18 , 2017 , and 2016 , the Company did not record any impairment loss.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 2018 , the Company recorded a $116.2 million charge related to the other-than-temporary impairment of certain developed technology and IPR&amp;D assets. See Note 4 for further information. In 2017 and 2016 , the Company did not record any impairment loss related to its IPR&amp;D assets. 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S. tax effects of global intangible low-taxed income ("GILTI")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Research and Development Costs Research and development costs are charged to expense when incurred. 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Years Ended December 31, 2018 2017 2016 Basic: Net income $ 722.2 $ 583.6 $ 569.5 Weighted-average shares outstanding 209.2 210.9 213.0 Basic earnings per share $ 3.45 $ 2.77 $ 2.67 Diluted: Net income $ 722.2 $ 583.6 $ 569.5 Weighted-average shares outstanding 209.2 210.9 213.0 Dilutive effect of stock plans 4.4 5.0 4.8 Dilutive weighted-average shares outstanding 213.6 215.9 217.8 Diluted earnings per share $ 3.38 $ 2.70 $ 2.61 Stock options, restricted stock units, and market-based restricted stock units to purchase approximately 1.1 million , 1.9 million , and 0.9 million shares for the years ended December 31, 2018 , 2017 , and 2016 , respectively, were outstanding, but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expense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18 2017 2016 Cost of sales $ 11.4 $ 9.2 $ 8.4 Selling, general, and administrative expenses 46.3 40.7 38.0 Research and development expenses 13.3 11.7 10.5 Total stock-based compensation expense $ 71.0 $ 61.6 $ 56.9 Upon a participant's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nterest rate and foreign currency risks.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cross currency swap contracts, and foreign currency denominated debt to manage its exposure to changes in currency exchange rates from (a) future cash flows associated with intercompany transactions and certain local currency expenses expected to occur within the next 13 months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certain assets and liabilities denominated in currencies other than their functional currencies resulting principally from intercompany and local currency transactions. The Company at times has used interest rate swaps to convert a portion of its fixed-rate debt into variable-rate debt. These interest rate swaps were designated as fair value hedges and met the shortcut method requirements under the accounting standards for derivatives and hedging. Accordingly, changes in the fair values of the interest rate swaps are considered to exactly offset changes in the fair value of the underlying long-term debt.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Recently Adopted Accounting Standards In February 2018, the Financial Accounting Standards Board ("FASB") issued an amendment to the guidance on comprehensive income. The amendment permits a company to reclassify the income tax effects of the Tax Cuts and Jobs Act (the "2017 Act") on items within accumulated other comprehensive income to retained earnings. The guidance is effective for fiscal years beginning after December 15, 2018, and interim periods within those fiscal years. The Company early adopted this guidance as of January 1, 2018, and elected to reclassify the income tax effects of the 2017 Act from accumulated other comprehensive loss to retained earnings. Accordingly, upon adoption, the Company reclassified $7.8 million of tax benefits associated with its hedging activities from accumulated other comprehensive loss to retained earnings. Tax effects unrelated to the 2017 Act are released from accumulated other comprehensive loss using either the specific identification approach or the portfolio approach based on the nature of the underlying item.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The Company early adopted this guidance as of January 1, 2018. The adoption of this guidance did not have a material impact on the Company's consolidated financial statements. Certain provisions of the guidance required modifications to existing disclosure requirements on a prospective basis. See Note 11 for disclosures relating to the Company's derivative instruments and hedging activities. In March 2017, the FASB issued an amendment on the guidance on retirement benefits. The amendment requires that employers report the service cost component of net benefit cost in the same line item as other compensation costs arising from services rendered by the pertinent employees. The other components of net benefit cost are required to be presented in the consolidated statements of operations separately from the service cost component and outside a subtotal of income from operations. Additionally, only the service cost component of net benefit cost is eligible for capitalization. The guidance was effective for periods beginning after December 15, 2017, including interim periods within those annual periods. The Company adopted the guidance related to the presentation of the service cost component and the other components of net benefit cost in the income statement retrospectively, and the guidance related to the capitalization of the service cost component of net benefit cost was adopted prospectively. The adoption of this guidance did not have a material impact on the Company's consolidated financial statements. The Company elected to apply the practical expedient that permits the use of previously disclosed service cost and other costs from the prior year’s employee benefit plan footnote as appropriate estimates when retrospectively changing the presentation of these costs in the consolidated statements of operation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October 2016, the FASB issued an amendment to the guidance on income taxes. The amendment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guidance was effective for annual reporting periods beginning after December 15, 2017, including interim reporting periods within those annual reporting periods. The Company adopted this new standard using the modified retrospective method. Upon adoption, the Company recorded a $2.6 million increase to retained earnings, a $50.3 million decrease to other assets, and a $52.9 million decrease to long-term taxes payable. In addition, the Company reclassified $46.5 million from long-term taxes payable to deferred income taxes, and also made this reclassification in the prior year's consolidated balance sheet to conform to the current year presentation. In August 2016, the FASB issued an amendment to the guidance on the statement of cash flows. The standard addresses eight specific cash flow iss</t>
  </si>
  <si>
    <t>INTELLECTUAL PROPERTY LITIGATION EXPENSES (INCOME), NET</t>
  </si>
  <si>
    <t>Commitments and Contingencies Disclosure [Abstract]</t>
  </si>
  <si>
    <t xml:space="preserve"> INTELLECTUAL PROPERTY LITIGATION EXPENSES (INCOME), NET The Company incurred intellectual property litigation expenses, including settlements and external legal costs, of $214.0 million , $39.2 million and $32.6 million during 2018 , 2017 and 2016 , respectively. In January 2019, the Company reached an agreement with Boston Scientific Corporation ("Boston Scientific") to settle all outstanding patent disputes for a one-time payment to Boston Scientific of $180.0 million , which was included in as an expense in 2018. The settlement covers alleged past damages and no further royalties will be owed by either party. In November 2017, the Company recorded a $112.5 million litigation gain related to the theft of trade secrets.</t>
  </si>
  <si>
    <t>SPECIAL CHARGES</t>
  </si>
  <si>
    <t>Other Income and Expenses [Abstract]</t>
  </si>
  <si>
    <t>SPECIAL CHARGES Impairment of Long-lived Assets In December 2018, the Company recorded a $116.2 million charge related to the other-than-temporary impairment of certain developed technology and in-process research and development assets acquired as part of the acquisition of Valtech Cardio Ltd. ("Valtech"). The Company measured the amount of the impairment by calculating the amount by which the carrying values exceeded the estimated fair values, which were based on projected discounted future net cash flows. Based on recent market and clinical trial developments, the Company decided to re-evaluate the clinical development plans for the technologies acquired from Valtech, thus reducing the projected near-term discounted future net cash flows related to the acquired mitral technology. The impairment was recorded to the Company’s Rest of World segment. In June 2017, the Company recorded a $31.2 million charge related to the other-than-temporary impairment of one of its cost method investments and an associated long-term asset related to the Company's option to acquire this investee. The Company concluded that the impairment of these assets was other-than-temporary based upon a recent review of the investee's clinical data and trial results, which did not support continuation of the product development effort, and the financial condition and near-term prospects of the investee. Charitable Foundation Contribution In December 2017, the Company contributed $25.0 million to the Edwards Lifesciences Foundation, a related-party not-for-profit organization whose mission is to support health- and community-focused charitable organizations. The contribution was irrevocable and was recorded as an expense at the time of payment. Gain on Step Acquisition In December 2017, the Company acquired Harpoon Medical, Inc. As a result of the acquisition, the Company remeasured at fair value its previously held ownership in Harpoon Medical, Inc. and recognized a gain of $6.5 million . See Note 7 for further information. Realignment Expenses In March 2018, the Company recorded a $7.1 million gain related to the curtailment of its defined benefit plan in Switzerland resulting from the closure of its manufacturing plant. In September 2017, the Company recorded a $10.2 million charge related primarily to severance expenses (impacting 232 employees) and other costs associated with the planned closure of its manufacturing plant in Switzerland. As of December 31, 2018 , payments related to the realignment were substantially complete. Acquisition of IPR&amp;D In May 2016, the Company entered into two separate agreements to acquire technologies for use in its transcatheter heart valve programs. In connection with these agreements, the Company recorded an IPR&amp;D charge totaling $34.5 million . The acquired technologies are in the early stages of development and have no alternative uses. Additional design developments, bench testing, pre-clinical studies, and human clinical studies must be successfully completed prior to selling any product using these technologies.</t>
  </si>
  <si>
    <t>OTHER CONSOLIDATED  FINANCIAL STATEMENT DETAILS</t>
  </si>
  <si>
    <t>OTHER CONSOLIDATED FINANCIAL STATEMENT DETAILS</t>
  </si>
  <si>
    <t xml:space="preserve"> OTHER CONSOLIDATED FINANCIAL STATEMENT DETAILS Composition of Certain Financial Statement Captions Components of selected captions in the consolidated balance sheets are as follows: As of December 31, 2018 2017 (in millions) Accounts receivable, net Trade accounts receivable $ 465.8 $ 447.2 Allowance for doubtful accounts (8.9 ) (8.5 ) $ 456.9 $ 438.7 Inventories Raw materials $ 111.5 $ 101.4 Work in process 144.8 121.1 Finished products 350.7 332.4 $ 607.0 $ 554.9 Property, plant, and equipment, net Land $ 90.7 $ 39.1 Buildings and leasehold improvements 497.4 436.8 Machinery and equipment 432.4 393.4 Equipment with customers 41.1 41.0 Software 92.4 93.4 Construction in progress 168.8 88.2 1,322.8 1,091.9 Accumulated depreciation (455.3 ) (412.2 ) $ 867.5 $ 679.7 Accrued and other liabilities Employee compensation and withholdings $ 226.1 $ 249.4 Litigation and insurance reserves (Note 17) 196.7 15.0 Taxes payable 31.3 97.8 Accrued rebates 80.0 71.0 Property, payroll, and other taxes 39.5 41.9 Research and development accruals 48.9 39.2 Fair value of derivatives 4.4 24.8 Accrued marketing expenses 22.3 14.9 Accrued professional services 11.0 8.5 Accrued realignment reserves 0.1 8.2 Accrued relocation costs 11.3 8.7 Other accrued liabilities 71.0 74.3 $ 742.6 $ 653.7 Supplemental Cash Flow Information (in millions) Years Ended December 31, 2018 2017 2016 Cash paid during the year for: Interest $ 30.1 $ 19.9 $ 16.1 Income taxes $ 223.7 $ 143.7 $ 99.9 Non-cash investing and financing transactions: Fair value of shares issued in payment for contingent consideration liabilities (Note 10) $ 34.3 $ — $ — Fair value of shares issued in connection with business combinations (Note 7) $ — $ 266.5 $ — Capital expenditures accruals $ 18.7 $ 21.6 $ 22.7 Retirement of treasury stock (Note 13) $ — $ 2,746.2 $ —</t>
  </si>
  <si>
    <t>INVESTMENTS</t>
  </si>
  <si>
    <t>Investments, Debt and Equity Securities [Abstract]</t>
  </si>
  <si>
    <t>INVESTMENTS Debt Securities Investments in debt securities at the end of each period were as follows (in millions): December 31, 2018 December 31, 2017 Held-to-maturity Cost Gross Unrealized Gains Gross Unrealized Losses Fair Value Cost Gross Unrealized Gains Gross Unrealized Losses Fair Value Bank time deposits $ 20.0 $ — $ — $ 20.0 $ 382.9 $ — $ — $ 382.9 Commercial paper — — — — 1.4 — — 1.4 U.S. government and agency securities — — — — 3.9 — — 3.9 $ 20.0 $ — $ — $ 20.0 $ 388.2 $ — $ — $ 388.2 Available-for-sale Bank time deposits $ — $ — $ — $ — $ 0.5 $ — $ — $ 0.5 Commercial paper 56.7 — — 56.7 40.3 — — 40.3 U.S. government and agency securities 79.7 0.2 (0.7 ) 79.2 69.4 — (0.7 ) 68.7 Foreign government bonds 1.7 — — 1.7 3.0 — — 3.0 Asset-backed securities 110.6 0.1 (0.5 ) 110.2 121.2 — (0.4 ) 120.8 Corporate debt securities 459.8 0.1 (4.3 ) 455.6 446.5 0.8 (1.8 ) 445.5 Municipal securities 2.8 — — 2.8 4.4 — — 4.4 $ 711.3 $ 0.4 $ (5.5 ) $ 706.2 $ 685.3 $ 0.8 $ (2.9 ) $ 683.2 The cost and fair value of investments in debt securities, by contractual maturity, as of December 31, 2018 were as follows: Held-to-Maturity Available-for-Sale Cost Fair Value Cost Fair Value (in millions) Due in 1 year or less $ 20.0 $ 20.0 $ 223.2 $ 222.4 Due after 1 year through 5 years — — 385.6 381.7 Instruments not due at a single maturity date — — 102.5 102.1 $ 20.0 $ 20.0 $ 711.3 $ 706.2 Actual maturities may differ from the contractual maturities due to call or prepayment rights. The following tables present gross unrealized losses and fair values for those investments that were in an unrealized loss position as of December 31, 2018 and 2017 , aggregated by investment category and the length of time that individual securities have been in a continuous loss position (in millions): December 31, 2018 Less than 12 Months 12 Months or Greater Total Fair Value Gross Unrealized Losses Fair Value Gross Unrealized Losses Fair Value Gross Unrealized Losses U.S. government and agency securities $ 0.7 $ (0.1 ) $ 56.5 $ (0.6 ) $ 57.2 $ (0.7 ) Asset-backed securities 4.0 0.1 61.3 (0.6 ) 65.3 (0.5 ) Corporate debt securities 177.4 (1.1 ) 203.7 (3.2 ) 381.1 (4.3 ) $ 182.1 $ (1.1 ) $ 321.5 $ (4.4 ) $ 503.6 $ (5.5 ) December 31, 2017 Less than 12 Months 12 Months or Greater Total Fair Value Gross Unrealized Losses Fair Value Gross Unrealized Losses Fair Value Gross Unrealized Losses U.S. government and agency securities $ 31.5 $ (0.2 ) $ 37.1 $ (0.5 ) $ 68.6 $ (0.7 ) Asset-backed securities 90.8 (0.3 ) 23.2 (0.1 ) 114.0 (0.4 ) Corporate debt securities 253.3 (1.2 ) 59.2 (0.6 ) 312.5 (1.8 ) $ 375.6 $ (1.7 ) $ 119.5 $ (1.2 ) $ 495.1 $ (2.9 ) Investments in Unconsolidated Affiliates The Company has a number of equity investments in privately and publicly held companies. Investments in these unconsolidated affiliates are recorded in " Long-term Investments " on the consolidated balance sheets, and are as follows: December 31, 2018 2017 (in millions) Equity method investments Cost $ 9.1 $ 9.2 Equity in losses (4.7 ) (5.1 ) Carrying value of equity method investments 4.4 4.1 Equity securities Carrying value of non-marketable equity securities 18.1 10.7 Total investments in unconsolidated affiliates $ 22.5 $ 14.8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During 2018 , the Company recorded in " Other (Income) Expense, net " $1.7 million of upward adjustments based on observable price changes, and $1.9 million of downward adjustments due to impairment and observable price changes. During 2018 , 2017 , and 2016 , the gross realized gains or losses from sales of available-for-sale investments were not material.</t>
  </si>
  <si>
    <t>ACQUISITIONS</t>
  </si>
  <si>
    <t>Business Combinations [Abstract]</t>
  </si>
  <si>
    <t>ACQUISITIONS Harpoon Medical, Inc. On December 1, 2017, the Company acquired all the outstanding shares of Harpoon Medical, Inc. for an aggregate cash purchase price of $119.5 million , which includes $16.0 million paid previously for a cost method investment and an exclusive option to acquire Harpoon Medical, Inc., and is net of $8.0 million received from the sale of the Company's previous ownership interest. The Company remeasured its previously held ownership in Harpoon Medical, Inc., which had a carrying value at the date of acquisition of $1.5 million and represented approximately 6% of the fully-diluted outstanding shares of Harpoon Medical, Inc., and recognized a gain of $6.5 million in " Special (Gains) Charges, net ." In addition, the Company agreed to pay up to an additional $150.0 million in pre-specified milestone-driven payments over the next 10 years. The Company recognized in " Contingent Consideration Liabilities " a $59.7 million liability for the estimated fair value of the contingent milestone payments. The fair value of the contingent milestone payments are remeasured each quarter, with changes in the fair value recognized within operating expenses on the consolidated statements of operations. For further information on the fair value of the contingent milestone payments, see Note 10. In connection with the acquisition, the Company placed $10.0 million of the purchase price into escrow to satisfy any claims for indemnification made in accordance with the merger agreement. Funds remaining 12 months after the acquisition date were disbursed to Harpoon Medical, Inc.'s former shareholders. Acquisition-related costs of $0.4 million were recorded in “ Selling, General, and Administrative Expenses ” during the year ended December 31, 2017. Harpoon Medical, Inc. is a medical technology company pioneering beating-heart repair for degenerative mitral regurgitation. The Company plans to add this technology to its portfolio of mitral and tricuspid repair products.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Current assets $ 3.6 Property and equipment, net 0.3 Goodwill 142.1 IPR&amp;D 53.1 Other assets 0.1 Current liabilities assumed (0.8 ) Deferred income taxes (12.7 ) Total purchase price 185.7 Less: cash acquired (3.5 ) Total purchase price, net of cash acquired $ 182.2 Goodwill includes expected synergies and other benefits the Company believes will result from the acquisition. Goodwill was assigned to the Company’s United States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s used to determine the fair value of the IPR&amp;D ranged from 18.0% to 19.0% .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41.4 million of additional research and development expenditures would be incurred prior to the date of product introduction. In the valuation, net cash inflows were modeled to commence in Europe in 2018, and in the United States and Japan in 2022. The Company does not currently anticipate significant changes to forecasted research and development expenditures, and net cash inflows are now expected to commence in Europe in 2019. Upon completion of development, the underlying research and development asset will be amortized over its estimated useful life. The results of operations for Harpoon Medical, Inc. have been included in the accompanying consolidated financial statements from the date of acquisition. Pro forma results have not been presented as the results of Harpoon Medical, Inc. are not material in relation to the consolidated financial statements of the Company. Valtech Cardio Ltd. On November 26, 2016, the Company entered into an agreement and plan of merger to acquire Valtech Cardio Ltd. ("Valtech") for approximately $340.0 million , subject to certain adjustments, with the potential for up to an additional $350.0 million in pre-specified milestone-driven payments over the next 10 years. The transaction closed on January 23, 2017, and the consideration paid included the issuance of approximately 2.8 million shares of the Company's common stock (fair value of $266.5 million ) and cash of $86.2 million . The Company recognized in " Contingent Consideration Liabilities " a $162.9 million liability for the estimated fair value of the contingent milestone payments. For further information on the fair value of the contingent milestone payments, see Note 10. Prior to the close of the transaction, Valtech spun off its early-stage transseptal mitral valve replacement technology program. Concurrent with the closing, the Company entered into an agreement for an exclusive option to acquire that program and its associated intellectual property for approximately $200.0 million , subject to certain adjustments, plus an additional $50.0 million if a certain European regulatory approval is obtained within 10 years of the acquisition closing date. The option was originally scheduled to expire two years after the closing date of the transaction, but was extended by one year as provided under the agreement terms. IPR&amp;D acquired as part of this transaction has been capitalized at fair value, which was determined using the income approach. This approach determines fair value based on cash flow projections which are discounted to present value using a risk-adjusted rate of return.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87.3 million of additional research and development expenditures would be incurred prior to the date of product introduction and that net cash inflows would commence in 2019. In December 2018, the Company recorded a $116.2 million impairment charge related to Valtech's intangible assets. For further information, see Note 4. The Company is currently projecting that $113.6 million of research and development expenditures will be incurred prior to the date of product introduction, and that net cash inflows will commence in 2021. Upon completion of development, the underlying research and development asset will be amortized over its estimated useful life. CardiAQ Valve Technologies, Inc. On July 3, 2015, the Company entered into an agreement and plan of merger to acquire CardiAQ Valve Technologies, Inc. ("CardiAQ") for an aggregate cash purchase price of $350.0 million , subject to certain adjustments. The transaction closed on August 26, 2015, and the cash purchase price after the adjustments was $348.0 million . In addition, the Company agreed to pay an additional $50.0 million if a certain European regulatory approval is obtained within 48 months of the acquisition closing date. The Company recognized in " Contingent Consideration Liabilities " a $30.3 million liability for the estimated fair value of this contingent milestone payment. The Company does not expect this milestone to be achieved and reversed the liability in 2018. For further information on the fair value of the contingent milestone payment, see Note 10. IPR&amp;D acquired as part of this acquisition was capitalized at fair value, which was determined using the income approach. This approach determines fair value based on cash flow projections which are discounted to present value using a risk-adjusted rate of return.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97.7 million of additional research and development expenditures would be incurred prior to the date of product introduction and that net cash inflows would commence in late 2018. As a result of certain design enhancements to increase the product's commercial life and applicability to a broader group of patients, the Company has incurred incremental research and development expenditures; however, expects an increase in the net cash inflows, commencing in 2022. Upon completion of development, the underlying research and development intangible asset will be amortized over its estimated useful life.</t>
  </si>
  <si>
    <t>GOODWILL AND OTHER INTANGIBLE ASSETS</t>
  </si>
  <si>
    <t>Goodwill and Intangible Assets Disclosure [Abstract]</t>
  </si>
  <si>
    <t>GOODWILL AND OTHER INTANGIBLE ASSETS In 2018, the Company recorded a $116.2 million impairment charge related to certain of its developed technology and IPR&amp;D assets. See Note 4 for further information. In December 2017, the Company acquired Harpoon Medical, Inc. This transaction resulted in an increase to goodwill of $142.1 million and IPR&amp;D of $53.1 million . In January 2017, the Company acquired Valtech. This transaction resulted in an increase to goodwill of $316.5 million , developed technology of $109.2 million and IPR&amp;D of $87.9 million . For further information, see Note 7. The changes in the carrying amount of goodwill, by segment, during the years ended December 31, 2018 and 2017 were as follows: United Europe Rest of World Total (in millions) Goodwill at December 31, 2016 $ 567.2 $ 58.9 $ — $ 626.1 Goodwill acquired during the year 142.1 — 316.5 458.6 Currency translation adjustment — 8.3 33.5 41.8 Goodwill at December 31, 2017 709.3 67.2 350.0 1,126.5 Currency translation adjustment — (3.0 ) (11.3 ) (14.3 ) Goodwill at December 31, 2018 $ 709.3 $ 64.2 $ 338.7 $ 1,112.2 Other intangible assets consist of the following (in millions): December 31, Weighted-Average Useful Life (in years) 2018 2017 Cost Accumulated Net Cost Accumulated Net Amortizable intangible assets Patents 7.4 $ 185.8 $ (181.2 ) $ 4.6 $ 186.1 $ (180.4 ) $ 5.7 Developed technology 12.3 119.8 (44.2 ) 75.6 190.8 (43.8 ) 147.0 11.9 305.6 (225.4 ) 80.2 376.9 (224.2 ) 152.7 Unamortizable intangible assets IPR&amp;D 263.0 — 263.0 315.3 — 315.3 $ 568.6 $ (225.4 ) $ 343.2 $ 692.2 $ (224.2 ) $ 468.0 Goodwill and IPR&amp;D resulting from purchase business combinations are not subject to amortization. Other acquired intangible assets with finite lives are amortized over their expected useful lives on a straight-line basis, or if reliably determinable, based on the pattern in which the economic benefit of the asset is expected to be used. The Company expenses costs incurred to renew or extend the term of acquired intangible assets. Amortization expense related to other intangible assets for the years ended December 31, 2018 , 2017 , and 2016 was $2.5 million , $7.8 million , and $7.6 million , respectively. Estimated amortization expense for each of the years ending December 31 is as follows (in millions): 2019 $ 2.4 2020 2.9 2021 4.7 2022 7.2 2023 10.7</t>
  </si>
  <si>
    <t>DEBT, CREDIT FACILITIES, AND LEASE OBLIGATIONS</t>
  </si>
  <si>
    <t>Debt Disclosure [Abstract]</t>
  </si>
  <si>
    <t>DEBT, CREDIT FACILITIES, AND LEASE OBLIGATIONS In October 2013, the Company issued $600.0 million of fixed-rate unsecured senior notes (the "2013 Notes") due October 15, 2018. Interest was payable semi-annually in arrears, with payment due in April and October. The 2013 Notes were repaid in October 2018. In June 2018, the Company issued $600.0 million of fixed-rate unsecured senior notes (the "2018 Notes") due June 15, 2028. The proceeds from the 2018 Notes of $598.6 million , which is net of an issuance discount of $1.4 million , were used to repay amounts outstanding under the Company's Five -Year Credit Agreement and the remainder was used to partially repay the maturing 2013 Notes and for general corporate purposes. Interest is payable semi-annually in arrears, with the first payment due in December 2018. The Company may redeem the 2018 Notes, in whole or in part, at any time and from time to time at specified redemption prices. In addition, upon the occurrence of certain change of control triggering events, the Company may be required to repurchase all or a portion of the 2018 Notes at a price equal to 101% of their principal amount, plus accrued and unpaid interest. The 2018 Notes also include covenants that limit the Company's ability to incur secured indebtedness, enter into sale and leaseback transactions, and consolidate, merge, or transfer all or substantially all of its assets. The following is a summary of the 2018 Notes and the 2013 Notes (collectively the "Notes") as of December 31, 2018 and 2017 : December 31, 2018 2017 Amount Effective Amount Effective (in millions) (in millions) Fixed-rate 4.300% 2018 Notes $ 600.0 4.329 % $ — — % Fixed-rate 2.875% 2013 Notes — — % 600.0 2.983 % Total senior notes 600.0 600.0 Unamortized discount (1.3 ) (0.5 ) Unamortized debt issuance costs (4.9 ) (0.8 ) Hedge accounting fair value adjustments (see Note 11) — (0.7 ) Total carrying amount $ 593.8 $ 598.0 As of December 31, 2018 and 2017 , the fair value of the Notes, based on Level 2 inputs, was $607.0 million and $604.3 million , respectively. The debt issuance costs, as well as the discount, are being amortized to interest expense over the term of the notes. In April 2018, the Company entered into a new Five -Year Credit Agreement ("the Credit Agreement") which matures on April 28, 2023, and the previous Five -Year Credit Agreement was terminated.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plus a spread ranging from 0.9% to 1.3% , depending on the leverage ratio, as defined in the Credit Agreement. The Company also pays a facility fee ranging from 0.1% to 0.2% , depending on the leverage ratio, on the entire credit commitment available, whether drawn or not. The facility fee is expensed as incurred. During 2018 , under the new Credit Agreement, the spread over LIBOR was 0.9% and the facility fee was 0.1% , and under the previous Credit Agreement, the spread over LIBOR was 1.0% and the facility fee was 0.125% . Issuance costs of $2.4 million are being amortized to interest expense over the term of the Credit Agreement. As of December 31, 2018 , there were no borrowings outstanding under the Credit Agreement. All amounts outstanding under the Credit Agreement have been classified as long-term obligations in accordance with the terms of the Credit Agreement. The Credit Agreement is unsecured and contains various financial and other covenants, including a maximum leverage ratio, as defined in the Credit Agreement. The Company was in compliance with all covenants at December 31, 2018 . The weighted-average interest rate under all debt obligations was 3.4% and 2.2% at December 31, 2018 and 2017 , respectively. Certain facilities and equipment are leased under operating leases expiring at various dates. Most of the operating leases contain renewal options. Total expense for all operating leases was $27.0 million , $27.3 million , and $22.9 million for the years 2018 , 2017 , and 2016 , respectively. Future minimum lease payments (including interest) under non-cancelable operating leases and aggregate debt maturities at December 31, 2018 were as follows (in millions): Operating Aggregate 2019 $ 25.6 $ — 2020 21.5 — 2021 13.5 — 2022 9.9 — 2023 6.4 — Thereafter 14.3 600.0 Total obligations and commitments $ 91.2 $ 600.0</t>
  </si>
  <si>
    <t>FAIR VALUE MEASUREMENTS</t>
  </si>
  <si>
    <t>Fair Value Disclosures [Abstract]</t>
  </si>
  <si>
    <t>FAIR VALUE MEASUREMENTS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See Note 9 for further information on the fair value of the notes payable.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as of December 31, 2018 and 2017 (in millions): December 31, 2018 Level 1 Level 2 Level 3 Total Assets Cash equivalents $ — $ 11.8 $ — $ 11.8 Available-for-sale investments: Corporate debt securities — 455.6 — 455.6 Asset-backed securities — 110.2 — 110.2 U.S. government and agency securities 19.6 59.6 — 79.2 Foreign government bonds — 1.7 — 1.7 Commercial paper — 56.7 — 56.7 Municipal securities — 2.8 — 2.8 Investments held for deferred compensation plans 67.6 — — 67.6 Derivatives — 29.9 — 29.9 $ 87.2 $ 728.3 $ — $ 815.5 Liabilities Derivatives $ — $ 5.2 $ — $ 5.2 Deferred compensation plans 68.5 — — 68.5 Contingent consideration liabilities — 178.6 178.6 $ 68.5 $ 5.2 $ 178.6 $ 252.3 December 31, 2017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 The following table summarizes the changes in fair value of the contingent consideration obligation for the year ended December 31, 2018 (in millions): Balance at December 31, 2017 $ 244.3 Payments (cash and issued shares) (60.0 ) Changes in fair value (5.7 ) Balance at December 31, 2018 $ 178.6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bond, and money market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foreign currency derivative financial instruments and the cross currency swap contracts was estimated based on quoted market foreign exchange rates, cross currency swap basis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2.4% to 4.2% ), (2) the probability of milestone achievement (ranging from 0.0% to 98.9% ), (3) the projected payment dates (ranging from 2021 to 2025), and (4) the volatility of future revenue ( 45.0% ).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8 December 31, 2017 (in millions) Foreign currency forward exchange contracts $ 1,378.2 $ 979.8 Cross currency swap contracts 300.0 — The following table presents the location and fair value amounts of derivative instruments reported in the consolidated balance sheets (in millions): Fair Value Balance Sheet Location December 31, 2018 December 31, 2017 Derivatives designated as hedging instruments Assets Foreign currency contracts Other current assets $ 29.1 $ 4.9 Cross currency swap contracts Other assets $ 0.8 $ — Liabilities Foreign currency contracts Accrued and other liabilities $ 4.4 $ 24.8 Foreign currency contracts Other long-term liabilities $ 0.8 $ — 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8 Gross Amounts Financial Instruments Cash Collateral Received Net Amount Derivative Assets Foreign currency contracts $ 29.1 $ — $ 29.1 $ (3.6 ) $ — $ 25.5 Cross currency swap contracts $ 0.8 $ — $ 0.8 $ — $ — $ 0.8 Derivative Liabilities Foreign currency contracts $ 5.2 $ — $ 5.2 $ (3.6 ) $ — $ 1.6 December 31, 2017 Derivative Assets Foreign currency contracts $ 4.9 $ — $ 4.9 $ (3.7 ) $ — $ 1.2 Derivative Liabilities Foreign currency contracts $ 24.8 $ — $ 24.8 $ (3.7 ) $ — $ 21.1 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8 2017 2018 2017 (in millions) (in millions) Cash flow hedges Foreign currency contracts $ 35.9 $ (43.5 ) Cost of sales $ (17.3 ) $ 7.6 Selling, general, and administrative expenses $ (2.3 ) $ (1.1 ) Amount of Gain or (Loss) Recognized in OCI on Derivative (Effective Portion) Location of Gain or (Loss) Reclassified from Accumulated OCI into Income Amount of Gain or (Loss) Recognized in Income on Derivative (Amount Excluded from Effectiveness Testing) 2018 2017 2018 2017 Net investment hedges Cross currency swap contracts $ 0.8 $ — Interest expense $ 3.5 $ — Foreign currency denominated debt $ 6.8 $ (35.5 ) In June 2018, the Company repaid and dedesignated its €370.0 million of outstanding long-term debt which had been previously designated as a net investment hedge, and concurrently entered into cross currency swap contracts, which were designated as a net investment hedge. The cross currency swap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Recognized in Income on Derivative (a) Location of Gain or (Loss) Recognized in Income on Derivative 2018 2017 2016 (in millions) Fair value hedges Foreign currency contracts Other (income) expense, net $ 0.5 $ — $ — Interest rate swap agreements Interest expense $ — $ (1.1 ) $ (1.2 ) ___________________________________________________________ (a) The gains and losses on the interest rate swap agreements were fully offset by the changes in the fair value of the fixed-rate debt being hedged. In December 2017, the interest rate swap was settled at a loss of $0.7 million , which was amortized to interest expense over the remaining life of the debt. Amount of Gain or (Loss) Recognized in Income on Derivative Location of Gain or (Loss) Recognized in Income on Derivative 2018 2017 2016 (in millions) Derivatives not designated as hedging instruments Foreign currency contracts Other (income) expense, net $ 9.7 $ (11.5 ) $ 8.6 The following table presents the effect of cash flow hedge accounting on the consolidated statements of operations: Location and Amount of Gain or (Loss) Recognized in Income on Fair Value and Cash Flow Hedging Relationships Twelve Months Ended December 31, 2018 Cost of sales Selling, general, and administrative expenses Interest expense Other (Income) Expense, net Total amounts of income and expense line items shown in the consolidated statements of operations in which the effects of fair value or cash flow hedges are recorded $ (939.4 ) $ (1,088.5 ) $ (29.9 ) $ 4.0 The effects of fair value and cash flow hedging: Gain (loss) on fair value hedging relationships: Foreign currency contracts: Hedged items — — — — Derivatives designated as hedging instruments — — — — Amount excluded from effectiveness testing recognized in earnings based on an amortization approach — — — 0.5 Gain (loss) on cash flow hedging relationships: Foreign currency contracts: Amount of gain (loss) reclassified from accumulated OCI into income $ (17.3 ) $ (2.3 ) $ — $ — The Company expects that during 2019 it will reclassify to earnings a $8.5 million gain currently recorded in " Accumulated Other Comprehensive Loss ." For the years ended December 31, 2018 , 2017 , and 2016 , the Company did not record any gains or losses due to hedge ineffectiveness.</t>
  </si>
  <si>
    <t>EMPLOYEE BENEFIT PLANS</t>
  </si>
  <si>
    <t>Retirement Benefits [Abstract]</t>
  </si>
  <si>
    <t>EMPLOYEE BENEFIT PLANS Defined Benefit Plans Edwards Lifesciences maintains defined benefit pension plans in Japan and certain European countries. In 2018, the Company curtailed its defined benefit plan in Horw, Switzerland (see Note 4) and at the end of 2017, redesigned one of its defined benefit plans in Nyon, Switzerland into a defined contribution plan due to changes in local legislation. Years Ended December 31, 2018 2017 (in millions) Change in projected benefit obligation: Beginning of year $ 114.9 $ 128.7 Service cost 6.0 7.9 Interest cost 0.8 1.0 Participant contributions 1.2 2.2 Actuarial loss (gain) 0.7 (7.4 ) Benefits paid (0.3 ) (3.1 ) Plan amendment (2.0 ) — Settlements and curtailment gain (22.5 ) (22.2 ) Special termination benefits — 0.6 Currency exchange rate changes and other (1.4 ) 7.2 End of year $ 97.4 $ 114.9 Years Ended 2018 2017 (in millions) Change in fair value of plan assets: Beginning of year $ 71.2 $ 78.6 Actual return on plan assets (0.8 ) 4.3 Employer contributions 3.9 6.5 Participant contributions 1.2 2.2 Settlements (14.4 ) (20.7 ) Benefits paid (0.3 ) (3.1 ) Currency exchange rate changes and other (0.4 ) 3.4 End of year $ 60.4 $ 71.2 Funded Status Projected benefit obligation $ (97.4 ) $ (114.9 ) Plan assets at fair value 60.4 71.2 Underfunded status $ (37.0 ) $ (43.7 ) Net amounts recognized on the consolidated balance sheet: Other long-term liabilities $ 37.0 $ 43.7 Accumulated other comprehensive loss, net of tax: Net actuarial loss $ (19.4 ) $ (17.1 ) Net prior service cost 2.3 (0.9 ) Deferred income tax benefit 3.6 3.9 Total $ (13.5 ) $ (14.1 ) The accumulated benefit obligation ("ABO") for all defined benefit pension plans was $93.5 million and $105.6 million as of December 31, 2018 and 2017 , respectively. The projected benefit obligation and ABO were in excess of plan assets for all pension plans as of December 31, 2018 and 2017 . The components of net periodic pension benefit (credit) cost are as follows (in millions): Years Ended 2018 2017 2016 Service cost, net $ 6.0 $ 7.9 $ 6.8 Interest cost 0.8 1.0 1.2 Expected return on plan assets (1.3 ) (2.0 ) (1.3 ) Settlements and curtailment gain (7.4 ) (6.3 ) — Special termination benefits — 0.6 — Amortization of actuarial loss 0.8 0.9 0.7 Amortization of prior service (credit) cost (0.1 ) 0.2 (0.7 ) Net periodic pension benefit (credit) cost $ (1.2 ) $ 2.3 $ 6.7 The net actuarial loss and prior service credit that will be amortized from " Accumulated Other Comprehensive Loss " into net periodic pension benefit cost in 2019 are expected to be $0.9 million and $(0.2) million , respectively. Expected long-term returns for each of the plans' strategic asset classes were developed through consultation with investment advisors. Several factors were considered, including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18 2017 Discount rate 0.9 % 0.9 % Rate of compensation increase 2.8 % 2.6 % Social securities increase 1.8 % 1.5 % Pension increase 1.8 % 1.8 % The weighted-average assumptions used to determine the net periodic pension benefit cost are as follows: Years ended December 31, 2018 2017 2016 Discount rate 0.9 % 0.7 % 1.0 % Expected return on plan assets 2.3 % 2.4 % 1.6 % Rate of compensation increase 2.6 % 2.5 % 2.7 % Social securities increase 1.5 % 1.4 % 1.6 % Pension increase 1.8 % 0.3 % 2.0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18 , by asset category, are as follows: Equity securities 22.5 % Debt securities 49.7 % Real estate 6.8 % Other 21.0 % Total 100.0 % The fair values of the Company's defined benefit plan assets at December 31, 2018 and 2017 , by asset category, are as follows (in millions): December 31, 2018 Level 1 Level 2 Level 3 Total Asset Category Cash $ 7.0 $ — $ — $ 7.0 Equity securities: United States equities 0.5 — — 0.5 International equities 9.3 — — 9.3 Debt securities: United States government bonds 6.4 — — 6.4 International government bonds 23.2 — — 23.2 Real estate — 4.1 — 4.1 Mortgages — 2.2 — 2.2 Insurance contracts — — 1.0 1.0 Total plan assets measured at fair value $ 46.4 $ 6.3 $ 1.0 53.7 Alternative investments measured at net asset value (a) 6.7 Total plan assets $ 60.4 December 31, 2017 Asset Category Cash $ 1.3 $ — $ — $ 1.3 Equity securities: United States equities 4.5 — — 4.5 International equities 17.2 — — 17.2 Debt securities: United States government bonds 3.3 — — 3.3 International government bonds 24.6 — — 24.6 Real estate — 4.3 — 4.3 Mortgages — 3.4 — 3.4 Insurance contracts — — 2.7 2.7 Total plan assets $ 50.9 $ 7.7 $ 2.7 $ 61.3 Alternative investments measured at net asset value (a) 9.9 Total plan assets $ 71.2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 The following table summarizes the changes in fair value of the Company's defined benefit plan assets that have been classified as Level 3 for the years ended December 31, 2018 and 2017 (in millions): Insurance Balance at December 31, 2016 $ 58.5 Actual return on plan assets: Relating to assets still held at December 31, 2017 (0.9 ) Relating to assets sold during 2017 0.1 Purchases, sales and settlements (15.5 ) Transfers in and/or out of Level 3 (42.6 ) Currency exchange rate impact 3.1 Balance at December 31, 2017 2.7 Actual return on plan assets: Relating to assets still held at December 31, 2018 (1.6 ) Currency exchange rate impact (0.1 ) Balance at December 31, 2018 $ 1.0 Equity and debt securities are valued at fair value based on quoted market prices reported on the active markets on which the individual securities are traded. Real estate investments are valued by discounting to present value the cash flows expected to be generated by the specific properties. Investments in mortgages are valued at cost, which is deemed to approximate its fair value. The insurance contracts are valued at the cash surrender value of the contracts, which is deemed to approximate its fair value. Alternative investments include hedge funds, private equity funds and other miscellaneous investments, and are valued using the net asset value provided by the fund administrator as a practical expedient. The net asset value is based on the fair value of the underlying assets owned by the fund divided by the number of shares outstanding. The following benefit payments, which reflect expected future service, as appropriate, at December 31, 2018 , are expected to be paid (in millions): 2019 $ 3.7 2020 3.7 2021 3.6 2022 4.4 2023 5.6 2024-2026 27.9 As of December 31, 2018 , expected employer contributions for 2019 are $1.9 million . Defined Contribution Plans The Company's employees in the United States and Puerto Rico are eligible to participate in a qualified defined contribution plan. In the United States, participants may contribute up to 25% of their eligible compensation (subject to tax code limitation) to the plan. Edwards Lifesciences matches the first 4%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26.6 million , $19.9 million , and $17.3 million in 2018 , 2017 , and 2016 ,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68.5 million and $64.1 million at December 31, 2018 and 2017 , respectively.</t>
  </si>
  <si>
    <t>COMMON STOCK</t>
  </si>
  <si>
    <t>Equity [Abstract]</t>
  </si>
  <si>
    <t>COMMON STOCK Treasury Stock In November 2017, the Board of Directors approved a stock repurchase program authorizing the Company to purchase up to $1.0 billion of the Company's common stock. The repurchase program does not have an expiration date. Stock repurchased under the program may be used to offset obligations under the Company's employee stock-based benefit programs and stock-based business acquisitions, and will reduce the total shares outstanding. During 2018 , 2017 , and 2016 , the Company repurchased 5.5 million , 7.7 million , and 7.3 million shares, respectively, at an aggregate cost of $795.5 million , $763.3 million , and $662.3 million , respectively, including shares purchased under the accelerated share repurchase ("ASR") agreements described below and shares acquired to satisfy tax withholding obligations in connection with the vesting of restricted stock units issued to employees. The timing and size of any future stock repurchases are subject to a variety of factors, including expected dilution from stock plans, cash capacity, and the market price of the Company's common stock. On July 13, 2017, the Company's Board of Directors approved the retirement of the Company's treasury stock. In August 2017, the Company retired 33.6 million shares of treasury stock. Upon retirement, treasury stock decreased by $2.7 billion , with a corresponding reduction in common stock at par value, additional paid-in capital, and retained earnings of $33.6 million , $175.5 million and $2.5 billion , respectively. The shares were returned to the status of authorized but unissued. Accelerated Share Repurchase During 2018 , 2017 , and 2016 , the Company entered into ASR agreements providing for the repurchase of the Company's common stock based on the volume-weighted average price ("VWAP") of the Company's common stock during the term of the agreements, less a discount. The following table summarizes the terms of the ASR agreements (dollars and shares in millions, except per share data): Initial Delivery Final Settlement Agreement Date Amount Paid Shares Received Price per Share (a) Value of Shares as % of Contract Value Settlement Date Total Shares Received Average Price per Share (a) February 2016 $ 325.0 3.2 $ 83.60 82 % April 2016 (tranche 1) 1.8 $ 84.39 October 2016 (tranche 2) 1.7 $ 101.82 November 2017 $ 150.0 1.1 $ 109.86 80 % December 2017 1.3 $ 114.85 April 2018 $ 400.0 2.5 $ 127.36 80 % July 2018 2.8 $ 142.37 October 2018 $ 250.0 1.4 $ 139.22 80 % November 2018 1.7 $ 150.54 The ASR agreements were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and contractor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o four years and expire seven years after the date of grant. Service-based restricted stock units of the Company's common stock granted under the Program generally vest over predetermined periods ranging from three to five years after the date of grant. Market-based restricted stock units of the Company's common stock granted under the Program vest over three years based on a combination of certain service and market conditions. The actual number of shares issued will be determined based on the Company's total stockholder return relative to a selected industry peer group. Performance-based restricted stock units vest based on a combination of certain service conditions and upon achievement of specified milestones. Under the Program, the number of shares of common stock available for issuance under the Program was 109.2 million shares. No more than 11.2 million shares reserved for issuance may be granted in the form of restricted stock or restricted stock units. The Company also maintains the Nonemployee Directors Stock Incentive Compensation Program (the "Nonemployee Directors Program"). Under the Nonemployee Directors Program, annually each nonemployee director may receive up to 40,000 stock options or 16,000 restricted stock units of the Company's common stock, or a combination thereof, provided that in no event may the total value of the combined annual award exceed $0.2 million . These grants generally vest over one year from the date of grant. Under the Nonemployee Directors Program, an aggregate of 2.8 million shares of the Company's common stock has been authorized for issuance. The Company has an employee stock purchase plan for United States employees and a plan for international employe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2% of their compensation for common stock purchases, subject to certain limitations. The ESPP is available to all active employees of the Company paid from the United States payroll and to eligible employees of the Company outside the United States, to the extent permitted by local law. The ESPP for United States employees is qualified under Section 423 of the Internal Revenue Code. The number of shares of common stock authorized for issuance under the ESPP was 15.3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6.5% . The Black-Scholes option pricing model was used with the following weighted-average assumptions for options granted during the following periods: Option Awards 2018 2017 2016 Average risk-free interest rate 2.9 % 1.8 % 1.1 % Expected dividend yield None None None Expected volatility 29 % 33 % 33 % Expected life (years) 5.0 4.6 4.5 Fair value, per share $ 42.51 $ 33.74 $ 31.00 The Black-Scholes option pricing model was used with the following weighted-average assumptions for ESPP subscriptions granted during the following periods: ESPP 2018 2017 2016 Average risk-free interest rate 0.9 % 0.5 % 0.3 % Expected dividend yield None None None Expected volatility 33 % 33 % 29 % Expected life (years) 0.6 0.6 0.6 Fair value, per share $ 36.53 $ 25.69 $ 22.09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during the years ended December 31, 2018 , 2017 , and 2016 included a risk-free interest rate of 2.7% , 1.7% , and 1.0% , respectively, and an expected volatility rate of 29.7% , 30.2% , and 30.0% , respectively. Stock option activity during the year ended December 31, 2018 under the Program and the Nonemployee Directors Program was as follows (in millions, except years and per-share amounts): Shares Weighted- Average Exercise Price Weighted- Average Remaining Contractual Term Aggregate Intrinsic Value Outstanding as of December 31, 2017 8.7 $ 59.86 Options granted 0.9 136.77 Options exercised (2.3 ) 45.41 Options forfeited (0.1 ) 97.57 Outstanding as of December 31, 2018 7.2 73.42 3.4 years $ 576.3 Exercisable as of December 31, 2018 5.0 55.63 2.5 years 489.3 Vested and expected to vest as of December 31, 2018 6.9 71.60 3.3 years 564.1 The following table summarizes nonvested restricted stock unit activity during the year ended December 31, 2018 under the Program and the Nonemployee Directors Program (in millions, except per-share amounts): Shares Weighted- Average Grant-Date Fair Value Nonvested as of December 31, 2017 1.2 $ 85.23 Granted (a) 0.4 130.29 Vested (0.5 ) 59.41 Forfeited (0.1 ) 92.64 Nonvested as of December 31, 2018 1.0 113.86 _______________________________________________________________________________ (a) Includes 42,025 shares of market-based restricted stock units granted during 2018 , which represents the targeted number of shares to be issued, and 50,120 shares related to a previous year's grant of market-based restricted stock units since the payout percentage achieved at the end of the performance period was in excess of target. As described above, the actual number of shares ultimately issued is determined based on the Company's total stockholder return relative to a selected industry peer group. The intrinsic value of stock options exercised and restricted stock units vested during the years ended December 31, 2018 , 2017 , and 2016 were $281.1 million , $205.2 million , and $237.6 million , respectively. The intrinsic value of stock options is calculated as the amount by which the market price of the Company's common stock exceeds the exercise price of the option. During the years ended December 31, 2018 , 2017 , and 2016 , the Company received cash from exercises of stock options of $103.7 million , $77.6 million , and $73.1 million , respectively, and tax benefits from exercises of stock options and vesting of restricted stock units of $62.5 million , $66.9 million , and $78.5 million , respectively. The total grant-date fair value of stock options vested during the years ended December 31, 2018 , 2017 , and 2016 were $29.0 million , $26.3 million , and $24.1 million , respectively. As of December 31, 2018 , the total remaining unrecognized compensation expense related to nonvested stock options, restricted stock units, and employee stock purchase subscriptions amounted to $113.4 million , which will be amortized over the weighted-average remaining requisite service period of 31 months .</t>
  </si>
  <si>
    <t>ACCUMULATED OTHER COMPREHENSIVE LOSS</t>
  </si>
  <si>
    <t>ACCUMULATED OTHER COMPREHENSIVE LOSS Presented below is a summary of activity for each component of " Accumulated Other Comprehensive Loss " for the years ended December 31, 2018 , 2017 , and 2016 . Foreign Currency Translation Adjustments Unrealized Gain (Loss) on Hedges Unrealized (Loss) Gain on Available-for-sale Investments Unrealized Pension Costs (a) Total Accumulated Other Comprehensive Loss (in millions) December 31, 2015 $ (181.5 ) $ 11.8 $ (1.5 ) $ (11.4 ) $ (182.6 ) Other comprehensive (loss) income before reclassifications (17.6 ) 16.1 0.7 (7.7 ) (8.5 ) Amounts reclassified from accumulated other comprehensive loss — (8.0 ) 1.1 — (6.9 ) Deferred income tax benefit (expense) 1.5 (3.2 ) (0.2 ) 1.5 (0.4 ) December 31, 2016 (197.6 ) 16.7 0.1 (17.6 ) (198.4 ) Other comprehensive income (loss) before reclassifications 84.1 (43.5 ) (8.3 ) 9.7 42.0 Amounts reclassified from accumulated other comprehensive loss — (6.5 ) 3.1 (5.1 ) (8.5 ) Deferred income tax benefit (expense) 13.4 19.4 0.5 (1.1 ) 32.2 December 31, 2017 (100.1 ) (13.9 ) (4.6 ) (14.1 ) (132.7 ) Impact from adoption of ASU 2016-16 and ASU 2018-02 (4.9 ) (2.9 ) — — (7.8 ) January 1, 2018 (105.0 ) (16.8 ) (4.6 ) (14.1 ) (140.5 ) Other comprehensive (loss) income before reclassifications (36.7 ) 35.1 (3.1 ) 7.6 2.9 Amounts reclassified from accumulated other comprehensive loss — 19.1 2.9 (6.7 ) 15.3 Deferred income tax expense (1.9 ) (13.8 ) (0.2 ) (0.3 ) (16.2 ) December 31, 2018 $ (143.6 ) $ 23.6 $ (5.0 ) $ (13.5 ) $ (138.5 ) _______________________________________________________________________________ (a) For the years ended December 31, 2018 , 2017 , and 2016 , the change in unrealized pension costs consisted of the following (in millions): Pre-Tax Tax (Expense) Benefit Net of Tax 2018 Prior service credit arising during period $ 3.3 $ (0.9 ) $ 2.4 Amortization of prior service credit (0.1 ) — (0.1 ) Net prior service credit arising during period 3.2 (0.9 ) 2.3 Net actuarial loss arising during period (2.3 ) 0.6 (1.7 ) Unrealized pension costs, net $ 0.9 $ (0.3 ) $ 0.6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 The following table provides information about amounts reclassified from " Accumulated Other Comprehensive Loss " (in millions): Years Ended December 31, Details about Accumulated Other Comprehensive Loss Components 2018 2017 Affected Line on Consolidated Statements of Operations Gain (loss) on hedges $ (17.3 ) $ 7.6 Cost of sales (2.3 ) (1.1 ) Selling, general, and administrative expenses 0.5 — Other (income) expense, net (19.6 ) 6.5 Total before tax 4.4 (2.8 ) Provision for income taxes $ (15.2 ) $ 3.7 Net of tax (Loss) gain on available-for-sale investments $ (2.9 ) $ (3.1 ) Other (income) expense, net 0.2 0.1 Provision for income taxes $ (2.7 ) $ (3.0 ) Net of tax Amortization of pension adjustments $ 7.1 $ (0.5 ) Special (gains) charges, net (0.4 ) 5.6 Other (income) expense, net 6.7 5.1 Total before tax (0.6 ) (0.4 ) Provision for income taxes $ 6.1 $ 4.7 Net of tax</t>
  </si>
  <si>
    <t>OTHER (INCOME) EXPENSE, NET</t>
  </si>
  <si>
    <t>OTHER (INCOME) EXPENSE, NET Years Ended December 31, 2018 2017 2016 (in millions) Foreign exchange (gains) losses, net $ (6.7 ) $ 5.4 $ 0.5 Loss (gain) on investments 1.7 2.7 (0.2 ) Non-service cost components of net periodic pension benefit (credit) cost (0.1 ) (6.1 ) — Charitable foundation contribution — — 5.0 Other 1.1 (0.6 ) (0.4 ) Total other (income) expense, net $ (4.0 ) $ 1.4 $ 4.9</t>
  </si>
  <si>
    <t>INCOME TAXES</t>
  </si>
  <si>
    <t>Income Tax Disclosure [Abstract]</t>
  </si>
  <si>
    <t>INCOME TAXES The Company's income before provision for income taxes was generated from United States and international operations as follows (in millions): Years Ended December 31, 2018 2017 2016 United States $ 266.1 $ 491.5 $ 378.2 International, including Puerto Rico 495.3 543.4 359.7 $ 761.4 $ 1,034.9 $ 737.9 The provision for income taxes consists of the following (in millions): Years Ended December 31, 2018 2017 2016 Current United States: Federal $ 10.9 $ 330.8 $ 153.4 State and local 13.6 32.8 12.1 International, including Puerto Rico 35.9 60.6 27.4 Current income tax expense $ 60.4 $ 424.2 $ 192.9 Deferred United States: Federal $ (16.1 ) $ 39.3 $ (19.6 ) State and local (22.4 ) (3.8 ) (4.3 ) International, including Puerto Rico 17.3 (8.4 ) (0.6 ) Deferred income tax (benefit) expense (21.2 ) 27.1 (24.5 ) Total income tax provision $ 39.2 $ 451.3 $ 168.4 The components of deferred tax assets and liabilities are as follows (in millions): December 31, 2018 2017 Deferred tax assets Compensation and benefits $ 71.4 $ 53.9 Benefits from uncertain tax positions 22.2 66.1 Net tax credit carryforwards 94.4 78.8 Net operating loss carryforwards 42.1 47.3 Accrued liabilities 78.8 29.2 Inventories 7.2 6.8 Cash flow and net investment hedges — 13.3 State income taxes 0.6 5.8 Investments 1.6 1.6 Other 4.1 1.7 Total deferred tax assets 322.4 304.5 Deferred tax liabilities Property, plant, and equipment (24.5 ) (20.0 ) Cash flow and net investment hedges (4.5 ) — Deferred tax on foreign earnings (0.6 ) (3.1 ) Inventories (3.9 ) (4.2 ) Other intangible assets (77.1 ) (49.5 ) Other (0.1 ) (0.1 ) Total deferred tax liabilities (110.7 ) (76.9 ) Valuation allowance (46.7 ) (41.6 ) Net deferred tax assets $ 165.0 $ 186.0 During 2018 , net deferred tax assets decreased $21.0 million , including items that were recorded to stockholders' equity and which did not impact the Company's income tax provision. The valuation allowance of $46.7 million as of December 31, 2018 reduces certain deferred tax assets to amounts that are more likely than not to be realized. This allowance primarily relates to the net operating loss carryforwards of certain United States and non-United States subsidiaries and certain non-United States credit carryforwards. Net operating loss and capital loss carryforwards and the related carryforward periods at December 31, 2018 are summarized as follows (in millions): Carryforward Tax Benefit Valuation Net Tax Carryforward United States federal net operating losses $ 9.6 $ 2.0 $ — $ 2.0 2033-2036 United States state net operating losses 19.1 1.2 (1.2 ) — 2019-2036 Non-United States net operating losses 42.3 6.6 (4.6 ) 2.0 2019-2027 Non-United States net operating losses 180.0 32.3 (17.9 ) 14.4 Indefinite United States capital losses 34.2 0.5 (0.5 ) — 2022 Total $ 285.2 $ 42.6 $ (24.2 ) $ 18.4 Certain tax attributes are subject to an annual limitation as a result of the acquisition of Harpoon Medical, Inc. (see Note 7), which constitutes a change of ownership as defined under Internal Revenue Code Section 382. The gross tax credit carryforwards and the related carryforward periods at December 31, 2018 are summarized as follows (in millions): Carryforward Valuation Net Tax Carryforward California research expenditure tax credits $ 106.4 $ — $ 106.4 Indefinite Federal research expenditure tax credits 0.2 — 0.2 Indefinite Puerto Rico purchases credit 20.4 (20.4 ) — Indefinite Total $ 127.0 $ (20.4 ) $ 106.6 The Company has $106.4 million of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and into the distant future. Accordingly, no valuation allowance has been provided. On December 22, 2017, Public Law 115-97, commonly referred to as the Tax Cuts and Jobs Act (the "2017 Act"), was signed into law. The 2017 Act (1) reduced the U.S. federal corporate tax rate from 35 percent to 21 percent for tax years beginning after December 31, 2017, (2) required companies to pay a one-time mandatory deemed repatriation tax on the cumulative earnings of certain foreign subsidiaries that were previously tax deferred, and (3) created new taxes on certain foreign earnings in future years. On December 22, 2017, Staff Accounting Bulletin No. 118 ("SAB 118") was issued to address the application of generally accepted accounting principles in the United States of America in situations when a registrant does not have the necessary information available, prepared, or analyzed (including computations) in reasonable detail to complete the accounting for certain income tax effects of the 2017 Act. In accordance with SAB 118, as of December 31, 2017, the Company had estimated provisional amounts for (1) $3.3 million of tax benefits in connection with the remeasurement of certain tax assets and liabilities, (2) $297.4 million of net tax expense (discussed below) recorded in connection with the one-time mandatory deemed repatriation tax on cumulative earnings of certain foreign subsidiaries, and (3) $32.3 million of tax benefits associated with a tax reform related restructuring. In accordance with SAB 118, during 2018 the Company adjusted the provisional amounts as described below. As a result of Internal Revenue Service ("IRS") guidance issued subsequent to the 2017 Act, the $32.3 million of tax benefits associated with the tax reform related restructuring mentioned above were reversed. In addition, during 2018, the Company recorded a $12.8 million reduction in the repatriation tax and an additional benefit of $3.7 million in connection with the remeasurement of deferred tax assets. In accordance with SAB 118, the Company completed its accounting for the 2017 Act during the fourth quarter of 2018. In addition, the Company elected to pay the repatriation tax in installments over eight years . The Company asserts that $ 1.1 billion of its foreign earnings continue to be indefinitely reinvested and it intends to repatriate $ 0.6 billion of its foreign earnings as of December 31, 2018. The estimated net tax liability (after credits) on the indefinitely reinvested earnings if repatriated is $12.7 million . The Company has received tax incentives in certain non-U.S. tax jurisdictions, the primary benefit of which will expire in 2024. The tax reductions as compared to the local statutory rates were $144.9 million ( $0.70 per diluted share), $81.0 million ( $0.39 per diluted share), and $78.7 million ( $0.32 per diluted share) for the years ended December 31, 2018 , 2017 , and 2016 , respectively. A reconciliation of the United States federal statutory income tax rate to the Company's effective income tax rate is as follows (in millions): Years Ended December 31, 2018 2017 2016 Income tax expense at U.S. federal statutory rate $ 159.9 $ 362.2 $ 258.3 Foreign income taxed at different rates (16.2 ) (106.9 ) (88.6 ) State and local taxes, net of federal tax benefit 6.8 11.5 9.7 Tax credits, federal and state (36.7 ) (25.8 ) (21.3 ) (Release) build of reserve for prior years' uncertain tax positions (35.5 ) (7.7 ) 4.6 U.S. tax on foreign earnings, net of credits (12.2 ) (30.3 ) 5.1 Foreign-derived intangible income deduction (6.6 ) — — Deductible employee share-based compensation (41.8 ) (48.2 ) — Nondeductible employee share-based compensation 2.8 3.9 3.6 Impacts related to 2017 U.S. Tax Reform 15.8 294.1 — Other 2.9 (1.5 ) (3.0 ) Income tax provision $ 39.2 $ 451.3 $ 168.4 The Company's effective tax rate for 2018 is lower than its effective tax rate for 2017 primarily because of the benefit from the reduction in the U.S. federal corporate rate from 35% to 21% and tax benefits related to the settlement of tax audits. In addition, the effective tax rate for 2017 included the one-time impact of the mandatory taxation of previously unrepatriated earnings, partially offset by the revaluation of tax-related balance sheet items due to U.S. tax rate changes required by the 2017 Act. Uncertain Tax Positions As of December 31, 2018 and 2017 , the gross uncertain tax positions were $150.7 million and $225.6 million , respectively. The Company estimates that these liabilities would be reduced by $42.7 million and $94.0 million , respectively, from offsetting tax benefits associated with the correlative effects of potential transfer pricing adjustments, state income taxes, and timing adjustments. The net amounts of $108.0 million and $131.6 million , respectively, if not required, would favorably affect the Company's effective tax rate. A reconciliation of the beginning and ending amount of uncertain tax positions, excluding interest, penalties, and foreign exchange, is as follows (in millions): December 31, 2018 2017 2016 Uncertain gross tax positions, January 1 $ 225.6 $ 245.5 $ 216.1 Current year tax positions 37.8 77.7 29.0 Increase in prior year tax positions 13.9 63.7 2.7 Decrease in prior year tax positions (78.8 ) (65.0 ) (0.9 ) Settlements (46.5 ) (95.3 ) (0.3 ) Lapse of statutes of limitations (1.3 ) (1.0 ) (1.1 ) Uncertain gross tax positions, December 31 $ 150.7 $ 225.6 $ 245.5 The table above summarizes the gross amounts of uncertain tax positions without regard to reduction in tax liabilities or additions to deferred tax assets and liabilities if such uncertain tax positions were settled. The Company recognizes interest and penalties, if any, related to uncertain tax positions in the provision for income taxes. As of December 31, 2018 , the Company had accrued $4.6 million (net of $1.9 million tax benefit) of interest related to uncertain tax positions, and as of December 31, 2017 , the Company had accrued $7.4 million (net of $2.9 million tax benefit) of interest related to uncertain tax positions. During 2018 , 2017 , and 2016 , the Company recognized interest (benefit) expense, net of tax benefit, of $(2.8) million , $(7.3) million , and $4.0 million , respectively, in " Provision for Income Taxes " on the consolidated statements of operations.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At December 31, 2018 , all material state, local, and foreign income tax matters have been concluded for years through 2008. During 2018, the Company signed agreements with the IRS to settle tax years 2009 through 2014 including transfer pricing matters and the tax treatment of a portion of a litigation settlement payment received in 2014. The IRS began its examination of the 2015 and 2016 tax years during the fourth quarter of 2018. During 2018, the Company executed an Advance Pricing Agreement ("APA") between the United States and Switzerland governments for tax years 2009 through 2020 covering various transfer pricing matters and the Company has updated its transfer pricing policies accordingly. Certain intercompany transactions covering tax years 2015 through 2018 were not resolved and those related tax positions remain uncertain. These transfer pricing matters may be significant to the Company's consolidated financial statements. In addition, the Company executed other APAs as follows: during 2017, an APA between the United States and Japan covering tax years 2015 through 2019, and during 2018, APAs between Japan and Singapore as well as Switzerland and Japan covering tax years 2015 through 2019. Based upon the information currently available and numerous possible outcomes, the Company cannot reasonably estimate what, if any, changes in its existing uncertain tax positions may occur in the next 12 months and thus has recorded the gross uncertain tax positions as a long-term liability.</t>
  </si>
  <si>
    <t>LEGAL PROCEEDINGS</t>
  </si>
  <si>
    <t>LEGAL PROCEEDINGS On January 15, 2019, Boston Scientific Corporation and Edwards announced that the companies reached an agreement to settle all outstanding patent disputes between the companies, as well as providing that the parties will not litigate patent disputes related to current portfolios of transcatheter aortic valves, certain mitral valve repair devices, and left atrial appendage closure devices. Under the terms of the agreement, Edwards made a one-time payment to Boston Scientific of $180 million . No further royalties will be owed by either party under the agreement. The settlement covered all of the following historical matters between Boston Scientific Corporation and certain of its subsidiaries (collectively, “Boston Scientific”) and Edwards Lifesciences Corporation and certain of its subsidiaries (collectively, ‘Edwards Lifesciences”): (i) patent infringement actions in the district court in Düsseldorf, Germany against Edwards Lifesciences, filed on October 30, 2015 and February 26, 2016; (ii) patent infringement action against Edwards Lifesciences in the district court in Paris, France, filed on April 8, 2016; (iii), a patent infringement action against Boston Scientific in the United Kingdom in the High Court of Justice, Chancery Division, Patents Court, filed on November 2, 2015, and Boston Scientific’s counterclaims against Edwards Lifesciences; (iv) patent infringement action against Edwards Lifesciences in the same U.K. court, filed on July 30, 2018; (v) lawsuit against Boston Scientific in the district court in Munich, Germany, filed on June 16, 2017 and July 31, 2017 on patent co-ownership; (vi) a lawsuit in the district court in Düsseldorf, Germany for patent infringement against Boston Scientific, filed on November 23, 2015, (vii) a lawsuit against Edwards Lifesciences in the Federal District Court in the District of Delaware alleging patent infringement, filed on April 19, 2016, along with Edwards Lifesciences counterclaims, filed on June 9, 2016; (viii) a lawsuit against Edwards Lifesciences in the Federal District Court in the Central District of California alleging patent infringement, filed on April 19, 2016; (ix) a October 23, 2016 lawsuit against Boston Scientific and LivaNova PLC and LivaNova Canada Corp., its contract manufacturers, in the Federal Court in Toronto, Canada, alleging patent infringement, and on February 17, 2017, also against Neovasc, Inc. and Neovasc Medical Inc.; (x) a January 11, 2017 lawsuit against Boston Scientific, in the High Court in Dublin, Ireland alleging patent infringement; (xi) a July 31, 2018 lawsuit in the district court in Düsseldorf, Germany against Edwards Lifesciences alleging patent infringement; and (xii) a August 22, 2018 lawsuit against Boston Scientific in the Federal District Court in the District of Delaware alleging patent infringement. On January 28, 2019, Abbott Cardiovascular Systems, Inc. and Evalve, Inc., both subsidiaries of Abbott Laboratories (collectively "Abbott") filed a lawsuit against Edwards Lifesciences Corporation and Edwards Lifesciences, LLC, (“Edwards”) in the Federal District Court in the District of Delaware alleging that the Edwards PASCAL heart valve repair system infringes certain claims of Abbott’s U.S. Patent Nos. 7,288,097, 6,752,813, 7,563,267, 7,736,388, and 8,057,493, seeking unspecified monetary damages and preliminary and permanent injunctive relief. On January 28, 2019, Abbott and its Abbott Medical UK Limited subsidiary filed a lawsuit in the United Kingdom in the High Court of Justice, Chancery Division, Patents Court, against Edwards Lifesciences Limited, alleging that the Edwards PASCAL heart valve repair system infringes certain claims of Abbott’s UK national patents arising from EP 1 624 810 B1 and EP 1 408 850 B1. On January 28, 2019, Abbott Medical GmbH filed a lawsuit in the district court in Düsseldorf, Germany against Edwards Lifesciences Corporation and its German subsidiary, Edwards Lifesciences Services GmbH, alleging that the Edwards PASCAL heart valve repair system infringes certain claims of Abbott’s German national patents arising from these same European patents. On or about January 28, 2019, Abbott and Abbott Medical AG filed a lawsuit in the Federal Patent Court in St. Gallen, Switzerland against Edwards Lifesciences AG, Edwards Lifesciences Technology Sàrl, Edwards Lifesciences IPRM AG, and Mitral Valve Technologies Sàrl, alleging a patent infringement relating to the Edwards PASCAL heart valve repair system. The Company intends to defend itself vigorously in these matters.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Edwards Lifesciences’ overall financial position, results of operations, or liquidity. However, the resolution of one or more of the Other Lawsuits in any reporting period, could have a material adverse impact on Edwards Lifesciences' net income or cash flows for that period.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The accounting policies of the segments are substantially the same as those described in Note 2. Segment net sales and segment operating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Years Ended December 31, 2018 2017 2016 Segment Net Sales United States $ 2,055.2 $ 1,907.6 $ 1,615.7 Europe 826.4 800.7 745.9 Japan 398.4 356.5 279.6 Rest of World 396.0 357.3 303.6 Total segment net sales $ 3,676.0 $ 3,422.1 $ 2,944.8 Segment Operating Income United States $ 1,368.1 $ 1,242.3 $ 1,050.2 Europe 394.8 378.4 360.9 Japan 237.0 201.1 139.6 Rest of World 115.6 92.8 73.0 Total segment operating income $ 2,115.5 $ 1,914.6 $ 1,623.7 The table below presents reconciliations of segment net sales to consolidated net sales and segment operating income to consolidated income before provision for income taxes ("pre-tax income") (in millions): Years Ended December 31, 2018 2017 2016 Net Sales Reconciliation Segment net sales $ 3,676.0 $ 3,422.1 $ 2,944.8 Foreign currency 46.8 13.2 18.9 Consolidated net sales $ 3,722.8 $ 3,435.3 $ 2,963.7 Pre-tax Income Reconciliation Segment operating income $ 2,115.5 $ 1,914.6 $ 1,623.7 Unallocated amounts: Corporate items (1,052.4 ) (893.6 ) (821.6 ) Special charges, net (116.2 ) (9.7 ) (34.5 ) Intellectual property litigation (expenses) income, net (214.0 ) 73.3 (32.6 ) Foreign currency 15.3 4.8 16.2 Consolidated operating income 748.2 1,089.4 751.2 Non-operating income (expense) 13.2 (54.5 ) (13.3 ) Consolidated pre-tax income $ 761.4 $ 1,034.9 $ 737.9 Enterprise-Wide Information Enterprise-wide information is based on actual foreign exchange rates used in the Company's consolidated financial statements. As of or for the Years Ended 2018 2017 2016 (in millions) Net Sales by Geographic Area United States $ 2,055.3 $ 1,907.6 $ 1,615.7 Europe 885.1 831.0 749.0 Japan 396.8 350.3 309.3 Rest of World 385.6 346.4 289.7 $ 3,722.8 $ 3,435.3 $ 2,963.7 Net Sales by Major Product Area Transcatheter Heart Valve Therapy $ 2,286.7 $ 2,027.2 $ 1,628.5 Surgical Heart Valve Therapy 761.6 807.1 774.9 Critical Care 674.5 601.0 560.3 $ 3,722.8 $ 3,435.3 $ 2,963.7 Long-lived Tangible Assets by Geographic Area United States $ 642.1 $ 608.7 $ 555.5 Europe 36.6 28.4 27.9 Japan 6.7 7.6 8.0 Rest of World 214.4 139.7 108.6 $ 899.8 $ 784.4 $ 700.0</t>
  </si>
  <si>
    <t>QUARTERLY FINANCIAL RESULTS AND MARKET FOR THE COMPANY'S STOCK (UNAUDITED)</t>
  </si>
  <si>
    <t>Quarterly Financial Information Disclosure [Abstract]</t>
  </si>
  <si>
    <t>QUARTERLY FINANCIAL RESULTS AND MARKET FOR THE COMPANY'S STOCK (UNAUDITED) Years Ended December 31, First Quarter Second Quarter Third Quarter Fourth Quarter Total Year (in millions, except per share data) 2018 Net sales $ 894.8 $ 943.7 $ 906.6 $ 977.7 $ 3,722.8 Gross profit 661.2 697.5 681.7 743.0 2,783.4 Net income (a) 206.6 282.7 225.9 7.0 722.2 Earnings per common share (a): Basic 0.98 1.35 1.08 0.03 3.45 Diluted 0.96 1.32 1.06 0.03 3.38 Market price: High $ 143.22 $ 155.22 $ 175.00 $ 174.99 $ 175.00 Low 110.68 123.00 134.53 136.44 110.68 2017 Net sales $ 883.5 $ 841.8 $ 821.5 $ 888.5 $ 3,435.3 Gross profit 667.9 630.7 608.2 653.2 2,560.0 Net income (loss) (b) 230.2 186.1 170.1 (2.8 ) 583.6 Earnings (loss) per common share (b): Basic 1.09 0.88 0.81 (0.01 ) 2.77 Diluted 1.06 0.86 0.79 (0.01 ) 2.70 Market price: High $ 100.48 $ 120.74 $ 121.45 $ 119.04 $ 121.45 Low 86.55 92.44 107.35 100.20 86.55 _______________________________________________________________________________ (a) The fourth quarter of 2018 includes a $116.2 million charge related to the other-than-temporary impairment of certain developed technology and in-process research and development assets and a $180.0 million charge related to a litigation settlement. (b) The fourth quarter of 2017 includes a $262.0 million tax expense related to the implementation of U.S. tax law changes and receipt of a $112.5 million ( $70.3 million , net of tax) litigation payment.</t>
  </si>
  <si>
    <t>VALUATION AND QUALIFYING ACCOUNTS</t>
  </si>
  <si>
    <t>SEC Schedule, 12-09, Valuation and Qualifying Accounts [Abstract]</t>
  </si>
  <si>
    <t>VALUATION AND QUALIFYING ACCOUNTS Additions Balance at Beginning of Period Charged to Costs and Expenses Charged to Other Accounts Deductions From Reserves Balance at End of Period (in millions) Year ended December 31, 2018 Allowance for doubtful accounts (a) $ 13.7 $ 2.2 $ 1.0 $ (3.3 ) $ 13.6 Tax valuation allowance (b) 41.6 7.1 (1.8 ) (0.2 ) 46.7 Year ended December 31, 2017 Allowance for doubtful accounts (a) $ 12.8 $ 2.9 $ — $ (2.0 ) $ 13.7 Tax valuation allowance (b) 47.7 (8.9 ) 2.8 — 41.6 Year ended December 31, 2016 Allowance for doubtful accounts (a) $ 13.1 $ 1.5 $ — $ (1.8 ) $ 12.8 Tax valuation allowance (b) 45.2 1.2 1.3 — 47.7 _______________________________________________________________________________ (a) The deductions related to allowances for doubtful accounts represent accounts receivable which are written off.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si>
  <si>
    <t>Subsequent Event</t>
  </si>
  <si>
    <t>Subsequent Events [Abstract]</t>
  </si>
  <si>
    <t>Subsequent Events</t>
  </si>
  <si>
    <t xml:space="preserve"> SUBSEQUENT EVENT On February 11, 2019, the Company entered into an agreement and plan of merger to acquire CAS Medical Systems, Inc. ("CASMED") for an aggregate cash purchase price of $2.45 per share of common stock, or an equity value of approximately $100.0 million . CASMED is a medical technology company dedicated to non-invasive monitoring of tissue oxygenation in the brain. The Company plans to integrate the acquired technology platform into its hemodynamic monitoring platform. The acquisition will be accounted for as a business combination, and is expected to consist primarily of intangible assets. The Company is in the process of evaluating the potential impact of the business combination on its consolidated financial statements.</t>
  </si>
  <si>
    <t>SUMMARY OF SIGNIFICANT ACCOUNTING POLICIES (Policies)</t>
  </si>
  <si>
    <t>Principles of Consolidation</t>
  </si>
  <si>
    <t>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t>
  </si>
  <si>
    <t>Use of Estimates</t>
  </si>
  <si>
    <t>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t>
  </si>
  <si>
    <t>Foreign Currency Translation</t>
  </si>
  <si>
    <t>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Expense, net. "</t>
  </si>
  <si>
    <t>Revenue Recognition</t>
  </si>
  <si>
    <t>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upon delivery of the product. Revenue from sales of consigned inventory is recognized at a point in time when the product has been implanted or used by the customer.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Volume rebates offered to GPOs are recorded as a reduction to sales and an obligation to the GPOs, as the Company expects to pay in cash. Volume rebates offered to customers are recorded as a reduction to sales and accounts receivable if the Company expects a net payment from the customer, or as an obligation to the customer if the Company expects to pay in cash. The provision for volume rebates is estimated based 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A limited number of the Company’s contracts with customers contain multiple performance obligations. For these contracts, the transaction price is allocated to each performance obligation based on its relative standalone selling price charged to other customers. 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December 31, 2018 and December 31, 2017 , $7.6 million and $4.2 million , respectively, of deferred revenue associated with outstanding service contracts was recorded in “ Accrued and Other Liabilities ” and " Other Long-term Liabilities. " During 2018 , the Company recognized as revenue $2.9 million that was included in the balance of deferred revenue as of December 31, 2017 .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t>
  </si>
  <si>
    <t>Cash Equivalents</t>
  </si>
  <si>
    <t>Cash Equivalents The Company considers highly liquid investments with original maturities of three months or less to be cash equivalents. These investments are valued at cost, which approximates fair value.</t>
  </si>
  <si>
    <t>Investments</t>
  </si>
  <si>
    <t>Investments The Company invests its excess cash in fixed-rate debt securities, including time deposits, commercial paper, U.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 Accumulated Other Comprehensive Loss ." The Company determines the appropriate classification of its investments in fixed-rate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Expense, net ." Income relating to investments in fixed-rate debt securities is recorded to " Interest Income. " The Company periodically reviews its investments for impairment. When the fair value of an investment declines below cost, management uses the following criteria to determine if such a decline should be considered other-than-temporary and result in a recognized loss: • the duration and extent to which the market value has been less than cost; • the financial condition and near term prospects of the investee/issuer; • the reasons for the decline in market value; • the Company's ability and intent to hold the investment for a period of time sufficient to allow for any anticipated recovery in market value; and • the investee's performance against product development milestones.</t>
  </si>
  <si>
    <t>Allowance for Doubtful Accounts</t>
  </si>
  <si>
    <t>Allowance for Doubtful Accounts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t>
  </si>
  <si>
    <t>Inventories Inventories are stated at the lower of cost (first-in, first-out method) or market value. Market value for raw materials is based on replacement costs, and for other inventory classifications is based on net realizable value. A write-down for excess or slow moving inventory is recorded for inventory which is obsolete, nearing its expiration date (generally triggered at six months prior to expiration), is damaged, or slow moving (generally defined as quantities in excess of a two -year supply). The allowance for excess and slow moving inventory was $30.3 million and $27.6 million at December 31, 2018 and 2017 , respectively. The Company allocates to inventory general and administrative costs that are related to the production process. These costs include insurance, manufacturing accounting personnel, human resources personnel, and information technology.</t>
  </si>
  <si>
    <t>Property, Plant and Equipment</t>
  </si>
  <si>
    <t>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t>
  </si>
  <si>
    <t>Impairment of Goodwill and Long-lived Assets</t>
  </si>
  <si>
    <t>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18 , 2017 , and 2016 , the Company did not record any impairment loss.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 2018 , the Company recorded a $116.2 million charge related to the other-than-temporary impairment of certain developed technology and IPR&amp;D assets. See Note 4 for further information. In 2017 and 2016 , the Company did not record any impairment loss related to its IPR&amp;D assets.</t>
  </si>
  <si>
    <t>Income Taxes</t>
  </si>
  <si>
    <t>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t>
  </si>
  <si>
    <t>Research and Development Costs</t>
  </si>
  <si>
    <t>Research and Development Costs Research and development costs are charged to expense when incurred.</t>
  </si>
  <si>
    <t>Earnings per Share</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t>
  </si>
  <si>
    <t>Stock-based Compensation</t>
  </si>
  <si>
    <t>Stock-based Compensation The Company measures and recognizes compensation expense for all stock-based awards based on estimated fair values. Stock-based awards consist of stock options, restricted stock units (service-based, market-based, and performance-based), and employee stock purchase subscriptions. Stock-based compensation expense is measured at the grant date based on the fair value of the award and is recognized as expense over the requisite service period (vesting period) on a straight-line basis. For performance-based restricted stock units, the Company recognizes stock-based compensation expense if and when the Company concludes that it is probable that the performance condition will be achieved, net of estimated forfeitures. The Company reassesses the probability of vesting at each quarter end and adjusts the stock-based compensation expense based on its probability assessment.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18 2017 2016 Cost of sales $ 11.4 $ 9.2 $ 8.4 Selling, general, and administrative expenses 46.3 40.7 38.0 Research and development expenses 13.3 11.7 10.5 Total stock-based compensation expense $ 71.0 $ 61.6 $ 56.9 Upon a participant's retirement, all unvested stock options and performance-based restricted stock unit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t>
  </si>
  <si>
    <t>Derivatives</t>
  </si>
  <si>
    <t>Derivatives The Company uses derivative financial instruments to manage interest rate and foreign currency risks.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cross currency swap contracts, and foreign currency denominated debt to manage its exposure to changes in currency exchange rates from (a) future cash flows associated with intercompany transactions and certain local currency expenses expected to occur within the next 13 months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certain assets and liabilities denominated in currencies other than their functional currencies resulting principally from intercompany and local currency transactions. The Company at times has used interest rate swaps to convert a portion of its fixed-rate debt into variable-rate debt. These interest rate swaps were designated as fair value hedges and met the shortcut method requirements under the accounting standards for derivatives and hedging. Accordingly, changes in the fair values of the interest rate swaps are considered to exactly offset changes in the fair value of the underlying long-term debt.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t>
  </si>
  <si>
    <t>Recently Adopted Accounting Standards and New Accounting Standards Not Yet Adopted</t>
  </si>
  <si>
    <t>Recently Adopted Accounting Standards In February 2018, the Financial Accounting Standards Board ("FASB") issued an amendment to the guidance on comprehensive income. The amendment permits a company to reclassify the income tax effects of the Tax Cuts and Jobs Act (the "2017 Act") on items within accumulated other comprehensive income to retained earnings. The guidance is effective for fiscal years beginning after December 15, 2018, and interim periods within those fiscal years. The Company early adopted this guidance as of January 1, 2018, and elected to reclassify the income tax effects of the 2017 Act from accumulated other comprehensive loss to retained earnings. Accordingly, upon adoption, the Company reclassified $7.8 million of tax benefits associated with its hedging activities from accumulated other comprehensive loss to retained earnings. Tax effects unrelated to the 2017 Act are released from accumulated other comprehensive loss using either the specific identification approach or the portfolio approach based on the nature of the underlying item.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The Company early adopted this guidance as of January 1, 2018. The adoption of this guidance did not have a material impact on the Company's consolidated financial statements. Certain provisions of the guidance required modifications to existing disclosure requirements on a prospective basis. See Note 11 for disclosures relating to the Company's derivative instruments and hedging activities. In March 2017, the FASB issued an amendment on the guidance on retirement benefits. The amendment requires that employers report the service cost component of net benefit cost in the same line item as other compensation costs arising from services rendered by the pertinent employees. The other components of net benefit cost are required to be presented in the consolidated statements of operations separately from the service cost component and outside a subtotal of income from operations. Additionally, only the service cost component of net benefit cost is eligible for capitalization. The guidance was effective for periods beginning after December 15, 2017, including interim periods within those annual periods. The Company adopted the guidance related to the presentation of the service cost component and the other components of net benefit cost in the income statement retrospectively, and the guidance related to the capitalization of the service cost component of net benefit cost was adopted prospectively. The adoption of this guidance did not have a material impact on the Company's consolidated financial statements. The Company elected to apply the practical expedient that permits the use of previously disclosed service cost and other costs from the prior year’s employee benefit plan footnote as appropriate estimates when retrospectively changing the presentation of these costs in the consolidated statements of operation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October 2016, the FASB issued an amendment to the guidance on income taxes. The amendment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guidance was effective for annual reporting periods beginning after December 15, 2017, including interim reporting periods within those annual reporting periods. The Company adopted this new standard using the modified retrospective method. Upon adoption, the Company recorded a $2.6 million increase to retained earnings, a $50.3 million decrease to other assets, and a $52.9 million decrease to long-term taxes payable. In addition, the Company reclassified $46.5 million from long-term taxes payable to deferred income taxes, and also made this reclassification in the prior year's consolidated balance sheet to conform to the current year presentation. In August 2016, the FASB issued an amendment to the guidance on the statement of cash flows. The standard addresses eight specific cash flow issues, and is intended to reduce the diversity in practice around how certain transactions are classified within the statement of cash flows. The guidance was effective for fiscal years beginning after December 15, 2017, and interim periods within those fiscal years. This guidance impacts how the Company classifies contingent consideration payments made after a business combination. Contingent consideration payments that are not made soon after the acquisition date will be classified as a financing activity up to the amount of the contingent consideration liability recognized at the acquisition date, with any excess classified as an operating activity. Contingent consideration payments made soon after the acquisition date will continue to be classified as an investing activity. The Company did not make any contingent consideration payments in 2017 ; therefore, no retrospective adjustments were required. The adoption of the other provisions of this guidance did not have a material impact on the Company'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became effective for annual reporting periods beginning after December 15, 2017 and interim periods therein. The new guidance can be applied retrospectively to each prior reporting period presented (retrospective method), or retrospectively with the cumulative effect of the change recognized at the date of the initial application (modified retrospective method). The Company adopted the new guidance on January 1, 2018 using the modified retrospective method to contracts that were not completed as of January 1, 2018. The adoption of this guidance did not have a material impact on the Company's consolidated financial statements. New Accounting Standards Not Yet Adopted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e guidance is effective for fiscal years beginning after December 15, 2019, and interim periods within those fiscal years. The Company is currently evaluating the impact the guidance will have on its consolidated financial statements. In August 2018, the FASB issued an amendment to the accounting guidance on retirement benefits. The guidance modifies the disclosure requirements for employers that sponsor defined benefit pension or other postretirement plans. The guidance is effective for fiscal years ending after December 15, 2020 and must be applied retrospectively to all periods presented. The Company does not expect the adoption of this guidance will have a material impact on its consolidated financial statements. In August 2018, the FASB issued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does not expect the adoption of this guidance will have a material impact on its consolidated financial statements. In June 2016, the FASB issued an amendment to the guidance on the measurement of credit losses on financial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 The Company does not expect the adoption of this guidance will have a material impact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A modified retrospective transition approach is required upon adoption. Reporting entities can elect to adjust comparative periods and record the cumulative effect adjustment at the beginning of the earliest comparative period or to not adjust comparative periods and record the cumulative effect adjustment at the effective date. The Company will apply the new guidance at the effective date of January 1, 2019 rather than at the earliest comparative period presented in the financial statements. In addition, the Company will elect the package of practical expedients permitted under the transition guidance to not reassess (1) whether any expired or existing contracts are, or contain, leases, (2) the lease classification for expired or existing leases, and (3) initial direct costs for existing leases. The Company will also make an accounting policy election to not recognize on its consolidated balance sheet right-of-use assets and lease liabilities arising from short-term leases. In preparation for the adoption of this guidance, the Company has implemented internal controls and system solutions to enable the preparation and disclosure of financial information about its leasing arrangements. The Company estimates that the adoption of the guidance will result in the recognition of additional right-of-use assets and lease liabilities for operating leases of approximately $55 million to $65 million as of January 1, 2019. The Company does not believe the guidance will have a material impact on its consolidated statements of operations.</t>
  </si>
  <si>
    <t>SUMMARY OF SIGNIFICANT ACCOUNTING POLICIES (Tables)</t>
  </si>
  <si>
    <t>Schedule of Computation of Basic and Diluted Earnings Per Share</t>
  </si>
  <si>
    <t>The table below presents the computation of basic and diluted earnings per share (in millions, except for per share information): Years Ended December 31, 2018 2017 2016 Basic: Net income $ 722.2 $ 583.6 $ 569.5 Weighted-average shares outstanding 209.2 210.9 213.0 Basic earnings per share $ 3.45 $ 2.77 $ 2.67 Diluted: Net income $ 722.2 $ 583.6 $ 569.5 Weighted-average shares outstanding 209.2 210.9 213.0 Dilutive effect of stock plans 4.4 5.0 4.8 Dilutive weighted-average shares outstanding 213.6 215.9 217.8 Diluted earnings per share $ 3.38 $ 2.70 $ 2.61</t>
  </si>
  <si>
    <t>Schedule of Stock-Based Compensation Expense</t>
  </si>
  <si>
    <t>Total stock-based compensation expense was as follows (in millions): Years Ended December 31, 2018 2017 2016 Cost of sales $ 11.4 $ 9.2 $ 8.4 Selling, general, and administrative expenses 46.3 40.7 38.0 Research and development expenses 13.3 11.7 10.5 Total stock-based compensation expense $ 71.0 $ 61.6 $ 56.9</t>
  </si>
  <si>
    <t>OTHER CONSOLIDATED  FINANCIAL STATEMENT DETAILS (Tables)</t>
  </si>
  <si>
    <t>Schedule of Components of Selected Captions in the Consolidated Balance Sheets</t>
  </si>
  <si>
    <t>Components of selected captions in the consolidated balance sheets are as follows: As of December 31, 2018 2017 (in millions) Accounts receivable, net Trade accounts receivable $ 465.8 $ 447.2 Allowance for doubtful accounts (8.9 ) (8.5 ) $ 456.9 $ 438.7 Inventories Raw materials $ 111.5 $ 101.4 Work in process 144.8 121.1 Finished products 350.7 332.4 $ 607.0 $ 554.9 Property, plant, and equipment, net Land $ 90.7 $ 39.1 Buildings and leasehold improvements 497.4 436.8 Machinery and equipment 432.4 393.4 Equipment with customers 41.1 41.0 Software 92.4 93.4 Construction in progress 168.8 88.2 1,322.8 1,091.9 Accumulated depreciation (455.3 ) (412.2 ) $ 867.5 $ 679.7 Accrued and other liabilities Employee compensation and withholdings $ 226.1 $ 249.4 Litigation and insurance reserves (Note 17) 196.7 15.0 Taxes payable 31.3 97.8 Accrued rebates 80.0 71.0 Property, payroll, and other taxes 39.5 41.9 Research and development accruals 48.9 39.2 Fair value of derivatives 4.4 24.8 Accrued marketing expenses 22.3 14.9 Accrued professional services 11.0 8.5 Accrued realignment reserves 0.1 8.2 Accrued relocation costs 11.3 8.7 Other accrued liabilities 71.0 74.3 $ 742.6 $ 653.7</t>
  </si>
  <si>
    <t>Supplemental Cash Flow Information</t>
  </si>
  <si>
    <t>Supplemental Cash Flow Information (in millions) Years Ended December 31, 2018 2017 2016 Cash paid during the year for: Interest $ 30.1 $ 19.9 $ 16.1 Income taxes $ 223.7 $ 143.7 $ 99.9 Non-cash investing and financing transactions: Fair value of shares issued in payment for contingent consideration liabilities (Note 10) $ 34.3 $ — $ — Fair value of shares issued in connection with business combinations (Note 7) $ — $ 266.5 $ — Capital expenditures accruals $ 18.7 $ 21.6 $ 22.7 Retirement of treasury stock (Note 13) $ — $ 2,746.2 $ —</t>
  </si>
  <si>
    <t>INVESTMENTS (Tables)</t>
  </si>
  <si>
    <t>Schedule of Investments in Debt Securities</t>
  </si>
  <si>
    <t>Investments in debt securities at the end of each period were as follows (in millions): December 31, 2018 December 31, 2017 Held-to-maturity Cost Gross Unrealized Gains Gross Unrealized Losses Fair Value Cost Gross Unrealized Gains Gross Unrealized Losses Fair Value Bank time deposits $ 20.0 $ — $ — $ 20.0 $ 382.9 $ — $ — $ 382.9 Commercial paper — — — — 1.4 — — 1.4 U.S. government and agency securities — — — — 3.9 — — 3.9 $ 20.0 $ — $ — $ 20.0 $ 388.2 $ — $ — $ 388.2 Available-for-sale Bank time deposits $ — $ — $ — $ — $ 0.5 $ — $ — $ 0.5 Commercial paper 56.7 — — 56.7 40.3 — — 40.3 U.S. government and agency securities 79.7 0.2 (0.7 ) 79.2 69.4 — (0.7 ) 68.7 Foreign government bonds 1.7 — — 1.7 3.0 — — 3.0 Asset-backed securities 110.6 0.1 (0.5 ) 110.2 121.2 — (0.4 ) 120.8 Corporate debt securities 459.8 0.1 (4.3 ) 455.6 446.5 0.8 (1.8 ) 445.5 Municipal securities 2.8 — — 2.8 4.4 — — 4.4 $ 711.3 $ 0.4 $ (5.5 ) $ 706.2 $ 685.3 $ 0.8 $ (2.9 ) $ 683.2</t>
  </si>
  <si>
    <t>Schedule of Cost and Fair Value of Investments in Debt Securities, by Contractual Maturity</t>
  </si>
  <si>
    <t>The cost and fair value of investments in debt securities, by contractual maturity, as of December 31, 2018 were as follows: Held-to-Maturity Available-for-Sale Cost Fair Value Cost Fair Value (in millions) Due in 1 year or less $ 20.0 $ 20.0 $ 223.2 $ 222.4 Due after 1 year through 5 years — — 385.6 381.7 Instruments not due at a single maturity date — — 102.5 102.1 $ 20.0 $ 20.0 $ 711.3 $ 706.2</t>
  </si>
  <si>
    <t>Gross Unrealized Losses and Fair Values for Investments in Unrealized Loss Position</t>
  </si>
  <si>
    <t>The following tables present gross unrealized losses and fair values for those investments that were in an unrealized loss position as of December 31, 2018 and 2017 , aggregated by investment category and the length of time that individual securities have been in a continuous loss position (in millions): December 31, 2018 Less than 12 Months 12 Months or Greater Total Fair Value Gross Unrealized Losses Fair Value Gross Unrealized Losses Fair Value Gross Unrealized Losses U.S. government and agency securities $ 0.7 $ (0.1 ) $ 56.5 $ (0.6 ) $ 57.2 $ (0.7 ) Asset-backed securities 4.0 0.1 61.3 (0.6 ) 65.3 (0.5 ) Corporate debt securities 177.4 (1.1 ) 203.7 (3.2 ) 381.1 (4.3 ) $ 182.1 $ (1.1 ) $ 321.5 $ (4.4 ) $ 503.6 $ (5.5 ) December 31, 2017 Less than 12 Months 12 Months or Greater Total Fair Value Gross Unrealized Losses Fair Value Gross Unrealized Losses Fair Value Gross Unrealized Losses U.S. government and agency securities $ 31.5 $ (0.2 ) $ 37.1 $ (0.5 ) $ 68.6 $ (0.7 ) Asset-backed securities 90.8 (0.3 ) 23.2 (0.1 ) 114.0 (0.4 ) Corporate debt securities 253.3 (1.2 ) 59.2 (0.6 ) 312.5 (1.8 ) $ 375.6 $ (1.7 ) $ 119.5 $ (1.2 ) $ 495.1 $ (2.9 )</t>
  </si>
  <si>
    <t>Schedule of Investments in Unconsolidated Affiliates</t>
  </si>
  <si>
    <t>Investments in these unconsolidated affiliates are recorded in " Long-term Investments " on the consolidated balance sheets, and are as follows: December 31, 2018 2017 (in millions) Equity method investments Cost $ 9.1 $ 9.2 Equity in losses (4.7 ) (5.1 ) Carrying value of equity method investments 4.4 4.1 Equity securities Carrying value of non-marketable equity securities 18.1 10.7 Total investments in unconsolidated affiliates $ 22.5 $ 14.8</t>
  </si>
  <si>
    <t>ACQUISITIONS (Tables)</t>
  </si>
  <si>
    <t>Summary of Fair Values of Assets Acquired and Liabilities Assumed</t>
  </si>
  <si>
    <t xml:space="preserve"> The following table summarizes the fair values of the assets acquired and liabilities assumed (in millions): Current assets $ 3.6 Property and equipment, net 0.3 Goodwill 142.1 IPR&amp;D 53.1 Other assets 0.1 Current liabilities assumed (0.8 ) Deferred income taxes (12.7 ) Total purchase price 185.7 Less: cash acquired (3.5 ) Total purchase price, net of cash acquired $ 182.2 </t>
  </si>
  <si>
    <t>GOODWILL AND OTHER INTANGIBLE ASSETS (Tables)</t>
  </si>
  <si>
    <t>Schedule of Changes in the Carrying Amount of Goodwill, by Segment</t>
  </si>
  <si>
    <t>The changes in the carrying amount of goodwill, by segment, during the years ended December 31, 2018 and 2017 were as follows: United Europe Rest of World Total (in millions) Goodwill at December 31, 2016 $ 567.2 $ 58.9 $ — $ 626.1 Goodwill acquired during the year 142.1 — 316.5 458.6 Currency translation adjustment — 8.3 33.5 41.8 Goodwill at December 31, 2017 709.3 67.2 350.0 1,126.5 Currency translation adjustment — (3.0 ) (11.3 ) (14.3 ) Goodwill at December 31, 2018 $ 709.3 $ 64.2 $ 338.7 $ 1,112.2</t>
  </si>
  <si>
    <t>Schedule of Finite-Lived Other Intangible Assets</t>
  </si>
  <si>
    <t>Other intangible assets consist of the following (in millions): December 31, Weighted-Average Useful Life (in years) 2018 2017 Cost Accumulated Net Cost Accumulated Net Amortizable intangible assets Patents 7.4 $ 185.8 $ (181.2 ) $ 4.6 $ 186.1 $ (180.4 ) $ 5.7 Developed technology 12.3 119.8 (44.2 ) 75.6 190.8 (43.8 ) 147.0 11.9 305.6 (225.4 ) 80.2 376.9 (224.2 ) 152.7 Unamortizable intangible assets IPR&amp;D 263.0 — 263.0 315.3 — 315.3 $ 568.6 $ (225.4 ) $ 343.2 $ 692.2 $ (224.2 ) $ 468.0</t>
  </si>
  <si>
    <t>Schedule of Indefinite-Lived Other Intangible Assets</t>
  </si>
  <si>
    <t>Schedule of Estimated Amortization Expense</t>
  </si>
  <si>
    <t>Estimated amortization expense for each of the years ending December 31 is as follows (in millions): 2019 $ 2.4 2020 2.9 2021 4.7 2022 7.2 2023 10.7</t>
  </si>
  <si>
    <t>DEBT, CREDIT FACILITIES, AND LEASE OBLIGATIONS (Tables)</t>
  </si>
  <si>
    <t>Summary of the Notes</t>
  </si>
  <si>
    <t xml:space="preserve">The following is a summary of the 2018 Notes and the 2013 Notes (collectively the "Notes") as of December 31, 2018 and 2017 : December 31, 2018 2017 Amount Effective Amount Effective (in millions) (in millions) Fixed-rate 4.300% 2018 Notes $ 600.0 4.329 % $ — — % Fixed-rate 2.875% 2013 Notes — — % 600.0 2.983 % Total senior notes 600.0 600.0 Unamortized discount (1.3 ) (0.5 ) Unamortized debt issuance costs (4.9 ) (0.8 ) Hedge accounting fair value adjustments (see Note 11) — (0.7 ) Total carrying amount $ 593.8 $ 598.0 </t>
  </si>
  <si>
    <t>Schedule of Future Minimum Lease Payments (Including Interest) Under Non-Cancelable Operating Leases and Aggregate Debt Maturities</t>
  </si>
  <si>
    <t>Future minimum lease payments (including interest) under non-cancelable operating leases and aggregate debt maturities at December 31, 2018 were as follows (in millions): Operating Aggregate 2019 $ 25.6 $ — 2020 21.5 — 2021 13.5 — 2022 9.9 — 2023 6.4 — Thereafter 14.3 600.0 Total obligations and commitments $ 91.2 $ 600.0</t>
  </si>
  <si>
    <t>FAIR VALUE MEASUREMENTS (Tables)</t>
  </si>
  <si>
    <t>Summary of Financial Instruments Measured at Fair Value on a Recurring Basis</t>
  </si>
  <si>
    <t>The following table summarizes the Company's financial instruments which are measured at fair value on a recurring basis as of December 31, 2018 and 2017 (in millions): December 31, 2018 Level 1 Level 2 Level 3 Total Assets Cash equivalents $ — $ 11.8 $ — $ 11.8 Available-for-sale investments: Corporate debt securities — 455.6 — 455.6 Asset-backed securities — 110.2 — 110.2 U.S. government and agency securities 19.6 59.6 — 79.2 Foreign government bonds — 1.7 — 1.7 Commercial paper — 56.7 — 56.7 Municipal securities — 2.8 — 2.8 Investments held for deferred compensation plans 67.6 — — 67.6 Derivatives — 29.9 — 29.9 $ 87.2 $ 728.3 $ — $ 815.5 Liabilities Derivatives $ — $ 5.2 $ — $ 5.2 Deferred compensation plans 68.5 — — 68.5 Contingent consideration liabilities — 178.6 178.6 $ 68.5 $ 5.2 $ 178.6 $ 252.3 December 31, 2017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t>
  </si>
  <si>
    <t>Summary of Changes in Fair Value of Contingent Consideration Obligation</t>
  </si>
  <si>
    <t>The following table summarizes the changes in fair value of the contingent consideration obligation for the year ended December 31, 2018 (in millions): Balance at December 31, 2017 $ 244.3 Payments (cash and issued shares) (60.0 ) Changes in fair value (5.7 ) Balance at December 31, 2018 $ 178.6</t>
  </si>
  <si>
    <t>DERIVATIVE INSTRUMENTS AND HEDGING ACTIVITIES (Tables)</t>
  </si>
  <si>
    <t>Summary of Derivative Financial Instruments Used to Manage Currency Exchange and Interest Rate Risk</t>
  </si>
  <si>
    <t>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18 December 31, 2017 (in millions) Foreign currency forward exchange contracts $ 1,378.2 $ 979.8 Cross currency swap contracts 300.0 —</t>
  </si>
  <si>
    <t>Schedule of Location and Fair Value Amounts of Derivative Instruments</t>
  </si>
  <si>
    <t>The following table presents the location and fair value amounts of derivative instruments reported in the consolidated balance sheets (in millions): Fair Value Balance Sheet Location December 31, 2018 December 31, 2017 Derivatives designated as hedging instruments Assets Foreign currency contracts Other current assets $ 29.1 $ 4.9 Cross currency swap contracts Other assets $ 0.8 $ — Liabilities Foreign currency contracts Accrued and other liabilities $ 4.4 $ 24.8 Foreign currency contracts Other long-term liabilities $ 0.8 $ —</t>
  </si>
  <si>
    <t>Schedule of Effect of Master-Netting Agreements and Rights of Offset, Assets</t>
  </si>
  <si>
    <t>The following table presents the effect of master-netting agreements and rights of offset on the consolidated balance sheets (in millions): Gross Amounts Not Offset in the Consolidated Balance Sheet Gross Amounts Offset in the Consolidated Balance Sheet Net Amounts Presented in the Consolidated Balance Sheet December 31, 2018 Gross Amounts Financial Instruments Cash Collateral Received Net Amount Derivative Assets Foreign currency contracts $ 29.1 $ — $ 29.1 $ (3.6 ) $ — $ 25.5 Cross currency swap contracts $ 0.8 $ — $ 0.8 $ — $ — $ 0.8 Derivative Liabilities Foreign currency contracts $ 5.2 $ — $ 5.2 $ (3.6 ) $ — $ 1.6 December 31, 2017 Derivative Assets Foreign currency contracts $ 4.9 $ — $ 4.9 $ (3.7 ) $ — $ 1.2 Derivative Liabilities Foreign currency contracts $ 24.8 $ — $ 24.8 $ (3.7 ) $ — $ 21.1</t>
  </si>
  <si>
    <t>Schedule of Effect of Master-Netting Agreements and Rights of Offset, Liabilities</t>
  </si>
  <si>
    <t>Schedule of Effect of Derivative Instruments</t>
  </si>
  <si>
    <t>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18 2017 2018 2017 (in millions) (in millions) Cash flow hedges Foreign currency contracts $ 35.9 $ (43.5 ) Cost of sales $ (17.3 ) $ 7.6 Selling, general, and administrative expenses $ (2.3 ) $ (1.1 ) Amount of Gain or (Loss) Recognized in OCI on Derivative (Effective Portion) Location of Gain or (Loss) Reclassified from Accumulated OCI into Income Amount of Gain or (Loss) Recognized in Income on Derivative (Amount Excluded from Effectiveness Testing) 2018 2017 2018 2017 Net investment hedges Cross currency swap contracts $ 0.8 $ — Interest expense $ 3.5 $ — Foreign currency denominated debt $ 6.8 $ (35.5 ) In June 2018, the Company repaid and dedesignated its €370.0 million of outstanding long-term debt which had been previously designated as a net investment hedge, and concurrently entered into cross currency swap contracts, which were designated as a net investment hedge. The cross currency swap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Recognized in Income on Derivative (a) Location of Gain or (Loss) Recognized in Income on Derivative 2018 2017 2016 (in millions) Fair value hedges Foreign currency contracts Other (income) expense, net $ 0.5 $ — $ — Interest rate swap agreements Interest expense $ — $ (1.1 ) $ (1.2 ) ___________________________________________________________ (a) The gains and losses on the interest rate swap agreements were fully offset by the changes in the fair value of the fixed-rate debt being hedged. In December 2017, the interest rate swap was settled at a loss of $0.7 million , which was amortized to interest expense over the remaining life of the debt. Amount of Gain or (Loss) Recognized in Income on Derivative Location of Gain or (Loss) Recognized in Income on Derivative 2018 2017 2016 (in millions) Derivatives not designated as hedging instruments Foreign currency contracts Other (income) expense, net $ 9.7 $ (11.5 ) $ 8.6</t>
  </si>
  <si>
    <t>Disclosure of Fair Value Hedging Instruments and Cash Flow Hedging Instruments, Statements Of Financial Performance And Financial Position, Location</t>
  </si>
  <si>
    <t>The following table presents the effect of cash flow hedge accounting on the consolidated statements of operations: Location and Amount of Gain or (Loss) Recognized in Income on Fair Value and Cash Flow Hedging Relationships Twelve Months Ended December 31, 2018 Cost of sales Selling, general, and administrative expenses Interest expense Other (Income) Expense, net Total amounts of income and expense line items shown in the consolidated statements of operations in which the effects of fair value or cash flow hedges are recorded $ (939.4 ) $ (1,088.5 ) $ (29.9 ) $ 4.0 The effects of fair value and cash flow hedging: Gain (loss) on fair value hedging relationships: Foreign currency contracts: Hedged items — — — — Derivatives designated as hedging instruments — — — — Amount excluded from effectiveness testing recognized in earnings based on an amortization approach — — — 0.5 Gain (loss) on cash flow hedging relationships: Foreign currency contracts: Amount of gain (loss) reclassified from accumulated OCI into income $ (17.3 ) $ (2.3 ) $ — $ —</t>
  </si>
  <si>
    <t>EMPLOYEE BENEFIT PLANS (Tables)</t>
  </si>
  <si>
    <t>Schedule of Information Regarding Defined Benefit Pension Plans</t>
  </si>
  <si>
    <t xml:space="preserve"> Years Ended December 31, 2018 2017 (in millions) Change in projected benefit obligation: Beginning of year $ 114.9 $ 128.7 Service cost 6.0 7.9 Interest cost 0.8 1.0 Participant contributions 1.2 2.2 Actuarial loss (gain) 0.7 (7.4 ) Benefits paid (0.3 ) (3.1 ) Plan amendment (2.0 ) — Settlements and curtailment gain (22.5 ) (22.2 ) Special termination benefits — 0.6 Currency exchange rate changes and other (1.4 ) 7.2 End of year $ 97.4 $ 114.9 Years Ended 2018 2017 (in millions) Change in fair value of plan assets: Beginning of year $ 71.2 $ 78.6 Actual return on plan assets (0.8 ) 4.3 Employer contributions 3.9 6.5 Participant contributions 1.2 2.2 Settlements (14.4 ) (20.7 ) Benefits paid (0.3 ) (3.1 ) Currency exchange rate changes and other (0.4 ) 3.4 End of year $ 60.4 $ 71.2 Funded Status Projected benefit obligation $ (97.4 ) $ (114.9 ) Plan assets at fair value 60.4 71.2 Underfunded status $ (37.0 ) $ (43.7 ) Net amounts recognized on the consolidated balance sheet: Other long-term liabilities $ 37.0 $ 43.7 Accumulated other comprehensive loss, net of tax: Net actuarial loss $ (19.4 ) $ (17.1 ) Net prior service cost 2.3 (0.9 ) Deferred income tax benefit 3.6 3.9 Total $ (13.5 ) $ (14.1 )</t>
  </si>
  <si>
    <t>Components of Net Periodic Benefit Cost</t>
  </si>
  <si>
    <t>The components of net periodic pension benefit (credit) cost are as follows (in millions): Years Ended 2018 2017 2016 Service cost, net $ 6.0 $ 7.9 $ 6.8 Interest cost 0.8 1.0 1.2 Expected return on plan assets (1.3 ) (2.0 ) (1.3 ) Settlements and curtailment gain (7.4 ) (6.3 ) — Special termination benefits — 0.6 — Amortization of actuarial loss 0.8 0.9 0.7 Amortization of prior service (credit) cost (0.1 ) 0.2 (0.7 ) Net periodic pension benefit (credit) cost $ (1.2 ) $ 2.3 $ 6.7</t>
  </si>
  <si>
    <t>Schedule of Weighted-Average Assumptions Used to Determine Benefit Obligations</t>
  </si>
  <si>
    <t>The weighted-average assumptions used to determine the benefit obligations are as follows: December 31, 2018 2017 Discount rate 0.9 % 0.9 % Rate of compensation increase 2.8 % 2.6 % Social securities increase 1.8 % 1.5 % Pension increase 1.8 % 1.8 % The weighted-average assumptions used to determine the net periodic pension benefit cost are as follows: Years ended December 31, 2018 2017 2016 Discount rate 0.9 % 0.7 % 1.0 % Expected return on plan assets 2.3 % 2.4 % 1.6 % Rate of compensation increase 2.6 % 2.5 % 2.7 % Social securities increase 1.5 % 1.4 % 1.6 % Pension increase 1.8 % 0.3 % 2.0 %</t>
  </si>
  <si>
    <t>Schedule of Target Weighted-Average Asset Allocations and Fair Value</t>
  </si>
  <si>
    <t>Target weighted-average asset allocations at December 31, 2018 , by asset category, are as follows: Equity securities 22.5 % Debt securities 49.7 % Real estate 6.8 % Other 21.0 % Total 100.0 % The fair values of the Company's defined benefit plan assets at December 31, 2018 and 2017 , by asset category, are as follows (in millions): December 31, 2018 Level 1 Level 2 Level 3 Total Asset Category Cash $ 7.0 $ — $ — $ 7.0 Equity securities: United States equities 0.5 — — 0.5 International equities 9.3 — — 9.3 Debt securities: United States government bonds 6.4 — — 6.4 International government bonds 23.2 — — 23.2 Real estate — 4.1 — 4.1 Mortgages — 2.2 — 2.2 Insurance contracts — — 1.0 1.0 Total plan assets measured at fair value $ 46.4 $ 6.3 $ 1.0 53.7 Alternative investments measured at net asset value (a) 6.7 Total plan assets $ 60.4 December 31, 2017 Asset Category Cash $ 1.3 $ — $ — $ 1.3 Equity securities: United States equities 4.5 — — 4.5 International equities 17.2 — — 17.2 Debt securities: United States government bonds 3.3 — — 3.3 International government bonds 24.6 — — 24.6 Real estate — 4.3 — 4.3 Mortgages — 3.4 — 3.4 Insurance contracts — — 2.7 2.7 Total plan assets $ 50.9 $ 7.7 $ 2.7 $ 61.3 Alternative investments measured at net asset value (a) 9.9 Total plan assets $ 71.2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t>
  </si>
  <si>
    <t>Summary of Changes in Fair Value of Defined Benefit Plan Assets Classified as Level 3</t>
  </si>
  <si>
    <t>The following table summarizes the changes in fair value of the Company's defined benefit plan assets that have been classified as Level 3 for the years ended December 31, 2018 and 2017 (in millions): Insurance Balance at December 31, 2016 $ 58.5 Actual return on plan assets: Relating to assets still held at December 31, 2017 (0.9 ) Relating to assets sold during 2017 0.1 Purchases, sales and settlements (15.5 ) Transfers in and/or out of Level 3 (42.6 ) Currency exchange rate impact 3.1 Balance at December 31, 2017 2.7 Actual return on plan assets: Relating to assets still held at December 31, 2018 (1.6 ) Currency exchange rate impact (0.1 ) Balance at December 31, 2018 $ 1.0</t>
  </si>
  <si>
    <t>Schedule of Benefit Payments Which Reflect Expected Future Service</t>
  </si>
  <si>
    <t>The following benefit payments, which reflect expected future service, as appropriate, at December 31, 2018 , are expected to be paid (in millions): 2019 $ 3.7 2020 3.7 2021 3.6 2022 4.4 2023 5.6 2024-2026 27.9</t>
  </si>
  <si>
    <t>COMMON STOCK (Tables)</t>
  </si>
  <si>
    <t>Accelerated Share Repurchases</t>
  </si>
  <si>
    <t xml:space="preserve"> The following table summarizes the terms of the ASR agreements (dollars and shares in millions, except per share data): Initial Delivery Final Settlement Agreement Date Amount Paid Shares Received Price per Share (a) Value of Shares as % of Contract Value Settlement Date Total Shares Received Average Price per Share (a) February 2016 $ 325.0 3.2 $ 83.60 82 % April 2016 (tranche 1) 1.8 $ 84.39 October 2016 (tranche 2) 1.7 $ 101.82 November 2017 $ 150.0 1.1 $ 109.86 80 % December 2017 1.3 $ 114.85 April 2018 $ 400.0 2.5 $ 127.36 80 % July 2018 2.8 $ 142.37 October 2018 $ 250.0 1.4 $ 139.22 80 % November 2018 1.7 $ 150.54</t>
  </si>
  <si>
    <t>Schedule of Weighted-Average Assumptions for Options Granted</t>
  </si>
  <si>
    <t>The Black-Scholes option pricing model was used with the following weighted-average assumptions for options granted during the following periods: Option Awards 2018 2017 2016 Average risk-free interest rate 2.9 % 1.8 % 1.1 % Expected dividend yield None None None Expected volatility 29 % 33 % 33 % Expected life (years) 5.0 4.6 4.5 Fair value, per share $ 42.51 $ 33.74 $ 31.00</t>
  </si>
  <si>
    <t>Schedule of Weighted-Average Assumptions for ESPP Subscriptions</t>
  </si>
  <si>
    <t>The Black-Scholes option pricing model was used with the following weighted-average assumptions for ESPP subscriptions granted during the following periods: ESPP 2018 2017 2016 Average risk-free interest rate 0.9 % 0.5 % 0.3 % Expected dividend yield None None None Expected volatility 33 % 33 % 29 % Expected life (years) 0.6 0.6 0.6 Fair value, per share $ 36.53 $ 25.69 $ 22.09</t>
  </si>
  <si>
    <t>Schedule of Stock Option Activity</t>
  </si>
  <si>
    <t>Stock option activity during the year ended December 31, 2018 under the Program and the Nonemployee Directors Program was as follows (in millions, except years and per-share amounts): Shares Weighted- Average Exercise Price Weighted- Average Remaining Contractual Term Aggregate Intrinsic Value Outstanding as of December 31, 2017 8.7 $ 59.86 Options granted 0.9 136.77 Options exercised (2.3 ) 45.41 Options forfeited (0.1 ) 97.57 Outstanding as of December 31, 2018 7.2 73.42 3.4 years $ 576.3 Exercisable as of December 31, 2018 5.0 55.63 2.5 years 489.3 Vested and expected to vest as of December 31, 2018 6.9 71.60 3.3 years 564.1</t>
  </si>
  <si>
    <t>Schedule of Restricted Stock Unit Activity</t>
  </si>
  <si>
    <t xml:space="preserve">The following table summarizes nonvested restricted stock unit activity during the year ended December 31, 2018 under the Program and the Nonemployee Directors Program (in millions, except per-share amounts): Shares Weighted- Average Grant-Date Fair Value Nonvested as of December 31, 2017 1.2 $ 85.23 Granted (a) 0.4 130.29 Vested (0.5 ) 59.41 Forfeited (0.1 ) 92.64 Nonvested as of December 31, 2018 1.0 113.86 _______________________________________________________________________________ (a) Includes 42,025 shares of market-based restricted stock units granted during 2018 , which represents the targeted number of shares to be issued, and 50,120 shares related to a previous year's grant of market-based restricted stock units since the payout percentage achieved at the end of the performance period was in excess of target. As described above, the actual number of shares ultimately issued is determined based on the Company's total stockholder return relative to a selected industry peer group. </t>
  </si>
  <si>
    <t>ACCUMULATED OTHER COMPREHENSIVE LOSS (Tables)</t>
  </si>
  <si>
    <t>Summary of Activity for Each Component of Accumulated Other Comprehensive Loss</t>
  </si>
  <si>
    <t>Presented below is a summary of activity for each component of " Accumulated Other Comprehensive Loss " for the years ended December 31, 2018 , 2017 , and 2016 . Foreign Currency Translation Adjustments Unrealized Gain (Loss) on Hedges Unrealized (Loss) Gain on Available-for-sale Investments Unrealized Pension Costs (a) Total Accumulated Other Comprehensive Loss (in millions) December 31, 2015 $ (181.5 ) $ 11.8 $ (1.5 ) $ (11.4 ) $ (182.6 ) Other comprehensive (loss) income before reclassifications (17.6 ) 16.1 0.7 (7.7 ) (8.5 ) Amounts reclassified from accumulated other comprehensive loss — (8.0 ) 1.1 — (6.9 ) Deferred income tax benefit (expense) 1.5 (3.2 ) (0.2 ) 1.5 (0.4 ) December 31, 2016 (197.6 ) 16.7 0.1 (17.6 ) (198.4 ) Other comprehensive income (loss) before reclassifications 84.1 (43.5 ) (8.3 ) 9.7 42.0 Amounts reclassified from accumulated other comprehensive loss — (6.5 ) 3.1 (5.1 ) (8.5 ) Deferred income tax benefit (expense) 13.4 19.4 0.5 (1.1 ) 32.2 December 31, 2017 (100.1 ) (13.9 ) (4.6 ) (14.1 ) (132.7 ) Impact from adoption of ASU 2016-16 and ASU 2018-02 (4.9 ) (2.9 ) — — (7.8 ) January 1, 2018 (105.0 ) (16.8 ) (4.6 ) (14.1 ) (140.5 ) Other comprehensive (loss) income before reclassifications (36.7 ) 35.1 (3.1 ) 7.6 2.9 Amounts reclassified from accumulated other comprehensive loss — 19.1 2.9 (6.7 ) 15.3 Deferred income tax expense (1.9 ) (13.8 ) (0.2 ) (0.3 ) (16.2 ) December 31, 2018 $ (143.6 ) $ 23.6 $ (5.0 ) $ (13.5 ) $ (138.5 ) _______________________________________________________________________________ (a) For the years ended December 31, 2018 , 2017 , and 2016 , the change in unrealized pension costs consisted of the following (in millions): Pre-Tax Tax (Expense) Benefit Net of Tax 2018 Prior service credit arising during period $ 3.3 $ (0.9 ) $ 2.4 Amortization of prior service credit (0.1 ) — (0.1 ) Net prior service credit arising during period 3.2 (0.9 ) 2.3 Net actuarial loss arising during period (2.3 ) 0.6 (1.7 ) Unrealized pension costs, net $ 0.9 $ (0.3 ) $ 0.6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t>
  </si>
  <si>
    <t>Change in Unrealized Pension Costs</t>
  </si>
  <si>
    <t>For the years ended December 31, 2018 , 2017 , and 2016 , the change in unrealized pension costs consisted of the following (in millions): Pre-Tax Tax (Expense) Benefit Net of Tax 2018 Prior service credit arising during period $ 3.3 $ (0.9 ) $ 2.4 Amortization of prior service credit (0.1 ) — (0.1 ) Net prior service credit arising during period 3.2 (0.9 ) 2.3 Net actuarial loss arising during period (2.3 ) 0.6 (1.7 ) Unrealized pension costs, net $ 0.9 $ (0.3 ) $ 0.6 2017 Prior service credit arising during period $ 3.5 $ (0.4 ) $ 3.1 Amortization of prior service cost 0.2 — 0.2 Net prior service credit arising during period 3.7 (0.4 ) 3.3 Net actuarial gain arising during period 0.9 (0.7 ) 0.2 Unrealized pension costs, net $ 4.6 $ (1.1 ) $ 3.5 2016 Prior service cost arising during period $ (9.0 ) $ 1.0 $ (8.0 ) Amortization of prior service credit (0.7 ) — (0.7 ) Net prior service cost arising during period (9.7 ) 1.0 (8.7 ) Net actuarial gain arising during period 2.0 0.5 2.5 Unrealized pension credits, net $ (7.7 ) $ 1.5 $ (6.2 )</t>
  </si>
  <si>
    <t>Schedule of Information About Amounts Reclassified from Accumulated Other Comprehensive Loss</t>
  </si>
  <si>
    <t>The following table provides information about amounts reclassified from " Accumulated Other Comprehensive Loss " (in millions): Years Ended December 31, Details about Accumulated Other Comprehensive Loss Components 2018 2017 Affected Line on Consolidated Statements of Operations Gain (loss) on hedges $ (17.3 ) $ 7.6 Cost of sales (2.3 ) (1.1 ) Selling, general, and administrative expenses 0.5 — Other (income) expense, net (19.6 ) 6.5 Total before tax 4.4 (2.8 ) Provision for income taxes $ (15.2 ) $ 3.7 Net of tax (Loss) gain on available-for-sale investments $ (2.9 ) $ (3.1 ) Other (income) expense, net 0.2 0.1 Provision for income taxes $ (2.7 ) $ (3.0 ) Net of tax Amortization of pension adjustments $ 7.1 $ (0.5 ) Special (gains) charges, net (0.4 ) 5.6 Other (income) expense, net 6.7 5.1 Total before tax (0.6 ) (0.4 ) Provision for income taxes $ 6.1 $ 4.7 Net of tax</t>
  </si>
  <si>
    <t>OTHER (INCOME) EXPENSE, NET (Tables)</t>
  </si>
  <si>
    <t>Schedule of Other Expense, Net</t>
  </si>
  <si>
    <t xml:space="preserve"> Years Ended December 31, 2018 2017 2016 (in millions) Foreign exchange (gains) losses, net $ (6.7 ) $ 5.4 $ 0.5 Loss (gain) on investments 1.7 2.7 (0.2 ) Non-service cost components of net periodic pension benefit (credit) cost (0.1 ) (6.1 ) — Charitable foundation contribution — — 5.0 Other 1.1 (0.6 ) (0.4 ) Total other (income) expense, net $ (4.0 ) $ 1.4 $ 4.9</t>
  </si>
  <si>
    <t>INCOME TAXES (Tables)</t>
  </si>
  <si>
    <t>Schedule of Income Before Provisions for Income Taxes</t>
  </si>
  <si>
    <t>The Company's income before provision for income taxes was generated from United States and international operations as follows (in millions): Years Ended December 31, 2018 2017 2016 United States $ 266.1 $ 491.5 $ 378.2 International, including Puerto Rico 495.3 543.4 359.7 $ 761.4 $ 1,034.9 $ 737.9</t>
  </si>
  <si>
    <t>Schedule of Provision for Income Taxes</t>
  </si>
  <si>
    <t>The provision for income taxes consists of the following (in millions): Years Ended December 31, 2018 2017 2016 Current United States: Federal $ 10.9 $ 330.8 $ 153.4 State and local 13.6 32.8 12.1 International, including Puerto Rico 35.9 60.6 27.4 Current income tax expense $ 60.4 $ 424.2 $ 192.9 Deferred United States: Federal $ (16.1 ) $ 39.3 $ (19.6 ) State and local (22.4 ) (3.8 ) (4.3 ) International, including Puerto Rico 17.3 (8.4 ) (0.6 ) Deferred income tax (benefit) expense (21.2 ) 27.1 (24.5 ) Total income tax provision $ 39.2 $ 451.3 $ 168.4</t>
  </si>
  <si>
    <t>Components of Deferred Tax Assets and Liabilities</t>
  </si>
  <si>
    <t>The components of deferred tax assets and liabilities are as follows (in millions): December 31, 2018 2017 Deferred tax assets Compensation and benefits $ 71.4 $ 53.9 Benefits from uncertain tax positions 22.2 66.1 Net tax credit carryforwards 94.4 78.8 Net operating loss carryforwards 42.1 47.3 Accrued liabilities 78.8 29.2 Inventories 7.2 6.8 Cash flow and net investment hedges — 13.3 State income taxes 0.6 5.8 Investments 1.6 1.6 Other 4.1 1.7 Total deferred tax assets 322.4 304.5 Deferred tax liabilities Property, plant, and equipment (24.5 ) (20.0 ) Cash flow and net investment hedges (4.5 ) — Deferred tax on foreign earnings (0.6 ) (3.1 ) Inventories (3.9 ) (4.2 ) Other intangible assets (77.1 ) (49.5 ) Other (0.1 ) (0.1 ) Total deferred tax liabilities (110.7 ) (76.9 ) Valuation allowance (46.7 ) (41.6 ) Net deferred tax assets $ 165.0 $ 186.0</t>
  </si>
  <si>
    <t>Summary of Net Operating Loss Carryforwards</t>
  </si>
  <si>
    <t xml:space="preserve">Net operating loss and capital loss carryforwards and the related carryforward periods at December 31, 2018 are summarized as follows (in millions): Carryforward Tax Benefit Valuation Net Tax Carryforward United States federal net operating losses $ 9.6 $ 2.0 $ — $ 2.0 2033-2036 United States state net operating losses 19.1 1.2 (1.2 ) — 2019-2036 Non-United States net operating losses 42.3 6.6 (4.6 ) 2.0 2019-2027 Non-United States net operating losses 180.0 32.3 (17.9 ) 14.4 Indefinite United States capital losses 34.2 0.5 (0.5 ) — 2022 Total $ 285.2 $ 42.6 $ (24.2 ) $ 18.4 </t>
  </si>
  <si>
    <t>Summary of Tax Credit Carryforwards</t>
  </si>
  <si>
    <t xml:space="preserve">The gross tax credit carryforwards and the related carryforward periods at December 31, 2018 are summarized as follows (in millions): Carryforward Valuation Net Tax Carryforward California research expenditure tax credits $ 106.4 $ — $ 106.4 Indefinite Federal research expenditure tax credits 0.2 — 0.2 Indefinite Puerto Rico purchases credit 20.4 (20.4 ) — Indefinite Total $ 127.0 $ (20.4 ) $ 106.6 </t>
  </si>
  <si>
    <t>Reconciliation of Federal Statutory Income Tax Rate to Effective Income Tax Rate</t>
  </si>
  <si>
    <t>A reconciliation of the United States federal statutory income tax rate to the Company's effective income tax rate is as follows (in millions): Years Ended December 31, 2018 2017 2016 Income tax expense at U.S. federal statutory rate $ 159.9 $ 362.2 $ 258.3 Foreign income taxed at different rates (16.2 ) (106.9 ) (88.6 ) State and local taxes, net of federal tax benefit 6.8 11.5 9.7 Tax credits, federal and state (36.7 ) (25.8 ) (21.3 ) (Release) build of reserve for prior years' uncertain tax positions (35.5 ) (7.7 ) 4.6 U.S. tax on foreign earnings, net of credits (12.2 ) (30.3 ) 5.1 Foreign-derived intangible income deduction (6.6 ) — — Deductible employee share-based compensation (41.8 ) (48.2 ) — Nondeductible employee share-based compensation 2.8 3.9 3.6 Impacts related to 2017 U.S. Tax Reform 15.8 294.1 — Other 2.9 (1.5 ) (3.0 ) Income tax provision $ 39.2 $ 451.3 $ 168.4</t>
  </si>
  <si>
    <t>Reconciliation of Beginning and Ending Amount of Uncertain Tax Positions</t>
  </si>
  <si>
    <t>A reconciliation of the beginning and ending amount of uncertain tax positions, excluding interest, penalties, and foreign exchange, is as follows (in millions): December 31, 2018 2017 2016 Uncertain gross tax positions, January 1 $ 225.6 $ 245.5 $ 216.1 Current year tax positions 37.8 77.7 29.0 Increase in prior year tax positions 13.9 63.7 2.7 Decrease in prior year tax positions (78.8 ) (65.0 ) (0.9 ) Settlements (46.5 ) (95.3 ) (0.3 ) Lapse of statutes of limitations (1.3 ) (1.0 ) (1.1 ) Uncertain gross tax positions, December 31 $ 150.7 $ 225.6 $ 245.5</t>
  </si>
  <si>
    <t>SEGMENT INFORMATION (Tables)</t>
  </si>
  <si>
    <t>Schedule of Information About Reportable Segments and Reconciliation of Segment Net Sales and Pre-Tax Income</t>
  </si>
  <si>
    <t>The table below presents reconciliations of segment net sales to consolidated net sales and segment operating income to consolidated income before provision for income taxes ("pre-tax income") (in millions): Years Ended December 31, 2018 2017 2016 Net Sales Reconciliation Segment net sales $ 3,676.0 $ 3,422.1 $ 2,944.8 Foreign currency 46.8 13.2 18.9 Consolidated net sales $ 3,722.8 $ 3,435.3 $ 2,963.7 Pre-tax Income Reconciliation Segment operating income $ 2,115.5 $ 1,914.6 $ 1,623.7 Unallocated amounts: Corporate items (1,052.4 ) (893.6 ) (821.6 ) Special charges, net (116.2 ) (9.7 ) (34.5 ) Intellectual property litigation (expenses) income, net (214.0 ) 73.3 (32.6 ) Foreign currency 15.3 4.8 16.2 Consolidated operating income 748.2 1,089.4 751.2 Non-operating income (expense) 13.2 (54.5 ) (13.3 ) Consolidated pre-tax income $ 761.4 $ 1,034.9 $ 737.9 The table below presents information about Edwards Lifesciences' reportable segments (in millions): Years Ended December 31, 2018 2017 2016 Segment Net Sales United States $ 2,055.2 $ 1,907.6 $ 1,615.7 Europe 826.4 800.7 745.9 Japan 398.4 356.5 279.6 Rest of World 396.0 357.3 303.6 Total segment net sales $ 3,676.0 $ 3,422.1 $ 2,944.8 Segment Operating Income United States $ 1,368.1 $ 1,242.3 $ 1,050.2 Europe 394.8 378.4 360.9 Japan 237.0 201.1 139.6 Rest of World 115.6 92.8 73.0 Total segment operating income $ 2,115.5 $ 1,914.6 $ 1,623.7</t>
  </si>
  <si>
    <t>Schedule of Enterprise-Wide Information</t>
  </si>
  <si>
    <t>Enterprise-wide information is based on actual foreign exchange rates used in the Company's consolidated financial statements. As of or for the Years Ended 2018 2017 2016 (in millions) Net Sales by Geographic Area United States $ 2,055.3 $ 1,907.6 $ 1,615.7 Europe 885.1 831.0 749.0 Japan 396.8 350.3 309.3 Rest of World 385.6 346.4 289.7 $ 3,722.8 $ 3,435.3 $ 2,963.7 Net Sales by Major Product Area Transcatheter Heart Valve Therapy $ 2,286.7 $ 2,027.2 $ 1,628.5 Surgical Heart Valve Therapy 761.6 807.1 774.9 Critical Care 674.5 601.0 560.3 $ 3,722.8 $ 3,435.3 $ 2,963.7 Long-lived Tangible Assets by Geographic Area United States $ 642.1 $ 608.7 $ 555.5 Europe 36.6 28.4 27.9 Japan 6.7 7.6 8.0 Rest of World 214.4 139.7 108.6 $ 899.8 $ 784.4 $ 700.0</t>
  </si>
  <si>
    <t>QUARTERLY FINANCIAL RESULTS AND MARKET FOR THE COMPANY'S STOCK (UNAUDITED) (Tables)</t>
  </si>
  <si>
    <t>Schedule of Quarterly Financial Results and Market for the Company's Stock</t>
  </si>
  <si>
    <t>Years Ended December 31, First Quarter Second Quarter Third Quarter Fourth Quarter Total Year (in millions, except per share data) 2018 Net sales $ 894.8 $ 943.7 $ 906.6 $ 977.7 $ 3,722.8 Gross profit 661.2 697.5 681.7 743.0 2,783.4 Net income (a) 206.6 282.7 225.9 7.0 722.2 Earnings per common share (a): Basic 0.98 1.35 1.08 0.03 3.45 Diluted 0.96 1.32 1.06 0.03 3.38 Market price: High $ 143.22 $ 155.22 $ 175.00 $ 174.99 $ 175.00 Low 110.68 123.00 134.53 136.44 110.68 2017 Net sales $ 883.5 $ 841.8 $ 821.5 $ 888.5 $ 3,435.3 Gross profit 667.9 630.7 608.2 653.2 2,560.0 Net income (loss) (b) 230.2 186.1 170.1 (2.8 ) 583.6 Earnings (loss) per common share (b): Basic 1.09 0.88 0.81 (0.01 ) 2.77 Diluted 1.06 0.86 0.79 (0.01 ) 2.70 Market price: High $ 100.48 $ 120.74 $ 121.45 $ 119.04 $ 121.45 Low 86.55 92.44 107.35 100.20 86.55 _______________________________________________________________________________ (a) The fourth quarter of 2018 includes a $116.2 million charge related to the other-than-temporary impairment of certain developed technology and in-process research and development assets and a $180.0 million charge related to a litigation settlement. (b) The fourth quarter of 2017 includes a $262.0 million tax expense related to the implementation of U.S. tax law changes and receipt of a $112.5 million ( $70.3 million , net of tax) litigation payment.</t>
  </si>
  <si>
    <t>SUMMARY OF SIGNIFICANT ACCOUNTING POLICIES - Revenue (Narrative) (Details) - USD ($) $ in Millions</t>
  </si>
  <si>
    <t>Revenue, Initial Application Period Cumulative Effect Transition [Line Items]</t>
  </si>
  <si>
    <t>Deferred revenue</t>
  </si>
  <si>
    <t>Revenue recognized that was previously deferred</t>
  </si>
  <si>
    <t>Hemodynamic Monitors</t>
  </si>
  <si>
    <t>Contract length</t>
  </si>
  <si>
    <t>The Company sells separately priced service contracts, which range from 12 months to 36 months, to owners of its hemodynamic monitors.</t>
  </si>
  <si>
    <t>SUMMARY OF SIGNIFICANT ACCOUNTING POLICIES - Shipping and Handling Costs (Narrative) (Details) - USD ($) $ in Millions</t>
  </si>
  <si>
    <t>Product Information [Line Items]</t>
  </si>
  <si>
    <t>Shipping and Handling</t>
  </si>
  <si>
    <t>SUMMARY OF SIGNIFICANT ACCOUNTING POLICIES - Investments (Narrative) (Details)</t>
  </si>
  <si>
    <t>Limited partnerships or limited liability corporations | Minimum</t>
  </si>
  <si>
    <t>Schedule of Equity Method Investments [Line Items]</t>
  </si>
  <si>
    <t>Equity method investment, ownership percentage</t>
  </si>
  <si>
    <t>5.00%</t>
  </si>
  <si>
    <t>SUMMARY OF SIGNIFICANT ACCOUNTING POLICIES - Allowance for Doubtful Accounts (Narrative) (Details) - USD ($) $ in Millions</t>
  </si>
  <si>
    <t>Allowance for doubtful accounts</t>
  </si>
  <si>
    <t>SUMMARY OF SIGNIFICANT ACCOUNTING POLICIES - Inventories (Narrative) (Details) - USD ($) $ in Millions</t>
  </si>
  <si>
    <t>Period prior to expiration date which triggers write-down of inventory</t>
  </si>
  <si>
    <t>6 months</t>
  </si>
  <si>
    <t>Period used to evaluate slow-moving inventory levels</t>
  </si>
  <si>
    <t>2 years</t>
  </si>
  <si>
    <t>Allowance for excess and slow moving inventory</t>
  </si>
  <si>
    <t>General and administrative costs allocated to inventory</t>
  </si>
  <si>
    <t>General and administrative costs included in inventory</t>
  </si>
  <si>
    <t>Finished goods inventories held on consignment</t>
  </si>
  <si>
    <t>SUMMARY OF SIGNIFICANT ACCOUNTING POLICIES - Property, Plant, and Equipment (Narrative) (Details) - USD ($) $ in Millions</t>
  </si>
  <si>
    <t>Property, Plant and Equipment [Line Items]</t>
  </si>
  <si>
    <t>Depreciation expense for property, plant and equipment</t>
  </si>
  <si>
    <t>Buildings and improvements | Minimum</t>
  </si>
  <si>
    <t>Estimated useful life</t>
  </si>
  <si>
    <t>10 years</t>
  </si>
  <si>
    <t>Buildings and improvements | Maximum</t>
  </si>
  <si>
    <t>40 years</t>
  </si>
  <si>
    <t>Machinery and equipment | Minimum</t>
  </si>
  <si>
    <t>3 years</t>
  </si>
  <si>
    <t>Machinery and equipment | Maximum</t>
  </si>
  <si>
    <t>15 years</t>
  </si>
  <si>
    <t>Software | Minimum</t>
  </si>
  <si>
    <t>Software | Maximum</t>
  </si>
  <si>
    <t>5 years</t>
  </si>
  <si>
    <t>SUMMARY OF SIGNIFICANT ACCOUNTING POLICIES - Goodwill and Intangible Assets (Narrative) (Details) - Developed Technology and In-process Research and Development - USD ($) $ in Millions</t>
  </si>
  <si>
    <t>1 Months Ended</t>
  </si>
  <si>
    <t>3 Months Ended</t>
  </si>
  <si>
    <t>Indefinite-lived Intangible Assets [Line Items]</t>
  </si>
  <si>
    <t>Impairment of intangible assets</t>
  </si>
  <si>
    <t>Valtech</t>
  </si>
  <si>
    <t>SUMMARY OF SIGNIFICANT ACCOUNTING POLICIES - Schedule of Computation of Basic and Diluted Earnings Per Share (Details) - USD ($) $ / shares in Units, shares in Millions, $ in Millions</t>
  </si>
  <si>
    <t>Sep. 30, 2018</t>
  </si>
  <si>
    <t>Jun. 30, 2018</t>
  </si>
  <si>
    <t>Mar. 31, 2018</t>
  </si>
  <si>
    <t>Sep. 30, 2017</t>
  </si>
  <si>
    <t>Jun. 30, 2017</t>
  </si>
  <si>
    <t>Mar. 31, 2017</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SUMMARY OF SIGNIFICANT ACCOUNTING POLICIES - Earnings per Share (Narrative) (Details) - shares shares in Millions</t>
  </si>
  <si>
    <t>Stock compensation plan</t>
  </si>
  <si>
    <t>Antidilutive Securities Excluded from Computation of Earnings Per Share [Line Items]</t>
  </si>
  <si>
    <t>Anti-dilutive securities excluded from the computation of earnings per share (in shares)</t>
  </si>
  <si>
    <t>SUMMARY OF SIGNIFICANT ACCOUNTING POLICIES - Schedule of Stock-Based Compensation Expense (Details) - USD ($) $ in Millions</t>
  </si>
  <si>
    <t>Allocation of stock-based compensation expense</t>
  </si>
  <si>
    <t>Total stock-based compensation expense</t>
  </si>
  <si>
    <t>SUMMARY OF SIGNIFICANT ACCOUNTING POLICIES - Stock-based Compensation (Narrative) (Details)</t>
  </si>
  <si>
    <t>Restricted stock units</t>
  </si>
  <si>
    <t>Share-based Compensation Arrangement by Share-based Payment Award [Line Items]</t>
  </si>
  <si>
    <t>Percentage vesting upon retirement for each full year of employment subsequent to the grant date</t>
  </si>
  <si>
    <t>25.00%</t>
  </si>
  <si>
    <t>SUMMARY OF SIGNIFICANT ACCOUNTING POLICIES - Derivatives (Narrative) (Details)</t>
  </si>
  <si>
    <t>Period when cash flows associated with future transactions and certain local currency expenses are expected to occur</t>
  </si>
  <si>
    <t>13 months</t>
  </si>
  <si>
    <t>SUMMARY OF SIGNIFICANT ACCOUNTING POLICIES - New Accounting Standards (Narrative) (Details) - USD ($) $ in Millions</t>
  </si>
  <si>
    <t>Jan. 01, 2019</t>
  </si>
  <si>
    <t>Concentration Risk [Line Items]</t>
  </si>
  <si>
    <t>Accounting Standards Update 2016-16</t>
  </si>
  <si>
    <t>Deferred tax liabilities</t>
  </si>
  <si>
    <t>Accounting Standards Update 2017-12</t>
  </si>
  <si>
    <t>Minimum | Scenario, Forecast | Accounting Standards Update 2016-02</t>
  </si>
  <si>
    <t>Right-of-use asset</t>
  </si>
  <si>
    <t>Operating lease liability</t>
  </si>
  <si>
    <t>Maximum | Scenario, Forecast | Accounting Standards Update 2016-02</t>
  </si>
  <si>
    <t>INTELLECTUAL PROPERTY LITIGATION EXPENSES (INCOME), NET (Details) - USD ($) $ in Millions</t>
  </si>
  <si>
    <t>Jan. 15, 2019</t>
  </si>
  <si>
    <t>Nov. 30, 2017</t>
  </si>
  <si>
    <t>Loss Contingencies [Line Items]</t>
  </si>
  <si>
    <t>Gain (loss) on litigation settlement</t>
  </si>
  <si>
    <t>Transcatheter Mitral Valve Replacement</t>
  </si>
  <si>
    <t>Legal fees</t>
  </si>
  <si>
    <t>Subsequent Event | Boston Scientific</t>
  </si>
  <si>
    <t>SPECIAL CHARGES - Impairment of Long-lived Assets (Details) - USD ($) $ in Millions</t>
  </si>
  <si>
    <t>Other than temporary impairment</t>
  </si>
  <si>
    <t>Developed Technology and In-process Research and Development</t>
  </si>
  <si>
    <t>Developed Technology and In-process Research and Development | Valtech</t>
  </si>
  <si>
    <t>Rest of World | Developed Technology and In-process Research and Development | Valtech</t>
  </si>
  <si>
    <t>SPECIAL CHARGES - Charitable Foundation Contribution (Narrative) (Details) $ in Millions</t>
  </si>
  <si>
    <t>Dec. 31, 2017USD ($)</t>
  </si>
  <si>
    <t>Contribution to the Edwards Lifesciences Foundation | Edwards Lifesciences Foundation</t>
  </si>
  <si>
    <t>Related Party Transaction [Line Items]</t>
  </si>
  <si>
    <t>Company contribution to the Edwards Lifesciences Foundation</t>
  </si>
  <si>
    <t>SPECIAL CHARGES - Gain on Step Acquisition (Details) $ in Millions</t>
  </si>
  <si>
    <t>Dec. 01, 2017USD ($)</t>
  </si>
  <si>
    <t>Harpoon Medical</t>
  </si>
  <si>
    <t>Business Acquisition [Line Items]</t>
  </si>
  <si>
    <t>Remeasurement gain</t>
  </si>
  <si>
    <t>SPECIAL CHARGES - Realignment Expenses (Details) $ in Millions</t>
  </si>
  <si>
    <t>Mar. 31, 2018USD ($)</t>
  </si>
  <si>
    <t>Sep. 30, 2017USD ($)employee</t>
  </si>
  <si>
    <t>Facility Closing</t>
  </si>
  <si>
    <t>Restructuring Cost and Reserve [Line Items]</t>
  </si>
  <si>
    <t>Restructuring charges</t>
  </si>
  <si>
    <t>Expected number of positions eliminated | employee</t>
  </si>
  <si>
    <t>Gain due to curtailment</t>
  </si>
  <si>
    <t>SPECIAL CHARGES - Acquisition of IPR&amp;D (Narrative) (Details) $ in Millions</t>
  </si>
  <si>
    <t>May 31, 2016USD ($)agreement</t>
  </si>
  <si>
    <t>Number of separate agreements entered into to acquire technologies | agreement</t>
  </si>
  <si>
    <t>Acquisition of IPR&amp;D | $</t>
  </si>
  <si>
    <t>OTHER CONSOLIDATED  FINANCIAL STATEMENT DETAILS (Details) - USD ($) $ in Millions</t>
  </si>
  <si>
    <t>Aug. 31, 2017</t>
  </si>
  <si>
    <t>Accounts receivable, net</t>
  </si>
  <si>
    <t>Trade accounts receivable</t>
  </si>
  <si>
    <t>Total accounts receivable, net</t>
  </si>
  <si>
    <t>Raw materials</t>
  </si>
  <si>
    <t>Work in process</t>
  </si>
  <si>
    <t>Finished products</t>
  </si>
  <si>
    <t>Total inventories</t>
  </si>
  <si>
    <t>Property, plant, and equipment, net</t>
  </si>
  <si>
    <t>Land</t>
  </si>
  <si>
    <t>Buildings and leasehold improvements</t>
  </si>
  <si>
    <t>Machinery and equipment</t>
  </si>
  <si>
    <t>Equipment with customers</t>
  </si>
  <si>
    <t>Software</t>
  </si>
  <si>
    <t>Construction in progress</t>
  </si>
  <si>
    <t>Total property, plant and equipment, gross</t>
  </si>
  <si>
    <t>Accumulated depreciation</t>
  </si>
  <si>
    <t>Total property, plant and equipment, net</t>
  </si>
  <si>
    <t>Accrued and other liabilities</t>
  </si>
  <si>
    <t>Employee compensation and withholdings</t>
  </si>
  <si>
    <t>Litigation and insurance reserves (Note 17)</t>
  </si>
  <si>
    <t>Taxes payable</t>
  </si>
  <si>
    <t>Accrued rebates</t>
  </si>
  <si>
    <t>Property, payroll, and other taxes</t>
  </si>
  <si>
    <t>Research and development accruals</t>
  </si>
  <si>
    <t>Fair value of derivatives</t>
  </si>
  <si>
    <t>Accrued marketing expenses</t>
  </si>
  <si>
    <t>Accrued professional services</t>
  </si>
  <si>
    <t>Accrued realignment reserves</t>
  </si>
  <si>
    <t>Accrued relocation costs</t>
  </si>
  <si>
    <t>Other accrued liabilities</t>
  </si>
  <si>
    <t>Total accrued and other liabilities</t>
  </si>
  <si>
    <t>Cash paid during the year for:</t>
  </si>
  <si>
    <t>Interest</t>
  </si>
  <si>
    <t>Non-cash investing and financing transactions:</t>
  </si>
  <si>
    <t>Fair value of shares issued in payment for contingent consideration liabilities (Note 10)</t>
  </si>
  <si>
    <t>Fair value of shares issued in connection with business combinations (Note 7)</t>
  </si>
  <si>
    <t>Capital expenditures accruals</t>
  </si>
  <si>
    <t>INVESTMENTS - Schedule of Investments in Debt Securities (Details) - USD ($) $ in Millions</t>
  </si>
  <si>
    <t>Available-for-sale</t>
  </si>
  <si>
    <t>Cost</t>
  </si>
  <si>
    <t>Gross Unrealized Gains</t>
  </si>
  <si>
    <t>Gross Unrealized Losses</t>
  </si>
  <si>
    <t>Fair Value</t>
  </si>
  <si>
    <t>Held-to-maturity</t>
  </si>
  <si>
    <t>Bank time deposits</t>
  </si>
  <si>
    <t>Commercial paper</t>
  </si>
  <si>
    <t>U.S. government and agency securities</t>
  </si>
  <si>
    <t>International government bonds</t>
  </si>
  <si>
    <t>Asset-backed securities</t>
  </si>
  <si>
    <t>Corporate debt securities</t>
  </si>
  <si>
    <t>Municipal securities</t>
  </si>
  <si>
    <t>INVESTMENTS - Schedule of Cost and Fair Value of Investments in Debt Securities, by Contractual Maturity (Details) - USD ($) $ in Millions</t>
  </si>
  <si>
    <t>Due in 1 year or less</t>
  </si>
  <si>
    <t>Due after 1 year through 5 years</t>
  </si>
  <si>
    <t>Instruments not due at a single maturity date</t>
  </si>
  <si>
    <t>INVESTMENTS - Schedule of Unrealized Losses on Debt Securities (Details) - USD ($) $ in Millions</t>
  </si>
  <si>
    <t>Debt Securities, Available-for-sale [Line Items]</t>
  </si>
  <si>
    <t>Fair value, continuous loss position less than 12 months</t>
  </si>
  <si>
    <t>Gross unrealized losses, continuous loss position less than 12 months</t>
  </si>
  <si>
    <t>Fair value, continuous loss position 12 months or greater</t>
  </si>
  <si>
    <t>Gross unrealized losses, continuous loss position 12 months or greater</t>
  </si>
  <si>
    <t>Total fair value, continuous loss position</t>
  </si>
  <si>
    <t>Total gross unrealized losses, continuous loss position</t>
  </si>
  <si>
    <t>INVESTMENTS - Schedule of Investments in Unconsolidated Affiliates (Details) - USD ($) $ in Millions</t>
  </si>
  <si>
    <t>Equity method investments</t>
  </si>
  <si>
    <t>Equity in losses</t>
  </si>
  <si>
    <t>Carrying value of equity method investments</t>
  </si>
  <si>
    <t>Equity securities</t>
  </si>
  <si>
    <t>Carrying value of non-marketable equity securities</t>
  </si>
  <si>
    <t>Total investments in unconsolidated affiliates</t>
  </si>
  <si>
    <t>INVESTMENTS - Narrative (Details) - Other (income) expense, net $ in Millions</t>
  </si>
  <si>
    <t>Dec. 31, 2018USD ($)</t>
  </si>
  <si>
    <t>Debt and Equity Securities, FV-NI [Line Items]</t>
  </si>
  <si>
    <t>Increase in non-marketable equity securities due to observable price changes</t>
  </si>
  <si>
    <t>Decrease in non-marketable equity securities due to impairment</t>
  </si>
  <si>
    <t>ACQUISITIONS - Harpoon Medical, Inc. (Details) - Harpoon Medical $ in Millions</t>
  </si>
  <si>
    <t>Nov. 30, 2017USD ($)</t>
  </si>
  <si>
    <t>Purchase price subject to certain adjustments</t>
  </si>
  <si>
    <t>Cash previously paid for cost method investment</t>
  </si>
  <si>
    <t>Net proceeds from sale of previous ownership</t>
  </si>
  <si>
    <t>Carrying value at acquisition date</t>
  </si>
  <si>
    <t>Potential milestone-driven payments</t>
  </si>
  <si>
    <t>Period to make additional pre-specified milestone-driven payments</t>
  </si>
  <si>
    <t>Liability for estimated fair value of contingent milestone payment</t>
  </si>
  <si>
    <t>Portion of purchase price in escrow</t>
  </si>
  <si>
    <t>Escrow fund released period after acquisition</t>
  </si>
  <si>
    <t>12 months</t>
  </si>
  <si>
    <t>Acquisition-related costs</t>
  </si>
  <si>
    <t>Additional research and development expenditures to be incurred prior to product introduction</t>
  </si>
  <si>
    <t>Measurement Input, Discount Rate | Minimum | IPR&amp;D</t>
  </si>
  <si>
    <t>Discount rate used to determine fair value</t>
  </si>
  <si>
    <t>Measurement Input, Discount Rate | Maximum | IPR&amp;D</t>
  </si>
  <si>
    <t>Ownership percentage</t>
  </si>
  <si>
    <t>6.00%</t>
  </si>
  <si>
    <t>ACQUISITIONS - Summary of Fair Values of Assets Acquired and Liabilities Assumed (Details) - USD ($) $ in Millions</t>
  </si>
  <si>
    <t>Dec. 01, 2017</t>
  </si>
  <si>
    <t>Jan. 31, 2017</t>
  </si>
  <si>
    <t>Goodwill</t>
  </si>
  <si>
    <t>Property and equipment, net</t>
  </si>
  <si>
    <t>IPR&amp;D</t>
  </si>
  <si>
    <t>Current liabilities assumed</t>
  </si>
  <si>
    <t>Total purchase price</t>
  </si>
  <si>
    <t>Less: cash acquired</t>
  </si>
  <si>
    <t>Total purchase price, net of cash acquired</t>
  </si>
  <si>
    <t>Developed technology | Valtech</t>
  </si>
  <si>
    <t>IPR&amp;D | Valtech</t>
  </si>
  <si>
    <t>ACQUISITIONS - Valtech Cardio, Ltd. (Narrative) (Details) - USD ($) shares in Millions, $ in Millions</t>
  </si>
  <si>
    <t>Jan. 23, 2017</t>
  </si>
  <si>
    <t>Dec. 31, 2020</t>
  </si>
  <si>
    <t>Issuance of shares of common stock (in shares)</t>
  </si>
  <si>
    <t>Cash paid to acquire business</t>
  </si>
  <si>
    <t>Valtech spin off</t>
  </si>
  <si>
    <t>Future option to acquire business, amount</t>
  </si>
  <si>
    <t>Future option to acquire business, additional amount subject to regulatory approval</t>
  </si>
  <si>
    <t>Future option to acquire business, period to obtain regulatory approval</t>
  </si>
  <si>
    <t>Term of exclusive option</t>
  </si>
  <si>
    <t>Future option to acquire business, term, maximum extension</t>
  </si>
  <si>
    <t>1 year</t>
  </si>
  <si>
    <t>Scenario, Forecast | Valtech</t>
  </si>
  <si>
    <t>ACQUISITIONS - CardiAQ Valve Technologies, Inc. (Narrative) (Details) - CardiAQ $ in Millions</t>
  </si>
  <si>
    <t>Aug. 26, 2015USD ($)</t>
  </si>
  <si>
    <t>Cash purchase price subject to certain adjustments</t>
  </si>
  <si>
    <t>Cash purchase price after adjustments</t>
  </si>
  <si>
    <t>Additional payments if certain European regulatory approval is obtained</t>
  </si>
  <si>
    <t>Period to obtain certain European regulatory approval</t>
  </si>
  <si>
    <t>48 months</t>
  </si>
  <si>
    <t>GOODWILL AND OTHER INTANGIBLE ASSETS - Narrative (Details) - USD ($) $ in Millions</t>
  </si>
  <si>
    <t>Finite-Lived Intangible Assets [Line Items]</t>
  </si>
  <si>
    <t>Increase to goodwill</t>
  </si>
  <si>
    <t>Amortization expense related to other intangible assets</t>
  </si>
  <si>
    <t>Increase to intangible assets</t>
  </si>
  <si>
    <t>Valtech | Developed Technology and In-process Research and Development</t>
  </si>
  <si>
    <t>Valtech | Developed technology</t>
  </si>
  <si>
    <t>Valtech | IPR&amp;D</t>
  </si>
  <si>
    <t>GOODWILL AND OTHER INTANGIBLE ASSETS - Schedule of Changes in the Carrying Amount of Goodwill, by Segment (Details) - USD ($) $ in Millions</t>
  </si>
  <si>
    <t>Beginning balance</t>
  </si>
  <si>
    <t>Goodwill acquired during the year</t>
  </si>
  <si>
    <t>Currency translation adjustment</t>
  </si>
  <si>
    <t>Ending balance</t>
  </si>
  <si>
    <t>United States</t>
  </si>
  <si>
    <t>Europe</t>
  </si>
  <si>
    <t>Rest of World</t>
  </si>
  <si>
    <t>GOODWILL AND OTHER INTANGIBLE ASSETS - Schedule of Other Intangible Assets (Details) - USD ($) $ in Millions</t>
  </si>
  <si>
    <t>Amortizable intangible assets</t>
  </si>
  <si>
    <t>Weighted-Average Useful Life (in years)</t>
  </si>
  <si>
    <t>11 years 10 months 25 days</t>
  </si>
  <si>
    <t>Accumulated Amortization</t>
  </si>
  <si>
    <t>Net Carrying Value</t>
  </si>
  <si>
    <t>Unamortizable intangible assets</t>
  </si>
  <si>
    <t>Cost and Net Carrying Value</t>
  </si>
  <si>
    <t>Patents</t>
  </si>
  <si>
    <t>7 years 4 months 24 days</t>
  </si>
  <si>
    <t>Developed technology</t>
  </si>
  <si>
    <t>12 years 3 months 19 days</t>
  </si>
  <si>
    <t>GOODWILL AND OTHER INTANGIBLE ASSETS - Schedule of Estimated Amortization Expense (Details) $ in Millions</t>
  </si>
  <si>
    <t>DEBT, CREDIT FACILITIES, AND LEASE OBLIGATIONS - Narrative (Details) - USD ($)</t>
  </si>
  <si>
    <t>Apr. 30, 2018</t>
  </si>
  <si>
    <t>Oct. 31, 2013</t>
  </si>
  <si>
    <t>Debt Instrument [Line Items]</t>
  </si>
  <si>
    <t>Weighted-average interest rate under all debt obligations (as a percent)</t>
  </si>
  <si>
    <t>3.40%</t>
  </si>
  <si>
    <t>2.20%</t>
  </si>
  <si>
    <t>Total expense for all operating leases</t>
  </si>
  <si>
    <t>2013 Notes</t>
  </si>
  <si>
    <t>Fixed-rate unsecured senior notes</t>
  </si>
  <si>
    <t>Price equal to principal amount, plus accrued and unpaid interest (as a percent)</t>
  </si>
  <si>
    <t>101.00%</t>
  </si>
  <si>
    <t>2013 Notes | Level 2</t>
  </si>
  <si>
    <t>Fair value of the notes, based on Level 2 inputs</t>
  </si>
  <si>
    <t>Senior Notes</t>
  </si>
  <si>
    <t>Unamortized discount</t>
  </si>
  <si>
    <t>Senior Notes | Fixed-rate 4.300% 2018 Notes</t>
  </si>
  <si>
    <t>Credit Facility | Credit agreement, maturity July 2019</t>
  </si>
  <si>
    <t>Term of the credit agreement</t>
  </si>
  <si>
    <t>Credit Agreement Maturity April 2023 | Credit Facility</t>
  </si>
  <si>
    <t>Aggregate borrowings in multiple currencies</t>
  </si>
  <si>
    <t>Facility fee (as a percent)</t>
  </si>
  <si>
    <t>0.10%</t>
  </si>
  <si>
    <t>Issuance costs</t>
  </si>
  <si>
    <t>Borrowings outstanding</t>
  </si>
  <si>
    <t>Credit Agreement Maturity April 2023 | Credit Facility | LIBOR</t>
  </si>
  <si>
    <t>Basis spread on variable rate (as a percent)</t>
  </si>
  <si>
    <t>0.90%</t>
  </si>
  <si>
    <t>Credit Agreement Maturity April 2023 | Credit Facility | High</t>
  </si>
  <si>
    <t>Additional amount available, subject to lender approval</t>
  </si>
  <si>
    <t>0.20%</t>
  </si>
  <si>
    <t>Credit Agreement Maturity April 2023 | Credit Facility | High | LIBOR</t>
  </si>
  <si>
    <t>1.30%</t>
  </si>
  <si>
    <t>Credit Agreement Maturity April 2023 | Credit Facility | Low</t>
  </si>
  <si>
    <t>Credit Agreement Maturity April 2023 | Credit Facility | Low | LIBOR</t>
  </si>
  <si>
    <t>Credit agreement, maturity July 2019 | Credit Facility</t>
  </si>
  <si>
    <t>0.125%</t>
  </si>
  <si>
    <t>Credit agreement, maturity July 2019 | Credit Facility | LIBOR</t>
  </si>
  <si>
    <t>1.00%</t>
  </si>
  <si>
    <t>DEBT, CREDIT FACILITIES, AND LEASE OBLIGATIONS - Summary of the Notes (Details) - USD ($) $ in Millions</t>
  </si>
  <si>
    <t>Amount</t>
  </si>
  <si>
    <t>Unamortized debt issuance costs</t>
  </si>
  <si>
    <t>Hedge accounting fair value adjustments (see Note 11)</t>
  </si>
  <si>
    <t>Total carrying amount</t>
  </si>
  <si>
    <t>Fixed-rate 4.300% 2018 Notes | Senior Notes</t>
  </si>
  <si>
    <t>Fixed interest rate</t>
  </si>
  <si>
    <t>4.30%</t>
  </si>
  <si>
    <t>Effective Interest Rate</t>
  </si>
  <si>
    <t>4.329%</t>
  </si>
  <si>
    <t>0.00%</t>
  </si>
  <si>
    <t>Fixed-rate 2.875% 2013 Notes | Senior Notes</t>
  </si>
  <si>
    <t>2.875%</t>
  </si>
  <si>
    <t>2.983%</t>
  </si>
  <si>
    <t>DEBT, CREDIT FACILITIES, AND LEASE OBLIGATIONS - Schedule of Future Minimum Lease Payments (Including Interest) Under Non-Cancelable Operating Leases and Aggregate Debt Maturities (Details) $ in Millions</t>
  </si>
  <si>
    <t>Operating Leases</t>
  </si>
  <si>
    <t>Thereafter</t>
  </si>
  <si>
    <t>Total obligations and commitments</t>
  </si>
  <si>
    <t>Aggregate Debt Maturities</t>
  </si>
  <si>
    <t>FAIR VALUE MEASUREMENTS - Summary of Financial Instruments Measured at Fair Value on a Recurring Basis (Details) - USD ($) $ in Millions</t>
  </si>
  <si>
    <t>Assets</t>
  </si>
  <si>
    <t>Fair Value on a Recurring Basis | Fair Value</t>
  </si>
  <si>
    <t>Cash equivalents</t>
  </si>
  <si>
    <t>Investments held for deferred compensation plans</t>
  </si>
  <si>
    <t>Liabilities</t>
  </si>
  <si>
    <t>Deferred compensation plans</t>
  </si>
  <si>
    <t>Contingent consideration liabilities</t>
  </si>
  <si>
    <t>Total liabilities</t>
  </si>
  <si>
    <t>Fair Value on a Recurring Basis | Fair Value | Level 1</t>
  </si>
  <si>
    <t>Fair Value on a Recurring Basis | Fair Value | Level 2</t>
  </si>
  <si>
    <t>Fair Value on a Recurring Basis | Fair Value | Level 3</t>
  </si>
  <si>
    <t>Bank time deposits | Fair Value on a Recurring Basis | Fair Value</t>
  </si>
  <si>
    <t>Bank time deposits | Fair Value on a Recurring Basis | Fair Value | Level 1</t>
  </si>
  <si>
    <t>Bank time deposits | Fair Value on a Recurring Basis | Fair Value | Level 2</t>
  </si>
  <si>
    <t>Bank time deposits | Fair Value on a Recurring Basis | Fair Value | Level 3</t>
  </si>
  <si>
    <t>Corporate debt securities | Fair Value on a Recurring Basis | Fair Value</t>
  </si>
  <si>
    <t>Corporate debt securities | Fair Value on a Recurring Basis | Fair Value | Level 1</t>
  </si>
  <si>
    <t>Corporate debt securities | Fair Value on a Recurring Basis | Fair Value | Level 2</t>
  </si>
  <si>
    <t>Corporate debt securities | Fair Value on a Recurring Basis | Fair Value | Level 3</t>
  </si>
  <si>
    <t>Asset-backed securities | Fair Value on a Recurring Basis | Fair Value</t>
  </si>
  <si>
    <t>Asset-backed securities | Fair Value on a Recurring Basis | Fair Value | Level 1</t>
  </si>
  <si>
    <t>Asset-backed securities | Fair Value on a Recurring Basis | Fair Value | Level 2</t>
  </si>
  <si>
    <t>Asset-backed securities | Fair Value on a Recurring Basis | Fair Value | Level 3</t>
  </si>
  <si>
    <t>U.S. government and agency securities | Fair Value on a Recurring Basis | Fair Value</t>
  </si>
  <si>
    <t>U.S. government and agency securities | Fair Value on a Recurring Basis | Fair Value | Level 1</t>
  </si>
  <si>
    <t>U.S. government and agency securities | Fair Value on a Recurring Basis | Fair Value | Level 2</t>
  </si>
  <si>
    <t>U.S. government and agency securities | Fair Value on a Recurring Basis | Fair Value | Level 3</t>
  </si>
  <si>
    <t>International government bonds | Fair Value on a Recurring Basis | Fair Value</t>
  </si>
  <si>
    <t>International government bonds | Fair Value on a Recurring Basis | Fair Value | Level 1</t>
  </si>
  <si>
    <t>International government bonds | Fair Value on a Recurring Basis | Fair Value | Level 2</t>
  </si>
  <si>
    <t>International government bonds | Fair Value on a Recurring Basis | Fair Value | Level 3</t>
  </si>
  <si>
    <t>Commercial paper | Fair Value on a Recurring Basis | Fair Value</t>
  </si>
  <si>
    <t>Commercial paper | Fair Value on a Recurring Basis | Fair Value | Level 1</t>
  </si>
  <si>
    <t>Commercial paper | Fair Value on a Recurring Basis | Fair Value | Level 2</t>
  </si>
  <si>
    <t>Commercial paper | Fair Value on a Recurring Basis | Fair Value | Level 3</t>
  </si>
  <si>
    <t>Municipal securities | Fair Value on a Recurring Basis | Fair Value</t>
  </si>
  <si>
    <t>Municipal securities | Fair Value on a Recurring Basis | Fair Value | Level 1</t>
  </si>
  <si>
    <t>Municipal securities | Fair Value on a Recurring Basis | Fair Value | Level 2</t>
  </si>
  <si>
    <t>Municipal securities | Fair Value on a Recurring Basis | Fair Value | Level 3</t>
  </si>
  <si>
    <t>FAIR VALUE MEASUREMENTS - Summary of Changes in Fair Value of Contingent Consideration Obligation (Details) $ in Millions</t>
  </si>
  <si>
    <t>Fair Value, Liabilities Measured on Recurring Basis, Unobservable Input Reconciliation, Calculation</t>
  </si>
  <si>
    <t>Balance at December 31, 2017</t>
  </si>
  <si>
    <t>Payments (cash and issued shares)</t>
  </si>
  <si>
    <t>Changes in fair value</t>
  </si>
  <si>
    <t>Balance at December 31, 2018</t>
  </si>
  <si>
    <t>FAIR VALUE MEASUREMENTS - Narrative (Details) - Level 3 - Obligations</t>
  </si>
  <si>
    <t>Measurement Input, Discount Rate | Minimum</t>
  </si>
  <si>
    <t>Fair Value, Liabilities Measured on Recurring Basis, Unobservable Input Reconciliation [Line Items]</t>
  </si>
  <si>
    <t>Contingent consideration liability measurement input</t>
  </si>
  <si>
    <t>Measurement Input, Discount Rate | Maximum</t>
  </si>
  <si>
    <t>Measurement Input, Probability of Milestone Achievement | Minimum</t>
  </si>
  <si>
    <t>Measurement Input, Probability of Milestone Achievement | Maximum</t>
  </si>
  <si>
    <t>Measurement Input, Volatility of Future Revenue</t>
  </si>
  <si>
    <t>DERIVATIVE INSTRUMENTS AND HEDGING ACTIVITIES - Summary of Derivative Financial Instruments Used to Manage Currency Exchange and Interest Rate Risk (Details) - Derivatives designated as hedging instruments - USD ($) $ in Millions</t>
  </si>
  <si>
    <t>Foreign currency forward exchange contracts</t>
  </si>
  <si>
    <t>Derivative [Line Items]</t>
  </si>
  <si>
    <t>Notional Amount</t>
  </si>
  <si>
    <t>Cross currency swap contracts</t>
  </si>
  <si>
    <t>DERIVATIVE INSTRUMENTS AND HEDGING ACTIVITIES - Schedule of Location and Fair Value Amounts of Derivative Instruments (Details) - USD ($) $ in Millions</t>
  </si>
  <si>
    <t>Foreign currency contracts</t>
  </si>
  <si>
    <t>Derivatives designated as hedging instruments | Foreign currency contracts | Other current assets</t>
  </si>
  <si>
    <t>Derivatives designated as hedging instruments | Foreign currency contracts | Accrued and other liabilities</t>
  </si>
  <si>
    <t>Derivatives designated as hedging instruments | Foreign currency contracts | Other long-term liabilities</t>
  </si>
  <si>
    <t>Derivatives designated as hedging instruments | Cross currency swap contracts | Other assets</t>
  </si>
  <si>
    <t>DERIVATIVE INSTRUMENTS AND HEDGING ACTIVITIES - Schedule of Effect of Master-Netting Agreements and Rights of Offset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Details) € in Millions, $ in Millions</t>
  </si>
  <si>
    <t>Dec. 31, 2016USD ($)</t>
  </si>
  <si>
    <t>Dec. 31, 2018EUR (€)</t>
  </si>
  <si>
    <t>Derivative Instruments, Gain (Loss)</t>
  </si>
  <si>
    <t>Expected reclassification of gain recorded in accumulated other comprehensive loss into earnings during next twelve months</t>
  </si>
  <si>
    <t>Foreign currency contracts | Other (income) expense, net | Derivatives not designated as hedging instruments</t>
  </si>
  <si>
    <t>Amount of Gain or (Loss) Recognized in Income on Derivative</t>
  </si>
  <si>
    <t>Cross currency swap contracts | Derivatives designated as hedging instruments</t>
  </si>
  <si>
    <t>Cash flow hedges | Foreign currency contracts | Derivatives designated as hedging instruments</t>
  </si>
  <si>
    <t>Amount of Gain or (Loss) Recognized in OCI on Derivative (Effective Portion)</t>
  </si>
  <si>
    <t>Cash flow hedges | Foreign currency contracts | Cost of sales | Derivatives designated as hedging instruments</t>
  </si>
  <si>
    <t>Amount of Gain or (Loss) Reclassified from Accumulated OCI into Income</t>
  </si>
  <si>
    <t>Cash flow hedges | Foreign currency contracts | Selling, general, and administrative expenses | Derivatives designated as hedging instruments</t>
  </si>
  <si>
    <t>Cash flow hedges | Cross currency swap contracts | Interest expense | Derivatives designated as hedging instruments</t>
  </si>
  <si>
    <t>Amount of Gain or (Loss) Recognized in Income on Derivative (Amount Excluded from Effectiveness Testing)</t>
  </si>
  <si>
    <t>Net investment hedges | Cross currency swap contracts | Derivatives designated as hedging instruments</t>
  </si>
  <si>
    <t>Net investment hedges | Foreign currency denominated debt | Derivatives designated as hedging instruments</t>
  </si>
  <si>
    <t>Long term debt | €</t>
  </si>
  <si>
    <t>Fair value hedges | Foreign currency contracts | Other (income) expense, net | Derivatives designated as hedging instruments</t>
  </si>
  <si>
    <t>Fair value hedges | Interest rate swap agreements | Derivatives designated as hedging instruments</t>
  </si>
  <si>
    <t>Deferred (gain) loss on discontinuation of fair value hedge</t>
  </si>
  <si>
    <t>Fair value hedges | Interest rate swap agreements | Interest expense | Derivatives designated as hedging instruments</t>
  </si>
  <si>
    <t>DERIVATIVE INSTRUMENTS AND HEDGING ACTIVITIES - Schedule of Location of Gain or Loss on Derivative Instruments (Details) - USD ($) $ in Millions</t>
  </si>
  <si>
    <t>Other (income) expense, net</t>
  </si>
  <si>
    <t>Foreign currency contracts | Cost of sales</t>
  </si>
  <si>
    <t>Gain (loss) on fair value hedging relationships:</t>
  </si>
  <si>
    <t>Hedged items</t>
  </si>
  <si>
    <t>Amount excluded from effectiveness testing recognized in earnings based on an amortization approach</t>
  </si>
  <si>
    <t>Gain (loss) on cash flow hedging relationships:</t>
  </si>
  <si>
    <t>Amount of gain (loss) reclassified from accumulated OCI into income</t>
  </si>
  <si>
    <t>Foreign currency contracts | Cost of sales | Derivatives designated as hedging instruments</t>
  </si>
  <si>
    <t>Derivatives designated as hedging instruments</t>
  </si>
  <si>
    <t>Foreign currency contracts | Selling, general, and administrative expenses</t>
  </si>
  <si>
    <t>Foreign currency contracts | Selling, general, and administrative expenses | Derivatives designated as hedging instruments</t>
  </si>
  <si>
    <t>Foreign currency contracts | Interest expense</t>
  </si>
  <si>
    <t>Foreign currency contracts | Interest expense | Derivatives designated as hedging instruments</t>
  </si>
  <si>
    <t>Foreign currency contracts | Other (income) expense, net</t>
  </si>
  <si>
    <t>Foreign currency contracts | Other (income) expense, net | Derivatives designated as hedging instruments</t>
  </si>
  <si>
    <t>EMPLOYEE BENEFIT PLANS - Schedule of Information Regarding Defined Benefit Pension Plans (Details) - Defined benefit pension plans - USD ($) $ in Millions</t>
  </si>
  <si>
    <t>Change in projected benefit obligation:</t>
  </si>
  <si>
    <t>Beginning of year</t>
  </si>
  <si>
    <t>Service cost</t>
  </si>
  <si>
    <t>Interest cost</t>
  </si>
  <si>
    <t>Participant contributions</t>
  </si>
  <si>
    <t>Actuarial loss (gain)</t>
  </si>
  <si>
    <t>Benefits paid</t>
  </si>
  <si>
    <t>Plan amendment</t>
  </si>
  <si>
    <t>Settlements and curtailment gain</t>
  </si>
  <si>
    <t>Special termination benefits</t>
  </si>
  <si>
    <t>Currency exchange rate changes and other</t>
  </si>
  <si>
    <t>End of year</t>
  </si>
  <si>
    <t>Change in fair value of plan assets:</t>
  </si>
  <si>
    <t>Actual return on plan assets</t>
  </si>
  <si>
    <t>Employer contributions</t>
  </si>
  <si>
    <t>Settlements</t>
  </si>
  <si>
    <t>Funded Status</t>
  </si>
  <si>
    <t>Projected benefit obligation</t>
  </si>
  <si>
    <t>Plan assets at fair value</t>
  </si>
  <si>
    <t>Underfunded status</t>
  </si>
  <si>
    <t>Accumulated other comprehensive loss, net of tax:</t>
  </si>
  <si>
    <t>Net actuarial loss</t>
  </si>
  <si>
    <t>Net prior service cost</t>
  </si>
  <si>
    <t>Deferred income tax benefit</t>
  </si>
  <si>
    <t>Net amounts recognized on the consolidated balance sheet:</t>
  </si>
  <si>
    <t>EMPLOYEE BENEFIT PLANS - Defined Benefit Plans (Narrative) (Details) - USD ($) $ in Millions</t>
  </si>
  <si>
    <t>Defined Benefit Plan Disclosure [Line Items]</t>
  </si>
  <si>
    <t>Expected employer contributions</t>
  </si>
  <si>
    <t>Accumulated benefit obligation</t>
  </si>
  <si>
    <t>Net actuarial loss that will be amortized</t>
  </si>
  <si>
    <t>Prior service cost that will be amortized</t>
  </si>
  <si>
    <t>EMPLOYEE BENEFIT PLANS - Components of Net Periodic Benefit Cost (Details) - Defined benefit pension plans - USD ($) $ in Millions</t>
  </si>
  <si>
    <t>Service cost, net</t>
  </si>
  <si>
    <t>Expected return on plan assets</t>
  </si>
  <si>
    <t>Amortization of actuarial loss</t>
  </si>
  <si>
    <t>Amortization of prior service (credit) cost</t>
  </si>
  <si>
    <t>Net periodic pension benefit (credit) cost</t>
  </si>
  <si>
    <t>EMPLOYEE BENEFIT PLANS - Schedule of Weighted-Average Assumptions Used to Determine Benefit Obligations (Details) - Defined benefit pension plans</t>
  </si>
  <si>
    <t>Weighted-average assumptions used to determine the benefit obligations</t>
  </si>
  <si>
    <t>Discount rate</t>
  </si>
  <si>
    <t>Rate of compensation increase</t>
  </si>
  <si>
    <t>2.80%</t>
  </si>
  <si>
    <t>2.60%</t>
  </si>
  <si>
    <t>Social securities increase</t>
  </si>
  <si>
    <t>1.80%</t>
  </si>
  <si>
    <t>1.50%</t>
  </si>
  <si>
    <t>Pension increase</t>
  </si>
  <si>
    <t>Weighted-average assumptions used to determine the net periodic benefit cost</t>
  </si>
  <si>
    <t>0.70%</t>
  </si>
  <si>
    <t>2.30%</t>
  </si>
  <si>
    <t>2.40%</t>
  </si>
  <si>
    <t>1.60%</t>
  </si>
  <si>
    <t>2.50%</t>
  </si>
  <si>
    <t>2.70%</t>
  </si>
  <si>
    <t>1.40%</t>
  </si>
  <si>
    <t>0.30%</t>
  </si>
  <si>
    <t>2.00%</t>
  </si>
  <si>
    <t>EMPLOYEE BENEFIT PLANS - Schedule of Target Weighted-Average Asset Allocations and Fair Value (Details) - Defined benefit pension plans - USD ($) $ in Millions</t>
  </si>
  <si>
    <t>Target asset allocations (as a percent)</t>
  </si>
  <si>
    <t>100.00%</t>
  </si>
  <si>
    <t>Total plan assets measured at fair value</t>
  </si>
  <si>
    <t>Alternative investments measured at net asset value</t>
  </si>
  <si>
    <t>Cash</t>
  </si>
  <si>
    <t>Cash | Level 1</t>
  </si>
  <si>
    <t>Cash | Level 2</t>
  </si>
  <si>
    <t>Cash | Level 3</t>
  </si>
  <si>
    <t>22.50%</t>
  </si>
  <si>
    <t>United States equities</t>
  </si>
  <si>
    <t>United States equities | Level 1</t>
  </si>
  <si>
    <t>United States equities | Level 2</t>
  </si>
  <si>
    <t>United States equities | Level 3</t>
  </si>
  <si>
    <t>International equities</t>
  </si>
  <si>
    <t>International equities | Level 1</t>
  </si>
  <si>
    <t>International equities | Level 2</t>
  </si>
  <si>
    <t>International equities | Level 3</t>
  </si>
  <si>
    <t>Debt securities</t>
  </si>
  <si>
    <t>49.70%</t>
  </si>
  <si>
    <t>United States government bonds</t>
  </si>
  <si>
    <t>United States government bonds | Level 1</t>
  </si>
  <si>
    <t>United States government bonds | Level 2</t>
  </si>
  <si>
    <t>United States government bonds | Level 3</t>
  </si>
  <si>
    <t>International government bonds | Level 1</t>
  </si>
  <si>
    <t>International government bonds | Level 2</t>
  </si>
  <si>
    <t>International government bonds | Level 3</t>
  </si>
  <si>
    <t>Real estate</t>
  </si>
  <si>
    <t>6.80%</t>
  </si>
  <si>
    <t>Real estate | Level 1</t>
  </si>
  <si>
    <t>Real estate | Level 2</t>
  </si>
  <si>
    <t>Real estate | Level 3</t>
  </si>
  <si>
    <t>Mortgages</t>
  </si>
  <si>
    <t>Mortgages | Level 1</t>
  </si>
  <si>
    <t>Mortgages | Level 2</t>
  </si>
  <si>
    <t>Mortgages | Level 3</t>
  </si>
  <si>
    <t>Insurance contracts</t>
  </si>
  <si>
    <t>Insurance contracts | Level 1</t>
  </si>
  <si>
    <t>Insurance contracts | Level 2</t>
  </si>
  <si>
    <t>Insurance contracts | Level 3</t>
  </si>
  <si>
    <t>21.00%</t>
  </si>
  <si>
    <t>EMPLOYEE BENEFIT PLANS - Summary of Changes in Fair Value of Defined Benefit Plan Assets Classified as Level 3 (Details) - Defined benefit pension plans - USD ($) $ in Millions</t>
  </si>
  <si>
    <t>Actual return on plan assets:</t>
  </si>
  <si>
    <t>Currency exchange rate impact</t>
  </si>
  <si>
    <t>Insurance Contracts</t>
  </si>
  <si>
    <t>Level 3 | Insurance Contracts</t>
  </si>
  <si>
    <t>Relating to assets still held at year end</t>
  </si>
  <si>
    <t>Relating to assets sold during 2018</t>
  </si>
  <si>
    <t>Purchases, sales and settlements</t>
  </si>
  <si>
    <t>Transfers in and/or out of Level 3</t>
  </si>
  <si>
    <t>EMPLOYEE BENEFIT PLANS - Schedule of Benefit Payments Which Reflect Expected Future Service (Details) $ in Millions</t>
  </si>
  <si>
    <t>2024-2026</t>
  </si>
  <si>
    <t>EMPLOYEE BENEFIT PLANS - Defined Contribution Plans (Narrative) (Details) - USD ($) $ in Millions</t>
  </si>
  <si>
    <t>Defined Contribution Plans</t>
  </si>
  <si>
    <t>Matching contributions relating to entity's employees</t>
  </si>
  <si>
    <t>United States defined contribution plan</t>
  </si>
  <si>
    <t>Maximum contributions of a participant's eligible compensation (as a percent)</t>
  </si>
  <si>
    <t>Dollar-for-dollar match of employee's annual eligible compensation (as a percent)</t>
  </si>
  <si>
    <t>4.00%</t>
  </si>
  <si>
    <t>Company match of eligible compensation after dollar-for-dollar basis (as a percent)</t>
  </si>
  <si>
    <t>Company match, second level (as a percent)</t>
  </si>
  <si>
    <t>50.00%</t>
  </si>
  <si>
    <t>Puerto Rico defined contribution plan</t>
  </si>
  <si>
    <t>Company match, first level (as a percent)</t>
  </si>
  <si>
    <t>Profit sharing contribution calculated on eligible earnings (as a percent)</t>
  </si>
  <si>
    <t>Nonqualified deferred compensation plans</t>
  </si>
  <si>
    <t>Amount accrued under nonqualified plans</t>
  </si>
  <si>
    <t>COMMON STOCK - Treasury Stock (Narrative) (Details) - USD ($) shares in Millions</t>
  </si>
  <si>
    <t>Aggregate cost of stock repurchases</t>
  </si>
  <si>
    <t>Retirement of treasury stock (Note 13)</t>
  </si>
  <si>
    <t>Shares repurchased (in shares)</t>
  </si>
  <si>
    <t>Authorized amount for share repurchase</t>
  </si>
  <si>
    <t>COMMON STOCK - Accelerated Share Repurchases (Details) - USD ($) $ / shares in Units, shares in Millions</t>
  </si>
  <si>
    <t>Nov. 30, 2018</t>
  </si>
  <si>
    <t>Oct. 31, 2018</t>
  </si>
  <si>
    <t>Jul. 31, 2018</t>
  </si>
  <si>
    <t>Oct. 31, 2016</t>
  </si>
  <si>
    <t>Apr. 30, 2016</t>
  </si>
  <si>
    <t>Feb. 29, 2016</t>
  </si>
  <si>
    <t>Accelerated Share Repurchase</t>
  </si>
  <si>
    <t>Amount Paid</t>
  </si>
  <si>
    <t>Initial delivery, price per share (in dollars per share)</t>
  </si>
  <si>
    <t>Value of shares as a percent of total contract value</t>
  </si>
  <si>
    <t>82.00%</t>
  </si>
  <si>
    <t>April 2016 (tranche 1)</t>
  </si>
  <si>
    <t>Final settlement per share price (in dollars per share)</t>
  </si>
  <si>
    <t>October 2016 (tranche 2)</t>
  </si>
  <si>
    <t>80.00%</t>
  </si>
  <si>
    <t>COMMON STOCK - Employee and Director Stock Plans (Narrative) (Details) - USD ($) $ in Millions</t>
  </si>
  <si>
    <t>May 11, 2017</t>
  </si>
  <si>
    <t>Option Awards</t>
  </si>
  <si>
    <t>Estimated annual forfeiture rate</t>
  </si>
  <si>
    <t>6.50%</t>
  </si>
  <si>
    <t>The Program</t>
  </si>
  <si>
    <t>Common stock available for issuance (in shares)</t>
  </si>
  <si>
    <t>The Program | Option Awards</t>
  </si>
  <si>
    <t>Expiration date</t>
  </si>
  <si>
    <t>7 years</t>
  </si>
  <si>
    <t>The Program | Option Awards | Low</t>
  </si>
  <si>
    <t>Vesting period</t>
  </si>
  <si>
    <t>The Program | Option Awards | High</t>
  </si>
  <si>
    <t>4 years</t>
  </si>
  <si>
    <t>The Program | Restricted stock units | Low</t>
  </si>
  <si>
    <t>The Program | Restricted stock units | High</t>
  </si>
  <si>
    <t>The Program | MRSUs</t>
  </si>
  <si>
    <t>The Program | Restricted stock or restricted stock units | High</t>
  </si>
  <si>
    <t>Nonemployee Directors Program</t>
  </si>
  <si>
    <t>Nonemployee Directors Program | Annual award to nonemployee director</t>
  </si>
  <si>
    <t>Limit on total value of the award</t>
  </si>
  <si>
    <t>Nonemployee Directors Program | Option Awards | Awards granted in 2012 and later</t>
  </si>
  <si>
    <t>Nonemployee Directors Program | Option Awards | High | Annual award to nonemployee director</t>
  </si>
  <si>
    <t>Nonemployee Directors Program | Restricted stock units | High | Annual award to nonemployee director</t>
  </si>
  <si>
    <t>ESPP | ESPP</t>
  </si>
  <si>
    <t>Percentage of lower of fair market value of common stock on effective date of subscription or date of purchase</t>
  </si>
  <si>
    <t>85.00%</t>
  </si>
  <si>
    <t>Maximum percentage of compensation employees can authorize to be withheld for common stock purchases</t>
  </si>
  <si>
    <t>12.00%</t>
  </si>
  <si>
    <t>COMMON STOCK - Schedule of Weighted-Average Assumptions (Details) - $ / shares</t>
  </si>
  <si>
    <t>Average risk-free interest rate</t>
  </si>
  <si>
    <t>2.90%</t>
  </si>
  <si>
    <t>1.10%</t>
  </si>
  <si>
    <t>Expected dividend yield</t>
  </si>
  <si>
    <t>Expected volatility</t>
  </si>
  <si>
    <t>29.00%</t>
  </si>
  <si>
    <t>33.00%</t>
  </si>
  <si>
    <t>Expected life</t>
  </si>
  <si>
    <t>4 years 7 months 6 days</t>
  </si>
  <si>
    <t>4 years 6 months</t>
  </si>
  <si>
    <t>Fair value, per share (in dollars per share)</t>
  </si>
  <si>
    <t>ESPP</t>
  </si>
  <si>
    <t>0.50%</t>
  </si>
  <si>
    <t>7 months 6 days</t>
  </si>
  <si>
    <t>COMMON STOCK - Additional Information (Narrative) (Details) - USD ($) $ in Millions</t>
  </si>
  <si>
    <t>Intrinsic value of stock options exercised and restricted stock units vested</t>
  </si>
  <si>
    <t>Cash from exercises of stock options</t>
  </si>
  <si>
    <t>Realized tax benefits from exercises of stock options and vesting of restricted stock units</t>
  </si>
  <si>
    <t>Total grant date fair value of stock options vested</t>
  </si>
  <si>
    <t>Employee stock purchase subscriptions</t>
  </si>
  <si>
    <t>Weighted-average remaining requisite service period</t>
  </si>
  <si>
    <t>31 months</t>
  </si>
  <si>
    <t>MRSUs</t>
  </si>
  <si>
    <t>1.70%</t>
  </si>
  <si>
    <t>29.70%</t>
  </si>
  <si>
    <t>30.20%</t>
  </si>
  <si>
    <t>30.00%</t>
  </si>
  <si>
    <t>COMMON STOCK - Schedule of Stock Option and Restricted Stock Unit Activity (Details) $ / shares in Units, $ in Millions</t>
  </si>
  <si>
    <t>Dec. 31, 2018USD ($)$ / sharesshares</t>
  </si>
  <si>
    <t>Stock option activity</t>
  </si>
  <si>
    <t>Shares</t>
  </si>
  <si>
    <t>Beginning balance (in shares)</t>
  </si>
  <si>
    <t>Options granted (in shares)</t>
  </si>
  <si>
    <t>Options exercised (in shares)</t>
  </si>
  <si>
    <t>Options forfeited (in shares)</t>
  </si>
  <si>
    <t>Ending balance (in shares)</t>
  </si>
  <si>
    <t>Exercisable as of period end (in shares)</t>
  </si>
  <si>
    <t>Vested and expected to vest as of period end (in shares)</t>
  </si>
  <si>
    <t>Weighted- Average Exercise Price</t>
  </si>
  <si>
    <t>Beginning balance (in dollars per share) | $ / shares</t>
  </si>
  <si>
    <t>Options granted (in dollars per share) | $ / shares</t>
  </si>
  <si>
    <t>Options exercised (in dollars per share) | $ / shares</t>
  </si>
  <si>
    <t>Options forfeited (in dollars per share) | $ / shares</t>
  </si>
  <si>
    <t>Ending balance (in dollars per share) | $ / shares</t>
  </si>
  <si>
    <t>Exercisable as of period end (in dollars per share) | $ / shares</t>
  </si>
  <si>
    <t>Vested and expected to vest as of period end (in dollars per share) | $ / shares</t>
  </si>
  <si>
    <t>Weighted- Average Remaining Contractual Term</t>
  </si>
  <si>
    <t>Outstanding as of period end</t>
  </si>
  <si>
    <t>3 years 4 months 24 days</t>
  </si>
  <si>
    <t>Exercisable as of period end</t>
  </si>
  <si>
    <t>2 years 6 months</t>
  </si>
  <si>
    <t>Vested and expected to vest as of period end</t>
  </si>
  <si>
    <t>3 years 3 months 19 days</t>
  </si>
  <si>
    <t>Aggregate Intrinsic Value</t>
  </si>
  <si>
    <t>Outstanding as of period end | $</t>
  </si>
  <si>
    <t>Exercisable as of period end | $</t>
  </si>
  <si>
    <t>Vested and expected to vest as of period end | $</t>
  </si>
  <si>
    <t>Nonvested restricted stock unit activity</t>
  </si>
  <si>
    <t>Granted (in shares)</t>
  </si>
  <si>
    <t>Vested (in shares)</t>
  </si>
  <si>
    <t>Forfeited (in shares)</t>
  </si>
  <si>
    <t>Weighted- Average Grant-Date Fair Value</t>
  </si>
  <si>
    <t>Granted (in dollars per share) | $ / shares</t>
  </si>
  <si>
    <t>Vested (in dollars per share) | $ / shares</t>
  </si>
  <si>
    <t>Forfeited (in dollars per share) | $ / shares</t>
  </si>
  <si>
    <t>Shares related to previous year's grant (in shares)</t>
  </si>
  <si>
    <t>ACCUMULATED OTHER COMPREHENSIVE LOSS - Summary of Activity for Each Component of Accumulated Other Comprehensive Loss (Details) - USD ($) $ in Millions</t>
  </si>
  <si>
    <t>Jan. 31, 2018</t>
  </si>
  <si>
    <t>Jan. 01, 2018</t>
  </si>
  <si>
    <t>Accumulated Other Comprehensive Income (Loss), Net of Tax</t>
  </si>
  <si>
    <t>Impact to AOCI from adoption of ASUs</t>
  </si>
  <si>
    <t>Other comprehensive (loss) income before reclassifications</t>
  </si>
  <si>
    <t>Amounts reclassified from accumulated other comprehensive loss</t>
  </si>
  <si>
    <t>Deferred income tax benefit (expense)</t>
  </si>
  <si>
    <t>Foreign Currency Translation Adjustments</t>
  </si>
  <si>
    <t>Unrealized Gain (Loss) on Hedges</t>
  </si>
  <si>
    <t>Unrealized (Loss) Gain on Available-for-sale Investments</t>
  </si>
  <si>
    <t>Unrealized Pension Costs</t>
  </si>
  <si>
    <t>Total Accumulated Other Comprehensive Loss</t>
  </si>
  <si>
    <t>ACCUMULATED OTHER COMPREHENSIVE LOSS - Change in Unrealized Pension Costs (Details) - USD ($) $ in Millions</t>
  </si>
  <si>
    <t>Pre-Tax Amount</t>
  </si>
  <si>
    <t>Prior service credit/cost arising during period</t>
  </si>
  <si>
    <t>Tax (Expense) Benefit</t>
  </si>
  <si>
    <t>Other comprehensive income (loss)</t>
  </si>
  <si>
    <t>Prior Service Credit</t>
  </si>
  <si>
    <t>Amortization of prior service credit</t>
  </si>
  <si>
    <t>Net of Tax Amount</t>
  </si>
  <si>
    <t>Net of tax amortization</t>
  </si>
  <si>
    <t>Net actuarial gain (loss) arising during period</t>
  </si>
  <si>
    <t>Unrealized pension credits (cost), net</t>
  </si>
  <si>
    <t>ACCUMULATED OTHER COMPREHENSIVE LOSS - Schedule of Information About Amounts Reclassified from Accumulated Other Comprehensive Loss (Details) - USD ($) $ in Millions</t>
  </si>
  <si>
    <t>Amounts reclassified from accumulated other comprehensive loss to affected line on Consolidated Statements of Operations</t>
  </si>
  <si>
    <t>Special (gains) charges, net</t>
  </si>
  <si>
    <t>Provision for income taxes</t>
  </si>
  <si>
    <t>Amount Reclassified from Accumulated Other Comprehensive Loss | Unrealized Gain (Loss) on Hedges</t>
  </si>
  <si>
    <t>Amount Reclassified from Accumulated Other Comprehensive Loss | (Loss) gain on available-for-sale investments</t>
  </si>
  <si>
    <t>Amount Reclassified from Accumulated Other Comprehensive Loss | Amortization of pension adjustments</t>
  </si>
  <si>
    <t>OTHER (INCOME) EXPENSE, NET (Details) - USD ($) $ in Millions</t>
  </si>
  <si>
    <t>Foreign exchange (gains) losses, net</t>
  </si>
  <si>
    <t>Loss (gain) on investments</t>
  </si>
  <si>
    <t>Non-service cost components of net periodic pension benefit (credit) cost</t>
  </si>
  <si>
    <t>Charitable foundation contribution</t>
  </si>
  <si>
    <t>Total other (income) expense, net</t>
  </si>
  <si>
    <t>INCOME TAXES - Schedule of Income Before Provisions for Income Taxes and Provision for Income Taxes (Details) - USD ($) $ in Millions</t>
  </si>
  <si>
    <t>International, including Puerto Rico</t>
  </si>
  <si>
    <t>United States:</t>
  </si>
  <si>
    <t>Federal</t>
  </si>
  <si>
    <t>State and local</t>
  </si>
  <si>
    <t>Current income tax expense</t>
  </si>
  <si>
    <t>Deferred income tax (benefit) expense</t>
  </si>
  <si>
    <t>Total income tax provision</t>
  </si>
  <si>
    <t>INCOME TAXES - Components of Deferred Tax Assets and Liabilities (Details) - USD ($) $ in Millions</t>
  </si>
  <si>
    <t>Deferred tax assets</t>
  </si>
  <si>
    <t>Compensation and benefits</t>
  </si>
  <si>
    <t>Benefits from uncertain tax positions</t>
  </si>
  <si>
    <t>Net tax credit carryforwards</t>
  </si>
  <si>
    <t>Net operating loss carryforwards</t>
  </si>
  <si>
    <t>Accrued liabilities</t>
  </si>
  <si>
    <t>Cash flow and net investment hedges</t>
  </si>
  <si>
    <t>State income taxes</t>
  </si>
  <si>
    <t>Total deferred tax assets</t>
  </si>
  <si>
    <t>Property, plant, and equipment</t>
  </si>
  <si>
    <t>Deferred tax on foreign earnings</t>
  </si>
  <si>
    <t>Other intangible assets</t>
  </si>
  <si>
    <t>Total deferred tax liabilities</t>
  </si>
  <si>
    <t>Valuation allowance</t>
  </si>
  <si>
    <t>Net deferred tax assets</t>
  </si>
  <si>
    <t>INCOME TAXES - Narrative (Details) - USD ($) $ / shares in Units, $ in Millions</t>
  </si>
  <si>
    <t>Dec. 31, 2015</t>
  </si>
  <si>
    <t>Operating Loss Carryforwards [Line Items]</t>
  </si>
  <si>
    <t>Net deferred tax assets increase</t>
  </si>
  <si>
    <t>Valuation allowance that reduces certain deferred tax assets</t>
  </si>
  <si>
    <t>California research expenditure tax credits</t>
  </si>
  <si>
    <t>Tax benefit from remeasurement of deferred taxes</t>
  </si>
  <si>
    <t>Tax benefit from harvesting foreign tax credits</t>
  </si>
  <si>
    <t>Effects of mandatory deemed repatriation</t>
  </si>
  <si>
    <t>Gross uncertain tax positions</t>
  </si>
  <si>
    <t>Reduction in liabilities from offsetting tax benefits</t>
  </si>
  <si>
    <t>Net amounts that would favorably affect effective tax rate</t>
  </si>
  <si>
    <t>Accrued interest related to unrecognized tax benefits, net of tax benefit</t>
  </si>
  <si>
    <t>Tax benefit of accrued interest</t>
  </si>
  <si>
    <t>Interest expense, net of tax benefit</t>
  </si>
  <si>
    <t>Adjustment to transition tax</t>
  </si>
  <si>
    <t>Deferred tax asset provisional income tax expense (benefit)</t>
  </si>
  <si>
    <t>Foreign earnings to be indefinitely reinvested</t>
  </si>
  <si>
    <t>Foreign earnings to be repatriated</t>
  </si>
  <si>
    <t>Estimated net tax liability on permanently reinvested earnings</t>
  </si>
  <si>
    <t>Non-U.S.</t>
  </si>
  <si>
    <t>Tax reductions compared to local statutory rates</t>
  </si>
  <si>
    <t>Tax reductions compared to local statutory rates per diluted share (in dollars per share)</t>
  </si>
  <si>
    <t>Research expenditure tax credits | Carryforward period indefinite | California | State and local jurisdiction</t>
  </si>
  <si>
    <t>INCOME TAXES - Summary of Net Operating Loss Carryforwards (Details) $ in Millions</t>
  </si>
  <si>
    <t>Carryforward Amount</t>
  </si>
  <si>
    <t>Tax Benefit Amount</t>
  </si>
  <si>
    <t>Valuation Allowance</t>
  </si>
  <si>
    <t>Net Tax Benefit</t>
  </si>
  <si>
    <t>United States Federal Tax Authority | United States | Carryforward Period Ends 2033-2036</t>
  </si>
  <si>
    <t>United States Federal Tax Authority | United States | Carryforward Period Ends 2022</t>
  </si>
  <si>
    <t>Capital Loss Carryforward [Abstract]</t>
  </si>
  <si>
    <t>United States state net operating losses | United States | Carryforward Period Ends 2018-2035</t>
  </si>
  <si>
    <t>Non-United States net operating losses | International | Carryforward Period Ends 2018-2026</t>
  </si>
  <si>
    <t>Non-United States net operating losses | International | Carryforward Period Indefinite</t>
  </si>
  <si>
    <t>INCOME TAXES - Summary of Tax Credit Carryforwards (Details) $ in Millions</t>
  </si>
  <si>
    <t>Tax credit carryforwards and the related carryforward periods</t>
  </si>
  <si>
    <t>California research expenditure tax credits | California | Research expenditure tax credits | Carryforward Period Indefinite</t>
  </si>
  <si>
    <t>Federal research expenditure tax credits | United States | Research expenditure tax credits | Carryforward Period Indefinite</t>
  </si>
  <si>
    <t>Puerto Rico purchases credit | Puerto Rico | Purchases credit | Carryforward Period Indefinite</t>
  </si>
  <si>
    <t>INCOME TAXES - Reconciliation of Federal Statutory Income Tax Rate to Effective Income Tax Rate (Details) - USD ($) $ in Millions</t>
  </si>
  <si>
    <t>Income tax expense at U.S. federal statutory rate</t>
  </si>
  <si>
    <t>Foreign income taxed at different rates</t>
  </si>
  <si>
    <t>State and local taxes, net of federal tax benefit</t>
  </si>
  <si>
    <t>Tax credits, federal and state</t>
  </si>
  <si>
    <t>(Release) build of reserve for prior years' uncertain tax positions</t>
  </si>
  <si>
    <t>U.S. tax on foreign earnings, net of credits</t>
  </si>
  <si>
    <t>Foreign-derived intangible income deduction</t>
  </si>
  <si>
    <t>Deductible employee share-based compensation</t>
  </si>
  <si>
    <t>Nondeductible employee share-based compensation</t>
  </si>
  <si>
    <t>Impacts related to 2017 U.S. Tax Reform</t>
  </si>
  <si>
    <t>INCOME TAXES - Reconciliation of Beginning and Ending Amount of Uncertain Tax Positions (Details) - USD ($) $ in Millions</t>
  </si>
  <si>
    <t>Reconciliation of Unrecognized Tax Benefits, Excluding Amounts Pertaining to Examined Tax Returns</t>
  </si>
  <si>
    <t>Uncertain gross tax positions, beginning balance</t>
  </si>
  <si>
    <t>Current year tax positions</t>
  </si>
  <si>
    <t>Increase in prior year tax positions</t>
  </si>
  <si>
    <t>Decrease in prior year tax positions</t>
  </si>
  <si>
    <t>Lapse of statutes of limitations</t>
  </si>
  <si>
    <t>Uncertain gross tax positions, ending balance</t>
  </si>
  <si>
    <t>LEGAL PROCEEDINGS (Details) $ in Millions</t>
  </si>
  <si>
    <t>Jan. 15, 2019USD ($)</t>
  </si>
  <si>
    <t>Jan. 31, 2019USD ($)</t>
  </si>
  <si>
    <t>Dec. 31, 2018lawsuit</t>
  </si>
  <si>
    <t>Number of lawsuits that if settled could have a material adverse impact on net income or cash flows | lawsuit</t>
  </si>
  <si>
    <t>Legal fees | $</t>
  </si>
  <si>
    <t>SEGMENT INFORMATION - Schedule of Information About Reportable Segments (Details) - USD ($) $ in Millions</t>
  </si>
  <si>
    <t>Segment Reporting Information [Line Items]</t>
  </si>
  <si>
    <t>Segment Net Sales</t>
  </si>
  <si>
    <t>Segment Operating Income</t>
  </si>
  <si>
    <t>Operating segments</t>
  </si>
  <si>
    <t>Operating segments | United States</t>
  </si>
  <si>
    <t>Operating segments | Europe</t>
  </si>
  <si>
    <t>Operating segments | Japan</t>
  </si>
  <si>
    <t>Operating segments | Rest of World</t>
  </si>
  <si>
    <t>SEGMENT INFORMATION - Reconciliation of Segment Net Sales and Pre-Tax Income to Consolidated Net Sales and Pre-Tax Income (Details) - USD ($) $ in Millions</t>
  </si>
  <si>
    <t>Net Sales Reconciliation</t>
  </si>
  <si>
    <t>Pre-tax Income Reconciliation</t>
  </si>
  <si>
    <t>Unallocated amounts:</t>
  </si>
  <si>
    <t>Special charges, net</t>
  </si>
  <si>
    <t>Foreign currency</t>
  </si>
  <si>
    <t>Consolidated pre-tax income</t>
  </si>
  <si>
    <t>Segment reconciling items</t>
  </si>
  <si>
    <t>Intellectual property litigation (expenses) income, net</t>
  </si>
  <si>
    <t>Non-operating income (expense)</t>
  </si>
  <si>
    <t>Corporate items</t>
  </si>
  <si>
    <t>SEGMENT INFORMATION - Schedule of Enterprise-Wide Information (Details) - USD ($) $ in Millions</t>
  </si>
  <si>
    <t>Net Sales by Geographic Area and by Major Product and Service Area</t>
  </si>
  <si>
    <t>Long-lived Tangible Assets by Geographic Area</t>
  </si>
  <si>
    <t>Long-lived tangible assets</t>
  </si>
  <si>
    <t>Transcatheter Heart Valve Therapy</t>
  </si>
  <si>
    <t>Surgical Heart Valve Therapy</t>
  </si>
  <si>
    <t>Critical Care</t>
  </si>
  <si>
    <t>Japan</t>
  </si>
  <si>
    <t>QUARTERLY FINANCIAL RESULTS AND MARKET FOR THE COMPANY'S STOCK (UNAUDITED) (Details) - USD ($) $ / shares in Units, $ in Millions</t>
  </si>
  <si>
    <t>Earnings per common share (a):</t>
  </si>
  <si>
    <t>Class of Stock [Line Items]</t>
  </si>
  <si>
    <t>Tax expense related to U.S. tax law changes</t>
  </si>
  <si>
    <t>Gain (loss) on litigation settlement, net of tax</t>
  </si>
  <si>
    <t>High</t>
  </si>
  <si>
    <t>Market price (in dollars per share)</t>
  </si>
  <si>
    <t>Low</t>
  </si>
  <si>
    <t>VALUATION AND QUALIFYING ACCOUNTS (Details) - USD ($) $ in Millions</t>
  </si>
  <si>
    <t>Movement in Valuation Allowances and Reserves</t>
  </si>
  <si>
    <t>Balance at Beginning of Period</t>
  </si>
  <si>
    <t>Charged to Costs and Expenses</t>
  </si>
  <si>
    <t>Charged to Other Accounts</t>
  </si>
  <si>
    <t>Deductions From Reserves</t>
  </si>
  <si>
    <t>Balance at End of Period</t>
  </si>
  <si>
    <t>Tax valuation allowance</t>
  </si>
  <si>
    <t>Subsequent Event - Narrative (Details) - CAS Medical Systems, Inc. - Subsequent Event $ / shares in Units, $ in Millions</t>
  </si>
  <si>
    <t>Feb. 11, 2019USD ($)$ / shares</t>
  </si>
  <si>
    <t>Subsequent Event [Line Items]</t>
  </si>
  <si>
    <t>Consideration to be transferred (in dollars per share) | $ / shares</t>
  </si>
  <si>
    <t>Purchase price subject to certain adjustments | $</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umulative Effect of New Accounting Principle in Period of Adoption</t>
  </si>
  <si>
    <t>us-gaap_CumulativeEffectOfNewAccountingPrincipleInPeriodOfAdoption</t>
  </si>
  <si>
    <t>Common Stock [Member]</t>
  </si>
  <si>
    <t>Shares, Issued</t>
  </si>
  <si>
    <t>us-gaap_SharesIssued</t>
  </si>
  <si>
    <t>Treasury Stock [Member]</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0.000_);(#,##0.000)" numFmtId="168"/>
    <numFmt formatCode="_(&quot;€ &quot;#,##0.0_);_(&quot;€ &quot;(#,##0.0)" numFmtId="169"/>
    <numFmt formatCode="_(&quot;€ &quot;#,##0_);_(&quot;€ &quot;(#,##0)" numFmtId="170"/>
    <numFmt formatCode="_(&quot;Level &quot;#,##0_);_(&quot;Level &quot;(#,##0)" numFmtId="171"/>
    <numFmt formatCode="_(&quot;November &quot;#,##0_);_(&quot;November &quot;(#,##0)" numFmtId="172"/>
    <numFmt formatCode="_(&quot;February &quot;#,##0_);_(&quot;February &quot;(#,##0)" numFmtId="173"/>
    <numFmt formatCode="_(&quot;April &quot;#,##0_);_(&quot;April &quot;(#,##0)" numFmtId="174"/>
    <numFmt formatCode="_(&quot;October &quot;#,##0_);_(&quot;October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98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7160261560</v>
      </c>
    </row>
    <row r="18" spans="1:4">
      <c r="A18" s="4" t="s">
        <v>28</v>
      </c>
      <c r="C18" s="5" t="n">
        <v>20776632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24"/>
    <col customWidth="1" max="4" min="4" width="17"/>
  </cols>
  <sheetData>
    <row r="1" spans="1:4">
      <c r="A1" s="1" t="s">
        <v>1011</v>
      </c>
      <c r="B1" s="2" t="s">
        <v>1</v>
      </c>
    </row>
    <row r="2" spans="1:4">
      <c r="B2" s="2" t="s">
        <v>2</v>
      </c>
      <c r="C2" s="2" t="s">
        <v>33</v>
      </c>
      <c r="D2" s="2" t="s">
        <v>82</v>
      </c>
    </row>
    <row r="3" spans="1:4">
      <c r="A3" s="4" t="s">
        <v>984</v>
      </c>
    </row>
    <row r="4" spans="1:4">
      <c r="A4" s="3" t="s">
        <v>457</v>
      </c>
    </row>
    <row r="5" spans="1:4">
      <c r="A5" s="4" t="s">
        <v>1012</v>
      </c>
      <c r="B5" s="4" t="s">
        <v>1013</v>
      </c>
      <c r="C5" s="4" t="s">
        <v>881</v>
      </c>
      <c r="D5" s="4" t="s">
        <v>1014</v>
      </c>
    </row>
    <row r="6" spans="1:4">
      <c r="A6" s="4" t="s">
        <v>1015</v>
      </c>
      <c r="B6" s="4" t="s">
        <v>714</v>
      </c>
      <c r="C6" s="4" t="s">
        <v>714</v>
      </c>
      <c r="D6" s="4" t="s">
        <v>714</v>
      </c>
    </row>
    <row r="7" spans="1:4">
      <c r="A7" s="4" t="s">
        <v>1016</v>
      </c>
      <c r="B7" s="4" t="s">
        <v>1017</v>
      </c>
      <c r="C7" s="4" t="s">
        <v>1018</v>
      </c>
      <c r="D7" s="4" t="s">
        <v>1018</v>
      </c>
    </row>
    <row r="8" spans="1:4">
      <c r="A8" s="4" t="s">
        <v>1019</v>
      </c>
      <c r="B8" s="4" t="s">
        <v>427</v>
      </c>
      <c r="C8" s="4" t="s">
        <v>1020</v>
      </c>
      <c r="D8" s="4" t="s">
        <v>1021</v>
      </c>
    </row>
    <row r="9" spans="1:4">
      <c r="A9" s="4" t="s">
        <v>1022</v>
      </c>
      <c r="B9" s="9" t="n">
        <v>42.51</v>
      </c>
      <c r="C9" s="9" t="n">
        <v>33.74</v>
      </c>
      <c r="D9" s="6" t="n">
        <v>31</v>
      </c>
    </row>
    <row r="10" spans="1:4">
      <c r="A10" s="4" t="s">
        <v>1023</v>
      </c>
    </row>
    <row r="11" spans="1:4">
      <c r="A11" s="3" t="s">
        <v>457</v>
      </c>
    </row>
    <row r="12" spans="1:4">
      <c r="A12" s="4" t="s">
        <v>1012</v>
      </c>
      <c r="B12" s="4" t="s">
        <v>692</v>
      </c>
      <c r="C12" s="4" t="s">
        <v>1024</v>
      </c>
      <c r="D12" s="4" t="s">
        <v>892</v>
      </c>
    </row>
    <row r="13" spans="1:4">
      <c r="A13" s="4" t="s">
        <v>1015</v>
      </c>
      <c r="B13" s="4" t="s">
        <v>714</v>
      </c>
      <c r="C13" s="4" t="s">
        <v>714</v>
      </c>
      <c r="D13" s="4" t="s">
        <v>714</v>
      </c>
    </row>
    <row r="14" spans="1:4">
      <c r="A14" s="4" t="s">
        <v>1016</v>
      </c>
      <c r="B14" s="4" t="s">
        <v>1018</v>
      </c>
      <c r="C14" s="4" t="s">
        <v>1018</v>
      </c>
      <c r="D14" s="4" t="s">
        <v>1017</v>
      </c>
    </row>
    <row r="15" spans="1:4">
      <c r="A15" s="4" t="s">
        <v>1019</v>
      </c>
      <c r="B15" s="4" t="s">
        <v>1025</v>
      </c>
      <c r="C15" s="4" t="s">
        <v>1025</v>
      </c>
      <c r="D15" s="4" t="s">
        <v>1025</v>
      </c>
    </row>
    <row r="16" spans="1:4">
      <c r="A16" s="4" t="s">
        <v>1022</v>
      </c>
      <c r="B16" s="9" t="n">
        <v>36.53</v>
      </c>
      <c r="C16" s="9" t="n">
        <v>25.69</v>
      </c>
      <c r="D16" s="9" t="n">
        <v>22.0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3</v>
      </c>
      <c r="D2" s="2" t="s">
        <v>82</v>
      </c>
    </row>
    <row r="3" spans="1:4">
      <c r="A3" s="3" t="s">
        <v>457</v>
      </c>
    </row>
    <row r="4" spans="1:4">
      <c r="A4" s="4" t="s">
        <v>1027</v>
      </c>
      <c r="B4" s="7" t="n">
        <v>281.1</v>
      </c>
      <c r="C4" s="7" t="n">
        <v>205.2</v>
      </c>
      <c r="D4" s="7" t="n">
        <v>237.6</v>
      </c>
    </row>
    <row r="5" spans="1:4">
      <c r="A5" s="4" t="s">
        <v>1028</v>
      </c>
      <c r="B5" s="8" t="n">
        <v>103.7</v>
      </c>
      <c r="C5" s="8" t="n">
        <v>77.59999999999999</v>
      </c>
      <c r="D5" s="8" t="n">
        <v>73.09999999999999</v>
      </c>
    </row>
    <row r="6" spans="1:4">
      <c r="A6" s="4" t="s">
        <v>1029</v>
      </c>
      <c r="B6" s="8" t="n">
        <v>62.5</v>
      </c>
      <c r="C6" s="8" t="n">
        <v>66.90000000000001</v>
      </c>
      <c r="D6" s="8" t="n">
        <v>78.5</v>
      </c>
    </row>
    <row r="7" spans="1:4">
      <c r="A7" s="4" t="s">
        <v>1030</v>
      </c>
      <c r="B7" s="5" t="n">
        <v>29</v>
      </c>
      <c r="C7" s="7" t="n">
        <v>26.3</v>
      </c>
      <c r="D7" s="7" t="n">
        <v>24.1</v>
      </c>
    </row>
    <row r="8" spans="1:4">
      <c r="A8" s="4" t="s">
        <v>1031</v>
      </c>
      <c r="B8" s="7" t="n">
        <v>113.4</v>
      </c>
    </row>
    <row r="9" spans="1:4">
      <c r="A9" s="4" t="s">
        <v>1032</v>
      </c>
      <c r="B9" s="4" t="s">
        <v>1033</v>
      </c>
    </row>
    <row r="10" spans="1:4">
      <c r="A10" s="4" t="s">
        <v>1034</v>
      </c>
    </row>
    <row r="11" spans="1:4">
      <c r="A11" s="3" t="s">
        <v>457</v>
      </c>
    </row>
    <row r="12" spans="1:4">
      <c r="A12" s="4" t="s">
        <v>1012</v>
      </c>
      <c r="B12" s="4" t="s">
        <v>890</v>
      </c>
      <c r="C12" s="4" t="s">
        <v>1035</v>
      </c>
      <c r="D12" s="4" t="s">
        <v>703</v>
      </c>
    </row>
    <row r="13" spans="1:4">
      <c r="A13" s="4" t="s">
        <v>1016</v>
      </c>
      <c r="B13" s="4" t="s">
        <v>1036</v>
      </c>
      <c r="C13" s="4" t="s">
        <v>1037</v>
      </c>
      <c r="D13" s="4" t="s">
        <v>10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1039</v>
      </c>
      <c r="B1" s="2" t="s">
        <v>1</v>
      </c>
    </row>
    <row r="2" spans="1:2">
      <c r="B2" s="2" t="s">
        <v>1040</v>
      </c>
    </row>
    <row r="3" spans="1:2">
      <c r="A3" s="4" t="s">
        <v>1041</v>
      </c>
    </row>
    <row r="4" spans="1:2">
      <c r="A4" s="3" t="s">
        <v>1042</v>
      </c>
    </row>
    <row r="5" spans="1:2">
      <c r="A5" s="4" t="s">
        <v>1043</v>
      </c>
      <c r="B5" s="5" t="n">
        <v>8700000</v>
      </c>
    </row>
    <row r="6" spans="1:2">
      <c r="A6" s="4" t="s">
        <v>1044</v>
      </c>
      <c r="B6" s="5" t="n">
        <v>900000</v>
      </c>
    </row>
    <row r="7" spans="1:2">
      <c r="A7" s="4" t="s">
        <v>1045</v>
      </c>
      <c r="B7" s="5" t="n">
        <v>-2300000</v>
      </c>
    </row>
    <row r="8" spans="1:2">
      <c r="A8" s="4" t="s">
        <v>1046</v>
      </c>
      <c r="B8" s="5" t="n">
        <v>-100000</v>
      </c>
    </row>
    <row r="9" spans="1:2">
      <c r="A9" s="4" t="s">
        <v>1047</v>
      </c>
      <c r="B9" s="5" t="n">
        <v>7200000</v>
      </c>
    </row>
    <row r="10" spans="1:2">
      <c r="A10" s="4" t="s">
        <v>1048</v>
      </c>
      <c r="B10" s="5" t="n">
        <v>5000000</v>
      </c>
    </row>
    <row r="11" spans="1:2">
      <c r="A11" s="4" t="s">
        <v>1049</v>
      </c>
      <c r="B11" s="5" t="n">
        <v>6900000</v>
      </c>
    </row>
    <row r="12" spans="1:2">
      <c r="A12" s="3" t="s">
        <v>1050</v>
      </c>
    </row>
    <row r="13" spans="1:2">
      <c r="A13" s="4" t="s">
        <v>1051</v>
      </c>
      <c r="B13" s="9" t="n">
        <v>59.86</v>
      </c>
    </row>
    <row r="14" spans="1:2">
      <c r="A14" s="4" t="s">
        <v>1052</v>
      </c>
      <c r="B14" s="18" t="n">
        <v>136.77</v>
      </c>
    </row>
    <row r="15" spans="1:2">
      <c r="A15" s="4" t="s">
        <v>1053</v>
      </c>
      <c r="B15" s="18" t="n">
        <v>45.41</v>
      </c>
    </row>
    <row r="16" spans="1:2">
      <c r="A16" s="4" t="s">
        <v>1054</v>
      </c>
      <c r="B16" s="18" t="n">
        <v>97.56999999999999</v>
      </c>
    </row>
    <row r="17" spans="1:2">
      <c r="A17" s="4" t="s">
        <v>1055</v>
      </c>
      <c r="B17" s="18" t="n">
        <v>73.42</v>
      </c>
    </row>
    <row r="18" spans="1:2">
      <c r="A18" s="4" t="s">
        <v>1056</v>
      </c>
      <c r="B18" s="18" t="n">
        <v>55.63</v>
      </c>
    </row>
    <row r="19" spans="1:2">
      <c r="A19" s="4" t="s">
        <v>1057</v>
      </c>
      <c r="B19" s="9" t="n">
        <v>71.59999999999999</v>
      </c>
    </row>
    <row r="20" spans="1:2">
      <c r="A20" s="3" t="s">
        <v>1058</v>
      </c>
    </row>
    <row r="21" spans="1:2">
      <c r="A21" s="4" t="s">
        <v>1059</v>
      </c>
      <c r="B21" s="4" t="s">
        <v>1060</v>
      </c>
    </row>
    <row r="22" spans="1:2">
      <c r="A22" s="4" t="s">
        <v>1061</v>
      </c>
      <c r="B22" s="4" t="s">
        <v>1062</v>
      </c>
    </row>
    <row r="23" spans="1:2">
      <c r="A23" s="4" t="s">
        <v>1063</v>
      </c>
      <c r="B23" s="4" t="s">
        <v>1064</v>
      </c>
    </row>
    <row r="24" spans="1:2">
      <c r="A24" s="3" t="s">
        <v>1065</v>
      </c>
    </row>
    <row r="25" spans="1:2">
      <c r="A25" s="4" t="s">
        <v>1066</v>
      </c>
      <c r="B25" s="7" t="n">
        <v>576.3</v>
      </c>
    </row>
    <row r="26" spans="1:2">
      <c r="A26" s="4" t="s">
        <v>1067</v>
      </c>
      <c r="B26" s="8" t="n">
        <v>489.3</v>
      </c>
    </row>
    <row r="27" spans="1:2">
      <c r="A27" s="4" t="s">
        <v>1068</v>
      </c>
      <c r="B27" s="7" t="n">
        <v>564.1</v>
      </c>
    </row>
    <row r="28" spans="1:2">
      <c r="A28" s="4" t="s">
        <v>1069</v>
      </c>
    </row>
    <row r="29" spans="1:2">
      <c r="A29" s="3" t="s">
        <v>1042</v>
      </c>
    </row>
    <row r="30" spans="1:2">
      <c r="A30" s="4" t="s">
        <v>1043</v>
      </c>
      <c r="B30" s="5" t="n">
        <v>1200000</v>
      </c>
    </row>
    <row r="31" spans="1:2">
      <c r="A31" s="4" t="s">
        <v>1070</v>
      </c>
      <c r="B31" s="5" t="n">
        <v>400000</v>
      </c>
    </row>
    <row r="32" spans="1:2">
      <c r="A32" s="4" t="s">
        <v>1071</v>
      </c>
      <c r="B32" s="5" t="n">
        <v>-500000</v>
      </c>
    </row>
    <row r="33" spans="1:2">
      <c r="A33" s="4" t="s">
        <v>1072</v>
      </c>
      <c r="B33" s="5" t="n">
        <v>-100000</v>
      </c>
    </row>
    <row r="34" spans="1:2">
      <c r="A34" s="4" t="s">
        <v>1047</v>
      </c>
      <c r="B34" s="5" t="n">
        <v>1000000</v>
      </c>
    </row>
    <row r="35" spans="1:2">
      <c r="A35" s="3" t="s">
        <v>1073</v>
      </c>
    </row>
    <row r="36" spans="1:2">
      <c r="A36" s="4" t="s">
        <v>1051</v>
      </c>
      <c r="B36" s="9" t="n">
        <v>85.23</v>
      </c>
    </row>
    <row r="37" spans="1:2">
      <c r="A37" s="4" t="s">
        <v>1074</v>
      </c>
      <c r="B37" s="18" t="n">
        <v>130.29</v>
      </c>
    </row>
    <row r="38" spans="1:2">
      <c r="A38" s="4" t="s">
        <v>1075</v>
      </c>
      <c r="B38" s="18" t="n">
        <v>59.41</v>
      </c>
    </row>
    <row r="39" spans="1:2">
      <c r="A39" s="4" t="s">
        <v>1076</v>
      </c>
      <c r="B39" s="18" t="n">
        <v>92.64</v>
      </c>
    </row>
    <row r="40" spans="1:2">
      <c r="A40" s="4" t="s">
        <v>1055</v>
      </c>
      <c r="B40" s="9" t="n">
        <v>113.86</v>
      </c>
    </row>
    <row r="41" spans="1:2">
      <c r="A41" s="4" t="s">
        <v>1034</v>
      </c>
    </row>
    <row r="42" spans="1:2">
      <c r="A42" s="3" t="s">
        <v>1042</v>
      </c>
    </row>
    <row r="43" spans="1:2">
      <c r="A43" s="4" t="s">
        <v>1070</v>
      </c>
      <c r="B43" s="5" t="n">
        <v>42025</v>
      </c>
    </row>
    <row r="44" spans="1:2">
      <c r="A44" s="3" t="s">
        <v>1073</v>
      </c>
    </row>
    <row r="45" spans="1:2">
      <c r="A45" s="4" t="s">
        <v>1077</v>
      </c>
      <c r="B45" s="5" t="n">
        <v>501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8</v>
      </c>
      <c r="B1" s="2" t="s">
        <v>1</v>
      </c>
    </row>
    <row r="2" spans="1:6">
      <c r="B2" s="2" t="s">
        <v>2</v>
      </c>
      <c r="C2" s="2" t="s">
        <v>33</v>
      </c>
      <c r="D2" s="2" t="s">
        <v>82</v>
      </c>
      <c r="E2" s="2" t="s">
        <v>1079</v>
      </c>
      <c r="F2" s="2" t="s">
        <v>1080</v>
      </c>
    </row>
    <row r="3" spans="1:6">
      <c r="A3" s="3" t="s">
        <v>1081</v>
      </c>
    </row>
    <row r="4" spans="1:6">
      <c r="A4" s="4" t="s">
        <v>645</v>
      </c>
      <c r="B4" s="7" t="n">
        <v>2956.2</v>
      </c>
      <c r="C4" s="6" t="n">
        <v>2619</v>
      </c>
      <c r="D4" s="7" t="n">
        <v>2503.1</v>
      </c>
    </row>
    <row r="5" spans="1:6">
      <c r="A5" s="4" t="s">
        <v>1082</v>
      </c>
      <c r="D5" s="8" t="n">
        <v>9.300000000000001</v>
      </c>
      <c r="F5" s="7" t="n">
        <v>2.6</v>
      </c>
    </row>
    <row r="6" spans="1:6">
      <c r="A6" s="4" t="s">
        <v>177</v>
      </c>
      <c r="D6" s="8" t="n">
        <v>2628.3</v>
      </c>
      <c r="F6" s="8" t="n">
        <v>2958.8</v>
      </c>
    </row>
    <row r="7" spans="1:6">
      <c r="A7" s="4" t="s">
        <v>1083</v>
      </c>
      <c r="B7" s="8" t="n">
        <v>2.9</v>
      </c>
      <c r="C7" s="5" t="n">
        <v>42</v>
      </c>
      <c r="D7" s="8" t="n">
        <v>-8.5</v>
      </c>
    </row>
    <row r="8" spans="1:6">
      <c r="A8" s="4" t="s">
        <v>1084</v>
      </c>
      <c r="B8" s="8" t="n">
        <v>15.3</v>
      </c>
      <c r="C8" s="8" t="n">
        <v>-8.5</v>
      </c>
      <c r="D8" s="8" t="n">
        <v>-6.9</v>
      </c>
    </row>
    <row r="9" spans="1:6">
      <c r="A9" s="4" t="s">
        <v>1085</v>
      </c>
      <c r="B9" s="8" t="n">
        <v>-16.2</v>
      </c>
      <c r="C9" s="8" t="n">
        <v>32.2</v>
      </c>
      <c r="D9" s="8" t="n">
        <v>-0.4</v>
      </c>
    </row>
    <row r="10" spans="1:6">
      <c r="A10" s="4" t="s">
        <v>648</v>
      </c>
      <c r="B10" s="8" t="n">
        <v>3140.4</v>
      </c>
      <c r="C10" s="8" t="n">
        <v>2956.2</v>
      </c>
      <c r="D10" s="5" t="n">
        <v>2619</v>
      </c>
    </row>
    <row r="11" spans="1:6">
      <c r="A11" s="4" t="s">
        <v>1086</v>
      </c>
    </row>
    <row r="12" spans="1:6">
      <c r="A12" s="3" t="s">
        <v>1081</v>
      </c>
    </row>
    <row r="13" spans="1:6">
      <c r="A13" s="4" t="s">
        <v>645</v>
      </c>
      <c r="B13" s="8" t="n">
        <v>-100.1</v>
      </c>
      <c r="C13" s="8" t="n">
        <v>-197.6</v>
      </c>
      <c r="D13" s="8" t="n">
        <v>-181.5</v>
      </c>
    </row>
    <row r="14" spans="1:6">
      <c r="A14" s="4" t="s">
        <v>1082</v>
      </c>
      <c r="F14" s="8" t="n">
        <v>-4.9</v>
      </c>
    </row>
    <row r="15" spans="1:6">
      <c r="A15" s="4" t="s">
        <v>177</v>
      </c>
      <c r="E15" s="6" t="n">
        <v>-105</v>
      </c>
    </row>
    <row r="16" spans="1:6">
      <c r="A16" s="4" t="s">
        <v>1083</v>
      </c>
      <c r="B16" s="8" t="n">
        <v>-36.7</v>
      </c>
      <c r="C16" s="8" t="n">
        <v>84.09999999999999</v>
      </c>
      <c r="D16" s="8" t="n">
        <v>-17.6</v>
      </c>
    </row>
    <row r="17" spans="1:6">
      <c r="A17" s="4" t="s">
        <v>1084</v>
      </c>
      <c r="B17" s="5" t="n">
        <v>0</v>
      </c>
      <c r="C17" s="5" t="n">
        <v>0</v>
      </c>
      <c r="D17" s="5" t="n">
        <v>0</v>
      </c>
    </row>
    <row r="18" spans="1:6">
      <c r="A18" s="4" t="s">
        <v>1085</v>
      </c>
      <c r="B18" s="8" t="n">
        <v>-1.9</v>
      </c>
      <c r="C18" s="8" t="n">
        <v>13.4</v>
      </c>
      <c r="D18" s="8" t="n">
        <v>1.5</v>
      </c>
    </row>
    <row r="19" spans="1:6">
      <c r="A19" s="4" t="s">
        <v>648</v>
      </c>
      <c r="B19" s="8" t="n">
        <v>-143.6</v>
      </c>
      <c r="C19" s="8" t="n">
        <v>-100.1</v>
      </c>
      <c r="D19" s="8" t="n">
        <v>-197.6</v>
      </c>
    </row>
    <row r="20" spans="1:6">
      <c r="A20" s="4" t="s">
        <v>1087</v>
      </c>
    </row>
    <row r="21" spans="1:6">
      <c r="A21" s="3" t="s">
        <v>1081</v>
      </c>
    </row>
    <row r="22" spans="1:6">
      <c r="A22" s="4" t="s">
        <v>645</v>
      </c>
      <c r="B22" s="8" t="n">
        <v>-13.9</v>
      </c>
      <c r="C22" s="8" t="n">
        <v>16.7</v>
      </c>
      <c r="D22" s="8" t="n">
        <v>11.8</v>
      </c>
    </row>
    <row r="23" spans="1:6">
      <c r="A23" s="4" t="s">
        <v>1082</v>
      </c>
      <c r="F23" s="8" t="n">
        <v>-2.9</v>
      </c>
    </row>
    <row r="24" spans="1:6">
      <c r="A24" s="4" t="s">
        <v>177</v>
      </c>
      <c r="E24" s="8" t="n">
        <v>-16.8</v>
      </c>
    </row>
    <row r="25" spans="1:6">
      <c r="A25" s="4" t="s">
        <v>1083</v>
      </c>
      <c r="C25" s="8" t="n">
        <v>-43.5</v>
      </c>
      <c r="D25" s="8" t="n">
        <v>16.1</v>
      </c>
    </row>
    <row r="26" spans="1:6">
      <c r="A26" s="4" t="s">
        <v>1084</v>
      </c>
      <c r="C26" s="8" t="n">
        <v>-6.5</v>
      </c>
      <c r="D26" s="5" t="n">
        <v>-8</v>
      </c>
    </row>
    <row r="27" spans="1:6">
      <c r="A27" s="4" t="s">
        <v>1085</v>
      </c>
      <c r="C27" s="8" t="n">
        <v>19.4</v>
      </c>
      <c r="D27" s="8" t="n">
        <v>-3.2</v>
      </c>
    </row>
    <row r="28" spans="1:6">
      <c r="A28" s="4" t="s">
        <v>648</v>
      </c>
      <c r="C28" s="8" t="n">
        <v>-13.9</v>
      </c>
      <c r="D28" s="8" t="n">
        <v>16.7</v>
      </c>
    </row>
    <row r="29" spans="1:6">
      <c r="A29" s="4" t="s">
        <v>1087</v>
      </c>
    </row>
    <row r="30" spans="1:6">
      <c r="A30" s="3" t="s">
        <v>1081</v>
      </c>
    </row>
    <row r="31" spans="1:6">
      <c r="A31" s="4" t="s">
        <v>1083</v>
      </c>
      <c r="B31" s="8" t="n">
        <v>35.1</v>
      </c>
    </row>
    <row r="32" spans="1:6">
      <c r="A32" s="4" t="s">
        <v>1084</v>
      </c>
      <c r="B32" s="8" t="n">
        <v>19.1</v>
      </c>
    </row>
    <row r="33" spans="1:6">
      <c r="A33" s="4" t="s">
        <v>1085</v>
      </c>
      <c r="B33" s="8" t="n">
        <v>-13.8</v>
      </c>
    </row>
    <row r="34" spans="1:6">
      <c r="A34" s="4" t="s">
        <v>648</v>
      </c>
      <c r="B34" s="8" t="n">
        <v>23.6</v>
      </c>
    </row>
    <row r="35" spans="1:6">
      <c r="A35" s="4" t="s">
        <v>1088</v>
      </c>
    </row>
    <row r="36" spans="1:6">
      <c r="A36" s="3" t="s">
        <v>1081</v>
      </c>
    </row>
    <row r="37" spans="1:6">
      <c r="A37" s="4" t="s">
        <v>645</v>
      </c>
      <c r="B37" s="8" t="n">
        <v>-4.6</v>
      </c>
      <c r="C37" s="8" t="n">
        <v>0.1</v>
      </c>
      <c r="D37" s="8" t="n">
        <v>-1.5</v>
      </c>
    </row>
    <row r="38" spans="1:6">
      <c r="A38" s="4" t="s">
        <v>1082</v>
      </c>
      <c r="F38" s="5" t="n">
        <v>0</v>
      </c>
    </row>
    <row r="39" spans="1:6">
      <c r="A39" s="4" t="s">
        <v>177</v>
      </c>
      <c r="E39" s="8" t="n">
        <v>-4.6</v>
      </c>
    </row>
    <row r="40" spans="1:6">
      <c r="A40" s="4" t="s">
        <v>1083</v>
      </c>
      <c r="B40" s="8" t="n">
        <v>-3.1</v>
      </c>
      <c r="C40" s="8" t="n">
        <v>-8.300000000000001</v>
      </c>
      <c r="D40" s="8" t="n">
        <v>0.7</v>
      </c>
    </row>
    <row r="41" spans="1:6">
      <c r="A41" s="4" t="s">
        <v>1084</v>
      </c>
      <c r="B41" s="8" t="n">
        <v>2.9</v>
      </c>
      <c r="C41" s="8" t="n">
        <v>3.1</v>
      </c>
      <c r="D41" s="8" t="n">
        <v>1.1</v>
      </c>
    </row>
    <row r="42" spans="1:6">
      <c r="A42" s="4" t="s">
        <v>1085</v>
      </c>
      <c r="B42" s="8" t="n">
        <v>-0.2</v>
      </c>
      <c r="C42" s="8" t="n">
        <v>0.5</v>
      </c>
      <c r="D42" s="8" t="n">
        <v>-0.2</v>
      </c>
    </row>
    <row r="43" spans="1:6">
      <c r="A43" s="4" t="s">
        <v>648</v>
      </c>
      <c r="B43" s="5" t="n">
        <v>-5</v>
      </c>
      <c r="C43" s="8" t="n">
        <v>-4.6</v>
      </c>
      <c r="D43" s="8" t="n">
        <v>0.1</v>
      </c>
    </row>
    <row r="44" spans="1:6">
      <c r="A44" s="4" t="s">
        <v>1089</v>
      </c>
    </row>
    <row r="45" spans="1:6">
      <c r="A45" s="3" t="s">
        <v>1081</v>
      </c>
    </row>
    <row r="46" spans="1:6">
      <c r="A46" s="4" t="s">
        <v>645</v>
      </c>
      <c r="B46" s="8" t="n">
        <v>-14.1</v>
      </c>
      <c r="C46" s="8" t="n">
        <v>-17.6</v>
      </c>
      <c r="D46" s="8" t="n">
        <v>-11.4</v>
      </c>
    </row>
    <row r="47" spans="1:6">
      <c r="A47" s="4" t="s">
        <v>1082</v>
      </c>
      <c r="F47" s="5" t="n">
        <v>0</v>
      </c>
    </row>
    <row r="48" spans="1:6">
      <c r="A48" s="4" t="s">
        <v>177</v>
      </c>
      <c r="E48" s="8" t="n">
        <v>-14.1</v>
      </c>
    </row>
    <row r="49" spans="1:6">
      <c r="A49" s="4" t="s">
        <v>1083</v>
      </c>
      <c r="B49" s="8" t="n">
        <v>7.6</v>
      </c>
      <c r="C49" s="8" t="n">
        <v>9.699999999999999</v>
      </c>
      <c r="D49" s="8" t="n">
        <v>-7.7</v>
      </c>
    </row>
    <row r="50" spans="1:6">
      <c r="A50" s="4" t="s">
        <v>1084</v>
      </c>
      <c r="B50" s="8" t="n">
        <v>-6.7</v>
      </c>
      <c r="C50" s="8" t="n">
        <v>-5.1</v>
      </c>
      <c r="D50" s="5" t="n">
        <v>0</v>
      </c>
    </row>
    <row r="51" spans="1:6">
      <c r="A51" s="4" t="s">
        <v>1085</v>
      </c>
      <c r="B51" s="8" t="n">
        <v>-0.3</v>
      </c>
      <c r="C51" s="8" t="n">
        <v>-1.1</v>
      </c>
      <c r="D51" s="8" t="n">
        <v>1.5</v>
      </c>
    </row>
    <row r="52" spans="1:6">
      <c r="A52" s="4" t="s">
        <v>648</v>
      </c>
      <c r="B52" s="8" t="n">
        <v>-13.5</v>
      </c>
      <c r="C52" s="8" t="n">
        <v>-14.1</v>
      </c>
      <c r="D52" s="8" t="n">
        <v>-17.6</v>
      </c>
    </row>
    <row r="53" spans="1:6">
      <c r="A53" s="4" t="s">
        <v>1090</v>
      </c>
    </row>
    <row r="54" spans="1:6">
      <c r="A54" s="3" t="s">
        <v>1081</v>
      </c>
    </row>
    <row r="55" spans="1:6">
      <c r="A55" s="4" t="s">
        <v>645</v>
      </c>
      <c r="B55" s="8" t="n">
        <v>-132.7</v>
      </c>
      <c r="C55" s="8" t="n">
        <v>-198.4</v>
      </c>
      <c r="D55" s="8" t="n">
        <v>-182.6</v>
      </c>
    </row>
    <row r="56" spans="1:6">
      <c r="A56" s="4" t="s">
        <v>1082</v>
      </c>
      <c r="F56" s="8" t="n">
        <v>-7.8</v>
      </c>
    </row>
    <row r="57" spans="1:6">
      <c r="A57" s="4" t="s">
        <v>177</v>
      </c>
      <c r="D57" s="8" t="n">
        <v>-198.4</v>
      </c>
      <c r="E57" s="7" t="n">
        <v>-140.5</v>
      </c>
      <c r="F57" s="7" t="n">
        <v>-140.5</v>
      </c>
    </row>
    <row r="58" spans="1:6">
      <c r="A58" s="4" t="s">
        <v>648</v>
      </c>
      <c r="B58" s="7" t="n">
        <v>-138.5</v>
      </c>
      <c r="C58" s="7" t="n">
        <v>-132.7</v>
      </c>
      <c r="D58" s="7" t="n">
        <v>-19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3</v>
      </c>
      <c r="D2" s="2" t="s">
        <v>82</v>
      </c>
    </row>
    <row r="3" spans="1:4">
      <c r="A3" s="3" t="s">
        <v>1092</v>
      </c>
    </row>
    <row r="4" spans="1:4">
      <c r="A4" s="4" t="s">
        <v>1093</v>
      </c>
      <c r="B4" s="7" t="n">
        <v>2.9</v>
      </c>
      <c r="C4" s="6" t="n">
        <v>42</v>
      </c>
      <c r="D4" s="7" t="n">
        <v>-8.5</v>
      </c>
    </row>
    <row r="5" spans="1:4">
      <c r="A5" s="4" t="s">
        <v>1084</v>
      </c>
      <c r="B5" s="8" t="n">
        <v>15.3</v>
      </c>
      <c r="C5" s="8" t="n">
        <v>-8.5</v>
      </c>
      <c r="D5" s="8" t="n">
        <v>-6.9</v>
      </c>
    </row>
    <row r="6" spans="1:4">
      <c r="A6" s="3" t="s">
        <v>1094</v>
      </c>
    </row>
    <row r="7" spans="1:4">
      <c r="A7" s="4" t="s">
        <v>1095</v>
      </c>
      <c r="B7" s="8" t="n">
        <v>-16.2</v>
      </c>
      <c r="C7" s="8" t="n">
        <v>32.2</v>
      </c>
      <c r="D7" s="8" t="n">
        <v>-0.4</v>
      </c>
    </row>
    <row r="8" spans="1:4">
      <c r="A8" s="4" t="s">
        <v>1096</v>
      </c>
    </row>
    <row r="9" spans="1:4">
      <c r="A9" s="3" t="s">
        <v>1092</v>
      </c>
    </row>
    <row r="10" spans="1:4">
      <c r="A10" s="4" t="s">
        <v>1093</v>
      </c>
      <c r="B10" s="8" t="n">
        <v>3.3</v>
      </c>
      <c r="C10" s="8" t="n">
        <v>3.5</v>
      </c>
      <c r="D10" s="5" t="n">
        <v>-9</v>
      </c>
    </row>
    <row r="11" spans="1:4">
      <c r="A11" s="4" t="s">
        <v>1084</v>
      </c>
      <c r="B11" s="8" t="n">
        <v>-0.1</v>
      </c>
      <c r="C11" s="8" t="n">
        <v>0.2</v>
      </c>
      <c r="D11" s="8" t="n">
        <v>-0.7</v>
      </c>
    </row>
    <row r="12" spans="1:4">
      <c r="A12" s="4" t="s">
        <v>1095</v>
      </c>
      <c r="B12" s="8" t="n">
        <v>3.2</v>
      </c>
      <c r="C12" s="8" t="n">
        <v>3.7</v>
      </c>
      <c r="D12" s="8" t="n">
        <v>-9.699999999999999</v>
      </c>
    </row>
    <row r="13" spans="1:4">
      <c r="A13" s="3" t="s">
        <v>1094</v>
      </c>
    </row>
    <row r="14" spans="1:4">
      <c r="A14" s="4" t="s">
        <v>1093</v>
      </c>
      <c r="B14" s="8" t="n">
        <v>-0.9</v>
      </c>
      <c r="C14" s="8" t="n">
        <v>-0.4</v>
      </c>
      <c r="D14" s="5" t="n">
        <v>1</v>
      </c>
    </row>
    <row r="15" spans="1:4">
      <c r="A15" s="4" t="s">
        <v>1097</v>
      </c>
      <c r="B15" s="5" t="n">
        <v>0</v>
      </c>
      <c r="C15" s="5" t="n">
        <v>0</v>
      </c>
      <c r="D15" s="5" t="n">
        <v>0</v>
      </c>
    </row>
    <row r="16" spans="1:4">
      <c r="A16" s="4" t="s">
        <v>1095</v>
      </c>
      <c r="B16" s="8" t="n">
        <v>-0.9</v>
      </c>
      <c r="C16" s="8" t="n">
        <v>-0.4</v>
      </c>
      <c r="D16" s="5" t="n">
        <v>1</v>
      </c>
    </row>
    <row r="17" spans="1:4">
      <c r="A17" s="3" t="s">
        <v>1098</v>
      </c>
    </row>
    <row r="18" spans="1:4">
      <c r="A18" s="4" t="s">
        <v>1093</v>
      </c>
      <c r="B18" s="8" t="n">
        <v>2.4</v>
      </c>
      <c r="C18" s="8" t="n">
        <v>3.1</v>
      </c>
      <c r="D18" s="5" t="n">
        <v>-8</v>
      </c>
    </row>
    <row r="19" spans="1:4">
      <c r="A19" s="4" t="s">
        <v>1099</v>
      </c>
      <c r="B19" s="8" t="n">
        <v>-0.1</v>
      </c>
      <c r="C19" s="8" t="n">
        <v>0.2</v>
      </c>
      <c r="D19" s="8" t="n">
        <v>-0.7</v>
      </c>
    </row>
    <row r="20" spans="1:4">
      <c r="A20" s="4" t="s">
        <v>1095</v>
      </c>
      <c r="B20" s="8" t="n">
        <v>2.3</v>
      </c>
      <c r="C20" s="8" t="n">
        <v>3.3</v>
      </c>
      <c r="D20" s="8" t="n">
        <v>-8.699999999999999</v>
      </c>
    </row>
    <row r="21" spans="1:4">
      <c r="A21" s="4" t="s">
        <v>1100</v>
      </c>
    </row>
    <row r="22" spans="1:4">
      <c r="A22" s="3" t="s">
        <v>1092</v>
      </c>
    </row>
    <row r="23" spans="1:4">
      <c r="A23" s="4" t="s">
        <v>1095</v>
      </c>
      <c r="B23" s="8" t="n">
        <v>-2.3</v>
      </c>
      <c r="C23" s="8" t="n">
        <v>0.9</v>
      </c>
      <c r="D23" s="5" t="n">
        <v>2</v>
      </c>
    </row>
    <row r="24" spans="1:4">
      <c r="A24" s="3" t="s">
        <v>1094</v>
      </c>
    </row>
    <row r="25" spans="1:4">
      <c r="A25" s="4" t="s">
        <v>1095</v>
      </c>
      <c r="B25" s="8" t="n">
        <v>0.6</v>
      </c>
      <c r="C25" s="8" t="n">
        <v>-0.7</v>
      </c>
      <c r="D25" s="8" t="n">
        <v>0.5</v>
      </c>
    </row>
    <row r="26" spans="1:4">
      <c r="A26" s="3" t="s">
        <v>1098</v>
      </c>
    </row>
    <row r="27" spans="1:4">
      <c r="A27" s="4" t="s">
        <v>1095</v>
      </c>
      <c r="B27" s="8" t="n">
        <v>-1.7</v>
      </c>
      <c r="C27" s="8" t="n">
        <v>0.2</v>
      </c>
      <c r="D27" s="8" t="n">
        <v>2.5</v>
      </c>
    </row>
    <row r="28" spans="1:4">
      <c r="A28" s="4" t="s">
        <v>1101</v>
      </c>
    </row>
    <row r="29" spans="1:4">
      <c r="A29" s="3" t="s">
        <v>1092</v>
      </c>
    </row>
    <row r="30" spans="1:4">
      <c r="A30" s="4" t="s">
        <v>1093</v>
      </c>
      <c r="B30" s="8" t="n">
        <v>7.6</v>
      </c>
      <c r="C30" s="8" t="n">
        <v>9.699999999999999</v>
      </c>
      <c r="D30" s="8" t="n">
        <v>-7.7</v>
      </c>
    </row>
    <row r="31" spans="1:4">
      <c r="A31" s="4" t="s">
        <v>1084</v>
      </c>
      <c r="B31" s="8" t="n">
        <v>-6.7</v>
      </c>
      <c r="C31" s="8" t="n">
        <v>-5.1</v>
      </c>
      <c r="D31" s="5" t="n">
        <v>0</v>
      </c>
    </row>
    <row r="32" spans="1:4">
      <c r="A32" s="4" t="s">
        <v>1095</v>
      </c>
      <c r="B32" s="8" t="n">
        <v>0.9</v>
      </c>
      <c r="C32" s="8" t="n">
        <v>4.6</v>
      </c>
      <c r="D32" s="8" t="n">
        <v>-7.7</v>
      </c>
    </row>
    <row r="33" spans="1:4">
      <c r="A33" s="3" t="s">
        <v>1094</v>
      </c>
    </row>
    <row r="34" spans="1:4">
      <c r="A34" s="4" t="s">
        <v>1095</v>
      </c>
      <c r="B34" s="8" t="n">
        <v>-0.3</v>
      </c>
      <c r="C34" s="8" t="n">
        <v>-1.1</v>
      </c>
      <c r="D34" s="8" t="n">
        <v>1.5</v>
      </c>
    </row>
    <row r="35" spans="1:4">
      <c r="A35" s="3" t="s">
        <v>1098</v>
      </c>
    </row>
    <row r="36" spans="1:4">
      <c r="A36" s="4" t="s">
        <v>1095</v>
      </c>
      <c r="B36" s="7" t="n">
        <v>0.6</v>
      </c>
      <c r="C36" s="7" t="n">
        <v>3.5</v>
      </c>
      <c r="D36" s="7" t="n">
        <v>-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30</v>
      </c>
      <c r="J1" s="2" t="s">
        <v>1</v>
      </c>
    </row>
    <row r="2" spans="1:12">
      <c r="B2" s="2" t="s">
        <v>2</v>
      </c>
      <c r="C2" s="2" t="s">
        <v>435</v>
      </c>
      <c r="D2" s="2" t="s">
        <v>436</v>
      </c>
      <c r="E2" s="2" t="s">
        <v>437</v>
      </c>
      <c r="F2" s="2" t="s">
        <v>33</v>
      </c>
      <c r="G2" s="2" t="s">
        <v>438</v>
      </c>
      <c r="H2" s="2" t="s">
        <v>439</v>
      </c>
      <c r="I2" s="2" t="s">
        <v>440</v>
      </c>
      <c r="J2" s="2" t="s">
        <v>2</v>
      </c>
      <c r="K2" s="2" t="s">
        <v>33</v>
      </c>
      <c r="L2" s="2" t="s">
        <v>82</v>
      </c>
    </row>
    <row r="3" spans="1:12">
      <c r="A3" s="3" t="s">
        <v>1103</v>
      </c>
    </row>
    <row r="4" spans="1:12">
      <c r="A4" s="4" t="s">
        <v>85</v>
      </c>
      <c r="J4" s="7" t="n">
        <v>-939.4</v>
      </c>
      <c r="K4" s="7" t="n">
        <v>-875.3</v>
      </c>
      <c r="L4" s="7" t="n">
        <v>-797.4</v>
      </c>
    </row>
    <row r="5" spans="1:12">
      <c r="A5" s="4" t="s">
        <v>87</v>
      </c>
      <c r="J5" s="8" t="n">
        <v>-1088.5</v>
      </c>
      <c r="K5" s="8" t="n">
        <v>-990.8</v>
      </c>
      <c r="L5" s="8" t="n">
        <v>-904.7</v>
      </c>
    </row>
    <row r="6" spans="1:12">
      <c r="A6" s="4" t="s">
        <v>821</v>
      </c>
      <c r="J6" s="5" t="n">
        <v>0</v>
      </c>
      <c r="K6" s="8" t="n">
        <v>-0.7</v>
      </c>
      <c r="L6" s="5" t="n">
        <v>0</v>
      </c>
    </row>
    <row r="7" spans="1:12">
      <c r="A7" s="4" t="s">
        <v>98</v>
      </c>
      <c r="J7" s="8" t="n">
        <v>761.4</v>
      </c>
      <c r="K7" s="8" t="n">
        <v>1034.9</v>
      </c>
      <c r="L7" s="8" t="n">
        <v>737.9</v>
      </c>
    </row>
    <row r="8" spans="1:12">
      <c r="A8" s="4" t="s">
        <v>1104</v>
      </c>
      <c r="J8" s="8" t="n">
        <v>-7.1</v>
      </c>
      <c r="K8" s="8" t="n">
        <v>50.2</v>
      </c>
      <c r="L8" s="5" t="n">
        <v>0</v>
      </c>
    </row>
    <row r="9" spans="1:12">
      <c r="A9" s="4" t="s">
        <v>821</v>
      </c>
      <c r="J9" s="5" t="n">
        <v>4</v>
      </c>
      <c r="K9" s="8" t="n">
        <v>-1.4</v>
      </c>
      <c r="L9" s="8" t="n">
        <v>-4.9</v>
      </c>
    </row>
    <row r="10" spans="1:12">
      <c r="A10" s="4" t="s">
        <v>1105</v>
      </c>
      <c r="J10" s="8" t="n">
        <v>-39.2</v>
      </c>
      <c r="K10" s="8" t="n">
        <v>-451.3</v>
      </c>
      <c r="L10" s="8" t="n">
        <v>-168.4</v>
      </c>
    </row>
    <row r="11" spans="1:12">
      <c r="A11" s="4" t="s">
        <v>100</v>
      </c>
      <c r="B11" s="6" t="n">
        <v>7</v>
      </c>
      <c r="C11" s="7" t="n">
        <v>225.9</v>
      </c>
      <c r="D11" s="7" t="n">
        <v>282.7</v>
      </c>
      <c r="E11" s="7" t="n">
        <v>206.6</v>
      </c>
      <c r="F11" s="7" t="n">
        <v>-2.8</v>
      </c>
      <c r="G11" s="7" t="n">
        <v>170.1</v>
      </c>
      <c r="H11" s="7" t="n">
        <v>186.1</v>
      </c>
      <c r="I11" s="7" t="n">
        <v>230.2</v>
      </c>
      <c r="J11" s="8" t="n">
        <v>722.2</v>
      </c>
      <c r="K11" s="8" t="n">
        <v>583.6</v>
      </c>
      <c r="L11" s="7" t="n">
        <v>569.5</v>
      </c>
    </row>
    <row r="12" spans="1:12">
      <c r="A12" s="4" t="s">
        <v>1106</v>
      </c>
    </row>
    <row r="13" spans="1:12">
      <c r="A13" s="3" t="s">
        <v>1103</v>
      </c>
    </row>
    <row r="14" spans="1:12">
      <c r="A14" s="4" t="s">
        <v>85</v>
      </c>
      <c r="J14" s="8" t="n">
        <v>-17.3</v>
      </c>
    </row>
    <row r="15" spans="1:12">
      <c r="A15" s="4" t="s">
        <v>87</v>
      </c>
      <c r="J15" s="8" t="n">
        <v>-2.3</v>
      </c>
    </row>
    <row r="16" spans="1:12">
      <c r="A16" s="4" t="s">
        <v>821</v>
      </c>
      <c r="J16" s="8" t="n">
        <v>-0.5</v>
      </c>
    </row>
    <row r="17" spans="1:12">
      <c r="A17" s="4" t="s">
        <v>98</v>
      </c>
      <c r="J17" s="8" t="n">
        <v>-19.6</v>
      </c>
    </row>
    <row r="18" spans="1:12">
      <c r="A18" s="4" t="s">
        <v>1105</v>
      </c>
      <c r="J18" s="8" t="n">
        <v>4.4</v>
      </c>
    </row>
    <row r="19" spans="1:12">
      <c r="A19" s="4" t="s">
        <v>100</v>
      </c>
      <c r="J19" s="8" t="n">
        <v>-15.2</v>
      </c>
    </row>
    <row r="20" spans="1:12">
      <c r="A20" s="4" t="s">
        <v>1106</v>
      </c>
    </row>
    <row r="21" spans="1:12">
      <c r="A21" s="3" t="s">
        <v>1103</v>
      </c>
    </row>
    <row r="22" spans="1:12">
      <c r="A22" s="4" t="s">
        <v>85</v>
      </c>
      <c r="K22" s="8" t="n">
        <v>7.6</v>
      </c>
    </row>
    <row r="23" spans="1:12">
      <c r="A23" s="4" t="s">
        <v>87</v>
      </c>
      <c r="K23" s="8" t="n">
        <v>-1.1</v>
      </c>
    </row>
    <row r="24" spans="1:12">
      <c r="A24" s="4" t="s">
        <v>821</v>
      </c>
      <c r="K24" s="5" t="n">
        <v>0</v>
      </c>
    </row>
    <row r="25" spans="1:12">
      <c r="A25" s="4" t="s">
        <v>98</v>
      </c>
      <c r="K25" s="8" t="n">
        <v>6.5</v>
      </c>
    </row>
    <row r="26" spans="1:12">
      <c r="A26" s="4" t="s">
        <v>1105</v>
      </c>
      <c r="K26" s="8" t="n">
        <v>-2.8</v>
      </c>
    </row>
    <row r="27" spans="1:12">
      <c r="A27" s="4" t="s">
        <v>100</v>
      </c>
      <c r="K27" s="8" t="n">
        <v>3.7</v>
      </c>
    </row>
    <row r="28" spans="1:12">
      <c r="A28" s="4" t="s">
        <v>1107</v>
      </c>
    </row>
    <row r="29" spans="1:12">
      <c r="A29" s="3" t="s">
        <v>1103</v>
      </c>
    </row>
    <row r="30" spans="1:12">
      <c r="A30" s="4" t="s">
        <v>821</v>
      </c>
      <c r="J30" s="8" t="n">
        <v>-2.9</v>
      </c>
      <c r="K30" s="8" t="n">
        <v>-3.1</v>
      </c>
    </row>
    <row r="31" spans="1:12">
      <c r="A31" s="4" t="s">
        <v>1105</v>
      </c>
      <c r="J31" s="8" t="n">
        <v>0.2</v>
      </c>
      <c r="K31" s="8" t="n">
        <v>0.1</v>
      </c>
    </row>
    <row r="32" spans="1:12">
      <c r="A32" s="4" t="s">
        <v>100</v>
      </c>
      <c r="J32" s="8" t="n">
        <v>-2.7</v>
      </c>
      <c r="K32" s="5" t="n">
        <v>-3</v>
      </c>
    </row>
    <row r="33" spans="1:12">
      <c r="A33" s="4" t="s">
        <v>1108</v>
      </c>
    </row>
    <row r="34" spans="1:12">
      <c r="A34" s="3" t="s">
        <v>1103</v>
      </c>
    </row>
    <row r="35" spans="1:12">
      <c r="A35" s="4" t="s">
        <v>98</v>
      </c>
      <c r="J35" s="8" t="n">
        <v>6.7</v>
      </c>
      <c r="K35" s="8" t="n">
        <v>5.1</v>
      </c>
    </row>
    <row r="36" spans="1:12">
      <c r="A36" s="4" t="s">
        <v>1104</v>
      </c>
      <c r="J36" s="8" t="n">
        <v>7.1</v>
      </c>
      <c r="K36" s="8" t="n">
        <v>-0.5</v>
      </c>
    </row>
    <row r="37" spans="1:12">
      <c r="A37" s="4" t="s">
        <v>821</v>
      </c>
      <c r="J37" s="8" t="n">
        <v>-0.4</v>
      </c>
      <c r="K37" s="8" t="n">
        <v>5.6</v>
      </c>
    </row>
    <row r="38" spans="1:12">
      <c r="A38" s="4" t="s">
        <v>1105</v>
      </c>
      <c r="J38" s="8" t="n">
        <v>-0.6</v>
      </c>
      <c r="K38" s="8" t="n">
        <v>-0.4</v>
      </c>
    </row>
    <row r="39" spans="1:12">
      <c r="A39" s="4" t="s">
        <v>100</v>
      </c>
      <c r="J39" s="7" t="n">
        <v>6.1</v>
      </c>
      <c r="K39" s="7" t="n">
        <v>4.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9</v>
      </c>
      <c r="B1" s="2" t="s">
        <v>1</v>
      </c>
    </row>
    <row r="2" spans="1:4">
      <c r="B2" s="2" t="s">
        <v>2</v>
      </c>
      <c r="C2" s="2" t="s">
        <v>33</v>
      </c>
      <c r="D2" s="2" t="s">
        <v>82</v>
      </c>
    </row>
    <row r="3" spans="1:4">
      <c r="A3" s="3" t="s">
        <v>195</v>
      </c>
    </row>
    <row r="4" spans="1:4">
      <c r="A4" s="4" t="s">
        <v>1110</v>
      </c>
      <c r="B4" s="7" t="n">
        <v>-6.7</v>
      </c>
      <c r="C4" s="7" t="n">
        <v>5.4</v>
      </c>
      <c r="D4" s="7" t="n">
        <v>0.5</v>
      </c>
    </row>
    <row r="5" spans="1:4">
      <c r="A5" s="4" t="s">
        <v>1111</v>
      </c>
      <c r="B5" s="8" t="n">
        <v>1.7</v>
      </c>
      <c r="C5" s="8" t="n">
        <v>2.7</v>
      </c>
      <c r="D5" s="8" t="n">
        <v>-0.2</v>
      </c>
    </row>
    <row r="6" spans="1:4">
      <c r="A6" s="4" t="s">
        <v>1112</v>
      </c>
      <c r="B6" s="8" t="n">
        <v>-0.1</v>
      </c>
      <c r="C6" s="8" t="n">
        <v>-6.1</v>
      </c>
      <c r="D6" s="5" t="n">
        <v>0</v>
      </c>
    </row>
    <row r="7" spans="1:4">
      <c r="A7" s="4" t="s">
        <v>1113</v>
      </c>
      <c r="B7" s="5" t="n">
        <v>0</v>
      </c>
      <c r="C7" s="5" t="n">
        <v>0</v>
      </c>
      <c r="D7" s="5" t="n">
        <v>5</v>
      </c>
    </row>
    <row r="8" spans="1:4">
      <c r="A8" s="4" t="s">
        <v>125</v>
      </c>
      <c r="B8" s="8" t="n">
        <v>1.1</v>
      </c>
      <c r="C8" s="8" t="n">
        <v>-0.6</v>
      </c>
      <c r="D8" s="8" t="n">
        <v>-0.4</v>
      </c>
    </row>
    <row r="9" spans="1:4">
      <c r="A9" s="4" t="s">
        <v>1114</v>
      </c>
      <c r="B9" s="6" t="n">
        <v>-4</v>
      </c>
      <c r="C9" s="7" t="n">
        <v>1.4</v>
      </c>
      <c r="D9" s="7" t="n">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82</v>
      </c>
    </row>
    <row r="3" spans="1:4">
      <c r="A3" s="3" t="s">
        <v>229</v>
      </c>
    </row>
    <row r="4" spans="1:4">
      <c r="A4" s="4" t="s">
        <v>649</v>
      </c>
      <c r="B4" s="7" t="n">
        <v>266.1</v>
      </c>
      <c r="C4" s="7" t="n">
        <v>491.5</v>
      </c>
      <c r="D4" s="7" t="n">
        <v>378.2</v>
      </c>
    </row>
    <row r="5" spans="1:4">
      <c r="A5" s="4" t="s">
        <v>1116</v>
      </c>
      <c r="B5" s="8" t="n">
        <v>495.3</v>
      </c>
      <c r="C5" s="8" t="n">
        <v>543.4</v>
      </c>
      <c r="D5" s="8" t="n">
        <v>359.7</v>
      </c>
    </row>
    <row r="6" spans="1:4">
      <c r="A6" s="4" t="s">
        <v>98</v>
      </c>
      <c r="B6" s="8" t="n">
        <v>761.4</v>
      </c>
      <c r="C6" s="8" t="n">
        <v>1034.9</v>
      </c>
      <c r="D6" s="8" t="n">
        <v>737.9</v>
      </c>
    </row>
    <row r="7" spans="1:4">
      <c r="A7" s="3" t="s">
        <v>1117</v>
      </c>
    </row>
    <row r="8" spans="1:4">
      <c r="A8" s="4" t="s">
        <v>1118</v>
      </c>
      <c r="B8" s="8" t="n">
        <v>10.9</v>
      </c>
      <c r="C8" s="8" t="n">
        <v>330.8</v>
      </c>
      <c r="D8" s="8" t="n">
        <v>153.4</v>
      </c>
    </row>
    <row r="9" spans="1:4">
      <c r="A9" s="4" t="s">
        <v>1119</v>
      </c>
      <c r="B9" s="8" t="n">
        <v>13.6</v>
      </c>
      <c r="C9" s="8" t="n">
        <v>32.8</v>
      </c>
      <c r="D9" s="8" t="n">
        <v>12.1</v>
      </c>
    </row>
    <row r="10" spans="1:4">
      <c r="A10" s="4" t="s">
        <v>1116</v>
      </c>
      <c r="B10" s="8" t="n">
        <v>35.9</v>
      </c>
      <c r="C10" s="8" t="n">
        <v>60.6</v>
      </c>
      <c r="D10" s="8" t="n">
        <v>27.4</v>
      </c>
    </row>
    <row r="11" spans="1:4">
      <c r="A11" s="4" t="s">
        <v>1120</v>
      </c>
      <c r="B11" s="8" t="n">
        <v>60.4</v>
      </c>
      <c r="C11" s="8" t="n">
        <v>424.2</v>
      </c>
      <c r="D11" s="8" t="n">
        <v>192.9</v>
      </c>
    </row>
    <row r="12" spans="1:4">
      <c r="A12" s="3" t="s">
        <v>1117</v>
      </c>
    </row>
    <row r="13" spans="1:4">
      <c r="A13" s="4" t="s">
        <v>1118</v>
      </c>
      <c r="B13" s="8" t="n">
        <v>-16.1</v>
      </c>
      <c r="C13" s="8" t="n">
        <v>39.3</v>
      </c>
      <c r="D13" s="8" t="n">
        <v>-19.6</v>
      </c>
    </row>
    <row r="14" spans="1:4">
      <c r="A14" s="4" t="s">
        <v>1119</v>
      </c>
      <c r="B14" s="8" t="n">
        <v>-22.4</v>
      </c>
      <c r="C14" s="8" t="n">
        <v>-3.8</v>
      </c>
      <c r="D14" s="8" t="n">
        <v>-4.3</v>
      </c>
    </row>
    <row r="15" spans="1:4">
      <c r="A15" s="4" t="s">
        <v>1116</v>
      </c>
      <c r="B15" s="8" t="n">
        <v>17.3</v>
      </c>
      <c r="C15" s="8" t="n">
        <v>-8.4</v>
      </c>
      <c r="D15" s="8" t="n">
        <v>-0.6</v>
      </c>
    </row>
    <row r="16" spans="1:4">
      <c r="A16" s="4" t="s">
        <v>1121</v>
      </c>
      <c r="B16" s="8" t="n">
        <v>-21.2</v>
      </c>
      <c r="C16" s="8" t="n">
        <v>27.1</v>
      </c>
      <c r="D16" s="8" t="n">
        <v>-24.5</v>
      </c>
    </row>
    <row r="17" spans="1:4">
      <c r="A17" s="4" t="s">
        <v>1122</v>
      </c>
      <c r="B17" s="7" t="n">
        <v>39.2</v>
      </c>
      <c r="C17" s="7" t="n">
        <v>451.3</v>
      </c>
      <c r="D17" s="7" t="n">
        <v>16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3</v>
      </c>
    </row>
    <row r="2" spans="1:3">
      <c r="A2" s="3" t="s">
        <v>1124</v>
      </c>
    </row>
    <row r="3" spans="1:3">
      <c r="A3" s="4" t="s">
        <v>1125</v>
      </c>
      <c r="B3" s="7" t="n">
        <v>71.40000000000001</v>
      </c>
      <c r="C3" s="7" t="n">
        <v>53.9</v>
      </c>
    </row>
    <row r="4" spans="1:3">
      <c r="A4" s="4" t="s">
        <v>1126</v>
      </c>
      <c r="B4" s="8" t="n">
        <v>22.2</v>
      </c>
      <c r="C4" s="8" t="n">
        <v>66.09999999999999</v>
      </c>
    </row>
    <row r="5" spans="1:3">
      <c r="A5" s="4" t="s">
        <v>1127</v>
      </c>
      <c r="B5" s="8" t="n">
        <v>94.40000000000001</v>
      </c>
      <c r="C5" s="8" t="n">
        <v>78.8</v>
      </c>
    </row>
    <row r="6" spans="1:3">
      <c r="A6" s="4" t="s">
        <v>1128</v>
      </c>
      <c r="B6" s="8" t="n">
        <v>42.1</v>
      </c>
      <c r="C6" s="8" t="n">
        <v>47.3</v>
      </c>
    </row>
    <row r="7" spans="1:3">
      <c r="A7" s="4" t="s">
        <v>1129</v>
      </c>
      <c r="B7" s="8" t="n">
        <v>78.8</v>
      </c>
      <c r="C7" s="8" t="n">
        <v>29.2</v>
      </c>
    </row>
    <row r="8" spans="1:3">
      <c r="A8" s="4" t="s">
        <v>128</v>
      </c>
      <c r="B8" s="8" t="n">
        <v>7.2</v>
      </c>
      <c r="C8" s="8" t="n">
        <v>6.8</v>
      </c>
    </row>
    <row r="9" spans="1:3">
      <c r="A9" s="4" t="s">
        <v>1130</v>
      </c>
      <c r="B9" s="5" t="n">
        <v>0</v>
      </c>
      <c r="C9" s="8" t="n">
        <v>13.3</v>
      </c>
    </row>
    <row r="10" spans="1:3">
      <c r="A10" s="4" t="s">
        <v>1131</v>
      </c>
      <c r="B10" s="8" t="n">
        <v>0.6</v>
      </c>
      <c r="C10" s="8" t="n">
        <v>5.8</v>
      </c>
    </row>
    <row r="11" spans="1:3">
      <c r="A11" s="4" t="s">
        <v>257</v>
      </c>
      <c r="B11" s="8" t="n">
        <v>1.6</v>
      </c>
      <c r="C11" s="8" t="n">
        <v>1.6</v>
      </c>
    </row>
    <row r="12" spans="1:3">
      <c r="A12" s="4" t="s">
        <v>125</v>
      </c>
      <c r="B12" s="8" t="n">
        <v>4.1</v>
      </c>
      <c r="C12" s="8" t="n">
        <v>1.7</v>
      </c>
    </row>
    <row r="13" spans="1:3">
      <c r="A13" s="4" t="s">
        <v>1132</v>
      </c>
      <c r="B13" s="8" t="n">
        <v>322.4</v>
      </c>
      <c r="C13" s="8" t="n">
        <v>304.5</v>
      </c>
    </row>
    <row r="14" spans="1:3">
      <c r="A14" s="3" t="s">
        <v>467</v>
      </c>
    </row>
    <row r="15" spans="1:3">
      <c r="A15" s="4" t="s">
        <v>1133</v>
      </c>
      <c r="B15" s="8" t="n">
        <v>-24.5</v>
      </c>
      <c r="C15" s="5" t="n">
        <v>-20</v>
      </c>
    </row>
    <row r="16" spans="1:3">
      <c r="A16" s="4" t="s">
        <v>1130</v>
      </c>
      <c r="B16" s="8" t="n">
        <v>-4.5</v>
      </c>
      <c r="C16" s="5" t="n">
        <v>0</v>
      </c>
    </row>
    <row r="17" spans="1:3">
      <c r="A17" s="4" t="s">
        <v>1134</v>
      </c>
      <c r="B17" s="8" t="n">
        <v>-0.6</v>
      </c>
      <c r="C17" s="8" t="n">
        <v>-3.1</v>
      </c>
    </row>
    <row r="18" spans="1:3">
      <c r="A18" s="4" t="s">
        <v>128</v>
      </c>
      <c r="B18" s="8" t="n">
        <v>-3.9</v>
      </c>
      <c r="C18" s="8" t="n">
        <v>-4.2</v>
      </c>
    </row>
    <row r="19" spans="1:3">
      <c r="A19" s="4" t="s">
        <v>1135</v>
      </c>
      <c r="B19" s="8" t="n">
        <v>-77.09999999999999</v>
      </c>
      <c r="C19" s="8" t="n">
        <v>-49.5</v>
      </c>
    </row>
    <row r="20" spans="1:3">
      <c r="A20" s="4" t="s">
        <v>125</v>
      </c>
      <c r="B20" s="8" t="n">
        <v>-0.1</v>
      </c>
      <c r="C20" s="8" t="n">
        <v>-0.1</v>
      </c>
    </row>
    <row r="21" spans="1:3">
      <c r="A21" s="4" t="s">
        <v>1136</v>
      </c>
      <c r="B21" s="8" t="n">
        <v>-110.7</v>
      </c>
      <c r="C21" s="8" t="n">
        <v>-76.90000000000001</v>
      </c>
    </row>
    <row r="22" spans="1:3">
      <c r="A22" s="4" t="s">
        <v>1137</v>
      </c>
      <c r="B22" s="8" t="n">
        <v>-46.7</v>
      </c>
      <c r="C22" s="8" t="n">
        <v>-41.6</v>
      </c>
    </row>
    <row r="23" spans="1:3">
      <c r="A23" s="4" t="s">
        <v>1138</v>
      </c>
      <c r="B23" s="6" t="n">
        <v>165</v>
      </c>
      <c r="C23" s="6" t="n">
        <v>18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9</v>
      </c>
      <c r="B1" s="2" t="s">
        <v>1</v>
      </c>
    </row>
    <row r="2" spans="1:5">
      <c r="B2" s="2" t="s">
        <v>2</v>
      </c>
      <c r="C2" s="2" t="s">
        <v>33</v>
      </c>
      <c r="D2" s="2" t="s">
        <v>82</v>
      </c>
      <c r="E2" s="2" t="s">
        <v>1140</v>
      </c>
    </row>
    <row r="3" spans="1:5">
      <c r="A3" s="3" t="s">
        <v>1141</v>
      </c>
    </row>
    <row r="4" spans="1:5">
      <c r="A4" s="4" t="s">
        <v>1142</v>
      </c>
      <c r="B4" s="6" t="n">
        <v>-21</v>
      </c>
    </row>
    <row r="5" spans="1:5">
      <c r="A5" s="4" t="s">
        <v>1143</v>
      </c>
      <c r="B5" s="8" t="n">
        <v>46.7</v>
      </c>
      <c r="C5" s="7" t="n">
        <v>41.6</v>
      </c>
    </row>
    <row r="6" spans="1:5">
      <c r="A6" s="4" t="s">
        <v>1144</v>
      </c>
      <c r="B6" s="5" t="n">
        <v>127</v>
      </c>
    </row>
    <row r="7" spans="1:5">
      <c r="A7" s="4" t="s">
        <v>1145</v>
      </c>
      <c r="C7" s="8" t="n">
        <v>3.3</v>
      </c>
    </row>
    <row r="8" spans="1:5">
      <c r="A8" s="4" t="s">
        <v>1146</v>
      </c>
      <c r="C8" s="8" t="n">
        <v>32.3</v>
      </c>
    </row>
    <row r="9" spans="1:5">
      <c r="A9" s="4" t="s">
        <v>1147</v>
      </c>
      <c r="C9" s="8" t="n">
        <v>297.4</v>
      </c>
    </row>
    <row r="10" spans="1:5">
      <c r="A10" s="4" t="s">
        <v>1148</v>
      </c>
      <c r="B10" s="8" t="n">
        <v>150.7</v>
      </c>
      <c r="C10" s="8" t="n">
        <v>225.6</v>
      </c>
      <c r="D10" s="7" t="n">
        <v>245.5</v>
      </c>
      <c r="E10" s="7" t="n">
        <v>216.1</v>
      </c>
    </row>
    <row r="11" spans="1:5">
      <c r="A11" s="4" t="s">
        <v>1149</v>
      </c>
      <c r="B11" s="8" t="n">
        <v>42.7</v>
      </c>
      <c r="C11" s="5" t="n">
        <v>94</v>
      </c>
    </row>
    <row r="12" spans="1:5">
      <c r="A12" s="4" t="s">
        <v>1150</v>
      </c>
      <c r="B12" s="5" t="n">
        <v>108</v>
      </c>
      <c r="C12" s="8" t="n">
        <v>131.6</v>
      </c>
    </row>
    <row r="13" spans="1:5">
      <c r="A13" s="4" t="s">
        <v>1151</v>
      </c>
      <c r="B13" s="8" t="n">
        <v>4.6</v>
      </c>
      <c r="C13" s="8" t="n">
        <v>7.4</v>
      </c>
    </row>
    <row r="14" spans="1:5">
      <c r="A14" s="4" t="s">
        <v>1152</v>
      </c>
      <c r="B14" s="8" t="n">
        <v>1.9</v>
      </c>
      <c r="C14" s="8" t="n">
        <v>2.9</v>
      </c>
    </row>
    <row r="15" spans="1:5">
      <c r="A15" s="4" t="s">
        <v>1153</v>
      </c>
      <c r="B15" s="8" t="n">
        <v>-2.8</v>
      </c>
      <c r="C15" s="8" t="n">
        <v>-7.3</v>
      </c>
      <c r="D15" s="5" t="n">
        <v>4</v>
      </c>
    </row>
    <row r="16" spans="1:5">
      <c r="A16" s="4" t="s">
        <v>852</v>
      </c>
      <c r="B16" s="8" t="n">
        <v>46.5</v>
      </c>
      <c r="C16" s="8" t="n">
        <v>95.3</v>
      </c>
      <c r="D16" s="8" t="n">
        <v>0.3</v>
      </c>
    </row>
    <row r="17" spans="1:5">
      <c r="A17" s="4" t="s">
        <v>1105</v>
      </c>
      <c r="B17" s="8" t="n">
        <v>-39.2</v>
      </c>
      <c r="C17" s="8" t="n">
        <v>-451.3</v>
      </c>
      <c r="D17" s="8" t="n">
        <v>-168.4</v>
      </c>
    </row>
    <row r="18" spans="1:5">
      <c r="A18" s="4" t="s">
        <v>1154</v>
      </c>
      <c r="B18" s="8" t="n">
        <v>12.8</v>
      </c>
    </row>
    <row r="19" spans="1:5">
      <c r="A19" s="4" t="s">
        <v>1155</v>
      </c>
      <c r="B19" s="8" t="n">
        <v>-3.7</v>
      </c>
    </row>
    <row r="20" spans="1:5">
      <c r="A20" s="4" t="s">
        <v>1156</v>
      </c>
      <c r="B20" s="5" t="n">
        <v>1100</v>
      </c>
    </row>
    <row r="21" spans="1:5">
      <c r="A21" s="4" t="s">
        <v>1157</v>
      </c>
      <c r="B21" s="5" t="n">
        <v>600</v>
      </c>
    </row>
    <row r="22" spans="1:5">
      <c r="A22" s="4" t="s">
        <v>1158</v>
      </c>
      <c r="B22" s="8" t="n">
        <v>12.7</v>
      </c>
    </row>
    <row r="23" spans="1:5">
      <c r="A23" s="4" t="s">
        <v>1159</v>
      </c>
    </row>
    <row r="24" spans="1:5">
      <c r="A24" s="3" t="s">
        <v>1141</v>
      </c>
    </row>
    <row r="25" spans="1:5">
      <c r="A25" s="4" t="s">
        <v>1160</v>
      </c>
      <c r="B25" s="7" t="n">
        <v>144.9</v>
      </c>
      <c r="C25" s="6" t="n">
        <v>81</v>
      </c>
      <c r="D25" s="7" t="n">
        <v>78.7</v>
      </c>
    </row>
    <row r="26" spans="1:5">
      <c r="A26" s="4" t="s">
        <v>1161</v>
      </c>
      <c r="B26" s="9" t="n">
        <v>0.7</v>
      </c>
      <c r="C26" s="9" t="n">
        <v>0.39</v>
      </c>
      <c r="D26" s="9" t="n">
        <v>0.32</v>
      </c>
    </row>
    <row r="27" spans="1:5">
      <c r="A27" s="4" t="s">
        <v>1162</v>
      </c>
    </row>
    <row r="28" spans="1:5">
      <c r="A28" s="3" t="s">
        <v>1141</v>
      </c>
    </row>
    <row r="29" spans="1:5">
      <c r="A29" s="4" t="s">
        <v>1144</v>
      </c>
      <c r="B29" s="7" t="n">
        <v>10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581</v>
      </c>
    </row>
    <row r="2" spans="1:2">
      <c r="A2" s="3" t="s">
        <v>1141</v>
      </c>
    </row>
    <row r="3" spans="1:2">
      <c r="A3" s="4" t="s">
        <v>1164</v>
      </c>
      <c r="B3" s="7" t="n">
        <v>285.2</v>
      </c>
    </row>
    <row r="4" spans="1:2">
      <c r="A4" s="4" t="s">
        <v>1165</v>
      </c>
      <c r="B4" s="8" t="n">
        <v>42.6</v>
      </c>
    </row>
    <row r="5" spans="1:2">
      <c r="A5" s="4" t="s">
        <v>1166</v>
      </c>
      <c r="B5" s="8" t="n">
        <v>-24.2</v>
      </c>
    </row>
    <row r="6" spans="1:2">
      <c r="A6" s="4" t="s">
        <v>1167</v>
      </c>
      <c r="B6" s="8" t="n">
        <v>18.4</v>
      </c>
    </row>
    <row r="7" spans="1:2">
      <c r="A7" s="4" t="s">
        <v>1168</v>
      </c>
    </row>
    <row r="8" spans="1:2">
      <c r="A8" s="3" t="s">
        <v>1141</v>
      </c>
    </row>
    <row r="9" spans="1:2">
      <c r="A9" s="4" t="s">
        <v>1164</v>
      </c>
      <c r="B9" s="8" t="n">
        <v>9.6</v>
      </c>
    </row>
    <row r="10" spans="1:2">
      <c r="A10" s="4" t="s">
        <v>1165</v>
      </c>
      <c r="B10" s="5" t="n">
        <v>2</v>
      </c>
    </row>
    <row r="11" spans="1:2">
      <c r="A11" s="4" t="s">
        <v>1166</v>
      </c>
      <c r="B11" s="5" t="n">
        <v>0</v>
      </c>
    </row>
    <row r="12" spans="1:2">
      <c r="A12" s="4" t="s">
        <v>1167</v>
      </c>
      <c r="B12" s="5" t="n">
        <v>2</v>
      </c>
    </row>
    <row r="13" spans="1:2">
      <c r="A13" s="4" t="s">
        <v>1169</v>
      </c>
    </row>
    <row r="14" spans="1:2">
      <c r="A14" s="3" t="s">
        <v>1170</v>
      </c>
    </row>
    <row r="15" spans="1:2">
      <c r="A15" s="4" t="s">
        <v>1164</v>
      </c>
      <c r="B15" s="8" t="n">
        <v>34.2</v>
      </c>
    </row>
    <row r="16" spans="1:2">
      <c r="A16" s="4" t="s">
        <v>1165</v>
      </c>
      <c r="B16" s="8" t="n">
        <v>0.5</v>
      </c>
    </row>
    <row r="17" spans="1:2">
      <c r="A17" s="4" t="s">
        <v>1166</v>
      </c>
      <c r="B17" s="8" t="n">
        <v>-0.5</v>
      </c>
    </row>
    <row r="18" spans="1:2">
      <c r="A18" s="4" t="s">
        <v>1167</v>
      </c>
      <c r="B18" s="5" t="n">
        <v>0</v>
      </c>
    </row>
    <row r="19" spans="1:2">
      <c r="A19" s="4" t="s">
        <v>1171</v>
      </c>
    </row>
    <row r="20" spans="1:2">
      <c r="A20" s="3" t="s">
        <v>1141</v>
      </c>
    </row>
    <row r="21" spans="1:2">
      <c r="A21" s="4" t="s">
        <v>1164</v>
      </c>
      <c r="B21" s="8" t="n">
        <v>19.1</v>
      </c>
    </row>
    <row r="22" spans="1:2">
      <c r="A22" s="4" t="s">
        <v>1165</v>
      </c>
      <c r="B22" s="8" t="n">
        <v>1.2</v>
      </c>
    </row>
    <row r="23" spans="1:2">
      <c r="A23" s="4" t="s">
        <v>1166</v>
      </c>
      <c r="B23" s="8" t="n">
        <v>-1.2</v>
      </c>
    </row>
    <row r="24" spans="1:2">
      <c r="A24" s="4" t="s">
        <v>1167</v>
      </c>
      <c r="B24" s="5" t="n">
        <v>0</v>
      </c>
    </row>
    <row r="25" spans="1:2">
      <c r="A25" s="4" t="s">
        <v>1172</v>
      </c>
    </row>
    <row r="26" spans="1:2">
      <c r="A26" s="3" t="s">
        <v>1141</v>
      </c>
    </row>
    <row r="27" spans="1:2">
      <c r="A27" s="4" t="s">
        <v>1164</v>
      </c>
      <c r="B27" s="8" t="n">
        <v>42.3</v>
      </c>
    </row>
    <row r="28" spans="1:2">
      <c r="A28" s="4" t="s">
        <v>1165</v>
      </c>
      <c r="B28" s="8" t="n">
        <v>6.6</v>
      </c>
    </row>
    <row r="29" spans="1:2">
      <c r="A29" s="4" t="s">
        <v>1166</v>
      </c>
      <c r="B29" s="8" t="n">
        <v>-4.6</v>
      </c>
    </row>
    <row r="30" spans="1:2">
      <c r="A30" s="4" t="s">
        <v>1167</v>
      </c>
      <c r="B30" s="5" t="n">
        <v>2</v>
      </c>
    </row>
    <row r="31" spans="1:2">
      <c r="A31" s="4" t="s">
        <v>1173</v>
      </c>
    </row>
    <row r="32" spans="1:2">
      <c r="A32" s="3" t="s">
        <v>1141</v>
      </c>
    </row>
    <row r="33" spans="1:2">
      <c r="A33" s="4" t="s">
        <v>1164</v>
      </c>
      <c r="B33" s="5" t="n">
        <v>180</v>
      </c>
    </row>
    <row r="34" spans="1:2">
      <c r="A34" s="4" t="s">
        <v>1165</v>
      </c>
      <c r="B34" s="8" t="n">
        <v>32.3</v>
      </c>
    </row>
    <row r="35" spans="1:2">
      <c r="A35" s="4" t="s">
        <v>1166</v>
      </c>
      <c r="B35" s="8" t="n">
        <v>-17.9</v>
      </c>
    </row>
    <row r="36" spans="1:2">
      <c r="A36" s="4" t="s">
        <v>1167</v>
      </c>
      <c r="B36" s="7" t="n">
        <v>1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581</v>
      </c>
    </row>
    <row r="2" spans="1:2">
      <c r="A2" s="3" t="s">
        <v>1175</v>
      </c>
    </row>
    <row r="3" spans="1:2">
      <c r="A3" s="4" t="s">
        <v>1164</v>
      </c>
      <c r="B3" s="6" t="n">
        <v>127</v>
      </c>
    </row>
    <row r="4" spans="1:2">
      <c r="A4" s="4" t="s">
        <v>1166</v>
      </c>
      <c r="B4" s="8" t="n">
        <v>-20.4</v>
      </c>
    </row>
    <row r="5" spans="1:2">
      <c r="A5" s="4" t="s">
        <v>1167</v>
      </c>
      <c r="B5" s="8" t="n">
        <v>106.6</v>
      </c>
    </row>
    <row r="6" spans="1:2">
      <c r="A6" s="4" t="s">
        <v>1176</v>
      </c>
    </row>
    <row r="7" spans="1:2">
      <c r="A7" s="3" t="s">
        <v>1175</v>
      </c>
    </row>
    <row r="8" spans="1:2">
      <c r="A8" s="4" t="s">
        <v>1164</v>
      </c>
      <c r="B8" s="8" t="n">
        <v>106.4</v>
      </c>
    </row>
    <row r="9" spans="1:2">
      <c r="A9" s="4" t="s">
        <v>1166</v>
      </c>
      <c r="B9" s="5" t="n">
        <v>0</v>
      </c>
    </row>
    <row r="10" spans="1:2">
      <c r="A10" s="4" t="s">
        <v>1167</v>
      </c>
      <c r="B10" s="8" t="n">
        <v>106.4</v>
      </c>
    </row>
    <row r="11" spans="1:2">
      <c r="A11" s="4" t="s">
        <v>1177</v>
      </c>
    </row>
    <row r="12" spans="1:2">
      <c r="A12" s="3" t="s">
        <v>1175</v>
      </c>
    </row>
    <row r="13" spans="1:2">
      <c r="A13" s="4" t="s">
        <v>1164</v>
      </c>
      <c r="B13" s="8" t="n">
        <v>0.2</v>
      </c>
    </row>
    <row r="14" spans="1:2">
      <c r="A14" s="4" t="s">
        <v>1166</v>
      </c>
      <c r="B14" s="5" t="n">
        <v>0</v>
      </c>
    </row>
    <row r="15" spans="1:2">
      <c r="A15" s="4" t="s">
        <v>1167</v>
      </c>
      <c r="B15" s="8" t="n">
        <v>0.2</v>
      </c>
    </row>
    <row r="16" spans="1:2">
      <c r="A16" s="4" t="s">
        <v>1178</v>
      </c>
    </row>
    <row r="17" spans="1:2">
      <c r="A17" s="3" t="s">
        <v>1175</v>
      </c>
    </row>
    <row r="18" spans="1:2">
      <c r="A18" s="4" t="s">
        <v>1164</v>
      </c>
      <c r="B18" s="8" t="n">
        <v>20.4</v>
      </c>
    </row>
    <row r="19" spans="1:2">
      <c r="A19" s="4" t="s">
        <v>1166</v>
      </c>
      <c r="B19" s="8" t="n">
        <v>-20.4</v>
      </c>
    </row>
    <row r="20" spans="1:2">
      <c r="A20" s="4" t="s">
        <v>1167</v>
      </c>
      <c r="B20"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3</v>
      </c>
      <c r="D2" s="2" t="s">
        <v>82</v>
      </c>
    </row>
    <row r="3" spans="1:4">
      <c r="A3" s="3" t="s">
        <v>229</v>
      </c>
    </row>
    <row r="4" spans="1:4">
      <c r="A4" s="4" t="s">
        <v>1180</v>
      </c>
      <c r="B4" s="7" t="n">
        <v>159.9</v>
      </c>
      <c r="C4" s="7" t="n">
        <v>362.2</v>
      </c>
      <c r="D4" s="7" t="n">
        <v>258.3</v>
      </c>
    </row>
    <row r="5" spans="1:4">
      <c r="A5" s="4" t="s">
        <v>1181</v>
      </c>
      <c r="B5" s="8" t="n">
        <v>-16.2</v>
      </c>
      <c r="C5" s="8" t="n">
        <v>-106.9</v>
      </c>
      <c r="D5" s="8" t="n">
        <v>-88.59999999999999</v>
      </c>
    </row>
    <row r="6" spans="1:4">
      <c r="A6" s="4" t="s">
        <v>1182</v>
      </c>
      <c r="B6" s="8" t="n">
        <v>6.8</v>
      </c>
      <c r="C6" s="8" t="n">
        <v>11.5</v>
      </c>
      <c r="D6" s="8" t="n">
        <v>9.699999999999999</v>
      </c>
    </row>
    <row r="7" spans="1:4">
      <c r="A7" s="4" t="s">
        <v>1183</v>
      </c>
      <c r="B7" s="8" t="n">
        <v>-36.7</v>
      </c>
      <c r="C7" s="8" t="n">
        <v>-25.8</v>
      </c>
      <c r="D7" s="8" t="n">
        <v>-21.3</v>
      </c>
    </row>
    <row r="8" spans="1:4">
      <c r="A8" s="4" t="s">
        <v>1184</v>
      </c>
      <c r="B8" s="8" t="n">
        <v>-35.5</v>
      </c>
      <c r="C8" s="8" t="n">
        <v>-7.7</v>
      </c>
      <c r="D8" s="8" t="n">
        <v>4.6</v>
      </c>
    </row>
    <row r="9" spans="1:4">
      <c r="A9" s="4" t="s">
        <v>1185</v>
      </c>
      <c r="B9" s="8" t="n">
        <v>-12.2</v>
      </c>
      <c r="C9" s="8" t="n">
        <v>-30.3</v>
      </c>
      <c r="D9" s="8" t="n">
        <v>5.1</v>
      </c>
    </row>
    <row r="10" spans="1:4">
      <c r="A10" s="4" t="s">
        <v>1186</v>
      </c>
      <c r="B10" s="8" t="n">
        <v>-6.6</v>
      </c>
      <c r="C10" s="5" t="n">
        <v>0</v>
      </c>
      <c r="D10" s="5" t="n">
        <v>0</v>
      </c>
    </row>
    <row r="11" spans="1:4">
      <c r="A11" s="4" t="s">
        <v>1187</v>
      </c>
      <c r="B11" s="8" t="n">
        <v>-41.8</v>
      </c>
      <c r="C11" s="8" t="n">
        <v>-48.2</v>
      </c>
      <c r="D11" s="5" t="n">
        <v>0</v>
      </c>
    </row>
    <row r="12" spans="1:4">
      <c r="A12" s="4" t="s">
        <v>1188</v>
      </c>
      <c r="B12" s="8" t="n">
        <v>2.8</v>
      </c>
      <c r="C12" s="8" t="n">
        <v>3.9</v>
      </c>
      <c r="D12" s="8" t="n">
        <v>3.6</v>
      </c>
    </row>
    <row r="13" spans="1:4">
      <c r="A13" s="4" t="s">
        <v>1189</v>
      </c>
      <c r="B13" s="8" t="n">
        <v>15.8</v>
      </c>
      <c r="C13" s="8" t="n">
        <v>294.1</v>
      </c>
      <c r="D13" s="5" t="n">
        <v>0</v>
      </c>
    </row>
    <row r="14" spans="1:4">
      <c r="A14" s="4" t="s">
        <v>125</v>
      </c>
      <c r="B14" s="8" t="n">
        <v>2.9</v>
      </c>
      <c r="C14" s="8" t="n">
        <v>-1.5</v>
      </c>
      <c r="D14" s="5" t="n">
        <v>-3</v>
      </c>
    </row>
    <row r="15" spans="1:4">
      <c r="A15" s="4" t="s">
        <v>1122</v>
      </c>
      <c r="B15" s="7" t="n">
        <v>39.2</v>
      </c>
      <c r="C15" s="7" t="n">
        <v>451.3</v>
      </c>
      <c r="D15" s="7" t="n">
        <v>16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3</v>
      </c>
      <c r="D2" s="2" t="s">
        <v>82</v>
      </c>
    </row>
    <row r="3" spans="1:4">
      <c r="A3" s="3" t="s">
        <v>1191</v>
      </c>
    </row>
    <row r="4" spans="1:4">
      <c r="A4" s="4" t="s">
        <v>1192</v>
      </c>
      <c r="B4" s="7" t="n">
        <v>225.6</v>
      </c>
      <c r="C4" s="7" t="n">
        <v>245.5</v>
      </c>
      <c r="D4" s="7" t="n">
        <v>216.1</v>
      </c>
    </row>
    <row r="5" spans="1:4">
      <c r="A5" s="4" t="s">
        <v>1193</v>
      </c>
      <c r="B5" s="8" t="n">
        <v>37.8</v>
      </c>
      <c r="C5" s="8" t="n">
        <v>77.7</v>
      </c>
      <c r="D5" s="5" t="n">
        <v>29</v>
      </c>
    </row>
    <row r="6" spans="1:4">
      <c r="A6" s="4" t="s">
        <v>1194</v>
      </c>
      <c r="B6" s="8" t="n">
        <v>13.9</v>
      </c>
      <c r="C6" s="8" t="n">
        <v>63.7</v>
      </c>
      <c r="D6" s="8" t="n">
        <v>2.7</v>
      </c>
    </row>
    <row r="7" spans="1:4">
      <c r="A7" s="4" t="s">
        <v>1195</v>
      </c>
      <c r="B7" s="8" t="n">
        <v>-78.8</v>
      </c>
      <c r="C7" s="5" t="n">
        <v>-65</v>
      </c>
      <c r="D7" s="8" t="n">
        <v>-0.9</v>
      </c>
    </row>
    <row r="8" spans="1:4">
      <c r="A8" s="4" t="s">
        <v>852</v>
      </c>
      <c r="B8" s="8" t="n">
        <v>-46.5</v>
      </c>
      <c r="C8" s="8" t="n">
        <v>-95.3</v>
      </c>
      <c r="D8" s="8" t="n">
        <v>-0.3</v>
      </c>
    </row>
    <row r="9" spans="1:4">
      <c r="A9" s="4" t="s">
        <v>1196</v>
      </c>
      <c r="B9" s="8" t="n">
        <v>-1.3</v>
      </c>
      <c r="C9" s="5" t="n">
        <v>-1</v>
      </c>
      <c r="D9" s="8" t="n">
        <v>-1.1</v>
      </c>
    </row>
    <row r="10" spans="1:4">
      <c r="A10" s="4" t="s">
        <v>1197</v>
      </c>
      <c r="B10" s="7" t="n">
        <v>150.7</v>
      </c>
      <c r="C10" s="7" t="n">
        <v>225.6</v>
      </c>
      <c r="D10" s="7" t="n">
        <v>24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8</v>
      </c>
      <c r="B1" s="2" t="s">
        <v>1199</v>
      </c>
      <c r="C1" s="2" t="s">
        <v>1200</v>
      </c>
      <c r="D1" s="2" t="s">
        <v>1201</v>
      </c>
    </row>
    <row r="2" spans="1:4">
      <c r="A2" s="3" t="s">
        <v>476</v>
      </c>
    </row>
    <row r="3" spans="1:4">
      <c r="A3" s="4" t="s">
        <v>1202</v>
      </c>
      <c r="D3" s="5" t="n">
        <v>1</v>
      </c>
    </row>
    <row r="4" spans="1:4">
      <c r="A4" s="4" t="s">
        <v>480</v>
      </c>
    </row>
    <row r="5" spans="1:4">
      <c r="A5" s="3" t="s">
        <v>476</v>
      </c>
    </row>
    <row r="6" spans="1:4">
      <c r="A6" s="4" t="s">
        <v>1203</v>
      </c>
      <c r="B6" s="6" t="n">
        <v>180</v>
      </c>
      <c r="C6" s="6" t="n">
        <v>1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430</v>
      </c>
      <c r="J1" s="2" t="s">
        <v>1</v>
      </c>
    </row>
    <row r="2" spans="1:12">
      <c r="B2" s="2" t="s">
        <v>2</v>
      </c>
      <c r="C2" s="2" t="s">
        <v>435</v>
      </c>
      <c r="D2" s="2" t="s">
        <v>436</v>
      </c>
      <c r="E2" s="2" t="s">
        <v>437</v>
      </c>
      <c r="F2" s="2" t="s">
        <v>33</v>
      </c>
      <c r="G2" s="2" t="s">
        <v>438</v>
      </c>
      <c r="H2" s="2" t="s">
        <v>439</v>
      </c>
      <c r="I2" s="2" t="s">
        <v>440</v>
      </c>
      <c r="J2" s="2" t="s">
        <v>2</v>
      </c>
      <c r="K2" s="2" t="s">
        <v>33</v>
      </c>
      <c r="L2" s="2" t="s">
        <v>82</v>
      </c>
    </row>
    <row r="3" spans="1:12">
      <c r="A3" s="3" t="s">
        <v>1205</v>
      </c>
    </row>
    <row r="4" spans="1:12">
      <c r="A4" s="4" t="s">
        <v>1206</v>
      </c>
      <c r="B4" s="7" t="n">
        <v>977.7</v>
      </c>
      <c r="C4" s="7" t="n">
        <v>906.6</v>
      </c>
      <c r="D4" s="7" t="n">
        <v>943.7</v>
      </c>
      <c r="E4" s="7" t="n">
        <v>894.8</v>
      </c>
      <c r="F4" s="7" t="n">
        <v>888.5</v>
      </c>
      <c r="G4" s="7" t="n">
        <v>821.5</v>
      </c>
      <c r="H4" s="7" t="n">
        <v>841.8</v>
      </c>
      <c r="I4" s="7" t="n">
        <v>883.5</v>
      </c>
      <c r="J4" s="7" t="n">
        <v>3722.8</v>
      </c>
      <c r="K4" s="7" t="n">
        <v>3435.3</v>
      </c>
      <c r="L4" s="7" t="n">
        <v>2963.7</v>
      </c>
    </row>
    <row r="5" spans="1:12">
      <c r="A5" s="4" t="s">
        <v>1207</v>
      </c>
      <c r="J5" s="8" t="n">
        <v>761.4</v>
      </c>
      <c r="K5" s="8" t="n">
        <v>1034.9</v>
      </c>
      <c r="L5" s="8" t="n">
        <v>737.9</v>
      </c>
    </row>
    <row r="6" spans="1:12">
      <c r="A6" s="4" t="s">
        <v>1208</v>
      </c>
    </row>
    <row r="7" spans="1:12">
      <c r="A7" s="3" t="s">
        <v>1205</v>
      </c>
    </row>
    <row r="8" spans="1:12">
      <c r="A8" s="4" t="s">
        <v>1206</v>
      </c>
      <c r="J8" s="5" t="n">
        <v>3676</v>
      </c>
      <c r="K8" s="8" t="n">
        <v>3422.1</v>
      </c>
      <c r="L8" s="8" t="n">
        <v>2944.8</v>
      </c>
    </row>
    <row r="9" spans="1:12">
      <c r="A9" s="4" t="s">
        <v>1207</v>
      </c>
      <c r="J9" s="8" t="n">
        <v>2115.5</v>
      </c>
      <c r="K9" s="8" t="n">
        <v>1914.6</v>
      </c>
      <c r="L9" s="8" t="n">
        <v>1623.7</v>
      </c>
    </row>
    <row r="10" spans="1:12">
      <c r="A10" s="4" t="s">
        <v>1209</v>
      </c>
    </row>
    <row r="11" spans="1:12">
      <c r="A11" s="3" t="s">
        <v>1205</v>
      </c>
    </row>
    <row r="12" spans="1:12">
      <c r="A12" s="4" t="s">
        <v>1206</v>
      </c>
      <c r="J12" s="8" t="n">
        <v>2055.2</v>
      </c>
      <c r="K12" s="8" t="n">
        <v>1907.6</v>
      </c>
      <c r="L12" s="8" t="n">
        <v>1615.7</v>
      </c>
    </row>
    <row r="13" spans="1:12">
      <c r="A13" s="4" t="s">
        <v>1207</v>
      </c>
      <c r="J13" s="8" t="n">
        <v>1368.1</v>
      </c>
      <c r="K13" s="8" t="n">
        <v>1242.3</v>
      </c>
      <c r="L13" s="8" t="n">
        <v>1050.2</v>
      </c>
    </row>
    <row r="14" spans="1:12">
      <c r="A14" s="4" t="s">
        <v>1210</v>
      </c>
    </row>
    <row r="15" spans="1:12">
      <c r="A15" s="3" t="s">
        <v>1205</v>
      </c>
    </row>
    <row r="16" spans="1:12">
      <c r="A16" s="4" t="s">
        <v>1206</v>
      </c>
      <c r="J16" s="8" t="n">
        <v>826.4</v>
      </c>
      <c r="K16" s="8" t="n">
        <v>800.7</v>
      </c>
      <c r="L16" s="8" t="n">
        <v>745.9</v>
      </c>
    </row>
    <row r="17" spans="1:12">
      <c r="A17" s="4" t="s">
        <v>1207</v>
      </c>
      <c r="J17" s="8" t="n">
        <v>394.8</v>
      </c>
      <c r="K17" s="8" t="n">
        <v>378.4</v>
      </c>
      <c r="L17" s="8" t="n">
        <v>360.9</v>
      </c>
    </row>
    <row r="18" spans="1:12">
      <c r="A18" s="4" t="s">
        <v>1211</v>
      </c>
    </row>
    <row r="19" spans="1:12">
      <c r="A19" s="3" t="s">
        <v>1205</v>
      </c>
    </row>
    <row r="20" spans="1:12">
      <c r="A20" s="4" t="s">
        <v>1206</v>
      </c>
      <c r="J20" s="8" t="n">
        <v>398.4</v>
      </c>
      <c r="K20" s="8" t="n">
        <v>356.5</v>
      </c>
      <c r="L20" s="8" t="n">
        <v>279.6</v>
      </c>
    </row>
    <row r="21" spans="1:12">
      <c r="A21" s="4" t="s">
        <v>1207</v>
      </c>
      <c r="J21" s="5" t="n">
        <v>237</v>
      </c>
      <c r="K21" s="8" t="n">
        <v>201.1</v>
      </c>
      <c r="L21" s="8" t="n">
        <v>139.6</v>
      </c>
    </row>
    <row r="22" spans="1:12">
      <c r="A22" s="4" t="s">
        <v>1212</v>
      </c>
    </row>
    <row r="23" spans="1:12">
      <c r="A23" s="3" t="s">
        <v>1205</v>
      </c>
    </row>
    <row r="24" spans="1:12">
      <c r="A24" s="4" t="s">
        <v>1206</v>
      </c>
      <c r="J24" s="5" t="n">
        <v>396</v>
      </c>
      <c r="K24" s="8" t="n">
        <v>357.3</v>
      </c>
      <c r="L24" s="8" t="n">
        <v>303.6</v>
      </c>
    </row>
    <row r="25" spans="1:12">
      <c r="A25" s="4" t="s">
        <v>1207</v>
      </c>
      <c r="J25" s="7" t="n">
        <v>115.6</v>
      </c>
      <c r="K25" s="7" t="n">
        <v>92.8</v>
      </c>
      <c r="L25" s="6" t="n">
        <v>7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30</v>
      </c>
      <c r="J1" s="2" t="s">
        <v>1</v>
      </c>
    </row>
    <row r="2" spans="1:12">
      <c r="B2" s="2" t="s">
        <v>2</v>
      </c>
      <c r="C2" s="2" t="s">
        <v>435</v>
      </c>
      <c r="D2" s="2" t="s">
        <v>436</v>
      </c>
      <c r="E2" s="2" t="s">
        <v>437</v>
      </c>
      <c r="F2" s="2" t="s">
        <v>33</v>
      </c>
      <c r="G2" s="2" t="s">
        <v>438</v>
      </c>
      <c r="H2" s="2" t="s">
        <v>439</v>
      </c>
      <c r="I2" s="2" t="s">
        <v>440</v>
      </c>
      <c r="J2" s="2" t="s">
        <v>2</v>
      </c>
      <c r="K2" s="2" t="s">
        <v>33</v>
      </c>
      <c r="L2" s="2" t="s">
        <v>82</v>
      </c>
    </row>
    <row r="3" spans="1:12">
      <c r="A3" s="3" t="s">
        <v>1214</v>
      </c>
    </row>
    <row r="4" spans="1:12">
      <c r="A4" s="4" t="s">
        <v>84</v>
      </c>
      <c r="B4" s="7" t="n">
        <v>977.7</v>
      </c>
      <c r="C4" s="7" t="n">
        <v>906.6</v>
      </c>
      <c r="D4" s="7" t="n">
        <v>943.7</v>
      </c>
      <c r="E4" s="7" t="n">
        <v>894.8</v>
      </c>
      <c r="F4" s="7" t="n">
        <v>888.5</v>
      </c>
      <c r="G4" s="7" t="n">
        <v>821.5</v>
      </c>
      <c r="H4" s="7" t="n">
        <v>841.8</v>
      </c>
      <c r="I4" s="7" t="n">
        <v>883.5</v>
      </c>
      <c r="J4" s="7" t="n">
        <v>3722.8</v>
      </c>
      <c r="K4" s="7" t="n">
        <v>3435.3</v>
      </c>
      <c r="L4" s="7" t="n">
        <v>2963.7</v>
      </c>
    </row>
    <row r="5" spans="1:12">
      <c r="A5" s="3" t="s">
        <v>1215</v>
      </c>
    </row>
    <row r="6" spans="1:12">
      <c r="A6" s="4" t="s">
        <v>93</v>
      </c>
      <c r="J6" s="8" t="n">
        <v>748.2</v>
      </c>
      <c r="K6" s="8" t="n">
        <v>1089.4</v>
      </c>
      <c r="L6" s="8" t="n">
        <v>751.2</v>
      </c>
    </row>
    <row r="7" spans="1:12">
      <c r="A7" s="3" t="s">
        <v>1216</v>
      </c>
    </row>
    <row r="8" spans="1:12">
      <c r="A8" s="4" t="s">
        <v>1217</v>
      </c>
      <c r="J8" s="8" t="n">
        <v>-116.2</v>
      </c>
      <c r="K8" s="8" t="n">
        <v>-9.699999999999999</v>
      </c>
      <c r="L8" s="8" t="n">
        <v>-34.5</v>
      </c>
    </row>
    <row r="9" spans="1:12">
      <c r="A9" s="4" t="s">
        <v>1218</v>
      </c>
      <c r="J9" s="8" t="n">
        <v>6.7</v>
      </c>
      <c r="K9" s="8" t="n">
        <v>-5.4</v>
      </c>
      <c r="L9" s="8" t="n">
        <v>-0.5</v>
      </c>
    </row>
    <row r="10" spans="1:12">
      <c r="A10" s="4" t="s">
        <v>1219</v>
      </c>
      <c r="J10" s="8" t="n">
        <v>761.4</v>
      </c>
      <c r="K10" s="8" t="n">
        <v>1034.9</v>
      </c>
      <c r="L10" s="8" t="n">
        <v>737.9</v>
      </c>
    </row>
    <row r="11" spans="1:12">
      <c r="A11" s="4" t="s">
        <v>1208</v>
      </c>
    </row>
    <row r="12" spans="1:12">
      <c r="A12" s="3" t="s">
        <v>1214</v>
      </c>
    </row>
    <row r="13" spans="1:12">
      <c r="A13" s="4" t="s">
        <v>84</v>
      </c>
      <c r="J13" s="5" t="n">
        <v>3676</v>
      </c>
      <c r="K13" s="8" t="n">
        <v>3422.1</v>
      </c>
      <c r="L13" s="8" t="n">
        <v>2944.8</v>
      </c>
    </row>
    <row r="14" spans="1:12">
      <c r="A14" s="3" t="s">
        <v>1215</v>
      </c>
    </row>
    <row r="15" spans="1:12">
      <c r="A15" s="4" t="s">
        <v>93</v>
      </c>
      <c r="J15" s="8" t="n">
        <v>2115.5</v>
      </c>
      <c r="K15" s="8" t="n">
        <v>1914.6</v>
      </c>
      <c r="L15" s="8" t="n">
        <v>1623.7</v>
      </c>
    </row>
    <row r="16" spans="1:12">
      <c r="A16" s="3" t="s">
        <v>1216</v>
      </c>
    </row>
    <row r="17" spans="1:12">
      <c r="A17" s="4" t="s">
        <v>1219</v>
      </c>
      <c r="J17" s="8" t="n">
        <v>2115.5</v>
      </c>
      <c r="K17" s="8" t="n">
        <v>1914.6</v>
      </c>
      <c r="L17" s="8" t="n">
        <v>1623.7</v>
      </c>
    </row>
    <row r="18" spans="1:12">
      <c r="A18" s="4" t="s">
        <v>1220</v>
      </c>
    </row>
    <row r="19" spans="1:12">
      <c r="A19" s="3" t="s">
        <v>1214</v>
      </c>
    </row>
    <row r="20" spans="1:12">
      <c r="A20" s="4" t="s">
        <v>84</v>
      </c>
      <c r="J20" s="8" t="n">
        <v>46.8</v>
      </c>
      <c r="K20" s="8" t="n">
        <v>13.2</v>
      </c>
      <c r="L20" s="8" t="n">
        <v>18.9</v>
      </c>
    </row>
    <row r="21" spans="1:12">
      <c r="A21" s="3" t="s">
        <v>1216</v>
      </c>
    </row>
    <row r="22" spans="1:12">
      <c r="A22" s="4" t="s">
        <v>1221</v>
      </c>
      <c r="J22" s="5" t="n">
        <v>-214</v>
      </c>
      <c r="K22" s="8" t="n">
        <v>73.3</v>
      </c>
      <c r="L22" s="8" t="n">
        <v>-32.6</v>
      </c>
    </row>
    <row r="23" spans="1:12">
      <c r="A23" s="4" t="s">
        <v>1218</v>
      </c>
      <c r="J23" s="8" t="n">
        <v>15.3</v>
      </c>
      <c r="K23" s="8" t="n">
        <v>4.8</v>
      </c>
      <c r="L23" s="8" t="n">
        <v>16.2</v>
      </c>
    </row>
    <row r="24" spans="1:12">
      <c r="A24" s="4" t="s">
        <v>1222</v>
      </c>
      <c r="J24" s="8" t="n">
        <v>13.2</v>
      </c>
      <c r="K24" s="8" t="n">
        <v>-54.5</v>
      </c>
      <c r="L24" s="8" t="n">
        <v>-13.3</v>
      </c>
    </row>
    <row r="25" spans="1:12">
      <c r="A25" s="4" t="s">
        <v>1223</v>
      </c>
    </row>
    <row r="26" spans="1:12">
      <c r="A26" s="3" t="s">
        <v>1216</v>
      </c>
    </row>
    <row r="27" spans="1:12">
      <c r="A27" s="4" t="s">
        <v>1223</v>
      </c>
      <c r="J27" s="7" t="n">
        <v>-1052.4</v>
      </c>
      <c r="K27" s="7" t="n">
        <v>-893.6</v>
      </c>
      <c r="L27" s="7" t="n">
        <v>-821.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430</v>
      </c>
      <c r="J1" s="2" t="s">
        <v>1</v>
      </c>
    </row>
    <row r="2" spans="1:12">
      <c r="B2" s="2" t="s">
        <v>2</v>
      </c>
      <c r="C2" s="2" t="s">
        <v>435</v>
      </c>
      <c r="D2" s="2" t="s">
        <v>436</v>
      </c>
      <c r="E2" s="2" t="s">
        <v>437</v>
      </c>
      <c r="F2" s="2" t="s">
        <v>33</v>
      </c>
      <c r="G2" s="2" t="s">
        <v>438</v>
      </c>
      <c r="H2" s="2" t="s">
        <v>439</v>
      </c>
      <c r="I2" s="2" t="s">
        <v>440</v>
      </c>
      <c r="J2" s="2" t="s">
        <v>2</v>
      </c>
      <c r="K2" s="2" t="s">
        <v>33</v>
      </c>
      <c r="L2" s="2" t="s">
        <v>82</v>
      </c>
    </row>
    <row r="3" spans="1:12">
      <c r="A3" s="3" t="s">
        <v>1225</v>
      </c>
    </row>
    <row r="4" spans="1:12">
      <c r="A4" s="4" t="s">
        <v>84</v>
      </c>
      <c r="B4" s="7" t="n">
        <v>977.7</v>
      </c>
      <c r="C4" s="7" t="n">
        <v>906.6</v>
      </c>
      <c r="D4" s="7" t="n">
        <v>943.7</v>
      </c>
      <c r="E4" s="7" t="n">
        <v>894.8</v>
      </c>
      <c r="F4" s="7" t="n">
        <v>888.5</v>
      </c>
      <c r="G4" s="7" t="n">
        <v>821.5</v>
      </c>
      <c r="H4" s="7" t="n">
        <v>841.8</v>
      </c>
      <c r="I4" s="7" t="n">
        <v>883.5</v>
      </c>
      <c r="J4" s="7" t="n">
        <v>3722.8</v>
      </c>
      <c r="K4" s="7" t="n">
        <v>3435.3</v>
      </c>
      <c r="L4" s="7" t="n">
        <v>2963.7</v>
      </c>
    </row>
    <row r="5" spans="1:12">
      <c r="A5" s="3" t="s">
        <v>1226</v>
      </c>
    </row>
    <row r="6" spans="1:12">
      <c r="A6" s="4" t="s">
        <v>1227</v>
      </c>
      <c r="B6" s="8" t="n">
        <v>899.8</v>
      </c>
      <c r="F6" s="8" t="n">
        <v>784.4</v>
      </c>
      <c r="J6" s="8" t="n">
        <v>899.8</v>
      </c>
      <c r="K6" s="8" t="n">
        <v>784.4</v>
      </c>
      <c r="L6" s="5" t="n">
        <v>700</v>
      </c>
    </row>
    <row r="7" spans="1:12">
      <c r="A7" s="4" t="s">
        <v>1228</v>
      </c>
    </row>
    <row r="8" spans="1:12">
      <c r="A8" s="3" t="s">
        <v>1225</v>
      </c>
    </row>
    <row r="9" spans="1:12">
      <c r="A9" s="4" t="s">
        <v>84</v>
      </c>
      <c r="J9" s="8" t="n">
        <v>2286.7</v>
      </c>
      <c r="K9" s="8" t="n">
        <v>2027.2</v>
      </c>
      <c r="L9" s="8" t="n">
        <v>1628.5</v>
      </c>
    </row>
    <row r="10" spans="1:12">
      <c r="A10" s="4" t="s">
        <v>1229</v>
      </c>
    </row>
    <row r="11" spans="1:12">
      <c r="A11" s="3" t="s">
        <v>1225</v>
      </c>
    </row>
    <row r="12" spans="1:12">
      <c r="A12" s="4" t="s">
        <v>84</v>
      </c>
      <c r="J12" s="8" t="n">
        <v>761.6</v>
      </c>
      <c r="K12" s="8" t="n">
        <v>807.1</v>
      </c>
      <c r="L12" s="8" t="n">
        <v>774.9</v>
      </c>
    </row>
    <row r="13" spans="1:12">
      <c r="A13" s="4" t="s">
        <v>1230</v>
      </c>
    </row>
    <row r="14" spans="1:12">
      <c r="A14" s="3" t="s">
        <v>1225</v>
      </c>
    </row>
    <row r="15" spans="1:12">
      <c r="A15" s="4" t="s">
        <v>84</v>
      </c>
      <c r="J15" s="8" t="n">
        <v>674.5</v>
      </c>
      <c r="K15" s="5" t="n">
        <v>601</v>
      </c>
      <c r="L15" s="8" t="n">
        <v>560.3</v>
      </c>
    </row>
    <row r="16" spans="1:12">
      <c r="A16" s="4" t="s">
        <v>649</v>
      </c>
    </row>
    <row r="17" spans="1:12">
      <c r="A17" s="3" t="s">
        <v>1225</v>
      </c>
    </row>
    <row r="18" spans="1:12">
      <c r="A18" s="4" t="s">
        <v>84</v>
      </c>
      <c r="J18" s="8" t="n">
        <v>2055.3</v>
      </c>
      <c r="K18" s="8" t="n">
        <v>1907.6</v>
      </c>
      <c r="L18" s="8" t="n">
        <v>1615.7</v>
      </c>
    </row>
    <row r="19" spans="1:12">
      <c r="A19" s="3" t="s">
        <v>1226</v>
      </c>
    </row>
    <row r="20" spans="1:12">
      <c r="A20" s="4" t="s">
        <v>1227</v>
      </c>
      <c r="B20" s="8" t="n">
        <v>642.1</v>
      </c>
      <c r="F20" s="8" t="n">
        <v>608.7</v>
      </c>
      <c r="J20" s="8" t="n">
        <v>642.1</v>
      </c>
      <c r="K20" s="8" t="n">
        <v>608.7</v>
      </c>
      <c r="L20" s="8" t="n">
        <v>555.5</v>
      </c>
    </row>
    <row r="21" spans="1:12">
      <c r="A21" s="4" t="s">
        <v>650</v>
      </c>
    </row>
    <row r="22" spans="1:12">
      <c r="A22" s="3" t="s">
        <v>1225</v>
      </c>
    </row>
    <row r="23" spans="1:12">
      <c r="A23" s="4" t="s">
        <v>84</v>
      </c>
      <c r="J23" s="8" t="n">
        <v>885.1</v>
      </c>
      <c r="K23" s="5" t="n">
        <v>831</v>
      </c>
      <c r="L23" s="5" t="n">
        <v>749</v>
      </c>
    </row>
    <row r="24" spans="1:12">
      <c r="A24" s="3" t="s">
        <v>1226</v>
      </c>
    </row>
    <row r="25" spans="1:12">
      <c r="A25" s="4" t="s">
        <v>1227</v>
      </c>
      <c r="B25" s="8" t="n">
        <v>36.6</v>
      </c>
      <c r="F25" s="8" t="n">
        <v>28.4</v>
      </c>
      <c r="J25" s="8" t="n">
        <v>36.6</v>
      </c>
      <c r="K25" s="8" t="n">
        <v>28.4</v>
      </c>
      <c r="L25" s="8" t="n">
        <v>27.9</v>
      </c>
    </row>
    <row r="26" spans="1:12">
      <c r="A26" s="4" t="s">
        <v>1231</v>
      </c>
    </row>
    <row r="27" spans="1:12">
      <c r="A27" s="3" t="s">
        <v>1225</v>
      </c>
    </row>
    <row r="28" spans="1:12">
      <c r="A28" s="4" t="s">
        <v>84</v>
      </c>
      <c r="J28" s="8" t="n">
        <v>396.8</v>
      </c>
      <c r="K28" s="8" t="n">
        <v>350.3</v>
      </c>
      <c r="L28" s="8" t="n">
        <v>309.3</v>
      </c>
    </row>
    <row r="29" spans="1:12">
      <c r="A29" s="3" t="s">
        <v>1226</v>
      </c>
    </row>
    <row r="30" spans="1:12">
      <c r="A30" s="4" t="s">
        <v>1227</v>
      </c>
      <c r="B30" s="8" t="n">
        <v>6.7</v>
      </c>
      <c r="F30" s="8" t="n">
        <v>7.6</v>
      </c>
      <c r="J30" s="8" t="n">
        <v>6.7</v>
      </c>
      <c r="K30" s="8" t="n">
        <v>7.6</v>
      </c>
      <c r="L30" s="5" t="n">
        <v>8</v>
      </c>
    </row>
    <row r="31" spans="1:12">
      <c r="A31" s="4" t="s">
        <v>651</v>
      </c>
    </row>
    <row r="32" spans="1:12">
      <c r="A32" s="3" t="s">
        <v>1225</v>
      </c>
    </row>
    <row r="33" spans="1:12">
      <c r="A33" s="4" t="s">
        <v>84</v>
      </c>
      <c r="J33" s="8" t="n">
        <v>385.6</v>
      </c>
      <c r="K33" s="8" t="n">
        <v>346.4</v>
      </c>
      <c r="L33" s="8" t="n">
        <v>289.7</v>
      </c>
    </row>
    <row r="34" spans="1:12">
      <c r="A34" s="3" t="s">
        <v>1226</v>
      </c>
    </row>
    <row r="35" spans="1:12">
      <c r="A35" s="4" t="s">
        <v>1227</v>
      </c>
      <c r="B35" s="7" t="n">
        <v>214.4</v>
      </c>
      <c r="F35" s="7" t="n">
        <v>139.7</v>
      </c>
      <c r="J35" s="7" t="n">
        <v>214.4</v>
      </c>
      <c r="K35" s="7" t="n">
        <v>139.7</v>
      </c>
      <c r="L35" s="7" t="n">
        <v>108.6</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2</v>
      </c>
      <c r="B1" s="2" t="s">
        <v>429</v>
      </c>
      <c r="C1" s="2" t="s">
        <v>430</v>
      </c>
      <c r="K1" s="2" t="s">
        <v>1</v>
      </c>
    </row>
    <row r="2" spans="1:13">
      <c r="B2" s="2" t="s">
        <v>2</v>
      </c>
      <c r="C2" s="2" t="s">
        <v>2</v>
      </c>
      <c r="D2" s="2" t="s">
        <v>435</v>
      </c>
      <c r="E2" s="2" t="s">
        <v>436</v>
      </c>
      <c r="F2" s="2" t="s">
        <v>437</v>
      </c>
      <c r="G2" s="2" t="s">
        <v>33</v>
      </c>
      <c r="H2" s="2" t="s">
        <v>438</v>
      </c>
      <c r="I2" s="2" t="s">
        <v>439</v>
      </c>
      <c r="J2" s="2" t="s">
        <v>440</v>
      </c>
      <c r="K2" s="2" t="s">
        <v>2</v>
      </c>
      <c r="L2" s="2" t="s">
        <v>33</v>
      </c>
      <c r="M2" s="2" t="s">
        <v>82</v>
      </c>
    </row>
    <row r="3" spans="1:13">
      <c r="A3" s="3" t="s">
        <v>237</v>
      </c>
    </row>
    <row r="4" spans="1:13">
      <c r="A4" s="4" t="s">
        <v>84</v>
      </c>
      <c r="C4" s="7" t="n">
        <v>977.7</v>
      </c>
      <c r="D4" s="7" t="n">
        <v>906.6</v>
      </c>
      <c r="E4" s="7" t="n">
        <v>943.7</v>
      </c>
      <c r="F4" s="7" t="n">
        <v>894.8</v>
      </c>
      <c r="G4" s="7" t="n">
        <v>888.5</v>
      </c>
      <c r="H4" s="7" t="n">
        <v>821.5</v>
      </c>
      <c r="I4" s="7" t="n">
        <v>841.8</v>
      </c>
      <c r="J4" s="7" t="n">
        <v>883.5</v>
      </c>
      <c r="K4" s="7" t="n">
        <v>3722.8</v>
      </c>
      <c r="L4" s="7" t="n">
        <v>3435.3</v>
      </c>
      <c r="M4" s="7" t="n">
        <v>2963.7</v>
      </c>
    </row>
    <row r="5" spans="1:13">
      <c r="A5" s="4" t="s">
        <v>86</v>
      </c>
      <c r="C5" s="5" t="n">
        <v>743</v>
      </c>
      <c r="D5" s="8" t="n">
        <v>681.7</v>
      </c>
      <c r="E5" s="8" t="n">
        <v>697.5</v>
      </c>
      <c r="F5" s="8" t="n">
        <v>661.2</v>
      </c>
      <c r="G5" s="8" t="n">
        <v>653.2</v>
      </c>
      <c r="H5" s="8" t="n">
        <v>608.2</v>
      </c>
      <c r="I5" s="8" t="n">
        <v>630.7</v>
      </c>
      <c r="J5" s="8" t="n">
        <v>667.9</v>
      </c>
      <c r="K5" s="8" t="n">
        <v>2783.4</v>
      </c>
      <c r="L5" s="5" t="n">
        <v>2560</v>
      </c>
      <c r="M5" s="8" t="n">
        <v>2166.3</v>
      </c>
    </row>
    <row r="6" spans="1:13">
      <c r="A6" s="4" t="s">
        <v>100</v>
      </c>
      <c r="C6" s="6" t="n">
        <v>7</v>
      </c>
      <c r="D6" s="7" t="n">
        <v>225.9</v>
      </c>
      <c r="E6" s="7" t="n">
        <v>282.7</v>
      </c>
      <c r="F6" s="7" t="n">
        <v>206.6</v>
      </c>
      <c r="G6" s="7" t="n">
        <v>-2.8</v>
      </c>
      <c r="H6" s="7" t="n">
        <v>170.1</v>
      </c>
      <c r="I6" s="7" t="n">
        <v>186.1</v>
      </c>
      <c r="J6" s="7" t="n">
        <v>230.2</v>
      </c>
      <c r="K6" s="7" t="n">
        <v>722.2</v>
      </c>
      <c r="L6" s="7" t="n">
        <v>583.6</v>
      </c>
      <c r="M6" s="7" t="n">
        <v>569.5</v>
      </c>
    </row>
    <row r="7" spans="1:13">
      <c r="A7" s="3" t="s">
        <v>1233</v>
      </c>
    </row>
    <row r="8" spans="1:13">
      <c r="A8" s="4" t="s">
        <v>102</v>
      </c>
      <c r="C8" s="9" t="n">
        <v>0.03</v>
      </c>
      <c r="D8" s="9" t="n">
        <v>1.08</v>
      </c>
      <c r="E8" s="9" t="n">
        <v>1.35</v>
      </c>
      <c r="F8" s="9" t="n">
        <v>0.98</v>
      </c>
      <c r="G8" s="9" t="n">
        <v>-0.01</v>
      </c>
      <c r="H8" s="9" t="n">
        <v>0.8100000000000001</v>
      </c>
      <c r="I8" s="9" t="n">
        <v>0.88</v>
      </c>
      <c r="J8" s="9" t="n">
        <v>1.09</v>
      </c>
      <c r="K8" s="9" t="n">
        <v>3.45</v>
      </c>
      <c r="L8" s="9" t="n">
        <v>2.77</v>
      </c>
      <c r="M8" s="9" t="n">
        <v>2.67</v>
      </c>
    </row>
    <row r="9" spans="1:13">
      <c r="A9" s="4" t="s">
        <v>103</v>
      </c>
      <c r="C9" s="9" t="n">
        <v>0.03</v>
      </c>
      <c r="D9" s="18" t="n">
        <v>1.06</v>
      </c>
      <c r="E9" s="18" t="n">
        <v>1.32</v>
      </c>
      <c r="F9" s="18" t="n">
        <v>0.96</v>
      </c>
      <c r="G9" s="9" t="n">
        <v>-0.01</v>
      </c>
      <c r="H9" s="18" t="n">
        <v>0.79</v>
      </c>
      <c r="I9" s="18" t="n">
        <v>0.86</v>
      </c>
      <c r="J9" s="18" t="n">
        <v>1.06</v>
      </c>
      <c r="K9" s="9" t="n">
        <v>3.38</v>
      </c>
      <c r="L9" s="18" t="n">
        <v>2.7</v>
      </c>
      <c r="M9" s="9" t="n">
        <v>2.61</v>
      </c>
    </row>
    <row r="10" spans="1:13">
      <c r="A10" s="3" t="s">
        <v>1234</v>
      </c>
    </row>
    <row r="11" spans="1:13">
      <c r="A11" s="4" t="s">
        <v>477</v>
      </c>
      <c r="C11" s="6" t="n">
        <v>180</v>
      </c>
      <c r="G11" s="7" t="n">
        <v>112.5</v>
      </c>
    </row>
    <row r="12" spans="1:13">
      <c r="A12" s="4" t="s">
        <v>1235</v>
      </c>
      <c r="G12" s="5" t="n">
        <v>262</v>
      </c>
    </row>
    <row r="13" spans="1:13">
      <c r="A13" s="4" t="s">
        <v>1236</v>
      </c>
      <c r="G13" s="7" t="n">
        <v>70.3</v>
      </c>
    </row>
    <row r="14" spans="1:13">
      <c r="A14" s="4" t="s">
        <v>483</v>
      </c>
    </row>
    <row r="15" spans="1:13">
      <c r="A15" s="3" t="s">
        <v>1234</v>
      </c>
    </row>
    <row r="16" spans="1:13">
      <c r="A16" s="4" t="s">
        <v>432</v>
      </c>
      <c r="K16" s="7" t="n">
        <v>116.2</v>
      </c>
    </row>
    <row r="17" spans="1:13">
      <c r="A17" s="4" t="s">
        <v>484</v>
      </c>
    </row>
    <row r="18" spans="1:13">
      <c r="A18" s="3" t="s">
        <v>1234</v>
      </c>
    </row>
    <row r="19" spans="1:13">
      <c r="A19" s="4" t="s">
        <v>432</v>
      </c>
      <c r="B19" s="7" t="n">
        <v>116.2</v>
      </c>
      <c r="C19" s="7" t="n">
        <v>116.2</v>
      </c>
      <c r="K19" s="7" t="n">
        <v>116.2</v>
      </c>
    </row>
    <row r="20" spans="1:13">
      <c r="A20" s="4" t="s">
        <v>1237</v>
      </c>
    </row>
    <row r="21" spans="1:13">
      <c r="A21" s="3" t="s">
        <v>1234</v>
      </c>
    </row>
    <row r="22" spans="1:13">
      <c r="A22" s="4" t="s">
        <v>1238</v>
      </c>
      <c r="C22" s="9" t="n">
        <v>174.99</v>
      </c>
      <c r="D22" s="5" t="n">
        <v>175</v>
      </c>
      <c r="E22" s="18" t="n">
        <v>155.22</v>
      </c>
      <c r="F22" s="18" t="n">
        <v>143.22</v>
      </c>
      <c r="G22" s="9" t="n">
        <v>119.04</v>
      </c>
      <c r="H22" s="18" t="n">
        <v>121.45</v>
      </c>
      <c r="I22" s="18" t="n">
        <v>120.74</v>
      </c>
      <c r="J22" s="18" t="n">
        <v>100.48</v>
      </c>
      <c r="K22" s="6" t="n">
        <v>175</v>
      </c>
      <c r="L22" s="18" t="n">
        <v>121.45</v>
      </c>
    </row>
    <row r="23" spans="1:13">
      <c r="A23" s="4" t="s">
        <v>1239</v>
      </c>
    </row>
    <row r="24" spans="1:13">
      <c r="A24" s="3" t="s">
        <v>1234</v>
      </c>
    </row>
    <row r="25" spans="1:13">
      <c r="A25" s="4" t="s">
        <v>1238</v>
      </c>
      <c r="C25" s="9" t="n">
        <v>136.44</v>
      </c>
      <c r="D25" s="9" t="n">
        <v>134.53</v>
      </c>
      <c r="E25" s="6" t="n">
        <v>123</v>
      </c>
      <c r="F25" s="9" t="n">
        <v>110.68</v>
      </c>
      <c r="G25" s="9" t="n">
        <v>100.2</v>
      </c>
      <c r="H25" s="9" t="n">
        <v>107.35</v>
      </c>
      <c r="I25" s="9" t="n">
        <v>92.44</v>
      </c>
      <c r="J25" s="9" t="n">
        <v>86.55</v>
      </c>
      <c r="K25" s="9" t="n">
        <v>110.68</v>
      </c>
      <c r="L25" s="9" t="n">
        <v>86.55</v>
      </c>
    </row>
  </sheetData>
  <mergeCells count="3">
    <mergeCell ref="A1:A2"/>
    <mergeCell ref="C1:J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0</v>
      </c>
      <c r="B1" s="2" t="s">
        <v>1</v>
      </c>
    </row>
    <row r="2" spans="1:4">
      <c r="B2" s="2" t="s">
        <v>2</v>
      </c>
      <c r="C2" s="2" t="s">
        <v>33</v>
      </c>
      <c r="D2" s="2" t="s">
        <v>82</v>
      </c>
    </row>
    <row r="3" spans="1:4">
      <c r="A3" s="4" t="s">
        <v>403</v>
      </c>
    </row>
    <row r="4" spans="1:4">
      <c r="A4" s="3" t="s">
        <v>1241</v>
      </c>
    </row>
    <row r="5" spans="1:4">
      <c r="A5" s="4" t="s">
        <v>1242</v>
      </c>
      <c r="B5" s="7" t="n">
        <v>13.7</v>
      </c>
      <c r="C5" s="7" t="n">
        <v>12.8</v>
      </c>
      <c r="D5" s="7" t="n">
        <v>13.1</v>
      </c>
    </row>
    <row r="6" spans="1:4">
      <c r="A6" s="4" t="s">
        <v>1243</v>
      </c>
      <c r="B6" s="8" t="n">
        <v>2.2</v>
      </c>
      <c r="C6" s="8" t="n">
        <v>2.9</v>
      </c>
      <c r="D6" s="8" t="n">
        <v>1.5</v>
      </c>
    </row>
    <row r="7" spans="1:4">
      <c r="A7" s="4" t="s">
        <v>1244</v>
      </c>
      <c r="B7" s="5" t="n">
        <v>1</v>
      </c>
      <c r="C7" s="5" t="n">
        <v>0</v>
      </c>
      <c r="D7" s="5" t="n">
        <v>0</v>
      </c>
    </row>
    <row r="8" spans="1:4">
      <c r="A8" s="4" t="s">
        <v>1245</v>
      </c>
      <c r="B8" s="8" t="n">
        <v>-3.3</v>
      </c>
      <c r="C8" s="5" t="n">
        <v>-2</v>
      </c>
      <c r="D8" s="8" t="n">
        <v>-1.8</v>
      </c>
    </row>
    <row r="9" spans="1:4">
      <c r="A9" s="4" t="s">
        <v>1246</v>
      </c>
      <c r="B9" s="8" t="n">
        <v>13.6</v>
      </c>
      <c r="C9" s="8" t="n">
        <v>13.7</v>
      </c>
      <c r="D9" s="8" t="n">
        <v>12.8</v>
      </c>
    </row>
    <row r="10" spans="1:4">
      <c r="A10" s="4" t="s">
        <v>1247</v>
      </c>
    </row>
    <row r="11" spans="1:4">
      <c r="A11" s="3" t="s">
        <v>1241</v>
      </c>
    </row>
    <row r="12" spans="1:4">
      <c r="A12" s="4" t="s">
        <v>1242</v>
      </c>
      <c r="B12" s="8" t="n">
        <v>41.6</v>
      </c>
      <c r="C12" s="8" t="n">
        <v>47.7</v>
      </c>
      <c r="D12" s="8" t="n">
        <v>45.2</v>
      </c>
    </row>
    <row r="13" spans="1:4">
      <c r="A13" s="4" t="s">
        <v>1243</v>
      </c>
      <c r="B13" s="8" t="n">
        <v>7.1</v>
      </c>
      <c r="C13" s="8" t="n">
        <v>-8.9</v>
      </c>
      <c r="D13" s="8" t="n">
        <v>1.2</v>
      </c>
    </row>
    <row r="14" spans="1:4">
      <c r="A14" s="4" t="s">
        <v>1244</v>
      </c>
      <c r="B14" s="8" t="n">
        <v>-1.8</v>
      </c>
      <c r="C14" s="8" t="n">
        <v>2.8</v>
      </c>
      <c r="D14" s="8" t="n">
        <v>1.3</v>
      </c>
    </row>
    <row r="15" spans="1:4">
      <c r="A15" s="4" t="s">
        <v>1245</v>
      </c>
      <c r="B15" s="8" t="n">
        <v>-0.2</v>
      </c>
      <c r="C15" s="5" t="n">
        <v>0</v>
      </c>
      <c r="D15" s="5" t="n">
        <v>0</v>
      </c>
    </row>
    <row r="16" spans="1:4">
      <c r="A16" s="4" t="s">
        <v>1246</v>
      </c>
      <c r="B16" s="7" t="n">
        <v>46.7</v>
      </c>
      <c r="C16" s="7" t="n">
        <v>41.6</v>
      </c>
      <c r="D16" s="7" t="n">
        <v>4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248</v>
      </c>
      <c r="B1" s="2" t="s">
        <v>1249</v>
      </c>
    </row>
    <row r="2" spans="1:2">
      <c r="A2" s="3" t="s">
        <v>1250</v>
      </c>
    </row>
    <row r="3" spans="1:2">
      <c r="A3" s="4" t="s">
        <v>1251</v>
      </c>
      <c r="B3" s="9" t="n">
        <v>2.45</v>
      </c>
    </row>
    <row r="4" spans="1:2">
      <c r="A4" s="4" t="s">
        <v>1252</v>
      </c>
      <c r="B4" s="6" t="n">
        <v>1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253</v>
      </c>
      <c r="B1" s="1" t="s">
        <v>1254</v>
      </c>
      <c r="C1" s="2" t="s">
        <v>1255</v>
      </c>
    </row>
    <row r="2" spans="1:3">
      <c r="A2" s="4" t="s">
        <v>1256</v>
      </c>
    </row>
    <row r="3" spans="1:3">
      <c r="A3" s="4" t="s">
        <v>1257</v>
      </c>
      <c r="B3" s="4" t="s">
        <v>1258</v>
      </c>
      <c r="C3" s="6" t="n">
        <v>1166900000</v>
      </c>
    </row>
    <row r="4" spans="1:3">
      <c r="A4" s="4" t="s">
        <v>1259</v>
      </c>
    </row>
    <row r="5" spans="1:3">
      <c r="A5" s="4" t="s">
        <v>1257</v>
      </c>
      <c r="B5" s="4" t="s">
        <v>1258</v>
      </c>
      <c r="C5" s="5" t="n">
        <v>1972500000</v>
      </c>
    </row>
    <row r="6" spans="1:3">
      <c r="A6" s="4" t="s">
        <v>1260</v>
      </c>
      <c r="B6" s="4" t="s">
        <v>1261</v>
      </c>
      <c r="C6" s="5" t="n">
        <v>10400000</v>
      </c>
    </row>
    <row r="7" spans="1:3">
      <c r="A7" s="4" t="s">
        <v>1262</v>
      </c>
    </row>
    <row r="8" spans="1:3">
      <c r="A8" s="4" t="s">
        <v>1257</v>
      </c>
      <c r="B8" s="4" t="s">
        <v>1258</v>
      </c>
      <c r="C8" s="6" t="n">
        <v>212000000</v>
      </c>
    </row>
    <row r="9" spans="1:3">
      <c r="A9" s="4" t="s">
        <v>1263</v>
      </c>
      <c r="B9" s="4" t="s">
        <v>1264</v>
      </c>
      <c r="C9" s="5" t="n">
        <v>212000000</v>
      </c>
    </row>
    <row r="10" spans="1:3">
      <c r="A10" s="4" t="s">
        <v>1265</v>
      </c>
    </row>
    <row r="11" spans="1:3">
      <c r="A11" s="4" t="s">
        <v>1257</v>
      </c>
      <c r="B11" s="4" t="s">
        <v>1258</v>
      </c>
      <c r="C11" s="6" t="n">
        <v>-252100000</v>
      </c>
    </row>
    <row r="12" spans="1:3">
      <c r="A12" s="4" t="s">
        <v>1263</v>
      </c>
      <c r="B12" s="4" t="s">
        <v>1264</v>
      </c>
      <c r="C12" s="5" t="n">
        <v>23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714.1</v>
      </c>
      <c r="C3" s="7" t="n">
        <v>818.3</v>
      </c>
    </row>
    <row r="4" spans="1:3">
      <c r="A4" s="4" t="s">
        <v>36</v>
      </c>
      <c r="B4" s="8" t="n">
        <v>242.4</v>
      </c>
      <c r="C4" s="8" t="n">
        <v>519.2</v>
      </c>
    </row>
    <row r="5" spans="1:3">
      <c r="A5" s="4" t="s">
        <v>37</v>
      </c>
      <c r="B5" s="8" t="n">
        <v>456.9</v>
      </c>
      <c r="C5" s="8" t="n">
        <v>438.7</v>
      </c>
    </row>
    <row r="6" spans="1:3">
      <c r="A6" s="4" t="s">
        <v>38</v>
      </c>
      <c r="B6" s="8" t="n">
        <v>80.40000000000001</v>
      </c>
      <c r="C6" s="8" t="n">
        <v>40.6</v>
      </c>
    </row>
    <row r="7" spans="1:3">
      <c r="A7" s="4" t="s">
        <v>39</v>
      </c>
      <c r="B7" s="5" t="n">
        <v>607</v>
      </c>
      <c r="C7" s="8" t="n">
        <v>554.9</v>
      </c>
    </row>
    <row r="8" spans="1:3">
      <c r="A8" s="4" t="s">
        <v>40</v>
      </c>
      <c r="B8" s="8" t="n">
        <v>54.3</v>
      </c>
      <c r="C8" s="8" t="n">
        <v>60.6</v>
      </c>
    </row>
    <row r="9" spans="1:3">
      <c r="A9" s="4" t="s">
        <v>41</v>
      </c>
      <c r="B9" s="8" t="n">
        <v>131.8</v>
      </c>
      <c r="C9" s="8" t="n">
        <v>116.9</v>
      </c>
    </row>
    <row r="10" spans="1:3">
      <c r="A10" s="4" t="s">
        <v>42</v>
      </c>
      <c r="B10" s="8" t="n">
        <v>2286.9</v>
      </c>
      <c r="C10" s="8" t="n">
        <v>2549.2</v>
      </c>
    </row>
    <row r="11" spans="1:3">
      <c r="A11" s="4" t="s">
        <v>43</v>
      </c>
      <c r="B11" s="8" t="n">
        <v>506.3</v>
      </c>
      <c r="C11" s="5" t="n">
        <v>567</v>
      </c>
    </row>
    <row r="12" spans="1:3">
      <c r="A12" s="4" t="s">
        <v>44</v>
      </c>
      <c r="B12" s="8" t="n">
        <v>867.5</v>
      </c>
      <c r="C12" s="8" t="n">
        <v>679.7</v>
      </c>
    </row>
    <row r="13" spans="1:3">
      <c r="A13" s="4" t="s">
        <v>45</v>
      </c>
      <c r="B13" s="8" t="n">
        <v>1112.2</v>
      </c>
      <c r="C13" s="8" t="n">
        <v>1126.5</v>
      </c>
    </row>
    <row r="14" spans="1:3">
      <c r="A14" s="4" t="s">
        <v>46</v>
      </c>
      <c r="B14" s="8" t="n">
        <v>343.2</v>
      </c>
      <c r="C14" s="5" t="n">
        <v>468</v>
      </c>
    </row>
    <row r="15" spans="1:3">
      <c r="A15" s="4" t="s">
        <v>47</v>
      </c>
      <c r="B15" s="5" t="n">
        <v>174</v>
      </c>
      <c r="C15" s="8" t="n">
        <v>167.1</v>
      </c>
    </row>
    <row r="16" spans="1:3">
      <c r="A16" s="4" t="s">
        <v>48</v>
      </c>
      <c r="B16" s="8" t="n">
        <v>33.6</v>
      </c>
      <c r="C16" s="8" t="n">
        <v>108.9</v>
      </c>
    </row>
    <row r="17" spans="1:3">
      <c r="A17" s="4" t="s">
        <v>49</v>
      </c>
      <c r="B17" s="8" t="n">
        <v>5323.7</v>
      </c>
      <c r="C17" s="8" t="n">
        <v>5666.4</v>
      </c>
    </row>
    <row r="18" spans="1:3">
      <c r="A18" s="3" t="s">
        <v>50</v>
      </c>
    </row>
    <row r="19" spans="1:3">
      <c r="A19" s="4" t="s">
        <v>51</v>
      </c>
      <c r="B19" s="5" t="n">
        <v>134</v>
      </c>
      <c r="C19" s="8" t="n">
        <v>116.6</v>
      </c>
    </row>
    <row r="20" spans="1:3">
      <c r="A20" s="4" t="s">
        <v>52</v>
      </c>
      <c r="B20" s="8" t="n">
        <v>742.6</v>
      </c>
      <c r="C20" s="8" t="n">
        <v>653.7</v>
      </c>
    </row>
    <row r="21" spans="1:3">
      <c r="A21" s="4" t="s">
        <v>53</v>
      </c>
      <c r="B21" s="5" t="n">
        <v>0</v>
      </c>
      <c r="C21" s="5" t="n">
        <v>598</v>
      </c>
    </row>
    <row r="22" spans="1:3">
      <c r="A22" s="4" t="s">
        <v>54</v>
      </c>
      <c r="B22" s="5" t="n">
        <v>0</v>
      </c>
      <c r="C22" s="8" t="n">
        <v>51.7</v>
      </c>
    </row>
    <row r="23" spans="1:3">
      <c r="A23" s="4" t="s">
        <v>55</v>
      </c>
      <c r="B23" s="8" t="n">
        <v>876.6</v>
      </c>
      <c r="C23" s="5" t="n">
        <v>1420</v>
      </c>
    </row>
    <row r="24" spans="1:3">
      <c r="A24" s="4" t="s">
        <v>56</v>
      </c>
      <c r="B24" s="8" t="n">
        <v>593.8</v>
      </c>
      <c r="C24" s="8" t="n">
        <v>438.4</v>
      </c>
    </row>
    <row r="25" spans="1:3">
      <c r="A25" s="4" t="s">
        <v>54</v>
      </c>
      <c r="B25" s="8" t="n">
        <v>178.6</v>
      </c>
      <c r="C25" s="8" t="n">
        <v>192.6</v>
      </c>
    </row>
    <row r="26" spans="1:3">
      <c r="A26" s="4" t="s">
        <v>57</v>
      </c>
      <c r="B26" s="8" t="n">
        <v>259.4</v>
      </c>
      <c r="C26" s="8" t="n">
        <v>347.5</v>
      </c>
    </row>
    <row r="27" spans="1:3">
      <c r="A27" s="4" t="s">
        <v>58</v>
      </c>
      <c r="B27" s="8" t="n">
        <v>124.9</v>
      </c>
      <c r="C27" s="8" t="n">
        <v>164.6</v>
      </c>
    </row>
    <row r="28" spans="1:3">
      <c r="A28" s="4" t="s">
        <v>59</v>
      </c>
      <c r="B28" s="5" t="n">
        <v>150</v>
      </c>
      <c r="C28" s="8" t="n">
        <v>147.1</v>
      </c>
    </row>
    <row r="29" spans="1:3">
      <c r="A29" s="4" t="s">
        <v>60</v>
      </c>
      <c r="B29" s="4" t="s">
        <v>61</v>
      </c>
      <c r="C29" s="4" t="s">
        <v>61</v>
      </c>
    </row>
    <row r="30" spans="1:3">
      <c r="A30" s="3" t="s">
        <v>62</v>
      </c>
    </row>
    <row r="31" spans="1:3">
      <c r="A31" s="4" t="s">
        <v>63</v>
      </c>
      <c r="B31" s="5" t="n">
        <v>0</v>
      </c>
      <c r="C31" s="5" t="n">
        <v>0</v>
      </c>
    </row>
    <row r="32" spans="1:3">
      <c r="A32" s="4" t="s">
        <v>64</v>
      </c>
      <c r="B32" s="8" t="n">
        <v>215.2</v>
      </c>
      <c r="C32" s="5" t="n">
        <v>212</v>
      </c>
    </row>
    <row r="33" spans="1:3">
      <c r="A33" s="4" t="s">
        <v>65</v>
      </c>
      <c r="B33" s="8" t="n">
        <v>1384.4</v>
      </c>
      <c r="C33" s="8" t="n">
        <v>1166.9</v>
      </c>
    </row>
    <row r="34" spans="1:3">
      <c r="A34" s="4" t="s">
        <v>66</v>
      </c>
      <c r="B34" s="8" t="n">
        <v>2694.7</v>
      </c>
      <c r="C34" s="8" t="n">
        <v>1962.1</v>
      </c>
    </row>
    <row r="35" spans="1:3">
      <c r="A35" s="4" t="s">
        <v>67</v>
      </c>
      <c r="B35" s="8" t="n">
        <v>-138.5</v>
      </c>
      <c r="C35" s="8" t="n">
        <v>-132.7</v>
      </c>
    </row>
    <row r="36" spans="1:3">
      <c r="A36" s="4" t="s">
        <v>68</v>
      </c>
      <c r="B36" s="8" t="n">
        <v>-1015.4</v>
      </c>
      <c r="C36" s="8" t="n">
        <v>-252.1</v>
      </c>
    </row>
    <row r="37" spans="1:3">
      <c r="A37" s="4" t="s">
        <v>69</v>
      </c>
      <c r="B37" s="8" t="n">
        <v>3140.4</v>
      </c>
      <c r="C37" s="8" t="n">
        <v>2956.2</v>
      </c>
    </row>
    <row r="38" spans="1:3">
      <c r="A38" s="4" t="s">
        <v>70</v>
      </c>
      <c r="B38" s="7" t="n">
        <v>5323.7</v>
      </c>
      <c r="C38" s="7" t="n">
        <v>56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128</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9" t="n">
        <v>0.01</v>
      </c>
      <c r="C3" s="9" t="n">
        <v>0.01</v>
      </c>
    </row>
    <row r="4" spans="1:3">
      <c r="A4" s="4" t="s">
        <v>74</v>
      </c>
      <c r="B4" s="5" t="n">
        <v>50000000</v>
      </c>
      <c r="C4" s="5" t="n">
        <v>50000000</v>
      </c>
    </row>
    <row r="5" spans="1:3">
      <c r="A5" s="4" t="s">
        <v>75</v>
      </c>
      <c r="B5" s="5" t="n">
        <v>0</v>
      </c>
      <c r="C5" s="5" t="n">
        <v>0</v>
      </c>
    </row>
    <row r="6" spans="1:3">
      <c r="A6" s="4" t="s">
        <v>76</v>
      </c>
      <c r="B6" s="6" t="n">
        <v>1</v>
      </c>
      <c r="C6" s="6" t="n">
        <v>1</v>
      </c>
    </row>
    <row r="7" spans="1:3">
      <c r="A7" s="4" t="s">
        <v>77</v>
      </c>
      <c r="B7" s="5" t="n">
        <v>350000000</v>
      </c>
      <c r="C7" s="5" t="n">
        <v>350000000</v>
      </c>
    </row>
    <row r="8" spans="1:3">
      <c r="A8" s="4" t="s">
        <v>78</v>
      </c>
      <c r="B8" s="5" t="n">
        <v>215200000</v>
      </c>
      <c r="C8" s="5" t="n">
        <v>212000000</v>
      </c>
    </row>
    <row r="9" spans="1:3">
      <c r="A9" s="4" t="s">
        <v>79</v>
      </c>
      <c r="B9" s="5" t="n">
        <v>207700000</v>
      </c>
      <c r="C9" s="5" t="n">
        <v>209700000</v>
      </c>
    </row>
    <row r="10" spans="1:3">
      <c r="A10" s="4" t="s">
        <v>80</v>
      </c>
      <c r="B10" s="5" t="n">
        <v>7500000</v>
      </c>
      <c r="C10" s="5" t="n">
        <v>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4</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row r="6" spans="1:2">
      <c r="A6" s="4" t="s">
        <v>323</v>
      </c>
      <c r="B6" s="4" t="s">
        <v>324</v>
      </c>
    </row>
    <row r="7" spans="1:2">
      <c r="A7" s="4" t="s">
        <v>325</v>
      </c>
      <c r="B7" s="4" t="s">
        <v>324</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7" t="n">
        <v>3722.8</v>
      </c>
      <c r="C4" s="7" t="n">
        <v>3435.3</v>
      </c>
      <c r="D4" s="7" t="n">
        <v>2963.7</v>
      </c>
    </row>
    <row r="5" spans="1:4">
      <c r="A5" s="4" t="s">
        <v>85</v>
      </c>
      <c r="B5" s="8" t="n">
        <v>939.4</v>
      </c>
      <c r="C5" s="8" t="n">
        <v>875.3</v>
      </c>
      <c r="D5" s="8" t="n">
        <v>797.4</v>
      </c>
    </row>
    <row r="6" spans="1:4">
      <c r="A6" s="4" t="s">
        <v>86</v>
      </c>
      <c r="B6" s="8" t="n">
        <v>2783.4</v>
      </c>
      <c r="C6" s="5" t="n">
        <v>2560</v>
      </c>
      <c r="D6" s="8" t="n">
        <v>2166.3</v>
      </c>
    </row>
    <row r="7" spans="1:4">
      <c r="A7" s="4" t="s">
        <v>87</v>
      </c>
      <c r="B7" s="8" t="n">
        <v>1088.5</v>
      </c>
      <c r="C7" s="8" t="n">
        <v>990.8</v>
      </c>
      <c r="D7" s="8" t="n">
        <v>904.7</v>
      </c>
    </row>
    <row r="8" spans="1:4">
      <c r="A8" s="4" t="s">
        <v>88</v>
      </c>
      <c r="B8" s="8" t="n">
        <v>622.2</v>
      </c>
      <c r="C8" s="8" t="n">
        <v>552.6</v>
      </c>
      <c r="D8" s="8" t="n">
        <v>442.2</v>
      </c>
    </row>
    <row r="9" spans="1:4">
      <c r="A9" s="4" t="s">
        <v>89</v>
      </c>
      <c r="B9" s="5" t="n">
        <v>214</v>
      </c>
      <c r="C9" s="8" t="n">
        <v>-73.3</v>
      </c>
      <c r="D9" s="8" t="n">
        <v>32.6</v>
      </c>
    </row>
    <row r="10" spans="1:4">
      <c r="A10" s="4" t="s">
        <v>90</v>
      </c>
      <c r="B10" s="8" t="n">
        <v>-5.7</v>
      </c>
      <c r="C10" s="8" t="n">
        <v>-9.9</v>
      </c>
      <c r="D10" s="8" t="n">
        <v>1.1</v>
      </c>
    </row>
    <row r="11" spans="1:4">
      <c r="A11" s="4" t="s">
        <v>91</v>
      </c>
      <c r="B11" s="8" t="n">
        <v>116.2</v>
      </c>
      <c r="C11" s="8" t="n">
        <v>9.699999999999999</v>
      </c>
      <c r="D11" s="8" t="n">
        <v>34.5</v>
      </c>
    </row>
    <row r="12" spans="1:4">
      <c r="A12" s="4" t="s">
        <v>92</v>
      </c>
      <c r="B12" s="5" t="n">
        <v>0</v>
      </c>
      <c r="C12" s="8" t="n">
        <v>0.7</v>
      </c>
      <c r="D12" s="5" t="n">
        <v>0</v>
      </c>
    </row>
    <row r="13" spans="1:4">
      <c r="A13" s="4" t="s">
        <v>93</v>
      </c>
      <c r="B13" s="8" t="n">
        <v>748.2</v>
      </c>
      <c r="C13" s="8" t="n">
        <v>1089.4</v>
      </c>
      <c r="D13" s="8" t="n">
        <v>751.2</v>
      </c>
    </row>
    <row r="14" spans="1:4">
      <c r="A14" s="4" t="s">
        <v>94</v>
      </c>
      <c r="B14" s="8" t="n">
        <v>29.9</v>
      </c>
      <c r="C14" s="8" t="n">
        <v>23.2</v>
      </c>
      <c r="D14" s="8" t="n">
        <v>19.2</v>
      </c>
    </row>
    <row r="15" spans="1:4">
      <c r="A15" s="4" t="s">
        <v>95</v>
      </c>
      <c r="B15" s="5" t="n">
        <v>-32</v>
      </c>
      <c r="C15" s="8" t="n">
        <v>-20.3</v>
      </c>
      <c r="D15" s="8" t="n">
        <v>-10.8</v>
      </c>
    </row>
    <row r="16" spans="1:4">
      <c r="A16" s="4" t="s">
        <v>96</v>
      </c>
      <c r="B16" s="8" t="n">
        <v>-7.1</v>
      </c>
      <c r="C16" s="8" t="n">
        <v>50.2</v>
      </c>
      <c r="D16" s="5" t="n">
        <v>0</v>
      </c>
    </row>
    <row r="17" spans="1:4">
      <c r="A17" s="4" t="s">
        <v>97</v>
      </c>
      <c r="B17" s="5" t="n">
        <v>-4</v>
      </c>
      <c r="C17" s="8" t="n">
        <v>1.4</v>
      </c>
      <c r="D17" s="8" t="n">
        <v>4.9</v>
      </c>
    </row>
    <row r="18" spans="1:4">
      <c r="A18" s="4" t="s">
        <v>98</v>
      </c>
      <c r="B18" s="8" t="n">
        <v>761.4</v>
      </c>
      <c r="C18" s="8" t="n">
        <v>1034.9</v>
      </c>
      <c r="D18" s="8" t="n">
        <v>737.9</v>
      </c>
    </row>
    <row r="19" spans="1:4">
      <c r="A19" s="4" t="s">
        <v>99</v>
      </c>
      <c r="B19" s="8" t="n">
        <v>39.2</v>
      </c>
      <c r="C19" s="8" t="n">
        <v>451.3</v>
      </c>
      <c r="D19" s="8" t="n">
        <v>168.4</v>
      </c>
    </row>
    <row r="20" spans="1:4">
      <c r="A20" s="4" t="s">
        <v>100</v>
      </c>
      <c r="B20" s="7" t="n">
        <v>722.2</v>
      </c>
      <c r="C20" s="7" t="n">
        <v>583.6</v>
      </c>
      <c r="D20" s="7" t="n">
        <v>569.5</v>
      </c>
    </row>
    <row r="21" spans="1:4">
      <c r="A21" s="3" t="s">
        <v>101</v>
      </c>
    </row>
    <row r="22" spans="1:4">
      <c r="A22" s="4" t="s">
        <v>102</v>
      </c>
      <c r="B22" s="9" t="n">
        <v>3.45</v>
      </c>
      <c r="C22" s="9" t="n">
        <v>2.77</v>
      </c>
      <c r="D22" s="9" t="n">
        <v>2.67</v>
      </c>
    </row>
    <row r="23" spans="1:4">
      <c r="A23" s="4" t="s">
        <v>103</v>
      </c>
      <c r="B23" s="9" t="n">
        <v>3.38</v>
      </c>
      <c r="C23" s="9" t="n">
        <v>2.7</v>
      </c>
      <c r="D23" s="9" t="n">
        <v>2.61</v>
      </c>
    </row>
    <row r="24" spans="1:4">
      <c r="A24" s="3" t="s">
        <v>104</v>
      </c>
    </row>
    <row r="25" spans="1:4">
      <c r="A25" s="4" t="s">
        <v>105</v>
      </c>
      <c r="B25" s="8" t="n">
        <v>209.2</v>
      </c>
      <c r="C25" s="8" t="n">
        <v>210.9</v>
      </c>
      <c r="D25" s="5" t="n">
        <v>213</v>
      </c>
    </row>
    <row r="26" spans="1:4">
      <c r="A26" s="4" t="s">
        <v>106</v>
      </c>
      <c r="B26" s="8" t="n">
        <v>213.6</v>
      </c>
      <c r="C26" s="8" t="n">
        <v>215.9</v>
      </c>
      <c r="D26" s="8" t="n">
        <v>2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19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7</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7</v>
      </c>
      <c r="B1" s="2" t="s">
        <v>1</v>
      </c>
    </row>
    <row r="2" spans="1:3">
      <c r="B2" s="2" t="s">
        <v>2</v>
      </c>
      <c r="C2" s="2" t="s">
        <v>33</v>
      </c>
    </row>
    <row r="3" spans="1:3">
      <c r="A3" s="3" t="s">
        <v>388</v>
      </c>
    </row>
    <row r="4" spans="1:3">
      <c r="A4" s="4" t="s">
        <v>389</v>
      </c>
      <c r="B4" s="7" t="n">
        <v>7.6</v>
      </c>
      <c r="C4" s="7" t="n">
        <v>4.2</v>
      </c>
    </row>
    <row r="5" spans="1:3">
      <c r="A5" s="4" t="s">
        <v>390</v>
      </c>
      <c r="B5" s="7" t="n">
        <v>2.9</v>
      </c>
    </row>
    <row r="6" spans="1:3">
      <c r="A6" s="4" t="s">
        <v>391</v>
      </c>
    </row>
    <row r="7" spans="1:3">
      <c r="A7" s="3" t="s">
        <v>388</v>
      </c>
    </row>
    <row r="8" spans="1:3">
      <c r="A8" s="4" t="s">
        <v>392</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3</v>
      </c>
      <c r="D2" s="2" t="s">
        <v>82</v>
      </c>
    </row>
    <row r="3" spans="1:4">
      <c r="A3" s="3" t="s">
        <v>395</v>
      </c>
    </row>
    <row r="4" spans="1:4">
      <c r="A4" s="4" t="s">
        <v>85</v>
      </c>
      <c r="B4" s="7" t="n">
        <v>939.4</v>
      </c>
      <c r="C4" s="7" t="n">
        <v>875.3</v>
      </c>
      <c r="D4" s="7" t="n">
        <v>797.4</v>
      </c>
    </row>
    <row r="5" spans="1:4">
      <c r="A5" s="4" t="s">
        <v>396</v>
      </c>
    </row>
    <row r="6" spans="1:4">
      <c r="A6" s="3" t="s">
        <v>395</v>
      </c>
    </row>
    <row r="7" spans="1:4">
      <c r="A7" s="4" t="s">
        <v>85</v>
      </c>
      <c r="B7" s="7" t="n">
        <v>70.59999999999999</v>
      </c>
      <c r="C7" s="7" t="n">
        <v>72.59999999999999</v>
      </c>
      <c r="D7" s="7" t="n">
        <v>64.0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397</v>
      </c>
      <c r="B1" s="2" t="s">
        <v>2</v>
      </c>
    </row>
    <row r="2" spans="1:2">
      <c r="A2" s="4" t="s">
        <v>398</v>
      </c>
    </row>
    <row r="3" spans="1:2">
      <c r="A3" s="3" t="s">
        <v>399</v>
      </c>
    </row>
    <row r="4" spans="1:2">
      <c r="A4" s="4" t="s">
        <v>400</v>
      </c>
      <c r="B4" s="4" t="s">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189</v>
      </c>
    </row>
    <row r="3" spans="1:3">
      <c r="A3" s="4" t="s">
        <v>403</v>
      </c>
      <c r="B3" s="7" t="n">
        <v>13.6</v>
      </c>
      <c r="C3" s="7" t="n">
        <v>1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82</v>
      </c>
    </row>
    <row r="3" spans="1:4">
      <c r="A3" s="3" t="s">
        <v>189</v>
      </c>
    </row>
    <row r="4" spans="1:4">
      <c r="A4" s="4" t="s">
        <v>405</v>
      </c>
      <c r="B4" s="4" t="s">
        <v>406</v>
      </c>
    </row>
    <row r="5" spans="1:4">
      <c r="A5" s="4" t="s">
        <v>407</v>
      </c>
      <c r="B5" s="4" t="s">
        <v>408</v>
      </c>
    </row>
    <row r="6" spans="1:4">
      <c r="A6" s="4" t="s">
        <v>409</v>
      </c>
      <c r="B6" s="7" t="n">
        <v>30.3</v>
      </c>
      <c r="C6" s="7" t="n">
        <v>27.6</v>
      </c>
    </row>
    <row r="7" spans="1:4">
      <c r="A7" s="4" t="s">
        <v>410</v>
      </c>
      <c r="B7" s="5" t="n">
        <v>45</v>
      </c>
      <c r="C7" s="8" t="n">
        <v>39.3</v>
      </c>
      <c r="D7" s="7" t="n">
        <v>37.2</v>
      </c>
    </row>
    <row r="8" spans="1:4">
      <c r="A8" s="4" t="s">
        <v>411</v>
      </c>
      <c r="B8" s="8" t="n">
        <v>18.3</v>
      </c>
      <c r="C8" s="5" t="n">
        <v>16</v>
      </c>
    </row>
    <row r="9" spans="1:4">
      <c r="A9" s="4" t="s">
        <v>412</v>
      </c>
      <c r="B9" s="7" t="n">
        <v>106.5</v>
      </c>
      <c r="C9" s="7" t="n">
        <v>88.4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v>
      </c>
      <c r="B1" s="2" t="s">
        <v>1</v>
      </c>
    </row>
    <row r="2" spans="1:4">
      <c r="B2" s="2" t="s">
        <v>2</v>
      </c>
      <c r="C2" s="2" t="s">
        <v>33</v>
      </c>
      <c r="D2" s="2" t="s">
        <v>82</v>
      </c>
    </row>
    <row r="3" spans="1:4">
      <c r="A3" s="3" t="s">
        <v>108</v>
      </c>
    </row>
    <row r="4" spans="1:4">
      <c r="A4" s="4" t="s">
        <v>100</v>
      </c>
      <c r="B4" s="7" t="n">
        <v>722.2</v>
      </c>
      <c r="C4" s="7" t="n">
        <v>583.6</v>
      </c>
      <c r="D4" s="7" t="n">
        <v>569.5</v>
      </c>
    </row>
    <row r="5" spans="1:4">
      <c r="A5" s="3" t="s">
        <v>109</v>
      </c>
    </row>
    <row r="6" spans="1:4">
      <c r="A6" s="4" t="s">
        <v>110</v>
      </c>
      <c r="B6" s="8" t="n">
        <v>-38.6</v>
      </c>
      <c r="C6" s="8" t="n">
        <v>97.5</v>
      </c>
      <c r="D6" s="8" t="n">
        <v>-16.1</v>
      </c>
    </row>
    <row r="7" spans="1:4">
      <c r="A7" s="4" t="s">
        <v>111</v>
      </c>
      <c r="B7" s="8" t="n">
        <v>40.4</v>
      </c>
      <c r="C7" s="8" t="n">
        <v>-30.6</v>
      </c>
      <c r="D7" s="8" t="n">
        <v>4.9</v>
      </c>
    </row>
    <row r="8" spans="1:4">
      <c r="A8" s="4" t="s">
        <v>112</v>
      </c>
      <c r="B8" s="8" t="n">
        <v>0.6</v>
      </c>
      <c r="C8" s="8" t="n">
        <v>3.5</v>
      </c>
      <c r="D8" s="8" t="n">
        <v>-6.2</v>
      </c>
    </row>
    <row r="9" spans="1:4">
      <c r="A9" s="4" t="s">
        <v>113</v>
      </c>
      <c r="B9" s="8" t="n">
        <v>-3.3</v>
      </c>
      <c r="C9" s="8" t="n">
        <v>-7.8</v>
      </c>
      <c r="D9" s="8" t="n">
        <v>0.5</v>
      </c>
    </row>
    <row r="10" spans="1:4">
      <c r="A10" s="4" t="s">
        <v>114</v>
      </c>
      <c r="B10" s="8" t="n">
        <v>2.9</v>
      </c>
      <c r="C10" s="8" t="n">
        <v>3.1</v>
      </c>
      <c r="D10" s="8" t="n">
        <v>1.1</v>
      </c>
    </row>
    <row r="11" spans="1:4">
      <c r="A11" s="4" t="s">
        <v>115</v>
      </c>
      <c r="B11" s="5" t="n">
        <v>2</v>
      </c>
      <c r="C11" s="8" t="n">
        <v>65.7</v>
      </c>
      <c r="D11" s="8" t="n">
        <v>-15.8</v>
      </c>
    </row>
    <row r="12" spans="1:4">
      <c r="A12" s="4" t="s">
        <v>116</v>
      </c>
      <c r="B12" s="7" t="n">
        <v>724.2</v>
      </c>
      <c r="C12" s="7" t="n">
        <v>649.3</v>
      </c>
      <c r="D12" s="7" t="n">
        <v>5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3</v>
      </c>
      <c r="D2" s="2" t="s">
        <v>82</v>
      </c>
    </row>
    <row r="3" spans="1:4">
      <c r="A3" s="3" t="s">
        <v>414</v>
      </c>
    </row>
    <row r="4" spans="1:4">
      <c r="A4" s="4" t="s">
        <v>415</v>
      </c>
      <c r="B4" s="7" t="n">
        <v>74.90000000000001</v>
      </c>
      <c r="C4" s="7" t="n">
        <v>74.09999999999999</v>
      </c>
      <c r="D4" s="7" t="n">
        <v>63.6</v>
      </c>
    </row>
    <row r="5" spans="1:4">
      <c r="A5" s="4" t="s">
        <v>416</v>
      </c>
    </row>
    <row r="6" spans="1:4">
      <c r="A6" s="3" t="s">
        <v>414</v>
      </c>
    </row>
    <row r="7" spans="1:4">
      <c r="A7" s="4" t="s">
        <v>417</v>
      </c>
      <c r="B7" s="4" t="s">
        <v>418</v>
      </c>
    </row>
    <row r="8" spans="1:4">
      <c r="A8" s="4" t="s">
        <v>419</v>
      </c>
    </row>
    <row r="9" spans="1:4">
      <c r="A9" s="3" t="s">
        <v>414</v>
      </c>
    </row>
    <row r="10" spans="1:4">
      <c r="A10" s="4" t="s">
        <v>417</v>
      </c>
      <c r="B10" s="4" t="s">
        <v>420</v>
      </c>
    </row>
    <row r="11" spans="1:4">
      <c r="A11" s="4" t="s">
        <v>421</v>
      </c>
    </row>
    <row r="12" spans="1:4">
      <c r="A12" s="3" t="s">
        <v>414</v>
      </c>
    </row>
    <row r="13" spans="1:4">
      <c r="A13" s="4" t="s">
        <v>417</v>
      </c>
      <c r="B13" s="4" t="s">
        <v>422</v>
      </c>
    </row>
    <row r="14" spans="1:4">
      <c r="A14" s="4" t="s">
        <v>423</v>
      </c>
    </row>
    <row r="15" spans="1:4">
      <c r="A15" s="3" t="s">
        <v>414</v>
      </c>
    </row>
    <row r="16" spans="1:4">
      <c r="A16" s="4" t="s">
        <v>417</v>
      </c>
      <c r="B16" s="4" t="s">
        <v>424</v>
      </c>
    </row>
    <row r="17" spans="1:4">
      <c r="A17" s="4" t="s">
        <v>425</v>
      </c>
    </row>
    <row r="18" spans="1:4">
      <c r="A18" s="3" t="s">
        <v>414</v>
      </c>
    </row>
    <row r="19" spans="1:4">
      <c r="A19" s="4" t="s">
        <v>417</v>
      </c>
      <c r="B19" s="4" t="s">
        <v>422</v>
      </c>
    </row>
    <row r="20" spans="1:4">
      <c r="A20" s="4" t="s">
        <v>426</v>
      </c>
    </row>
    <row r="21" spans="1:4">
      <c r="A21" s="3" t="s">
        <v>414</v>
      </c>
    </row>
    <row r="22" spans="1:4">
      <c r="A22" s="4" t="s">
        <v>417</v>
      </c>
      <c r="B22" s="4" t="s">
        <v>4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8</v>
      </c>
      <c r="B1" s="2" t="s">
        <v>429</v>
      </c>
      <c r="C1" s="2" t="s">
        <v>430</v>
      </c>
      <c r="D1" s="2" t="s">
        <v>1</v>
      </c>
    </row>
    <row r="2" spans="1:4">
      <c r="B2" s="2" t="s">
        <v>2</v>
      </c>
      <c r="C2" s="2" t="s">
        <v>2</v>
      </c>
      <c r="D2" s="2" t="s">
        <v>2</v>
      </c>
    </row>
    <row r="3" spans="1:4">
      <c r="A3" s="3" t="s">
        <v>431</v>
      </c>
    </row>
    <row r="4" spans="1:4">
      <c r="A4" s="4" t="s">
        <v>432</v>
      </c>
      <c r="D4" s="7" t="n">
        <v>116.2</v>
      </c>
    </row>
    <row r="5" spans="1:4">
      <c r="A5" s="4" t="s">
        <v>433</v>
      </c>
    </row>
    <row r="6" spans="1:4">
      <c r="A6" s="3" t="s">
        <v>431</v>
      </c>
    </row>
    <row r="7" spans="1:4">
      <c r="A7" s="4" t="s">
        <v>432</v>
      </c>
      <c r="B7" s="7" t="n">
        <v>116.2</v>
      </c>
      <c r="C7" s="7" t="n">
        <v>116.2</v>
      </c>
      <c r="D7" s="7" t="n">
        <v>1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30</v>
      </c>
      <c r="J1" s="2" t="s">
        <v>1</v>
      </c>
    </row>
    <row r="2" spans="1:12">
      <c r="B2" s="2" t="s">
        <v>2</v>
      </c>
      <c r="C2" s="2" t="s">
        <v>435</v>
      </c>
      <c r="D2" s="2" t="s">
        <v>436</v>
      </c>
      <c r="E2" s="2" t="s">
        <v>437</v>
      </c>
      <c r="F2" s="2" t="s">
        <v>33</v>
      </c>
      <c r="G2" s="2" t="s">
        <v>438</v>
      </c>
      <c r="H2" s="2" t="s">
        <v>439</v>
      </c>
      <c r="I2" s="2" t="s">
        <v>440</v>
      </c>
      <c r="J2" s="2" t="s">
        <v>2</v>
      </c>
      <c r="K2" s="2" t="s">
        <v>33</v>
      </c>
      <c r="L2" s="2" t="s">
        <v>82</v>
      </c>
    </row>
    <row r="3" spans="1:12">
      <c r="A3" s="3" t="s">
        <v>441</v>
      </c>
    </row>
    <row r="4" spans="1:12">
      <c r="A4" s="4" t="s">
        <v>100</v>
      </c>
      <c r="B4" s="6" t="n">
        <v>7</v>
      </c>
      <c r="C4" s="7" t="n">
        <v>225.9</v>
      </c>
      <c r="D4" s="7" t="n">
        <v>282.7</v>
      </c>
      <c r="E4" s="7" t="n">
        <v>206.6</v>
      </c>
      <c r="F4" s="7" t="n">
        <v>-2.8</v>
      </c>
      <c r="G4" s="7" t="n">
        <v>170.1</v>
      </c>
      <c r="H4" s="7" t="n">
        <v>186.1</v>
      </c>
      <c r="I4" s="7" t="n">
        <v>230.2</v>
      </c>
      <c r="J4" s="7" t="n">
        <v>722.2</v>
      </c>
      <c r="K4" s="7" t="n">
        <v>583.6</v>
      </c>
      <c r="L4" s="7" t="n">
        <v>569.5</v>
      </c>
    </row>
    <row r="5" spans="1:12">
      <c r="A5" s="4" t="s">
        <v>442</v>
      </c>
      <c r="J5" s="8" t="n">
        <v>209.2</v>
      </c>
      <c r="K5" s="8" t="n">
        <v>210.9</v>
      </c>
      <c r="L5" s="5" t="n">
        <v>213</v>
      </c>
    </row>
    <row r="6" spans="1:12">
      <c r="A6" s="4" t="s">
        <v>443</v>
      </c>
      <c r="B6" s="9" t="n">
        <v>0.03</v>
      </c>
      <c r="C6" s="9" t="n">
        <v>1.08</v>
      </c>
      <c r="D6" s="9" t="n">
        <v>1.35</v>
      </c>
      <c r="E6" s="9" t="n">
        <v>0.98</v>
      </c>
      <c r="F6" s="9" t="n">
        <v>-0.01</v>
      </c>
      <c r="G6" s="9" t="n">
        <v>0.8100000000000001</v>
      </c>
      <c r="H6" s="9" t="n">
        <v>0.88</v>
      </c>
      <c r="I6" s="9" t="n">
        <v>1.09</v>
      </c>
      <c r="J6" s="9" t="n">
        <v>3.45</v>
      </c>
      <c r="K6" s="9" t="n">
        <v>2.77</v>
      </c>
      <c r="L6" s="9" t="n">
        <v>2.67</v>
      </c>
    </row>
    <row r="7" spans="1:12">
      <c r="A7" s="3" t="s">
        <v>444</v>
      </c>
    </row>
    <row r="8" spans="1:12">
      <c r="A8" s="4" t="s">
        <v>100</v>
      </c>
      <c r="B8" s="6" t="n">
        <v>7</v>
      </c>
      <c r="C8" s="7" t="n">
        <v>225.9</v>
      </c>
      <c r="D8" s="7" t="n">
        <v>282.7</v>
      </c>
      <c r="E8" s="7" t="n">
        <v>206.6</v>
      </c>
      <c r="F8" s="7" t="n">
        <v>-2.8</v>
      </c>
      <c r="G8" s="7" t="n">
        <v>170.1</v>
      </c>
      <c r="H8" s="7" t="n">
        <v>186.1</v>
      </c>
      <c r="I8" s="7" t="n">
        <v>230.2</v>
      </c>
      <c r="J8" s="7" t="n">
        <v>722.2</v>
      </c>
      <c r="K8" s="7" t="n">
        <v>583.6</v>
      </c>
      <c r="L8" s="7" t="n">
        <v>569.5</v>
      </c>
    </row>
    <row r="9" spans="1:12">
      <c r="A9" s="4" t="s">
        <v>442</v>
      </c>
      <c r="J9" s="8" t="n">
        <v>209.2</v>
      </c>
      <c r="K9" s="8" t="n">
        <v>210.9</v>
      </c>
      <c r="L9" s="5" t="n">
        <v>213</v>
      </c>
    </row>
    <row r="10" spans="1:12">
      <c r="A10" s="4" t="s">
        <v>445</v>
      </c>
      <c r="J10" s="8" t="n">
        <v>4.4</v>
      </c>
      <c r="K10" s="5" t="n">
        <v>5</v>
      </c>
      <c r="L10" s="8" t="n">
        <v>4.8</v>
      </c>
    </row>
    <row r="11" spans="1:12">
      <c r="A11" s="4" t="s">
        <v>446</v>
      </c>
      <c r="J11" s="8" t="n">
        <v>213.6</v>
      </c>
      <c r="K11" s="8" t="n">
        <v>215.9</v>
      </c>
      <c r="L11" s="8" t="n">
        <v>217.8</v>
      </c>
    </row>
    <row r="12" spans="1:12">
      <c r="A12" s="4" t="s">
        <v>447</v>
      </c>
      <c r="B12" s="9" t="n">
        <v>0.03</v>
      </c>
      <c r="C12" s="9" t="n">
        <v>1.06</v>
      </c>
      <c r="D12" s="9" t="n">
        <v>1.32</v>
      </c>
      <c r="E12" s="9" t="n">
        <v>0.96</v>
      </c>
      <c r="F12" s="9" t="n">
        <v>-0.01</v>
      </c>
      <c r="G12" s="9" t="n">
        <v>0.79</v>
      </c>
      <c r="H12" s="9" t="n">
        <v>0.86</v>
      </c>
      <c r="I12" s="9" t="n">
        <v>1.06</v>
      </c>
      <c r="J12" s="9" t="n">
        <v>3.38</v>
      </c>
      <c r="K12" s="9" t="n">
        <v>2.7</v>
      </c>
      <c r="L12" s="9" t="n">
        <v>2.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3</v>
      </c>
      <c r="D2" s="2" t="s">
        <v>82</v>
      </c>
    </row>
    <row r="3" spans="1:4">
      <c r="A3" s="4" t="s">
        <v>449</v>
      </c>
    </row>
    <row r="4" spans="1:4">
      <c r="A4" s="3" t="s">
        <v>450</v>
      </c>
    </row>
    <row r="5" spans="1:4">
      <c r="A5" s="4" t="s">
        <v>451</v>
      </c>
      <c r="B5" s="8" t="n">
        <v>1.1</v>
      </c>
      <c r="C5" s="8" t="n">
        <v>1.9</v>
      </c>
      <c r="D5" s="8" t="n">
        <v>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82</v>
      </c>
    </row>
    <row r="3" spans="1:4">
      <c r="A3" s="3" t="s">
        <v>453</v>
      </c>
    </row>
    <row r="4" spans="1:4">
      <c r="A4" s="4" t="s">
        <v>454</v>
      </c>
      <c r="B4" s="6" t="n">
        <v>71</v>
      </c>
      <c r="C4" s="7" t="n">
        <v>61.6</v>
      </c>
      <c r="D4" s="7" t="n">
        <v>56.9</v>
      </c>
    </row>
    <row r="5" spans="1:4">
      <c r="A5" s="4" t="s">
        <v>85</v>
      </c>
    </row>
    <row r="6" spans="1:4">
      <c r="A6" s="3" t="s">
        <v>453</v>
      </c>
    </row>
    <row r="7" spans="1:4">
      <c r="A7" s="4" t="s">
        <v>454</v>
      </c>
      <c r="B7" s="8" t="n">
        <v>11.4</v>
      </c>
      <c r="C7" s="8" t="n">
        <v>9.199999999999999</v>
      </c>
      <c r="D7" s="8" t="n">
        <v>8.4</v>
      </c>
    </row>
    <row r="8" spans="1:4">
      <c r="A8" s="4" t="s">
        <v>87</v>
      </c>
    </row>
    <row r="9" spans="1:4">
      <c r="A9" s="3" t="s">
        <v>453</v>
      </c>
    </row>
    <row r="10" spans="1:4">
      <c r="A10" s="4" t="s">
        <v>454</v>
      </c>
      <c r="B10" s="8" t="n">
        <v>46.3</v>
      </c>
      <c r="C10" s="8" t="n">
        <v>40.7</v>
      </c>
      <c r="D10" s="5" t="n">
        <v>38</v>
      </c>
    </row>
    <row r="11" spans="1:4">
      <c r="A11" s="4" t="s">
        <v>88</v>
      </c>
    </row>
    <row r="12" spans="1:4">
      <c r="A12" s="3" t="s">
        <v>453</v>
      </c>
    </row>
    <row r="13" spans="1:4">
      <c r="A13" s="4" t="s">
        <v>454</v>
      </c>
      <c r="B13" s="7" t="n">
        <v>13.3</v>
      </c>
      <c r="C13" s="7" t="n">
        <v>11.7</v>
      </c>
      <c r="D13" s="7" t="n">
        <v>1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189</v>
      </c>
    </row>
    <row r="4" spans="1:2">
      <c r="A4" s="4" t="s">
        <v>461</v>
      </c>
      <c r="B4" s="4" t="s">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64</v>
      </c>
      <c r="C1" s="2" t="s">
        <v>2</v>
      </c>
      <c r="D1" s="2" t="s">
        <v>33</v>
      </c>
    </row>
    <row r="2" spans="1:4">
      <c r="A2" s="3" t="s">
        <v>465</v>
      </c>
    </row>
    <row r="3" spans="1:4">
      <c r="A3" s="4" t="s">
        <v>67</v>
      </c>
      <c r="C3" s="7" t="n">
        <v>-138.5</v>
      </c>
      <c r="D3" s="7" t="n">
        <v>-132.7</v>
      </c>
    </row>
    <row r="4" spans="1:4">
      <c r="A4" s="4" t="s">
        <v>66</v>
      </c>
      <c r="C4" s="8" t="n">
        <v>2694.7</v>
      </c>
      <c r="D4" s="8" t="n">
        <v>1962.1</v>
      </c>
    </row>
    <row r="5" spans="1:4">
      <c r="A5" s="4" t="s">
        <v>48</v>
      </c>
      <c r="C5" s="8" t="n">
        <v>33.6</v>
      </c>
      <c r="D5" s="8" t="n">
        <v>108.9</v>
      </c>
    </row>
    <row r="6" spans="1:4">
      <c r="A6" s="4" t="s">
        <v>59</v>
      </c>
      <c r="C6" s="5" t="n">
        <v>150</v>
      </c>
      <c r="D6" s="8" t="n">
        <v>147.1</v>
      </c>
    </row>
    <row r="7" spans="1:4">
      <c r="A7" s="4" t="s">
        <v>47</v>
      </c>
      <c r="C7" s="6" t="n">
        <v>174</v>
      </c>
      <c r="D7" s="8" t="n">
        <v>167.1</v>
      </c>
    </row>
    <row r="8" spans="1:4">
      <c r="A8" s="4" t="s">
        <v>466</v>
      </c>
    </row>
    <row r="9" spans="1:4">
      <c r="A9" s="3" t="s">
        <v>465</v>
      </c>
    </row>
    <row r="10" spans="1:4">
      <c r="A10" s="4" t="s">
        <v>66</v>
      </c>
      <c r="D10" s="8" t="n">
        <v>2.6</v>
      </c>
    </row>
    <row r="11" spans="1:4">
      <c r="A11" s="4" t="s">
        <v>467</v>
      </c>
      <c r="D11" s="8" t="n">
        <v>49.1</v>
      </c>
    </row>
    <row r="12" spans="1:4">
      <c r="A12" s="4" t="s">
        <v>48</v>
      </c>
      <c r="D12" s="8" t="n">
        <v>-50.3</v>
      </c>
    </row>
    <row r="13" spans="1:4">
      <c r="A13" s="4" t="s">
        <v>59</v>
      </c>
      <c r="D13" s="8" t="n">
        <v>-52.9</v>
      </c>
    </row>
    <row r="14" spans="1:4">
      <c r="A14" s="4" t="s">
        <v>47</v>
      </c>
      <c r="D14" s="8" t="n">
        <v>-46.5</v>
      </c>
    </row>
    <row r="15" spans="1:4">
      <c r="A15" s="4" t="s">
        <v>468</v>
      </c>
    </row>
    <row r="16" spans="1:4">
      <c r="A16" s="3" t="s">
        <v>465</v>
      </c>
    </row>
    <row r="17" spans="1:4">
      <c r="A17" s="4" t="s">
        <v>67</v>
      </c>
      <c r="D17" s="8" t="n">
        <v>-7.8</v>
      </c>
    </row>
    <row r="18" spans="1:4">
      <c r="A18" s="4" t="s">
        <v>66</v>
      </c>
      <c r="D18" s="7" t="n">
        <v>7.8</v>
      </c>
    </row>
    <row r="19" spans="1:4">
      <c r="A19" s="4" t="s">
        <v>469</v>
      </c>
    </row>
    <row r="20" spans="1:4">
      <c r="A20" s="3" t="s">
        <v>465</v>
      </c>
    </row>
    <row r="21" spans="1:4">
      <c r="A21" s="4" t="s">
        <v>470</v>
      </c>
      <c r="B21" s="6" t="n">
        <v>55</v>
      </c>
    </row>
    <row r="22" spans="1:4">
      <c r="A22" s="4" t="s">
        <v>471</v>
      </c>
      <c r="B22" s="5" t="n">
        <v>55</v>
      </c>
    </row>
    <row r="23" spans="1:4">
      <c r="A23" s="4" t="s">
        <v>472</v>
      </c>
    </row>
    <row r="24" spans="1:4">
      <c r="A24" s="3" t="s">
        <v>465</v>
      </c>
    </row>
    <row r="25" spans="1:4">
      <c r="A25" s="4" t="s">
        <v>470</v>
      </c>
      <c r="B25" s="5" t="n">
        <v>65</v>
      </c>
    </row>
    <row r="26" spans="1:4">
      <c r="A26" s="4" t="s">
        <v>471</v>
      </c>
      <c r="B26" s="6"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3</v>
      </c>
      <c r="B1" s="2" t="s">
        <v>474</v>
      </c>
      <c r="C1" s="2" t="s">
        <v>3</v>
      </c>
      <c r="D1" s="2" t="s">
        <v>475</v>
      </c>
      <c r="E1" s="2" t="s">
        <v>2</v>
      </c>
      <c r="F1" s="2" t="s">
        <v>33</v>
      </c>
      <c r="G1" s="2" t="s">
        <v>2</v>
      </c>
      <c r="H1" s="2" t="s">
        <v>33</v>
      </c>
      <c r="I1" s="2" t="s">
        <v>82</v>
      </c>
    </row>
    <row r="2" spans="1:9">
      <c r="A2" s="3" t="s">
        <v>476</v>
      </c>
    </row>
    <row r="3" spans="1:9">
      <c r="A3" s="4" t="s">
        <v>477</v>
      </c>
      <c r="E3" s="6" t="n">
        <v>180</v>
      </c>
      <c r="F3" s="7" t="n">
        <v>112.5</v>
      </c>
    </row>
    <row r="4" spans="1:9">
      <c r="A4" s="4" t="s">
        <v>478</v>
      </c>
    </row>
    <row r="5" spans="1:9">
      <c r="A5" s="3" t="s">
        <v>476</v>
      </c>
    </row>
    <row r="6" spans="1:9">
      <c r="A6" s="4" t="s">
        <v>477</v>
      </c>
      <c r="D6" s="7" t="n">
        <v>112.5</v>
      </c>
    </row>
    <row r="7" spans="1:9">
      <c r="A7" s="4" t="s">
        <v>479</v>
      </c>
      <c r="G7" s="6" t="n">
        <v>214</v>
      </c>
      <c r="H7" s="7" t="n">
        <v>39.2</v>
      </c>
      <c r="I7" s="7" t="n">
        <v>32.6</v>
      </c>
    </row>
    <row r="8" spans="1:9">
      <c r="A8" s="4" t="s">
        <v>480</v>
      </c>
    </row>
    <row r="9" spans="1:9">
      <c r="A9" s="3" t="s">
        <v>476</v>
      </c>
    </row>
    <row r="10" spans="1:9">
      <c r="A10" s="4" t="s">
        <v>479</v>
      </c>
      <c r="B10" s="6" t="n">
        <v>180</v>
      </c>
      <c r="C10" s="6" t="n">
        <v>1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81</v>
      </c>
      <c r="B1" s="2" t="s">
        <v>429</v>
      </c>
      <c r="D1" s="2" t="s">
        <v>430</v>
      </c>
      <c r="E1" s="2" t="s">
        <v>1</v>
      </c>
    </row>
    <row r="2" spans="1:5">
      <c r="B2" s="2" t="s">
        <v>2</v>
      </c>
      <c r="C2" s="2" t="s">
        <v>439</v>
      </c>
      <c r="D2" s="2" t="s">
        <v>2</v>
      </c>
      <c r="E2" s="2" t="s">
        <v>2</v>
      </c>
    </row>
    <row r="3" spans="1:5">
      <c r="A3" s="3" t="s">
        <v>431</v>
      </c>
    </row>
    <row r="4" spans="1:5">
      <c r="A4" s="4" t="s">
        <v>482</v>
      </c>
      <c r="C4" s="7" t="n">
        <v>31.2</v>
      </c>
    </row>
    <row r="5" spans="1:5">
      <c r="A5" s="4" t="s">
        <v>483</v>
      </c>
    </row>
    <row r="6" spans="1:5">
      <c r="A6" s="3" t="s">
        <v>431</v>
      </c>
    </row>
    <row r="7" spans="1:5">
      <c r="A7" s="4" t="s">
        <v>432</v>
      </c>
      <c r="E7" s="7" t="n">
        <v>116.2</v>
      </c>
    </row>
    <row r="8" spans="1:5">
      <c r="A8" s="4" t="s">
        <v>484</v>
      </c>
    </row>
    <row r="9" spans="1:5">
      <c r="A9" s="3" t="s">
        <v>431</v>
      </c>
    </row>
    <row r="10" spans="1:5">
      <c r="A10" s="4" t="s">
        <v>432</v>
      </c>
      <c r="B10" s="7" t="n">
        <v>116.2</v>
      </c>
      <c r="D10" s="7" t="n">
        <v>116.2</v>
      </c>
      <c r="E10" s="7" t="n">
        <v>116.2</v>
      </c>
    </row>
    <row r="11" spans="1:5">
      <c r="A11" s="4" t="s">
        <v>485</v>
      </c>
    </row>
    <row r="12" spans="1:5">
      <c r="A12" s="3" t="s">
        <v>431</v>
      </c>
    </row>
    <row r="13" spans="1:5">
      <c r="A13" s="4" t="s">
        <v>432</v>
      </c>
      <c r="B13" s="7" t="n">
        <v>1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33</v>
      </c>
      <c r="D2" s="2" t="s">
        <v>82</v>
      </c>
    </row>
    <row r="3" spans="1:4">
      <c r="A3" s="3" t="s">
        <v>118</v>
      </c>
    </row>
    <row r="4" spans="1:4">
      <c r="A4" s="4" t="s">
        <v>100</v>
      </c>
      <c r="B4" s="7" t="n">
        <v>722.2</v>
      </c>
      <c r="C4" s="7" t="n">
        <v>583.6</v>
      </c>
      <c r="D4" s="7" t="n">
        <v>569.5</v>
      </c>
    </row>
    <row r="5" spans="1:4">
      <c r="A5" s="3" t="s">
        <v>119</v>
      </c>
    </row>
    <row r="6" spans="1:4">
      <c r="A6" s="4" t="s">
        <v>120</v>
      </c>
      <c r="B6" s="8" t="n">
        <v>77.40000000000001</v>
      </c>
      <c r="C6" s="8" t="n">
        <v>81.90000000000001</v>
      </c>
      <c r="D6" s="8" t="n">
        <v>71.2</v>
      </c>
    </row>
    <row r="7" spans="1:4">
      <c r="A7" s="4" t="s">
        <v>121</v>
      </c>
      <c r="B7" s="5" t="n">
        <v>71</v>
      </c>
      <c r="C7" s="8" t="n">
        <v>61.6</v>
      </c>
      <c r="D7" s="8" t="n">
        <v>56.9</v>
      </c>
    </row>
    <row r="8" spans="1:4">
      <c r="A8" s="4" t="s">
        <v>122</v>
      </c>
      <c r="B8" s="5" t="n">
        <v>0</v>
      </c>
      <c r="C8" s="5" t="n">
        <v>0</v>
      </c>
      <c r="D8" s="8" t="n">
        <v>-64.3</v>
      </c>
    </row>
    <row r="9" spans="1:4">
      <c r="A9" s="4" t="s">
        <v>123</v>
      </c>
      <c r="B9" s="8" t="n">
        <v>118.8</v>
      </c>
      <c r="C9" s="5" t="n">
        <v>31</v>
      </c>
      <c r="D9" s="5" t="n">
        <v>0</v>
      </c>
    </row>
    <row r="10" spans="1:4">
      <c r="A10" s="4" t="s">
        <v>90</v>
      </c>
      <c r="B10" s="8" t="n">
        <v>-5.7</v>
      </c>
      <c r="C10" s="8" t="n">
        <v>-9.9</v>
      </c>
      <c r="D10" s="8" t="n">
        <v>1.1</v>
      </c>
    </row>
    <row r="11" spans="1:4">
      <c r="A11" s="4" t="s">
        <v>47</v>
      </c>
      <c r="B11" s="8" t="n">
        <v>-27.3</v>
      </c>
      <c r="C11" s="8" t="n">
        <v>17.8</v>
      </c>
      <c r="D11" s="8" t="n">
        <v>-37.4</v>
      </c>
    </row>
    <row r="12" spans="1:4">
      <c r="A12" s="4" t="s">
        <v>124</v>
      </c>
      <c r="B12" s="5" t="n">
        <v>0</v>
      </c>
      <c r="C12" s="8" t="n">
        <v>6.7</v>
      </c>
      <c r="D12" s="8" t="n">
        <v>34.5</v>
      </c>
    </row>
    <row r="13" spans="1:4">
      <c r="A13" s="4" t="s">
        <v>125</v>
      </c>
      <c r="B13" s="5" t="n">
        <v>13</v>
      </c>
      <c r="C13" s="8" t="n">
        <v>-6.2</v>
      </c>
      <c r="D13" s="8" t="n">
        <v>7.9</v>
      </c>
    </row>
    <row r="14" spans="1:4">
      <c r="A14" s="3" t="s">
        <v>126</v>
      </c>
    </row>
    <row r="15" spans="1:4">
      <c r="A15" s="4" t="s">
        <v>127</v>
      </c>
      <c r="B15" s="8" t="n">
        <v>-28.7</v>
      </c>
      <c r="C15" s="8" t="n">
        <v>-27.8</v>
      </c>
      <c r="D15" s="8" t="n">
        <v>-60.4</v>
      </c>
    </row>
    <row r="16" spans="1:4">
      <c r="A16" s="4" t="s">
        <v>128</v>
      </c>
      <c r="B16" s="8" t="n">
        <v>-65.7</v>
      </c>
      <c r="C16" s="5" t="n">
        <v>-124</v>
      </c>
      <c r="D16" s="8" t="n">
        <v>-65.59999999999999</v>
      </c>
    </row>
    <row r="17" spans="1:4">
      <c r="A17" s="4" t="s">
        <v>129</v>
      </c>
      <c r="B17" s="8" t="n">
        <v>192.5</v>
      </c>
      <c r="C17" s="8" t="n">
        <v>93.8</v>
      </c>
      <c r="D17" s="8" t="n">
        <v>77.7</v>
      </c>
    </row>
    <row r="18" spans="1:4">
      <c r="A18" s="4" t="s">
        <v>130</v>
      </c>
      <c r="B18" s="8" t="n">
        <v>-157.8</v>
      </c>
      <c r="C18" s="8" t="n">
        <v>293.7</v>
      </c>
      <c r="D18" s="8" t="n">
        <v>105.1</v>
      </c>
    </row>
    <row r="19" spans="1:4">
      <c r="A19" s="4" t="s">
        <v>131</v>
      </c>
      <c r="B19" s="8" t="n">
        <v>15.7</v>
      </c>
      <c r="C19" s="8" t="n">
        <v>-9.9</v>
      </c>
      <c r="D19" s="8" t="n">
        <v>-12.6</v>
      </c>
    </row>
    <row r="20" spans="1:4">
      <c r="A20" s="4" t="s">
        <v>125</v>
      </c>
      <c r="B20" s="8" t="n">
        <v>1.4</v>
      </c>
      <c r="C20" s="8" t="n">
        <v>8.4</v>
      </c>
      <c r="D20" s="8" t="n">
        <v>20.8</v>
      </c>
    </row>
    <row r="21" spans="1:4">
      <c r="A21" s="4" t="s">
        <v>132</v>
      </c>
      <c r="B21" s="8" t="n">
        <v>926.8</v>
      </c>
      <c r="C21" s="8" t="n">
        <v>1000.7</v>
      </c>
      <c r="D21" s="8" t="n">
        <v>704.4</v>
      </c>
    </row>
    <row r="22" spans="1:4">
      <c r="A22" s="3" t="s">
        <v>133</v>
      </c>
    </row>
    <row r="23" spans="1:4">
      <c r="A23" s="4" t="s">
        <v>134</v>
      </c>
      <c r="B23" s="8" t="n">
        <v>-238.7</v>
      </c>
      <c r="C23" s="8" t="n">
        <v>-168.1</v>
      </c>
      <c r="D23" s="8" t="n">
        <v>-176.1</v>
      </c>
    </row>
    <row r="24" spans="1:4">
      <c r="A24" s="4" t="s">
        <v>135</v>
      </c>
      <c r="B24" s="5" t="n">
        <v>0</v>
      </c>
      <c r="C24" s="5" t="n">
        <v>-25</v>
      </c>
      <c r="D24" s="5" t="n">
        <v>0</v>
      </c>
    </row>
    <row r="25" spans="1:4">
      <c r="A25" s="4" t="s">
        <v>136</v>
      </c>
      <c r="B25" s="5" t="n">
        <v>-210</v>
      </c>
      <c r="C25" s="8" t="n">
        <v>-804.9</v>
      </c>
      <c r="D25" s="8" t="n">
        <v>-594.7</v>
      </c>
    </row>
    <row r="26" spans="1:4">
      <c r="A26" s="4" t="s">
        <v>137</v>
      </c>
      <c r="B26" s="8" t="n">
        <v>578.1</v>
      </c>
      <c r="C26" s="8" t="n">
        <v>654.7</v>
      </c>
      <c r="D26" s="8" t="n">
        <v>852.5</v>
      </c>
    </row>
    <row r="27" spans="1:4">
      <c r="A27" s="4" t="s">
        <v>138</v>
      </c>
      <c r="B27" s="8" t="n">
        <v>-249.3</v>
      </c>
      <c r="C27" s="8" t="n">
        <v>-529.8</v>
      </c>
      <c r="D27" s="8" t="n">
        <v>-470.4</v>
      </c>
    </row>
    <row r="28" spans="1:4">
      <c r="A28" s="4" t="s">
        <v>139</v>
      </c>
      <c r="B28" s="8" t="n">
        <v>223.2</v>
      </c>
      <c r="C28" s="8" t="n">
        <v>448.7</v>
      </c>
      <c r="D28" s="8" t="n">
        <v>232.6</v>
      </c>
    </row>
    <row r="29" spans="1:4">
      <c r="A29" s="4" t="s">
        <v>140</v>
      </c>
      <c r="B29" s="8" t="n">
        <v>-6.6</v>
      </c>
      <c r="C29" s="5" t="n">
        <v>0</v>
      </c>
      <c r="D29" s="8" t="n">
        <v>-7.6</v>
      </c>
    </row>
    <row r="30" spans="1:4">
      <c r="A30" s="4" t="s">
        <v>141</v>
      </c>
      <c r="B30" s="8" t="n">
        <v>0.4</v>
      </c>
      <c r="C30" s="8" t="n">
        <v>8.300000000000001</v>
      </c>
      <c r="D30" s="8" t="n">
        <v>1.9</v>
      </c>
    </row>
    <row r="31" spans="1:4">
      <c r="A31" s="4" t="s">
        <v>142</v>
      </c>
      <c r="B31" s="8" t="n">
        <v>-12.6</v>
      </c>
      <c r="C31" s="8" t="n">
        <v>-12.7</v>
      </c>
      <c r="D31" s="8" t="n">
        <v>-9.800000000000001</v>
      </c>
    </row>
    <row r="32" spans="1:4">
      <c r="A32" s="4" t="s">
        <v>143</v>
      </c>
      <c r="B32" s="5" t="n">
        <v>-10</v>
      </c>
      <c r="C32" s="5" t="n">
        <v>0</v>
      </c>
      <c r="D32" s="5" t="n">
        <v>0</v>
      </c>
    </row>
    <row r="33" spans="1:4">
      <c r="A33" s="4" t="s">
        <v>144</v>
      </c>
      <c r="B33" s="5" t="n">
        <v>0</v>
      </c>
      <c r="C33" s="8" t="n">
        <v>-192.9</v>
      </c>
      <c r="D33" s="5" t="n">
        <v>0</v>
      </c>
    </row>
    <row r="34" spans="1:4">
      <c r="A34" s="4" t="s">
        <v>145</v>
      </c>
      <c r="B34" s="5" t="n">
        <v>0</v>
      </c>
      <c r="C34" s="8" t="n">
        <v>-18.9</v>
      </c>
      <c r="D34" s="5" t="n">
        <v>0</v>
      </c>
    </row>
    <row r="35" spans="1:4">
      <c r="A35" s="4" t="s">
        <v>146</v>
      </c>
      <c r="B35" s="5" t="n">
        <v>-3</v>
      </c>
      <c r="C35" s="8" t="n">
        <v>-7.4</v>
      </c>
      <c r="D35" s="8" t="n">
        <v>-41.3</v>
      </c>
    </row>
    <row r="36" spans="1:4">
      <c r="A36" s="4" t="s">
        <v>125</v>
      </c>
      <c r="B36" s="8" t="n">
        <v>5.2</v>
      </c>
      <c r="C36" s="8" t="n">
        <v>0.8</v>
      </c>
      <c r="D36" s="8" t="n">
        <v>1.2</v>
      </c>
    </row>
    <row r="37" spans="1:4">
      <c r="A37" s="4" t="s">
        <v>147</v>
      </c>
      <c r="B37" s="8" t="n">
        <v>76.7</v>
      </c>
      <c r="C37" s="8" t="n">
        <v>-647.2</v>
      </c>
      <c r="D37" s="8" t="n">
        <v>-211.7</v>
      </c>
    </row>
    <row r="38" spans="1:4">
      <c r="A38" s="3" t="s">
        <v>148</v>
      </c>
    </row>
    <row r="39" spans="1:4">
      <c r="A39" s="4" t="s">
        <v>149</v>
      </c>
      <c r="B39" s="5" t="n">
        <v>688</v>
      </c>
      <c r="C39" s="8" t="n">
        <v>994.7</v>
      </c>
      <c r="D39" s="8" t="n">
        <v>253.5</v>
      </c>
    </row>
    <row r="40" spans="1:4">
      <c r="A40" s="4" t="s">
        <v>150</v>
      </c>
      <c r="B40" s="8" t="n">
        <v>-1125.3</v>
      </c>
      <c r="C40" s="8" t="n">
        <v>-818.4</v>
      </c>
      <c r="D40" s="8" t="n">
        <v>-31.4</v>
      </c>
    </row>
    <row r="41" spans="1:4">
      <c r="A41" s="4" t="s">
        <v>151</v>
      </c>
      <c r="B41" s="8" t="n">
        <v>-795.5</v>
      </c>
      <c r="C41" s="8" t="n">
        <v>-763.3</v>
      </c>
      <c r="D41" s="8" t="n">
        <v>-662.3</v>
      </c>
    </row>
    <row r="42" spans="1:4">
      <c r="A42" s="4" t="s">
        <v>152</v>
      </c>
      <c r="B42" s="5" t="n">
        <v>147</v>
      </c>
      <c r="C42" s="8" t="n">
        <v>113.8</v>
      </c>
      <c r="D42" s="8" t="n">
        <v>103.3</v>
      </c>
    </row>
    <row r="43" spans="1:4">
      <c r="A43" s="4" t="s">
        <v>143</v>
      </c>
      <c r="B43" s="8" t="n">
        <v>-15.1</v>
      </c>
      <c r="C43" s="5" t="n">
        <v>0</v>
      </c>
      <c r="D43" s="5" t="n">
        <v>0</v>
      </c>
    </row>
    <row r="44" spans="1:4">
      <c r="A44" s="4" t="s">
        <v>122</v>
      </c>
      <c r="B44" s="5" t="n">
        <v>0</v>
      </c>
      <c r="C44" s="5" t="n">
        <v>0</v>
      </c>
      <c r="D44" s="8" t="n">
        <v>64.3</v>
      </c>
    </row>
    <row r="45" spans="1:4">
      <c r="A45" s="4" t="s">
        <v>125</v>
      </c>
      <c r="B45" s="8" t="n">
        <v>-0.3</v>
      </c>
      <c r="C45" s="5" t="n">
        <v>0</v>
      </c>
      <c r="D45" s="8" t="n">
        <v>4.1</v>
      </c>
    </row>
    <row r="46" spans="1:4">
      <c r="A46" s="4" t="s">
        <v>153</v>
      </c>
      <c r="B46" s="8" t="n">
        <v>-1101.2</v>
      </c>
      <c r="C46" s="8" t="n">
        <v>-473.2</v>
      </c>
      <c r="D46" s="8" t="n">
        <v>-268.5</v>
      </c>
    </row>
    <row r="47" spans="1:4">
      <c r="A47" s="4" t="s">
        <v>154</v>
      </c>
      <c r="B47" s="8" t="n">
        <v>-6.5</v>
      </c>
      <c r="C47" s="8" t="n">
        <v>7.9</v>
      </c>
      <c r="D47" s="8" t="n">
        <v>-12.5</v>
      </c>
    </row>
    <row r="48" spans="1:4">
      <c r="A48" s="4" t="s">
        <v>155</v>
      </c>
      <c r="B48" s="8" t="n">
        <v>-104.2</v>
      </c>
      <c r="C48" s="8" t="n">
        <v>-111.8</v>
      </c>
      <c r="D48" s="8" t="n">
        <v>211.7</v>
      </c>
    </row>
    <row r="49" spans="1:4">
      <c r="A49" s="4" t="s">
        <v>156</v>
      </c>
      <c r="B49" s="8" t="n">
        <v>818.3</v>
      </c>
      <c r="C49" s="8" t="n">
        <v>930.1</v>
      </c>
      <c r="D49" s="8" t="n">
        <v>718.4</v>
      </c>
    </row>
    <row r="50" spans="1:4">
      <c r="A50" s="4" t="s">
        <v>157</v>
      </c>
      <c r="B50" s="7" t="n">
        <v>714.1</v>
      </c>
      <c r="C50" s="7" t="n">
        <v>818.3</v>
      </c>
      <c r="D50" s="7" t="n">
        <v>93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29</v>
      </c>
    </row>
    <row r="2" spans="1:2">
      <c r="B2" s="2" t="s">
        <v>487</v>
      </c>
    </row>
    <row r="3" spans="1:2">
      <c r="A3" s="4" t="s">
        <v>488</v>
      </c>
    </row>
    <row r="4" spans="1:2">
      <c r="A4" s="3" t="s">
        <v>489</v>
      </c>
    </row>
    <row r="5" spans="1:2">
      <c r="A5" s="4" t="s">
        <v>490</v>
      </c>
      <c r="B5" s="6"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91</v>
      </c>
      <c r="B1" s="2" t="s">
        <v>492</v>
      </c>
    </row>
    <row r="2" spans="1:2">
      <c r="A2" s="4" t="s">
        <v>493</v>
      </c>
    </row>
    <row r="3" spans="1:2">
      <c r="A3" s="3" t="s">
        <v>494</v>
      </c>
    </row>
    <row r="4" spans="1:2">
      <c r="A4" s="4" t="s">
        <v>495</v>
      </c>
      <c r="B4" s="7" t="n">
        <v>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496</v>
      </c>
      <c r="B1" s="2" t="s">
        <v>429</v>
      </c>
    </row>
    <row r="2" spans="1:3">
      <c r="B2" s="2" t="s">
        <v>497</v>
      </c>
      <c r="C2" s="2" t="s">
        <v>498</v>
      </c>
    </row>
    <row r="3" spans="1:3">
      <c r="A3" s="4" t="s">
        <v>499</v>
      </c>
    </row>
    <row r="4" spans="1:3">
      <c r="A4" s="3" t="s">
        <v>500</v>
      </c>
    </row>
    <row r="5" spans="1:3">
      <c r="A5" s="4" t="s">
        <v>501</v>
      </c>
      <c r="C5" s="7" t="n">
        <v>10.2</v>
      </c>
    </row>
    <row r="6" spans="1:3">
      <c r="A6" s="4" t="s">
        <v>502</v>
      </c>
      <c r="C6" s="5" t="n">
        <v>232</v>
      </c>
    </row>
    <row r="7" spans="1:3">
      <c r="A7" s="4" t="s">
        <v>112</v>
      </c>
    </row>
    <row r="8" spans="1:3">
      <c r="A8" s="3" t="s">
        <v>500</v>
      </c>
    </row>
    <row r="9" spans="1:3">
      <c r="A9" s="4" t="s">
        <v>503</v>
      </c>
      <c r="B9" s="7" t="n">
        <v>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9"/>
  </cols>
  <sheetData>
    <row r="1" spans="1:2">
      <c r="A1" s="1" t="s">
        <v>504</v>
      </c>
      <c r="B1" s="2" t="s">
        <v>429</v>
      </c>
    </row>
    <row r="2" spans="1:2">
      <c r="B2" s="2" t="s">
        <v>505</v>
      </c>
    </row>
    <row r="3" spans="1:2">
      <c r="A3" s="3" t="s">
        <v>195</v>
      </c>
    </row>
    <row r="4" spans="1:2">
      <c r="A4" s="4" t="s">
        <v>506</v>
      </c>
      <c r="B4" s="5" t="n">
        <v>2</v>
      </c>
    </row>
    <row r="5" spans="1:2">
      <c r="A5" s="4" t="s">
        <v>507</v>
      </c>
      <c r="B5" s="7" t="n">
        <v>3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8</v>
      </c>
      <c r="B1" s="2" t="s">
        <v>429</v>
      </c>
      <c r="C1" s="2" t="s">
        <v>1</v>
      </c>
    </row>
    <row r="2" spans="1:5">
      <c r="B2" s="2" t="s">
        <v>509</v>
      </c>
      <c r="C2" s="2" t="s">
        <v>2</v>
      </c>
      <c r="D2" s="2" t="s">
        <v>33</v>
      </c>
      <c r="E2" s="2" t="s">
        <v>82</v>
      </c>
    </row>
    <row r="3" spans="1:5">
      <c r="A3" s="3" t="s">
        <v>510</v>
      </c>
    </row>
    <row r="4" spans="1:5">
      <c r="A4" s="4" t="s">
        <v>511</v>
      </c>
      <c r="C4" s="7" t="n">
        <v>465.8</v>
      </c>
      <c r="D4" s="7" t="n">
        <v>447.2</v>
      </c>
    </row>
    <row r="5" spans="1:5">
      <c r="A5" s="4" t="s">
        <v>403</v>
      </c>
      <c r="C5" s="8" t="n">
        <v>-8.9</v>
      </c>
      <c r="D5" s="8" t="n">
        <v>-8.5</v>
      </c>
    </row>
    <row r="6" spans="1:5">
      <c r="A6" s="4" t="s">
        <v>512</v>
      </c>
      <c r="C6" s="8" t="n">
        <v>456.9</v>
      </c>
      <c r="D6" s="8" t="n">
        <v>438.7</v>
      </c>
    </row>
    <row r="7" spans="1:5">
      <c r="A7" s="3" t="s">
        <v>128</v>
      </c>
    </row>
    <row r="8" spans="1:5">
      <c r="A8" s="4" t="s">
        <v>513</v>
      </c>
      <c r="C8" s="8" t="n">
        <v>111.5</v>
      </c>
      <c r="D8" s="8" t="n">
        <v>101.4</v>
      </c>
    </row>
    <row r="9" spans="1:5">
      <c r="A9" s="4" t="s">
        <v>514</v>
      </c>
      <c r="C9" s="8" t="n">
        <v>144.8</v>
      </c>
      <c r="D9" s="8" t="n">
        <v>121.1</v>
      </c>
    </row>
    <row r="10" spans="1:5">
      <c r="A10" s="4" t="s">
        <v>515</v>
      </c>
      <c r="C10" s="8" t="n">
        <v>350.7</v>
      </c>
      <c r="D10" s="8" t="n">
        <v>332.4</v>
      </c>
    </row>
    <row r="11" spans="1:5">
      <c r="A11" s="4" t="s">
        <v>516</v>
      </c>
      <c r="C11" s="5" t="n">
        <v>607</v>
      </c>
      <c r="D11" s="8" t="n">
        <v>554.9</v>
      </c>
    </row>
    <row r="12" spans="1:5">
      <c r="A12" s="3" t="s">
        <v>517</v>
      </c>
    </row>
    <row r="13" spans="1:5">
      <c r="A13" s="4" t="s">
        <v>518</v>
      </c>
      <c r="C13" s="8" t="n">
        <v>90.7</v>
      </c>
      <c r="D13" s="8" t="n">
        <v>39.1</v>
      </c>
    </row>
    <row r="14" spans="1:5">
      <c r="A14" s="4" t="s">
        <v>519</v>
      </c>
      <c r="C14" s="8" t="n">
        <v>497.4</v>
      </c>
      <c r="D14" s="8" t="n">
        <v>436.8</v>
      </c>
    </row>
    <row r="15" spans="1:5">
      <c r="A15" s="4" t="s">
        <v>520</v>
      </c>
      <c r="C15" s="8" t="n">
        <v>432.4</v>
      </c>
      <c r="D15" s="8" t="n">
        <v>393.4</v>
      </c>
    </row>
    <row r="16" spans="1:5">
      <c r="A16" s="4" t="s">
        <v>521</v>
      </c>
      <c r="C16" s="8" t="n">
        <v>41.1</v>
      </c>
      <c r="D16" s="5" t="n">
        <v>41</v>
      </c>
    </row>
    <row r="17" spans="1:5">
      <c r="A17" s="4" t="s">
        <v>522</v>
      </c>
      <c r="C17" s="8" t="n">
        <v>92.40000000000001</v>
      </c>
      <c r="D17" s="8" t="n">
        <v>93.40000000000001</v>
      </c>
    </row>
    <row r="18" spans="1:5">
      <c r="A18" s="4" t="s">
        <v>523</v>
      </c>
      <c r="C18" s="8" t="n">
        <v>168.8</v>
      </c>
      <c r="D18" s="8" t="n">
        <v>88.2</v>
      </c>
    </row>
    <row r="19" spans="1:5">
      <c r="A19" s="4" t="s">
        <v>524</v>
      </c>
      <c r="C19" s="8" t="n">
        <v>1322.8</v>
      </c>
      <c r="D19" s="8" t="n">
        <v>1091.9</v>
      </c>
    </row>
    <row r="20" spans="1:5">
      <c r="A20" s="4" t="s">
        <v>525</v>
      </c>
      <c r="C20" s="8" t="n">
        <v>-455.3</v>
      </c>
      <c r="D20" s="8" t="n">
        <v>-412.2</v>
      </c>
    </row>
    <row r="21" spans="1:5">
      <c r="A21" s="4" t="s">
        <v>526</v>
      </c>
      <c r="C21" s="8" t="n">
        <v>867.5</v>
      </c>
      <c r="D21" s="8" t="n">
        <v>679.7</v>
      </c>
    </row>
    <row r="22" spans="1:5">
      <c r="A22" s="3" t="s">
        <v>527</v>
      </c>
    </row>
    <row r="23" spans="1:5">
      <c r="A23" s="4" t="s">
        <v>528</v>
      </c>
      <c r="C23" s="8" t="n">
        <v>226.1</v>
      </c>
      <c r="D23" s="8" t="n">
        <v>249.4</v>
      </c>
    </row>
    <row r="24" spans="1:5">
      <c r="A24" s="4" t="s">
        <v>529</v>
      </c>
      <c r="C24" s="8" t="n">
        <v>196.7</v>
      </c>
      <c r="D24" s="5" t="n">
        <v>15</v>
      </c>
    </row>
    <row r="25" spans="1:5">
      <c r="A25" s="4" t="s">
        <v>530</v>
      </c>
      <c r="C25" s="8" t="n">
        <v>31.3</v>
      </c>
      <c r="D25" s="8" t="n">
        <v>97.8</v>
      </c>
    </row>
    <row r="26" spans="1:5">
      <c r="A26" s="4" t="s">
        <v>531</v>
      </c>
      <c r="C26" s="5" t="n">
        <v>80</v>
      </c>
      <c r="D26" s="5" t="n">
        <v>71</v>
      </c>
    </row>
    <row r="27" spans="1:5">
      <c r="A27" s="4" t="s">
        <v>532</v>
      </c>
      <c r="C27" s="8" t="n">
        <v>39.5</v>
      </c>
      <c r="D27" s="8" t="n">
        <v>41.9</v>
      </c>
    </row>
    <row r="28" spans="1:5">
      <c r="A28" s="4" t="s">
        <v>533</v>
      </c>
      <c r="C28" s="8" t="n">
        <v>48.9</v>
      </c>
      <c r="D28" s="8" t="n">
        <v>39.2</v>
      </c>
    </row>
    <row r="29" spans="1:5">
      <c r="A29" s="4" t="s">
        <v>534</v>
      </c>
      <c r="C29" s="8" t="n">
        <v>4.4</v>
      </c>
      <c r="D29" s="8" t="n">
        <v>24.8</v>
      </c>
    </row>
    <row r="30" spans="1:5">
      <c r="A30" s="4" t="s">
        <v>535</v>
      </c>
      <c r="C30" s="8" t="n">
        <v>22.3</v>
      </c>
      <c r="D30" s="8" t="n">
        <v>14.9</v>
      </c>
    </row>
    <row r="31" spans="1:5">
      <c r="A31" s="4" t="s">
        <v>536</v>
      </c>
      <c r="C31" s="5" t="n">
        <v>11</v>
      </c>
      <c r="D31" s="8" t="n">
        <v>8.5</v>
      </c>
    </row>
    <row r="32" spans="1:5">
      <c r="A32" s="4" t="s">
        <v>537</v>
      </c>
      <c r="C32" s="8" t="n">
        <v>0.1</v>
      </c>
      <c r="D32" s="8" t="n">
        <v>8.199999999999999</v>
      </c>
    </row>
    <row r="33" spans="1:5">
      <c r="A33" s="4" t="s">
        <v>538</v>
      </c>
      <c r="C33" s="8" t="n">
        <v>11.3</v>
      </c>
      <c r="D33" s="8" t="n">
        <v>8.699999999999999</v>
      </c>
    </row>
    <row r="34" spans="1:5">
      <c r="A34" s="4" t="s">
        <v>539</v>
      </c>
      <c r="C34" s="5" t="n">
        <v>71</v>
      </c>
      <c r="D34" s="8" t="n">
        <v>74.3</v>
      </c>
    </row>
    <row r="35" spans="1:5">
      <c r="A35" s="4" t="s">
        <v>540</v>
      </c>
      <c r="C35" s="8" t="n">
        <v>742.6</v>
      </c>
      <c r="D35" s="8" t="n">
        <v>653.7</v>
      </c>
    </row>
    <row r="36" spans="1:5">
      <c r="A36" s="3" t="s">
        <v>541</v>
      </c>
    </row>
    <row r="37" spans="1:5">
      <c r="A37" s="4" t="s">
        <v>542</v>
      </c>
      <c r="C37" s="8" t="n">
        <v>30.1</v>
      </c>
      <c r="D37" s="8" t="n">
        <v>19.9</v>
      </c>
      <c r="E37" s="7" t="n">
        <v>16.1</v>
      </c>
    </row>
    <row r="38" spans="1:5">
      <c r="A38" s="4" t="s">
        <v>130</v>
      </c>
      <c r="C38" s="8" t="n">
        <v>223.7</v>
      </c>
      <c r="D38" s="8" t="n">
        <v>143.7</v>
      </c>
      <c r="E38" s="8" t="n">
        <v>99.90000000000001</v>
      </c>
    </row>
    <row r="39" spans="1:5">
      <c r="A39" s="3" t="s">
        <v>543</v>
      </c>
    </row>
    <row r="40" spans="1:5">
      <c r="A40" s="4" t="s">
        <v>544</v>
      </c>
      <c r="C40" s="8" t="n">
        <v>34.3</v>
      </c>
      <c r="D40" s="5" t="n">
        <v>0</v>
      </c>
      <c r="E40" s="5" t="n">
        <v>0</v>
      </c>
    </row>
    <row r="41" spans="1:5">
      <c r="A41" s="4" t="s">
        <v>545</v>
      </c>
      <c r="C41" s="5" t="n">
        <v>0</v>
      </c>
      <c r="D41" s="8" t="n">
        <v>266.5</v>
      </c>
      <c r="E41" s="5" t="n">
        <v>0</v>
      </c>
    </row>
    <row r="42" spans="1:5">
      <c r="A42" s="4" t="s">
        <v>546</v>
      </c>
      <c r="C42" s="8" t="n">
        <v>18.7</v>
      </c>
      <c r="D42" s="8" t="n">
        <v>21.6</v>
      </c>
      <c r="E42" s="8" t="n">
        <v>22.7</v>
      </c>
    </row>
    <row r="43" spans="1:5">
      <c r="A43" s="3" t="s">
        <v>161</v>
      </c>
    </row>
    <row r="44" spans="1:5">
      <c r="A44" s="4" t="s">
        <v>173</v>
      </c>
      <c r="D44" s="5" t="n">
        <v>0</v>
      </c>
    </row>
    <row r="45" spans="1:5">
      <c r="A45" s="4" t="s">
        <v>161</v>
      </c>
    </row>
    <row r="46" spans="1:5">
      <c r="A46" s="3" t="s">
        <v>161</v>
      </c>
    </row>
    <row r="47" spans="1:5">
      <c r="A47" s="4" t="s">
        <v>173</v>
      </c>
      <c r="B47" s="6" t="n">
        <v>-2700</v>
      </c>
      <c r="C47" s="6" t="n">
        <v>0</v>
      </c>
      <c r="D47" s="7" t="n">
        <v>2746.2</v>
      </c>
      <c r="E47"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3</v>
      </c>
    </row>
    <row r="2" spans="1:3">
      <c r="A2" s="3" t="s">
        <v>548</v>
      </c>
    </row>
    <row r="3" spans="1:3">
      <c r="A3" s="4" t="s">
        <v>549</v>
      </c>
      <c r="B3" s="7" t="n">
        <v>711.3</v>
      </c>
      <c r="C3" s="7" t="n">
        <v>685.3</v>
      </c>
    </row>
    <row r="4" spans="1:3">
      <c r="A4" s="4" t="s">
        <v>550</v>
      </c>
      <c r="B4" s="8" t="n">
        <v>0.4</v>
      </c>
      <c r="C4" s="8" t="n">
        <v>0.8</v>
      </c>
    </row>
    <row r="5" spans="1:3">
      <c r="A5" s="4" t="s">
        <v>551</v>
      </c>
      <c r="B5" s="8" t="n">
        <v>-5.5</v>
      </c>
      <c r="C5" s="8" t="n">
        <v>-2.9</v>
      </c>
    </row>
    <row r="6" spans="1:3">
      <c r="A6" s="4" t="s">
        <v>552</v>
      </c>
      <c r="B6" s="8" t="n">
        <v>706.2</v>
      </c>
      <c r="C6" s="8" t="n">
        <v>683.2</v>
      </c>
    </row>
    <row r="7" spans="1:3">
      <c r="A7" s="3" t="s">
        <v>553</v>
      </c>
    </row>
    <row r="8" spans="1:3">
      <c r="A8" s="4" t="s">
        <v>549</v>
      </c>
      <c r="B8" s="5" t="n">
        <v>20</v>
      </c>
      <c r="C8" s="8" t="n">
        <v>388.2</v>
      </c>
    </row>
    <row r="9" spans="1:3">
      <c r="A9" s="4" t="s">
        <v>550</v>
      </c>
      <c r="B9" s="5" t="n">
        <v>0</v>
      </c>
    </row>
    <row r="10" spans="1:3">
      <c r="A10" s="4" t="s">
        <v>551</v>
      </c>
      <c r="B10" s="5" t="n">
        <v>0</v>
      </c>
    </row>
    <row r="11" spans="1:3">
      <c r="A11" s="4" t="s">
        <v>552</v>
      </c>
      <c r="B11" s="5" t="n">
        <v>20</v>
      </c>
      <c r="C11" s="8" t="n">
        <v>388.2</v>
      </c>
    </row>
    <row r="12" spans="1:3">
      <c r="A12" s="4" t="s">
        <v>554</v>
      </c>
    </row>
    <row r="13" spans="1:3">
      <c r="A13" s="3" t="s">
        <v>548</v>
      </c>
    </row>
    <row r="14" spans="1:3">
      <c r="A14" s="4" t="s">
        <v>549</v>
      </c>
      <c r="B14" s="5" t="n">
        <v>0</v>
      </c>
      <c r="C14" s="8" t="n">
        <v>0.5</v>
      </c>
    </row>
    <row r="15" spans="1:3">
      <c r="A15" s="4" t="s">
        <v>550</v>
      </c>
      <c r="B15" s="5" t="n">
        <v>0</v>
      </c>
      <c r="C15" s="5" t="n">
        <v>0</v>
      </c>
    </row>
    <row r="16" spans="1:3">
      <c r="A16" s="4" t="s">
        <v>551</v>
      </c>
      <c r="B16" s="5" t="n">
        <v>0</v>
      </c>
      <c r="C16" s="5" t="n">
        <v>0</v>
      </c>
    </row>
    <row r="17" spans="1:3">
      <c r="A17" s="4" t="s">
        <v>552</v>
      </c>
      <c r="B17" s="5" t="n">
        <v>0</v>
      </c>
      <c r="C17" s="8" t="n">
        <v>0.5</v>
      </c>
    </row>
    <row r="18" spans="1:3">
      <c r="A18" s="3" t="s">
        <v>553</v>
      </c>
    </row>
    <row r="19" spans="1:3">
      <c r="A19" s="4" t="s">
        <v>549</v>
      </c>
      <c r="B19" s="5" t="n">
        <v>20</v>
      </c>
      <c r="C19" s="8" t="n">
        <v>382.9</v>
      </c>
    </row>
    <row r="20" spans="1:3">
      <c r="A20" s="4" t="s">
        <v>550</v>
      </c>
      <c r="B20" s="5" t="n">
        <v>0</v>
      </c>
      <c r="C20" s="5" t="n">
        <v>0</v>
      </c>
    </row>
    <row r="21" spans="1:3">
      <c r="A21" s="4" t="s">
        <v>551</v>
      </c>
      <c r="B21" s="5" t="n">
        <v>0</v>
      </c>
      <c r="C21" s="5" t="n">
        <v>0</v>
      </c>
    </row>
    <row r="22" spans="1:3">
      <c r="A22" s="4" t="s">
        <v>552</v>
      </c>
      <c r="B22" s="5" t="n">
        <v>20</v>
      </c>
      <c r="C22" s="8" t="n">
        <v>382.9</v>
      </c>
    </row>
    <row r="23" spans="1:3">
      <c r="A23" s="4" t="s">
        <v>555</v>
      </c>
    </row>
    <row r="24" spans="1:3">
      <c r="A24" s="3" t="s">
        <v>548</v>
      </c>
    </row>
    <row r="25" spans="1:3">
      <c r="A25" s="4" t="s">
        <v>549</v>
      </c>
      <c r="B25" s="8" t="n">
        <v>56.7</v>
      </c>
      <c r="C25" s="8" t="n">
        <v>40.3</v>
      </c>
    </row>
    <row r="26" spans="1:3">
      <c r="A26" s="4" t="s">
        <v>550</v>
      </c>
      <c r="B26" s="5" t="n">
        <v>0</v>
      </c>
      <c r="C26" s="5" t="n">
        <v>0</v>
      </c>
    </row>
    <row r="27" spans="1:3">
      <c r="A27" s="4" t="s">
        <v>551</v>
      </c>
      <c r="B27" s="5" t="n">
        <v>0</v>
      </c>
      <c r="C27" s="5" t="n">
        <v>0</v>
      </c>
    </row>
    <row r="28" spans="1:3">
      <c r="A28" s="4" t="s">
        <v>552</v>
      </c>
      <c r="B28" s="8" t="n">
        <v>56.7</v>
      </c>
      <c r="C28" s="8" t="n">
        <v>40.3</v>
      </c>
    </row>
    <row r="29" spans="1:3">
      <c r="A29" s="3" t="s">
        <v>553</v>
      </c>
    </row>
    <row r="30" spans="1:3">
      <c r="A30" s="4" t="s">
        <v>549</v>
      </c>
      <c r="B30" s="5" t="n">
        <v>0</v>
      </c>
      <c r="C30" s="8" t="n">
        <v>1.4</v>
      </c>
    </row>
    <row r="31" spans="1:3">
      <c r="A31" s="4" t="s">
        <v>550</v>
      </c>
      <c r="B31" s="5" t="n">
        <v>0</v>
      </c>
      <c r="C31" s="5" t="n">
        <v>0</v>
      </c>
    </row>
    <row r="32" spans="1:3">
      <c r="A32" s="4" t="s">
        <v>551</v>
      </c>
      <c r="B32" s="5" t="n">
        <v>0</v>
      </c>
      <c r="C32" s="5" t="n">
        <v>0</v>
      </c>
    </row>
    <row r="33" spans="1:3">
      <c r="A33" s="4" t="s">
        <v>552</v>
      </c>
      <c r="B33" s="5" t="n">
        <v>0</v>
      </c>
      <c r="C33" s="8" t="n">
        <v>1.4</v>
      </c>
    </row>
    <row r="34" spans="1:3">
      <c r="A34" s="4" t="s">
        <v>556</v>
      </c>
    </row>
    <row r="35" spans="1:3">
      <c r="A35" s="3" t="s">
        <v>548</v>
      </c>
    </row>
    <row r="36" spans="1:3">
      <c r="A36" s="4" t="s">
        <v>549</v>
      </c>
      <c r="B36" s="8" t="n">
        <v>79.7</v>
      </c>
      <c r="C36" s="8" t="n">
        <v>69.40000000000001</v>
      </c>
    </row>
    <row r="37" spans="1:3">
      <c r="A37" s="4" t="s">
        <v>550</v>
      </c>
      <c r="B37" s="8" t="n">
        <v>0.2</v>
      </c>
      <c r="C37" s="5" t="n">
        <v>0</v>
      </c>
    </row>
    <row r="38" spans="1:3">
      <c r="A38" s="4" t="s">
        <v>551</v>
      </c>
      <c r="B38" s="8" t="n">
        <v>-0.7</v>
      </c>
      <c r="C38" s="8" t="n">
        <v>-0.7</v>
      </c>
    </row>
    <row r="39" spans="1:3">
      <c r="A39" s="4" t="s">
        <v>552</v>
      </c>
      <c r="B39" s="8" t="n">
        <v>79.2</v>
      </c>
      <c r="C39" s="8" t="n">
        <v>68.7</v>
      </c>
    </row>
    <row r="40" spans="1:3">
      <c r="A40" s="3" t="s">
        <v>553</v>
      </c>
    </row>
    <row r="41" spans="1:3">
      <c r="A41" s="4" t="s">
        <v>549</v>
      </c>
      <c r="B41" s="5" t="n">
        <v>0</v>
      </c>
      <c r="C41" s="8" t="n">
        <v>3.9</v>
      </c>
    </row>
    <row r="42" spans="1:3">
      <c r="A42" s="4" t="s">
        <v>550</v>
      </c>
      <c r="B42" s="5" t="n">
        <v>0</v>
      </c>
      <c r="C42" s="5" t="n">
        <v>0</v>
      </c>
    </row>
    <row r="43" spans="1:3">
      <c r="A43" s="4" t="s">
        <v>551</v>
      </c>
      <c r="B43" s="5" t="n">
        <v>0</v>
      </c>
      <c r="C43" s="5" t="n">
        <v>0</v>
      </c>
    </row>
    <row r="44" spans="1:3">
      <c r="A44" s="4" t="s">
        <v>552</v>
      </c>
      <c r="B44" s="5" t="n">
        <v>0</v>
      </c>
      <c r="C44" s="8" t="n">
        <v>3.9</v>
      </c>
    </row>
    <row r="45" spans="1:3">
      <c r="A45" s="4" t="s">
        <v>557</v>
      </c>
    </row>
    <row r="46" spans="1:3">
      <c r="A46" s="3" t="s">
        <v>548</v>
      </c>
    </row>
    <row r="47" spans="1:3">
      <c r="A47" s="4" t="s">
        <v>549</v>
      </c>
      <c r="B47" s="8" t="n">
        <v>1.7</v>
      </c>
      <c r="C47" s="5" t="n">
        <v>3</v>
      </c>
    </row>
    <row r="48" spans="1:3">
      <c r="A48" s="4" t="s">
        <v>550</v>
      </c>
      <c r="B48" s="5" t="n">
        <v>0</v>
      </c>
      <c r="C48" s="5" t="n">
        <v>0</v>
      </c>
    </row>
    <row r="49" spans="1:3">
      <c r="A49" s="4" t="s">
        <v>551</v>
      </c>
      <c r="B49" s="5" t="n">
        <v>0</v>
      </c>
      <c r="C49" s="5" t="n">
        <v>0</v>
      </c>
    </row>
    <row r="50" spans="1:3">
      <c r="A50" s="4" t="s">
        <v>552</v>
      </c>
      <c r="B50" s="8" t="n">
        <v>1.7</v>
      </c>
      <c r="C50" s="5" t="n">
        <v>3</v>
      </c>
    </row>
    <row r="51" spans="1:3">
      <c r="A51" s="4" t="s">
        <v>558</v>
      </c>
    </row>
    <row r="52" spans="1:3">
      <c r="A52" s="3" t="s">
        <v>548</v>
      </c>
    </row>
    <row r="53" spans="1:3">
      <c r="A53" s="4" t="s">
        <v>549</v>
      </c>
      <c r="B53" s="8" t="n">
        <v>110.6</v>
      </c>
      <c r="C53" s="8" t="n">
        <v>121.2</v>
      </c>
    </row>
    <row r="54" spans="1:3">
      <c r="A54" s="4" t="s">
        <v>550</v>
      </c>
      <c r="B54" s="8" t="n">
        <v>0.1</v>
      </c>
      <c r="C54" s="5" t="n">
        <v>0</v>
      </c>
    </row>
    <row r="55" spans="1:3">
      <c r="A55" s="4" t="s">
        <v>551</v>
      </c>
      <c r="B55" s="8" t="n">
        <v>-0.5</v>
      </c>
      <c r="C55" s="8" t="n">
        <v>-0.4</v>
      </c>
    </row>
    <row r="56" spans="1:3">
      <c r="A56" s="4" t="s">
        <v>552</v>
      </c>
      <c r="B56" s="8" t="n">
        <v>110.2</v>
      </c>
      <c r="C56" s="8" t="n">
        <v>120.8</v>
      </c>
    </row>
    <row r="57" spans="1:3">
      <c r="A57" s="4" t="s">
        <v>559</v>
      </c>
    </row>
    <row r="58" spans="1:3">
      <c r="A58" s="3" t="s">
        <v>548</v>
      </c>
    </row>
    <row r="59" spans="1:3">
      <c r="A59" s="4" t="s">
        <v>549</v>
      </c>
      <c r="B59" s="8" t="n">
        <v>459.8</v>
      </c>
      <c r="C59" s="8" t="n">
        <v>446.5</v>
      </c>
    </row>
    <row r="60" spans="1:3">
      <c r="A60" s="4" t="s">
        <v>550</v>
      </c>
      <c r="B60" s="8" t="n">
        <v>0.1</v>
      </c>
      <c r="C60" s="8" t="n">
        <v>0.8</v>
      </c>
    </row>
    <row r="61" spans="1:3">
      <c r="A61" s="4" t="s">
        <v>551</v>
      </c>
      <c r="B61" s="8" t="n">
        <v>-4.3</v>
      </c>
      <c r="C61" s="8" t="n">
        <v>-1.8</v>
      </c>
    </row>
    <row r="62" spans="1:3">
      <c r="A62" s="4" t="s">
        <v>552</v>
      </c>
      <c r="B62" s="8" t="n">
        <v>455.6</v>
      </c>
      <c r="C62" s="8" t="n">
        <v>445.5</v>
      </c>
    </row>
    <row r="63" spans="1:3">
      <c r="A63" s="4" t="s">
        <v>560</v>
      </c>
    </row>
    <row r="64" spans="1:3">
      <c r="A64" s="3" t="s">
        <v>548</v>
      </c>
    </row>
    <row r="65" spans="1:3">
      <c r="A65" s="4" t="s">
        <v>549</v>
      </c>
      <c r="B65" s="8" t="n">
        <v>2.8</v>
      </c>
      <c r="C65" s="8" t="n">
        <v>4.4</v>
      </c>
    </row>
    <row r="66" spans="1:3">
      <c r="A66" s="4" t="s">
        <v>550</v>
      </c>
      <c r="B66" s="5" t="n">
        <v>0</v>
      </c>
      <c r="C66" s="5" t="n">
        <v>0</v>
      </c>
    </row>
    <row r="67" spans="1:3">
      <c r="A67" s="4" t="s">
        <v>551</v>
      </c>
      <c r="B67" s="5" t="n">
        <v>0</v>
      </c>
      <c r="C67" s="5" t="n">
        <v>0</v>
      </c>
    </row>
    <row r="68" spans="1:3">
      <c r="A68" s="4" t="s">
        <v>552</v>
      </c>
      <c r="B68" s="7" t="n">
        <v>2.8</v>
      </c>
      <c r="C68" s="7" t="n">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549</v>
      </c>
    </row>
    <row r="3" spans="1:3">
      <c r="A3" s="4" t="s">
        <v>562</v>
      </c>
      <c r="B3" s="6" t="n">
        <v>20</v>
      </c>
    </row>
    <row r="4" spans="1:3">
      <c r="A4" s="4" t="s">
        <v>563</v>
      </c>
      <c r="B4" s="5" t="n">
        <v>0</v>
      </c>
    </row>
    <row r="5" spans="1:3">
      <c r="A5" s="4" t="s">
        <v>564</v>
      </c>
      <c r="B5" s="5" t="n">
        <v>0</v>
      </c>
    </row>
    <row r="6" spans="1:3">
      <c r="A6" s="4" t="s">
        <v>549</v>
      </c>
      <c r="B6" s="5" t="n">
        <v>20</v>
      </c>
      <c r="C6" s="7" t="n">
        <v>388.2</v>
      </c>
    </row>
    <row r="7" spans="1:3">
      <c r="A7" s="3" t="s">
        <v>552</v>
      </c>
    </row>
    <row r="8" spans="1:3">
      <c r="A8" s="4" t="s">
        <v>562</v>
      </c>
      <c r="B8" s="5" t="n">
        <v>20</v>
      </c>
    </row>
    <row r="9" spans="1:3">
      <c r="A9" s="4" t="s">
        <v>563</v>
      </c>
      <c r="B9" s="5" t="n">
        <v>0</v>
      </c>
    </row>
    <row r="10" spans="1:3">
      <c r="A10" s="4" t="s">
        <v>564</v>
      </c>
      <c r="B10" s="5" t="n">
        <v>0</v>
      </c>
    </row>
    <row r="11" spans="1:3">
      <c r="A11" s="4" t="s">
        <v>159</v>
      </c>
      <c r="B11" s="5" t="n">
        <v>20</v>
      </c>
      <c r="C11" s="8" t="n">
        <v>388.2</v>
      </c>
    </row>
    <row r="12" spans="1:3">
      <c r="A12" s="3" t="s">
        <v>549</v>
      </c>
    </row>
    <row r="13" spans="1:3">
      <c r="A13" s="4" t="s">
        <v>562</v>
      </c>
      <c r="B13" s="8" t="n">
        <v>223.2</v>
      </c>
    </row>
    <row r="14" spans="1:3">
      <c r="A14" s="4" t="s">
        <v>563</v>
      </c>
      <c r="B14" s="8" t="n">
        <v>385.6</v>
      </c>
    </row>
    <row r="15" spans="1:3">
      <c r="A15" s="4" t="s">
        <v>564</v>
      </c>
      <c r="B15" s="8" t="n">
        <v>102.5</v>
      </c>
    </row>
    <row r="16" spans="1:3">
      <c r="A16" s="4" t="s">
        <v>549</v>
      </c>
      <c r="B16" s="8" t="n">
        <v>711.3</v>
      </c>
      <c r="C16" s="8" t="n">
        <v>685.3</v>
      </c>
    </row>
    <row r="17" spans="1:3">
      <c r="A17" s="3" t="s">
        <v>552</v>
      </c>
    </row>
    <row r="18" spans="1:3">
      <c r="A18" s="4" t="s">
        <v>562</v>
      </c>
      <c r="B18" s="8" t="n">
        <v>222.4</v>
      </c>
    </row>
    <row r="19" spans="1:3">
      <c r="A19" s="4" t="s">
        <v>563</v>
      </c>
      <c r="B19" s="8" t="n">
        <v>381.7</v>
      </c>
    </row>
    <row r="20" spans="1:3">
      <c r="A20" s="4" t="s">
        <v>564</v>
      </c>
      <c r="B20" s="8" t="n">
        <v>102.1</v>
      </c>
    </row>
    <row r="21" spans="1:3">
      <c r="A21" s="4" t="s">
        <v>159</v>
      </c>
      <c r="B21" s="7" t="n">
        <v>706.2</v>
      </c>
      <c r="C21" s="7" t="n">
        <v>6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3</v>
      </c>
    </row>
    <row r="2" spans="1:3">
      <c r="A2" s="3" t="s">
        <v>566</v>
      </c>
    </row>
    <row r="3" spans="1:3">
      <c r="A3" s="4" t="s">
        <v>567</v>
      </c>
      <c r="B3" s="7" t="n">
        <v>182.1</v>
      </c>
      <c r="C3" s="7" t="n">
        <v>375.6</v>
      </c>
    </row>
    <row r="4" spans="1:3">
      <c r="A4" s="4" t="s">
        <v>568</v>
      </c>
      <c r="B4" s="8" t="n">
        <v>-1.1</v>
      </c>
      <c r="C4" s="8" t="n">
        <v>-1.7</v>
      </c>
    </row>
    <row r="5" spans="1:3">
      <c r="A5" s="4" t="s">
        <v>569</v>
      </c>
      <c r="B5" s="8" t="n">
        <v>321.5</v>
      </c>
      <c r="C5" s="8" t="n">
        <v>119.5</v>
      </c>
    </row>
    <row r="6" spans="1:3">
      <c r="A6" s="4" t="s">
        <v>570</v>
      </c>
      <c r="B6" s="8" t="n">
        <v>-4.4</v>
      </c>
      <c r="C6" s="8" t="n">
        <v>-1.2</v>
      </c>
    </row>
    <row r="7" spans="1:3">
      <c r="A7" s="4" t="s">
        <v>571</v>
      </c>
      <c r="B7" s="8" t="n">
        <v>503.6</v>
      </c>
      <c r="C7" s="8" t="n">
        <v>495.1</v>
      </c>
    </row>
    <row r="8" spans="1:3">
      <c r="A8" s="4" t="s">
        <v>572</v>
      </c>
      <c r="B8" s="8" t="n">
        <v>-5.5</v>
      </c>
      <c r="C8" s="8" t="n">
        <v>-2.9</v>
      </c>
    </row>
    <row r="9" spans="1:3">
      <c r="A9" s="4" t="s">
        <v>556</v>
      </c>
    </row>
    <row r="10" spans="1:3">
      <c r="A10" s="3" t="s">
        <v>566</v>
      </c>
    </row>
    <row r="11" spans="1:3">
      <c r="A11" s="4" t="s">
        <v>567</v>
      </c>
      <c r="B11" s="8" t="n">
        <v>0.7</v>
      </c>
      <c r="C11" s="8" t="n">
        <v>31.5</v>
      </c>
    </row>
    <row r="12" spans="1:3">
      <c r="A12" s="4" t="s">
        <v>568</v>
      </c>
      <c r="B12" s="8" t="n">
        <v>-0.1</v>
      </c>
      <c r="C12" s="8" t="n">
        <v>-0.2</v>
      </c>
    </row>
    <row r="13" spans="1:3">
      <c r="A13" s="4" t="s">
        <v>569</v>
      </c>
      <c r="B13" s="8" t="n">
        <v>56.5</v>
      </c>
      <c r="C13" s="8" t="n">
        <v>37.1</v>
      </c>
    </row>
    <row r="14" spans="1:3">
      <c r="A14" s="4" t="s">
        <v>570</v>
      </c>
      <c r="B14" s="8" t="n">
        <v>-0.6</v>
      </c>
      <c r="C14" s="8" t="n">
        <v>-0.5</v>
      </c>
    </row>
    <row r="15" spans="1:3">
      <c r="A15" s="4" t="s">
        <v>571</v>
      </c>
      <c r="B15" s="8" t="n">
        <v>57.2</v>
      </c>
      <c r="C15" s="8" t="n">
        <v>68.59999999999999</v>
      </c>
    </row>
    <row r="16" spans="1:3">
      <c r="A16" s="4" t="s">
        <v>572</v>
      </c>
      <c r="B16" s="8" t="n">
        <v>-0.7</v>
      </c>
      <c r="C16" s="8" t="n">
        <v>-0.7</v>
      </c>
    </row>
    <row r="17" spans="1:3">
      <c r="A17" s="4" t="s">
        <v>558</v>
      </c>
    </row>
    <row r="18" spans="1:3">
      <c r="A18" s="3" t="s">
        <v>566</v>
      </c>
    </row>
    <row r="19" spans="1:3">
      <c r="A19" s="4" t="s">
        <v>567</v>
      </c>
      <c r="B19" s="5" t="n">
        <v>4</v>
      </c>
      <c r="C19" s="8" t="n">
        <v>90.8</v>
      </c>
    </row>
    <row r="20" spans="1:3">
      <c r="A20" s="4" t="s">
        <v>568</v>
      </c>
      <c r="B20" s="8" t="n">
        <v>0.1</v>
      </c>
      <c r="C20" s="8" t="n">
        <v>-0.3</v>
      </c>
    </row>
    <row r="21" spans="1:3">
      <c r="A21" s="4" t="s">
        <v>569</v>
      </c>
      <c r="B21" s="8" t="n">
        <v>61.3</v>
      </c>
      <c r="C21" s="8" t="n">
        <v>23.2</v>
      </c>
    </row>
    <row r="22" spans="1:3">
      <c r="A22" s="4" t="s">
        <v>570</v>
      </c>
      <c r="B22" s="8" t="n">
        <v>-0.6</v>
      </c>
      <c r="C22" s="8" t="n">
        <v>-0.1</v>
      </c>
    </row>
    <row r="23" spans="1:3">
      <c r="A23" s="4" t="s">
        <v>571</v>
      </c>
      <c r="B23" s="8" t="n">
        <v>65.3</v>
      </c>
      <c r="C23" s="5" t="n">
        <v>114</v>
      </c>
    </row>
    <row r="24" spans="1:3">
      <c r="A24" s="4" t="s">
        <v>572</v>
      </c>
      <c r="B24" s="8" t="n">
        <v>-0.5</v>
      </c>
      <c r="C24" s="8" t="n">
        <v>-0.4</v>
      </c>
    </row>
    <row r="25" spans="1:3">
      <c r="A25" s="4" t="s">
        <v>559</v>
      </c>
    </row>
    <row r="26" spans="1:3">
      <c r="A26" s="3" t="s">
        <v>566</v>
      </c>
    </row>
    <row r="27" spans="1:3">
      <c r="A27" s="4" t="s">
        <v>567</v>
      </c>
      <c r="B27" s="8" t="n">
        <v>177.4</v>
      </c>
      <c r="C27" s="8" t="n">
        <v>253.3</v>
      </c>
    </row>
    <row r="28" spans="1:3">
      <c r="A28" s="4" t="s">
        <v>568</v>
      </c>
      <c r="B28" s="8" t="n">
        <v>-1.1</v>
      </c>
      <c r="C28" s="8" t="n">
        <v>-1.2</v>
      </c>
    </row>
    <row r="29" spans="1:3">
      <c r="A29" s="4" t="s">
        <v>569</v>
      </c>
      <c r="B29" s="8" t="n">
        <v>203.7</v>
      </c>
      <c r="C29" s="8" t="n">
        <v>59.2</v>
      </c>
    </row>
    <row r="30" spans="1:3">
      <c r="A30" s="4" t="s">
        <v>570</v>
      </c>
      <c r="B30" s="8" t="n">
        <v>-3.2</v>
      </c>
      <c r="C30" s="8" t="n">
        <v>-0.6</v>
      </c>
    </row>
    <row r="31" spans="1:3">
      <c r="A31" s="4" t="s">
        <v>571</v>
      </c>
      <c r="B31" s="8" t="n">
        <v>381.1</v>
      </c>
      <c r="C31" s="8" t="n">
        <v>312.5</v>
      </c>
    </row>
    <row r="32" spans="1:3">
      <c r="A32" s="4" t="s">
        <v>572</v>
      </c>
      <c r="B32" s="7" t="n">
        <v>-4.3</v>
      </c>
      <c r="C32" s="7"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574</v>
      </c>
    </row>
    <row r="3" spans="1:3">
      <c r="A3" s="4" t="s">
        <v>549</v>
      </c>
      <c r="B3" s="7" t="n">
        <v>9.1</v>
      </c>
      <c r="C3" s="7" t="n">
        <v>9.199999999999999</v>
      </c>
    </row>
    <row r="4" spans="1:3">
      <c r="A4" s="4" t="s">
        <v>575</v>
      </c>
      <c r="B4" s="8" t="n">
        <v>-4.7</v>
      </c>
      <c r="C4" s="8" t="n">
        <v>-5.1</v>
      </c>
    </row>
    <row r="5" spans="1:3">
      <c r="A5" s="4" t="s">
        <v>576</v>
      </c>
      <c r="B5" s="8" t="n">
        <v>4.4</v>
      </c>
      <c r="C5" s="8" t="n">
        <v>4.1</v>
      </c>
    </row>
    <row r="6" spans="1:3">
      <c r="A6" s="3" t="s">
        <v>577</v>
      </c>
    </row>
    <row r="7" spans="1:3">
      <c r="A7" s="4" t="s">
        <v>578</v>
      </c>
      <c r="B7" s="8" t="n">
        <v>18.1</v>
      </c>
      <c r="C7" s="8" t="n">
        <v>10.7</v>
      </c>
    </row>
    <row r="8" spans="1:3">
      <c r="A8" s="4" t="s">
        <v>579</v>
      </c>
      <c r="B8" s="7" t="n">
        <v>22.5</v>
      </c>
      <c r="C8" s="7" t="n">
        <v>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80</v>
      </c>
      <c r="B1" s="2" t="s">
        <v>1</v>
      </c>
    </row>
    <row r="2" spans="1:2">
      <c r="B2" s="2" t="s">
        <v>581</v>
      </c>
    </row>
    <row r="3" spans="1:2">
      <c r="A3" s="3" t="s">
        <v>582</v>
      </c>
    </row>
    <row r="4" spans="1:2">
      <c r="A4" s="4" t="s">
        <v>583</v>
      </c>
      <c r="B4" s="7" t="n">
        <v>1.7</v>
      </c>
    </row>
    <row r="5" spans="1:2">
      <c r="A5" s="4" t="s">
        <v>584</v>
      </c>
      <c r="B5" s="7"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58</v>
      </c>
      <c r="B1" s="2" t="s">
        <v>159</v>
      </c>
      <c r="C1" s="2" t="s">
        <v>160</v>
      </c>
      <c r="D1" s="2" t="s">
        <v>161</v>
      </c>
      <c r="E1" s="2" t="s">
        <v>162</v>
      </c>
      <c r="F1" s="2" t="s">
        <v>163</v>
      </c>
      <c r="G1" s="2" t="s">
        <v>164</v>
      </c>
    </row>
    <row r="2" spans="1:7">
      <c r="A2" s="4" t="s">
        <v>165</v>
      </c>
      <c r="C2" s="8" t="n">
        <v>239.1</v>
      </c>
      <c r="D2" s="8" t="n">
        <v>23.7</v>
      </c>
    </row>
    <row r="3" spans="1:7">
      <c r="A3" s="4" t="s">
        <v>166</v>
      </c>
      <c r="B3" s="7" t="n">
        <v>2503.1</v>
      </c>
      <c r="C3" s="7" t="n">
        <v>239.1</v>
      </c>
      <c r="D3" s="6" t="n">
        <v>-1837</v>
      </c>
      <c r="E3" s="7" t="n">
        <v>946.8</v>
      </c>
      <c r="F3" s="7" t="n">
        <v>3336.8</v>
      </c>
      <c r="G3" s="7" t="n">
        <v>-182.6</v>
      </c>
    </row>
    <row r="4" spans="1:7">
      <c r="A4" s="3" t="s">
        <v>167</v>
      </c>
    </row>
    <row r="5" spans="1:7">
      <c r="A5" s="4" t="s">
        <v>100</v>
      </c>
      <c r="B5" s="8" t="n">
        <v>569.5</v>
      </c>
      <c r="F5" s="8" t="n">
        <v>569.5</v>
      </c>
    </row>
    <row r="6" spans="1:7">
      <c r="A6" s="4" t="s">
        <v>168</v>
      </c>
      <c r="B6" s="8" t="n">
        <v>-15.8</v>
      </c>
      <c r="G6" s="8" t="n">
        <v>-15.8</v>
      </c>
    </row>
    <row r="7" spans="1:7">
      <c r="A7" s="4" t="s">
        <v>169</v>
      </c>
      <c r="C7" s="8" t="n">
        <v>3.5</v>
      </c>
    </row>
    <row r="8" spans="1:7">
      <c r="A8" s="4" t="s">
        <v>170</v>
      </c>
      <c r="B8" s="8" t="n">
        <v>167.6</v>
      </c>
      <c r="C8" s="7" t="n">
        <v>3.5</v>
      </c>
      <c r="E8" s="8" t="n">
        <v>164.1</v>
      </c>
    </row>
    <row r="9" spans="1:7">
      <c r="A9" s="4" t="s">
        <v>171</v>
      </c>
      <c r="B9" s="8" t="n">
        <v>56.9</v>
      </c>
      <c r="E9" s="8" t="n">
        <v>56.9</v>
      </c>
    </row>
    <row r="10" spans="1:7">
      <c r="A10" s="4" t="s">
        <v>172</v>
      </c>
      <c r="D10" s="8" t="n">
        <v>7.3</v>
      </c>
    </row>
    <row r="11" spans="1:7">
      <c r="A11" s="4" t="s">
        <v>151</v>
      </c>
      <c r="B11" s="8" t="n">
        <v>-662.3</v>
      </c>
      <c r="D11" s="7" t="n">
        <v>-662.3</v>
      </c>
    </row>
    <row r="12" spans="1:7">
      <c r="A12" s="4" t="s">
        <v>173</v>
      </c>
      <c r="D12" s="6" t="n">
        <v>0</v>
      </c>
    </row>
    <row r="13" spans="1:7">
      <c r="A13" s="4" t="s">
        <v>174</v>
      </c>
      <c r="C13" s="8" t="n">
        <v>242.6</v>
      </c>
      <c r="D13" s="5" t="n">
        <v>31</v>
      </c>
    </row>
    <row r="14" spans="1:7">
      <c r="A14" s="4" t="s">
        <v>175</v>
      </c>
      <c r="B14" s="5" t="n">
        <v>2619</v>
      </c>
      <c r="C14" s="7" t="n">
        <v>242.6</v>
      </c>
      <c r="D14" s="7" t="n">
        <v>-2499.3</v>
      </c>
      <c r="E14" s="8" t="n">
        <v>1167.8</v>
      </c>
      <c r="F14" s="8" t="n">
        <v>3906.3</v>
      </c>
      <c r="G14" s="8" t="n">
        <v>-198.4</v>
      </c>
    </row>
    <row r="15" spans="1:7">
      <c r="A15" s="3" t="s">
        <v>167</v>
      </c>
    </row>
    <row r="16" spans="1:7">
      <c r="A16" s="4" t="s">
        <v>176</v>
      </c>
      <c r="B16" s="8" t="n">
        <v>9.300000000000001</v>
      </c>
      <c r="F16" s="8" t="n">
        <v>9.300000000000001</v>
      </c>
    </row>
    <row r="17" spans="1:7">
      <c r="A17" s="4" t="s">
        <v>177</v>
      </c>
      <c r="B17" s="8" t="n">
        <v>2628.3</v>
      </c>
      <c r="C17" s="7" t="n">
        <v>242.6</v>
      </c>
      <c r="D17" s="7" t="n">
        <v>-2499.3</v>
      </c>
      <c r="E17" s="8" t="n">
        <v>1167.8</v>
      </c>
      <c r="F17" s="8" t="n">
        <v>3915.6</v>
      </c>
      <c r="G17" s="8" t="n">
        <v>-198.4</v>
      </c>
    </row>
    <row r="18" spans="1:7">
      <c r="A18" s="4" t="s">
        <v>100</v>
      </c>
      <c r="B18" s="8" t="n">
        <v>583.6</v>
      </c>
      <c r="F18" s="8" t="n">
        <v>583.6</v>
      </c>
    </row>
    <row r="19" spans="1:7">
      <c r="A19" s="4" t="s">
        <v>168</v>
      </c>
      <c r="B19" s="8" t="n">
        <v>65.7</v>
      </c>
      <c r="G19" s="8" t="n">
        <v>65.7</v>
      </c>
    </row>
    <row r="20" spans="1:7">
      <c r="A20" s="4" t="s">
        <v>169</v>
      </c>
      <c r="C20" s="5" t="n">
        <v>3</v>
      </c>
    </row>
    <row r="21" spans="1:7">
      <c r="A21" s="4" t="s">
        <v>170</v>
      </c>
      <c r="B21" s="8" t="n">
        <v>113.8</v>
      </c>
      <c r="C21" s="6" t="n">
        <v>3</v>
      </c>
      <c r="E21" s="8" t="n">
        <v>110.8</v>
      </c>
    </row>
    <row r="22" spans="1:7">
      <c r="A22" s="4" t="s">
        <v>171</v>
      </c>
      <c r="B22" s="8" t="n">
        <v>61.6</v>
      </c>
      <c r="E22" s="8" t="n">
        <v>61.6</v>
      </c>
    </row>
    <row r="23" spans="1:7">
      <c r="A23" s="4" t="s">
        <v>178</v>
      </c>
      <c r="D23" s="8" t="n">
        <v>-2.8</v>
      </c>
    </row>
    <row r="24" spans="1:7">
      <c r="A24" s="4" t="s">
        <v>179</v>
      </c>
      <c r="B24" s="8" t="n">
        <v>266.5</v>
      </c>
      <c r="D24" s="7" t="n">
        <v>264.3</v>
      </c>
      <c r="E24" s="8" t="n">
        <v>2.2</v>
      </c>
    </row>
    <row r="25" spans="1:7">
      <c r="A25" s="4" t="s">
        <v>172</v>
      </c>
      <c r="D25" s="8" t="n">
        <v>7.7</v>
      </c>
    </row>
    <row r="26" spans="1:7">
      <c r="A26" s="4" t="s">
        <v>151</v>
      </c>
      <c r="B26" s="8" t="n">
        <v>-763.3</v>
      </c>
      <c r="D26" s="7" t="n">
        <v>-763.3</v>
      </c>
    </row>
    <row r="27" spans="1:7">
      <c r="A27" s="4" t="s">
        <v>180</v>
      </c>
      <c r="C27" s="8" t="n">
        <v>-33.6</v>
      </c>
      <c r="D27" s="8" t="n">
        <v>-33.6</v>
      </c>
    </row>
    <row r="28" spans="1:7">
      <c r="A28" s="4" t="s">
        <v>173</v>
      </c>
      <c r="B28" s="5" t="n">
        <v>0</v>
      </c>
      <c r="C28" s="7" t="n">
        <v>-33.6</v>
      </c>
      <c r="D28" s="7" t="n">
        <v>2746.2</v>
      </c>
      <c r="E28" s="8" t="n">
        <v>-175.5</v>
      </c>
      <c r="F28" s="8" t="n">
        <v>-2537.1</v>
      </c>
    </row>
    <row r="29" spans="1:7">
      <c r="A29" s="4" t="s">
        <v>181</v>
      </c>
      <c r="C29" s="5" t="n">
        <v>212</v>
      </c>
      <c r="D29" s="8" t="n">
        <v>2.3</v>
      </c>
    </row>
    <row r="30" spans="1:7">
      <c r="A30" s="4" t="s">
        <v>182</v>
      </c>
      <c r="B30" s="8" t="n">
        <v>2956.2</v>
      </c>
      <c r="C30" s="6" t="n">
        <v>212</v>
      </c>
      <c r="D30" s="7" t="n">
        <v>-252.1</v>
      </c>
      <c r="E30" s="8" t="n">
        <v>1166.9</v>
      </c>
      <c r="F30" s="8" t="n">
        <v>1962.1</v>
      </c>
      <c r="G30" s="8" t="n">
        <v>-132.7</v>
      </c>
    </row>
    <row r="31" spans="1:7">
      <c r="A31" s="3" t="s">
        <v>167</v>
      </c>
    </row>
    <row r="32" spans="1:7">
      <c r="A32" s="4" t="s">
        <v>100</v>
      </c>
      <c r="B32" s="8" t="n">
        <v>722.2</v>
      </c>
      <c r="F32" s="8" t="n">
        <v>722.2</v>
      </c>
    </row>
    <row r="33" spans="1:7">
      <c r="A33" s="4" t="s">
        <v>168</v>
      </c>
      <c r="B33" s="5" t="n">
        <v>2</v>
      </c>
      <c r="G33" s="5" t="n">
        <v>2</v>
      </c>
    </row>
    <row r="34" spans="1:7">
      <c r="A34" s="4" t="s">
        <v>169</v>
      </c>
      <c r="C34" s="8" t="n">
        <v>3.2</v>
      </c>
    </row>
    <row r="35" spans="1:7">
      <c r="A35" s="4" t="s">
        <v>170</v>
      </c>
      <c r="B35" s="5" t="n">
        <v>147</v>
      </c>
      <c r="C35" s="7" t="n">
        <v>3.2</v>
      </c>
      <c r="E35" s="8" t="n">
        <v>143.8</v>
      </c>
    </row>
    <row r="36" spans="1:7">
      <c r="A36" s="4" t="s">
        <v>171</v>
      </c>
      <c r="B36" s="5" t="n">
        <v>71</v>
      </c>
      <c r="E36" s="5" t="n">
        <v>71</v>
      </c>
    </row>
    <row r="37" spans="1:7">
      <c r="A37" s="4" t="s">
        <v>178</v>
      </c>
      <c r="D37" s="8" t="n">
        <v>-0.3</v>
      </c>
    </row>
    <row r="38" spans="1:7">
      <c r="A38" s="4" t="s">
        <v>179</v>
      </c>
      <c r="B38" s="8" t="n">
        <v>34.9</v>
      </c>
      <c r="D38" s="7" t="n">
        <v>32.2</v>
      </c>
      <c r="E38" s="8" t="n">
        <v>2.7</v>
      </c>
    </row>
    <row r="39" spans="1:7">
      <c r="A39" s="4" t="s">
        <v>172</v>
      </c>
      <c r="D39" s="8" t="n">
        <v>5.5</v>
      </c>
    </row>
    <row r="40" spans="1:7">
      <c r="A40" s="4" t="s">
        <v>151</v>
      </c>
      <c r="B40" s="8" t="n">
        <v>-795.5</v>
      </c>
      <c r="D40" s="7" t="n">
        <v>-795.5</v>
      </c>
    </row>
    <row r="41" spans="1:7">
      <c r="A41" s="4" t="s">
        <v>173</v>
      </c>
      <c r="D41" s="6" t="n">
        <v>0</v>
      </c>
    </row>
    <row r="42" spans="1:7">
      <c r="A42" s="4" t="s">
        <v>183</v>
      </c>
      <c r="C42" s="8" t="n">
        <v>215.2</v>
      </c>
      <c r="D42" s="8" t="n">
        <v>7.5</v>
      </c>
    </row>
    <row r="43" spans="1:7">
      <c r="A43" s="4" t="s">
        <v>184</v>
      </c>
      <c r="B43" s="7" t="n">
        <v>3140.4</v>
      </c>
      <c r="C43" s="7" t="n">
        <v>215.2</v>
      </c>
      <c r="D43" s="7" t="n">
        <v>-1015.4</v>
      </c>
      <c r="E43" s="7" t="n">
        <v>1384.4</v>
      </c>
      <c r="F43" s="7" t="n">
        <v>2694.7</v>
      </c>
      <c r="G43" s="7" t="n">
        <v>-13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5</v>
      </c>
      <c r="B1" s="2" t="s">
        <v>492</v>
      </c>
      <c r="C1" s="2" t="s">
        <v>487</v>
      </c>
      <c r="D1" s="2" t="s">
        <v>487</v>
      </c>
      <c r="E1" s="2" t="s">
        <v>586</v>
      </c>
    </row>
    <row r="2" spans="1:5">
      <c r="A2" s="3" t="s">
        <v>494</v>
      </c>
    </row>
    <row r="3" spans="1:5">
      <c r="A3" s="4" t="s">
        <v>587</v>
      </c>
      <c r="B3" s="7" t="n">
        <v>119.5</v>
      </c>
    </row>
    <row r="4" spans="1:5">
      <c r="A4" s="4" t="s">
        <v>588</v>
      </c>
      <c r="E4" s="6" t="n">
        <v>16</v>
      </c>
    </row>
    <row r="5" spans="1:5">
      <c r="A5" s="4" t="s">
        <v>589</v>
      </c>
      <c r="E5" s="6" t="n">
        <v>8</v>
      </c>
    </row>
    <row r="6" spans="1:5">
      <c r="A6" s="4" t="s">
        <v>590</v>
      </c>
      <c r="B6" s="8" t="n">
        <v>1.5</v>
      </c>
    </row>
    <row r="7" spans="1:5">
      <c r="A7" s="4" t="s">
        <v>495</v>
      </c>
      <c r="B7" s="8" t="n">
        <v>6.5</v>
      </c>
    </row>
    <row r="8" spans="1:5">
      <c r="A8" s="4" t="s">
        <v>591</v>
      </c>
      <c r="C8" s="6" t="n">
        <v>150</v>
      </c>
      <c r="D8" s="6" t="n">
        <v>150</v>
      </c>
    </row>
    <row r="9" spans="1:5">
      <c r="A9" s="4" t="s">
        <v>592</v>
      </c>
      <c r="C9" s="4" t="s">
        <v>418</v>
      </c>
    </row>
    <row r="10" spans="1:5">
      <c r="A10" s="4" t="s">
        <v>593</v>
      </c>
      <c r="C10" s="7" t="n">
        <v>59.7</v>
      </c>
      <c r="D10" s="8" t="n">
        <v>59.7</v>
      </c>
    </row>
    <row r="11" spans="1:5">
      <c r="A11" s="4" t="s">
        <v>594</v>
      </c>
      <c r="B11" s="6" t="n">
        <v>10</v>
      </c>
    </row>
    <row r="12" spans="1:5">
      <c r="A12" s="4" t="s">
        <v>595</v>
      </c>
      <c r="B12" s="4" t="s">
        <v>596</v>
      </c>
    </row>
    <row r="13" spans="1:5">
      <c r="A13" s="4" t="s">
        <v>597</v>
      </c>
      <c r="D13" s="7" t="n">
        <v>0.4</v>
      </c>
    </row>
    <row r="14" spans="1:5">
      <c r="A14" s="4" t="s">
        <v>598</v>
      </c>
      <c r="B14" s="7" t="n">
        <v>41.4</v>
      </c>
    </row>
    <row r="15" spans="1:5">
      <c r="A15" s="4" t="s">
        <v>599</v>
      </c>
    </row>
    <row r="16" spans="1:5">
      <c r="A16" s="3" t="s">
        <v>494</v>
      </c>
    </row>
    <row r="17" spans="1:5">
      <c r="A17" s="4" t="s">
        <v>600</v>
      </c>
      <c r="B17" s="10" t="n">
        <v>0.18</v>
      </c>
    </row>
    <row r="18" spans="1:5">
      <c r="A18" s="4" t="s">
        <v>601</v>
      </c>
    </row>
    <row r="19" spans="1:5">
      <c r="A19" s="3" t="s">
        <v>494</v>
      </c>
    </row>
    <row r="20" spans="1:5">
      <c r="A20" s="4" t="s">
        <v>600</v>
      </c>
      <c r="B20" s="10" t="n">
        <v>0.19</v>
      </c>
    </row>
    <row r="21" spans="1:5">
      <c r="A21" s="4" t="s">
        <v>493</v>
      </c>
    </row>
    <row r="22" spans="1:5">
      <c r="A22" s="3" t="s">
        <v>494</v>
      </c>
    </row>
    <row r="23" spans="1:5">
      <c r="A23" s="4" t="s">
        <v>602</v>
      </c>
      <c r="B23" s="4" t="s">
        <v>6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605</v>
      </c>
      <c r="C1" s="2" t="s">
        <v>2</v>
      </c>
      <c r="D1" s="2" t="s">
        <v>33</v>
      </c>
      <c r="E1" s="2" t="s">
        <v>606</v>
      </c>
      <c r="F1" s="2" t="s">
        <v>82</v>
      </c>
    </row>
    <row r="2" spans="1:6">
      <c r="A2" s="3" t="s">
        <v>494</v>
      </c>
    </row>
    <row r="3" spans="1:6">
      <c r="A3" s="4" t="s">
        <v>607</v>
      </c>
      <c r="C3" s="7" t="n">
        <v>1112.2</v>
      </c>
      <c r="D3" s="7" t="n">
        <v>1126.5</v>
      </c>
      <c r="F3" s="7" t="n">
        <v>626.1</v>
      </c>
    </row>
    <row r="4" spans="1:6">
      <c r="A4" s="4" t="s">
        <v>493</v>
      </c>
    </row>
    <row r="5" spans="1:6">
      <c r="A5" s="3" t="s">
        <v>494</v>
      </c>
    </row>
    <row r="6" spans="1:6">
      <c r="A6" s="4" t="s">
        <v>34</v>
      </c>
      <c r="B6" s="7" t="n">
        <v>3.6</v>
      </c>
    </row>
    <row r="7" spans="1:6">
      <c r="A7" s="4" t="s">
        <v>608</v>
      </c>
      <c r="B7" s="8" t="n">
        <v>0.3</v>
      </c>
    </row>
    <row r="8" spans="1:6">
      <c r="A8" s="4" t="s">
        <v>607</v>
      </c>
      <c r="B8" s="8" t="n">
        <v>142.1</v>
      </c>
    </row>
    <row r="9" spans="1:6">
      <c r="A9" s="4" t="s">
        <v>609</v>
      </c>
      <c r="B9" s="8" t="n">
        <v>53.1</v>
      </c>
      <c r="D9" s="7" t="n">
        <v>53.1</v>
      </c>
    </row>
    <row r="10" spans="1:6">
      <c r="A10" s="4" t="s">
        <v>48</v>
      </c>
      <c r="B10" s="8" t="n">
        <v>0.1</v>
      </c>
    </row>
    <row r="11" spans="1:6">
      <c r="A11" s="4" t="s">
        <v>610</v>
      </c>
      <c r="B11" s="8" t="n">
        <v>-0.8</v>
      </c>
    </row>
    <row r="12" spans="1:6">
      <c r="A12" s="4" t="s">
        <v>47</v>
      </c>
      <c r="B12" s="8" t="n">
        <v>-12.7</v>
      </c>
    </row>
    <row r="13" spans="1:6">
      <c r="A13" s="4" t="s">
        <v>611</v>
      </c>
      <c r="B13" s="8" t="n">
        <v>185.7</v>
      </c>
    </row>
    <row r="14" spans="1:6">
      <c r="A14" s="4" t="s">
        <v>612</v>
      </c>
      <c r="B14" s="8" t="n">
        <v>-3.5</v>
      </c>
    </row>
    <row r="15" spans="1:6">
      <c r="A15" s="4" t="s">
        <v>613</v>
      </c>
      <c r="B15" s="7" t="n">
        <v>182.2</v>
      </c>
    </row>
    <row r="16" spans="1:6">
      <c r="A16" s="4" t="s">
        <v>614</v>
      </c>
    </row>
    <row r="17" spans="1:6">
      <c r="A17" s="3" t="s">
        <v>494</v>
      </c>
    </row>
    <row r="18" spans="1:6">
      <c r="A18" s="4" t="s">
        <v>609</v>
      </c>
      <c r="E18" s="7" t="n">
        <v>109.2</v>
      </c>
    </row>
    <row r="19" spans="1:6">
      <c r="A19" s="4" t="s">
        <v>615</v>
      </c>
    </row>
    <row r="20" spans="1:6">
      <c r="A20" s="3" t="s">
        <v>494</v>
      </c>
    </row>
    <row r="21" spans="1:6">
      <c r="A21" s="4" t="s">
        <v>609</v>
      </c>
      <c r="E21" s="7" t="n">
        <v>87.9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6</v>
      </c>
      <c r="B1" s="2" t="s">
        <v>617</v>
      </c>
      <c r="C1" s="2" t="s">
        <v>2</v>
      </c>
      <c r="D1" s="2" t="s">
        <v>2</v>
      </c>
      <c r="E1" s="2" t="s">
        <v>2</v>
      </c>
      <c r="F1" s="2" t="s">
        <v>33</v>
      </c>
      <c r="G1" s="2" t="s">
        <v>82</v>
      </c>
      <c r="H1" s="2" t="s">
        <v>618</v>
      </c>
    </row>
    <row r="2" spans="1:8">
      <c r="A2" s="3" t="s">
        <v>494</v>
      </c>
    </row>
    <row r="3" spans="1:8">
      <c r="A3" s="4" t="s">
        <v>545</v>
      </c>
      <c r="C3" s="6" t="n">
        <v>0</v>
      </c>
      <c r="D3" s="6" t="n">
        <v>0</v>
      </c>
      <c r="E3" s="6" t="n">
        <v>0</v>
      </c>
      <c r="F3" s="7" t="n">
        <v>266.5</v>
      </c>
      <c r="G3" s="6" t="n">
        <v>0</v>
      </c>
    </row>
    <row r="4" spans="1:8">
      <c r="A4" s="4" t="s">
        <v>88</v>
      </c>
      <c r="E4" s="8" t="n">
        <v>622.2</v>
      </c>
      <c r="F4" s="7" t="n">
        <v>552.6</v>
      </c>
      <c r="G4" s="7" t="n">
        <v>442.2</v>
      </c>
    </row>
    <row r="5" spans="1:8">
      <c r="A5" s="4" t="s">
        <v>433</v>
      </c>
    </row>
    <row r="6" spans="1:8">
      <c r="A6" s="3" t="s">
        <v>494</v>
      </c>
    </row>
    <row r="7" spans="1:8">
      <c r="A7" s="4" t="s">
        <v>587</v>
      </c>
      <c r="B7" s="6" t="n">
        <v>340</v>
      </c>
    </row>
    <row r="8" spans="1:8">
      <c r="A8" s="4" t="s">
        <v>591</v>
      </c>
      <c r="B8" s="6" t="n">
        <v>350</v>
      </c>
    </row>
    <row r="9" spans="1:8">
      <c r="A9" s="4" t="s">
        <v>592</v>
      </c>
      <c r="B9" s="4" t="s">
        <v>418</v>
      </c>
    </row>
    <row r="10" spans="1:8">
      <c r="A10" s="4" t="s">
        <v>619</v>
      </c>
      <c r="B10" s="8" t="n">
        <v>2.8</v>
      </c>
    </row>
    <row r="11" spans="1:8">
      <c r="A11" s="4" t="s">
        <v>545</v>
      </c>
      <c r="B11" s="7" t="n">
        <v>266.5</v>
      </c>
    </row>
    <row r="12" spans="1:8">
      <c r="A12" s="4" t="s">
        <v>620</v>
      </c>
      <c r="B12" s="8" t="n">
        <v>86.2</v>
      </c>
    </row>
    <row r="13" spans="1:8">
      <c r="A13" s="4" t="s">
        <v>593</v>
      </c>
      <c r="B13" s="8" t="n">
        <v>162.9</v>
      </c>
    </row>
    <row r="14" spans="1:8">
      <c r="A14" s="4" t="s">
        <v>598</v>
      </c>
      <c r="B14" s="8" t="n">
        <v>87.3</v>
      </c>
    </row>
    <row r="15" spans="1:8">
      <c r="A15" s="4" t="s">
        <v>621</v>
      </c>
    </row>
    <row r="16" spans="1:8">
      <c r="A16" s="3" t="s">
        <v>494</v>
      </c>
    </row>
    <row r="17" spans="1:8">
      <c r="A17" s="4" t="s">
        <v>622</v>
      </c>
      <c r="B17" s="5" t="n">
        <v>200</v>
      </c>
    </row>
    <row r="18" spans="1:8">
      <c r="A18" s="4" t="s">
        <v>623</v>
      </c>
      <c r="B18" s="6" t="n">
        <v>50</v>
      </c>
    </row>
    <row r="19" spans="1:8">
      <c r="A19" s="4" t="s">
        <v>624</v>
      </c>
      <c r="B19" s="4" t="s">
        <v>418</v>
      </c>
    </row>
    <row r="20" spans="1:8">
      <c r="A20" s="4" t="s">
        <v>625</v>
      </c>
      <c r="B20" s="4" t="s">
        <v>408</v>
      </c>
    </row>
    <row r="21" spans="1:8">
      <c r="A21" s="4" t="s">
        <v>626</v>
      </c>
      <c r="B21" s="4" t="s">
        <v>627</v>
      </c>
    </row>
    <row r="22" spans="1:8">
      <c r="A22" s="4" t="s">
        <v>483</v>
      </c>
    </row>
    <row r="23" spans="1:8">
      <c r="A23" s="3" t="s">
        <v>494</v>
      </c>
    </row>
    <row r="24" spans="1:8">
      <c r="A24" s="4" t="s">
        <v>432</v>
      </c>
      <c r="E24" s="8" t="n">
        <v>116.2</v>
      </c>
    </row>
    <row r="25" spans="1:8">
      <c r="A25" s="4" t="s">
        <v>484</v>
      </c>
    </row>
    <row r="26" spans="1:8">
      <c r="A26" s="3" t="s">
        <v>494</v>
      </c>
    </row>
    <row r="27" spans="1:8">
      <c r="A27" s="4" t="s">
        <v>432</v>
      </c>
      <c r="C27" s="7" t="n">
        <v>116.2</v>
      </c>
      <c r="D27" s="7" t="n">
        <v>116.2</v>
      </c>
      <c r="E27" s="7" t="n">
        <v>116.2</v>
      </c>
    </row>
    <row r="28" spans="1:8">
      <c r="A28" s="4" t="s">
        <v>628</v>
      </c>
    </row>
    <row r="29" spans="1:8">
      <c r="A29" s="3" t="s">
        <v>494</v>
      </c>
    </row>
    <row r="30" spans="1:8">
      <c r="A30" s="4" t="s">
        <v>88</v>
      </c>
      <c r="H30" s="7" t="n">
        <v>11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494</v>
      </c>
    </row>
    <row r="3" spans="1:2">
      <c r="A3" s="4" t="s">
        <v>631</v>
      </c>
      <c r="B3" s="6" t="n">
        <v>350</v>
      </c>
    </row>
    <row r="4" spans="1:2">
      <c r="A4" s="4" t="s">
        <v>632</v>
      </c>
      <c r="B4" s="5" t="n">
        <v>348</v>
      </c>
    </row>
    <row r="5" spans="1:2">
      <c r="A5" s="4" t="s">
        <v>633</v>
      </c>
      <c r="B5" s="6" t="n">
        <v>50</v>
      </c>
    </row>
    <row r="6" spans="1:2">
      <c r="A6" s="4" t="s">
        <v>634</v>
      </c>
      <c r="B6" s="4" t="s">
        <v>635</v>
      </c>
    </row>
    <row r="7" spans="1:2">
      <c r="A7" s="4" t="s">
        <v>593</v>
      </c>
      <c r="B7" s="7" t="n">
        <v>30.3</v>
      </c>
    </row>
    <row r="8" spans="1:2">
      <c r="A8" s="4" t="s">
        <v>598</v>
      </c>
      <c r="B8" s="7" t="n">
        <v>9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636</v>
      </c>
      <c r="B1" s="2" t="s">
        <v>429</v>
      </c>
      <c r="E1" s="2" t="s">
        <v>430</v>
      </c>
      <c r="F1" s="2" t="s">
        <v>1</v>
      </c>
    </row>
    <row r="2" spans="1:9">
      <c r="B2" s="2" t="s">
        <v>2</v>
      </c>
      <c r="C2" s="2" t="s">
        <v>33</v>
      </c>
      <c r="D2" s="2" t="s">
        <v>606</v>
      </c>
      <c r="E2" s="2" t="s">
        <v>2</v>
      </c>
      <c r="F2" s="2" t="s">
        <v>2</v>
      </c>
      <c r="G2" s="2" t="s">
        <v>33</v>
      </c>
      <c r="H2" s="2" t="s">
        <v>82</v>
      </c>
      <c r="I2" s="2" t="s">
        <v>605</v>
      </c>
    </row>
    <row r="3" spans="1:9">
      <c r="A3" s="3" t="s">
        <v>637</v>
      </c>
    </row>
    <row r="4" spans="1:9">
      <c r="A4" s="4" t="s">
        <v>638</v>
      </c>
      <c r="G4" s="7" t="n">
        <v>458.6</v>
      </c>
    </row>
    <row r="5" spans="1:9">
      <c r="A5" s="4" t="s">
        <v>639</v>
      </c>
      <c r="F5" s="7" t="n">
        <v>2.5</v>
      </c>
      <c r="G5" s="8" t="n">
        <v>7.8</v>
      </c>
      <c r="H5" s="7" t="n">
        <v>7.6</v>
      </c>
    </row>
    <row r="6" spans="1:9">
      <c r="A6" s="4" t="s">
        <v>483</v>
      </c>
    </row>
    <row r="7" spans="1:9">
      <c r="A7" s="3" t="s">
        <v>637</v>
      </c>
    </row>
    <row r="8" spans="1:9">
      <c r="A8" s="4" t="s">
        <v>432</v>
      </c>
      <c r="F8" s="8" t="n">
        <v>116.2</v>
      </c>
    </row>
    <row r="9" spans="1:9">
      <c r="A9" s="4" t="s">
        <v>493</v>
      </c>
    </row>
    <row r="10" spans="1:9">
      <c r="A10" s="3" t="s">
        <v>637</v>
      </c>
    </row>
    <row r="11" spans="1:9">
      <c r="A11" s="4" t="s">
        <v>638</v>
      </c>
      <c r="C11" s="7" t="n">
        <v>142.1</v>
      </c>
    </row>
    <row r="12" spans="1:9">
      <c r="A12" s="4" t="s">
        <v>640</v>
      </c>
      <c r="C12" s="7" t="n">
        <v>53.1</v>
      </c>
      <c r="G12" s="7" t="n">
        <v>53.1</v>
      </c>
      <c r="I12" s="7" t="n">
        <v>53.1</v>
      </c>
    </row>
    <row r="13" spans="1:9">
      <c r="A13" s="4" t="s">
        <v>433</v>
      </c>
    </row>
    <row r="14" spans="1:9">
      <c r="A14" s="3" t="s">
        <v>637</v>
      </c>
    </row>
    <row r="15" spans="1:9">
      <c r="A15" s="4" t="s">
        <v>638</v>
      </c>
      <c r="D15" s="7" t="n">
        <v>316.5</v>
      </c>
    </row>
    <row r="16" spans="1:9">
      <c r="A16" s="4" t="s">
        <v>641</v>
      </c>
    </row>
    <row r="17" spans="1:9">
      <c r="A17" s="3" t="s">
        <v>637</v>
      </c>
    </row>
    <row r="18" spans="1:9">
      <c r="A18" s="4" t="s">
        <v>432</v>
      </c>
      <c r="B18" s="7" t="n">
        <v>116.2</v>
      </c>
      <c r="E18" s="7" t="n">
        <v>116.2</v>
      </c>
      <c r="F18" s="7" t="n">
        <v>116.2</v>
      </c>
    </row>
    <row r="19" spans="1:9">
      <c r="A19" s="4" t="s">
        <v>642</v>
      </c>
    </row>
    <row r="20" spans="1:9">
      <c r="A20" s="3" t="s">
        <v>637</v>
      </c>
    </row>
    <row r="21" spans="1:9">
      <c r="A21" s="4" t="s">
        <v>640</v>
      </c>
      <c r="D21" s="8" t="n">
        <v>109.2</v>
      </c>
    </row>
    <row r="22" spans="1:9">
      <c r="A22" s="4" t="s">
        <v>643</v>
      </c>
    </row>
    <row r="23" spans="1:9">
      <c r="A23" s="3" t="s">
        <v>637</v>
      </c>
    </row>
    <row r="24" spans="1:9">
      <c r="A24" s="4" t="s">
        <v>640</v>
      </c>
      <c r="D24" s="7" t="n">
        <v>87.90000000000001</v>
      </c>
    </row>
  </sheetData>
  <mergeCells count="3">
    <mergeCell ref="A1:A2"/>
    <mergeCell ref="B1:D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430</v>
      </c>
      <c r="C1" s="2" t="s">
        <v>1</v>
      </c>
    </row>
    <row r="2" spans="1:3">
      <c r="B2" s="2" t="s">
        <v>2</v>
      </c>
      <c r="C2" s="2" t="s">
        <v>33</v>
      </c>
    </row>
    <row r="3" spans="1:3">
      <c r="A3" s="3" t="s">
        <v>607</v>
      </c>
    </row>
    <row r="4" spans="1:3">
      <c r="A4" s="4" t="s">
        <v>645</v>
      </c>
      <c r="C4" s="7" t="n">
        <v>626.1</v>
      </c>
    </row>
    <row r="5" spans="1:3">
      <c r="A5" s="4" t="s">
        <v>646</v>
      </c>
      <c r="C5" s="8" t="n">
        <v>458.6</v>
      </c>
    </row>
    <row r="6" spans="1:3">
      <c r="A6" s="4" t="s">
        <v>647</v>
      </c>
      <c r="B6" s="7" t="n">
        <v>-14.3</v>
      </c>
      <c r="C6" s="8" t="n">
        <v>41.8</v>
      </c>
    </row>
    <row r="7" spans="1:3">
      <c r="A7" s="4" t="s">
        <v>648</v>
      </c>
      <c r="B7" s="8" t="n">
        <v>1112.2</v>
      </c>
      <c r="C7" s="8" t="n">
        <v>1126.5</v>
      </c>
    </row>
    <row r="8" spans="1:3">
      <c r="A8" s="4" t="s">
        <v>649</v>
      </c>
    </row>
    <row r="9" spans="1:3">
      <c r="A9" s="3" t="s">
        <v>607</v>
      </c>
    </row>
    <row r="10" spans="1:3">
      <c r="A10" s="4" t="s">
        <v>645</v>
      </c>
      <c r="C10" s="8" t="n">
        <v>567.2</v>
      </c>
    </row>
    <row r="11" spans="1:3">
      <c r="A11" s="4" t="s">
        <v>646</v>
      </c>
      <c r="C11" s="8" t="n">
        <v>142.1</v>
      </c>
    </row>
    <row r="12" spans="1:3">
      <c r="A12" s="4" t="s">
        <v>647</v>
      </c>
      <c r="B12" s="5" t="n">
        <v>0</v>
      </c>
      <c r="C12" s="5" t="n">
        <v>0</v>
      </c>
    </row>
    <row r="13" spans="1:3">
      <c r="A13" s="4" t="s">
        <v>648</v>
      </c>
      <c r="B13" s="8" t="n">
        <v>709.3</v>
      </c>
      <c r="C13" s="8" t="n">
        <v>709.3</v>
      </c>
    </row>
    <row r="14" spans="1:3">
      <c r="A14" s="4" t="s">
        <v>650</v>
      </c>
    </row>
    <row r="15" spans="1:3">
      <c r="A15" s="3" t="s">
        <v>607</v>
      </c>
    </row>
    <row r="16" spans="1:3">
      <c r="A16" s="4" t="s">
        <v>645</v>
      </c>
      <c r="C16" s="8" t="n">
        <v>58.9</v>
      </c>
    </row>
    <row r="17" spans="1:3">
      <c r="A17" s="4" t="s">
        <v>646</v>
      </c>
      <c r="C17" s="5" t="n">
        <v>0</v>
      </c>
    </row>
    <row r="18" spans="1:3">
      <c r="A18" s="4" t="s">
        <v>647</v>
      </c>
      <c r="B18" s="5" t="n">
        <v>-3</v>
      </c>
      <c r="C18" s="8" t="n">
        <v>8.300000000000001</v>
      </c>
    </row>
    <row r="19" spans="1:3">
      <c r="A19" s="4" t="s">
        <v>648</v>
      </c>
      <c r="B19" s="8" t="n">
        <v>64.2</v>
      </c>
      <c r="C19" s="8" t="n">
        <v>67.2</v>
      </c>
    </row>
    <row r="20" spans="1:3">
      <c r="A20" s="4" t="s">
        <v>651</v>
      </c>
    </row>
    <row r="21" spans="1:3">
      <c r="A21" s="3" t="s">
        <v>607</v>
      </c>
    </row>
    <row r="22" spans="1:3">
      <c r="A22" s="4" t="s">
        <v>645</v>
      </c>
      <c r="C22" s="5" t="n">
        <v>0</v>
      </c>
    </row>
    <row r="23" spans="1:3">
      <c r="A23" s="4" t="s">
        <v>646</v>
      </c>
      <c r="C23" s="8" t="n">
        <v>316.5</v>
      </c>
    </row>
    <row r="24" spans="1:3">
      <c r="A24" s="4" t="s">
        <v>647</v>
      </c>
      <c r="B24" s="8" t="n">
        <v>-11.3</v>
      </c>
      <c r="C24" s="8" t="n">
        <v>33.5</v>
      </c>
    </row>
    <row r="25" spans="1:3">
      <c r="A25" s="4" t="s">
        <v>648</v>
      </c>
      <c r="B25" s="7" t="n">
        <v>338.7</v>
      </c>
      <c r="C25" s="6" t="n">
        <v>3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52</v>
      </c>
      <c r="B1" s="2" t="s">
        <v>1</v>
      </c>
    </row>
    <row r="2" spans="1:3">
      <c r="B2" s="2" t="s">
        <v>2</v>
      </c>
      <c r="C2" s="2" t="s">
        <v>33</v>
      </c>
    </row>
    <row r="3" spans="1:3">
      <c r="A3" s="3" t="s">
        <v>653</v>
      </c>
    </row>
    <row r="4" spans="1:3">
      <c r="A4" s="4" t="s">
        <v>654</v>
      </c>
      <c r="B4" s="4" t="s">
        <v>655</v>
      </c>
    </row>
    <row r="5" spans="1:3">
      <c r="A5" s="4" t="s">
        <v>549</v>
      </c>
      <c r="B5" s="7" t="n">
        <v>305.6</v>
      </c>
      <c r="C5" s="7" t="n">
        <v>376.9</v>
      </c>
    </row>
    <row r="6" spans="1:3">
      <c r="A6" s="4" t="s">
        <v>656</v>
      </c>
      <c r="B6" s="8" t="n">
        <v>-225.4</v>
      </c>
      <c r="C6" s="8" t="n">
        <v>-224.2</v>
      </c>
    </row>
    <row r="7" spans="1:3">
      <c r="A7" s="4" t="s">
        <v>657</v>
      </c>
      <c r="B7" s="8" t="n">
        <v>80.2</v>
      </c>
      <c r="C7" s="8" t="n">
        <v>152.7</v>
      </c>
    </row>
    <row r="8" spans="1:3">
      <c r="A8" s="3" t="s">
        <v>658</v>
      </c>
    </row>
    <row r="9" spans="1:3">
      <c r="A9" s="4" t="s">
        <v>549</v>
      </c>
      <c r="B9" s="8" t="n">
        <v>568.6</v>
      </c>
      <c r="C9" s="8" t="n">
        <v>692.2</v>
      </c>
    </row>
    <row r="10" spans="1:3">
      <c r="A10" s="4" t="s">
        <v>656</v>
      </c>
      <c r="B10" s="8" t="n">
        <v>-225.4</v>
      </c>
      <c r="C10" s="8" t="n">
        <v>-224.2</v>
      </c>
    </row>
    <row r="11" spans="1:3">
      <c r="A11" s="4" t="s">
        <v>657</v>
      </c>
      <c r="B11" s="8" t="n">
        <v>343.2</v>
      </c>
      <c r="C11" s="5" t="n">
        <v>468</v>
      </c>
    </row>
    <row r="12" spans="1:3">
      <c r="A12" s="4" t="s">
        <v>609</v>
      </c>
    </row>
    <row r="13" spans="1:3">
      <c r="A13" s="3" t="s">
        <v>658</v>
      </c>
    </row>
    <row r="14" spans="1:3">
      <c r="A14" s="4" t="s">
        <v>659</v>
      </c>
      <c r="B14" s="6" t="n">
        <v>263</v>
      </c>
      <c r="C14" s="8" t="n">
        <v>315.3</v>
      </c>
    </row>
    <row r="15" spans="1:3">
      <c r="A15" s="4" t="s">
        <v>660</v>
      </c>
    </row>
    <row r="16" spans="1:3">
      <c r="A16" s="3" t="s">
        <v>653</v>
      </c>
    </row>
    <row r="17" spans="1:3">
      <c r="A17" s="4" t="s">
        <v>654</v>
      </c>
      <c r="B17" s="4" t="s">
        <v>661</v>
      </c>
    </row>
    <row r="18" spans="1:3">
      <c r="A18" s="4" t="s">
        <v>549</v>
      </c>
      <c r="B18" s="7" t="n">
        <v>185.8</v>
      </c>
      <c r="C18" s="8" t="n">
        <v>186.1</v>
      </c>
    </row>
    <row r="19" spans="1:3">
      <c r="A19" s="4" t="s">
        <v>656</v>
      </c>
      <c r="B19" s="8" t="n">
        <v>-181.2</v>
      </c>
      <c r="C19" s="8" t="n">
        <v>-180.4</v>
      </c>
    </row>
    <row r="20" spans="1:3">
      <c r="A20" s="4" t="s">
        <v>657</v>
      </c>
      <c r="B20" s="8" t="n">
        <v>4.6</v>
      </c>
      <c r="C20" s="8" t="n">
        <v>5.7</v>
      </c>
    </row>
    <row r="21" spans="1:3">
      <c r="A21" s="3" t="s">
        <v>658</v>
      </c>
    </row>
    <row r="22" spans="1:3">
      <c r="A22" s="4" t="s">
        <v>656</v>
      </c>
      <c r="B22" s="7" t="n">
        <v>-181.2</v>
      </c>
      <c r="C22" s="8" t="n">
        <v>-180.4</v>
      </c>
    </row>
    <row r="23" spans="1:3">
      <c r="A23" s="4" t="s">
        <v>662</v>
      </c>
    </row>
    <row r="24" spans="1:3">
      <c r="A24" s="3" t="s">
        <v>653</v>
      </c>
    </row>
    <row r="25" spans="1:3">
      <c r="A25" s="4" t="s">
        <v>654</v>
      </c>
      <c r="B25" s="4" t="s">
        <v>663</v>
      </c>
    </row>
    <row r="26" spans="1:3">
      <c r="A26" s="4" t="s">
        <v>549</v>
      </c>
      <c r="B26" s="7" t="n">
        <v>119.8</v>
      </c>
      <c r="C26" s="8" t="n">
        <v>190.8</v>
      </c>
    </row>
    <row r="27" spans="1:3">
      <c r="A27" s="4" t="s">
        <v>656</v>
      </c>
      <c r="B27" s="8" t="n">
        <v>-44.2</v>
      </c>
      <c r="C27" s="8" t="n">
        <v>-43.8</v>
      </c>
    </row>
    <row r="28" spans="1:3">
      <c r="A28" s="4" t="s">
        <v>657</v>
      </c>
      <c r="B28" s="8" t="n">
        <v>75.59999999999999</v>
      </c>
      <c r="C28" s="5" t="n">
        <v>147</v>
      </c>
    </row>
    <row r="29" spans="1:3">
      <c r="A29" s="3" t="s">
        <v>658</v>
      </c>
    </row>
    <row r="30" spans="1:3">
      <c r="A30" s="4" t="s">
        <v>656</v>
      </c>
      <c r="B30" s="7" t="n">
        <v>-44.2</v>
      </c>
      <c r="C30" s="7" t="n">
        <v>-4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581</v>
      </c>
    </row>
    <row r="2" spans="1:2">
      <c r="A2" s="3" t="s">
        <v>207</v>
      </c>
    </row>
    <row r="3" spans="1:2">
      <c r="A3" s="5" t="n">
        <v>2019</v>
      </c>
      <c r="B3" s="7" t="n">
        <v>2.4</v>
      </c>
    </row>
    <row r="4" spans="1:2">
      <c r="A4" s="5" t="n">
        <v>2020</v>
      </c>
      <c r="B4" s="8" t="n">
        <v>2.9</v>
      </c>
    </row>
    <row r="5" spans="1:2">
      <c r="A5" s="5" t="n">
        <v>2021</v>
      </c>
      <c r="B5" s="8" t="n">
        <v>4.7</v>
      </c>
    </row>
    <row r="6" spans="1:2">
      <c r="A6" s="5" t="n">
        <v>2022</v>
      </c>
      <c r="B6" s="8" t="n">
        <v>7.2</v>
      </c>
    </row>
    <row r="7" spans="1:2">
      <c r="A7" s="5" t="n">
        <v>2023</v>
      </c>
      <c r="B7" s="7" t="n">
        <v>1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65</v>
      </c>
      <c r="B1" s="2" t="s">
        <v>429</v>
      </c>
      <c r="D1" s="2" t="s">
        <v>1</v>
      </c>
    </row>
    <row r="2" spans="1:7">
      <c r="B2" s="2" t="s">
        <v>436</v>
      </c>
      <c r="C2" s="2" t="s">
        <v>666</v>
      </c>
      <c r="D2" s="2" t="s">
        <v>2</v>
      </c>
      <c r="E2" s="2" t="s">
        <v>33</v>
      </c>
      <c r="F2" s="2" t="s">
        <v>82</v>
      </c>
      <c r="G2" s="2" t="s">
        <v>667</v>
      </c>
    </row>
    <row r="3" spans="1:7">
      <c r="A3" s="3" t="s">
        <v>668</v>
      </c>
    </row>
    <row r="4" spans="1:7">
      <c r="A4" s="4" t="s">
        <v>149</v>
      </c>
      <c r="D4" s="6" t="n">
        <v>688000000</v>
      </c>
      <c r="E4" s="6" t="n">
        <v>994700000</v>
      </c>
      <c r="F4" s="6" t="n">
        <v>253500000</v>
      </c>
    </row>
    <row r="5" spans="1:7">
      <c r="A5" s="4" t="s">
        <v>669</v>
      </c>
      <c r="D5" s="4" t="s">
        <v>670</v>
      </c>
      <c r="E5" s="4" t="s">
        <v>671</v>
      </c>
    </row>
    <row r="6" spans="1:7">
      <c r="A6" s="4" t="s">
        <v>672</v>
      </c>
      <c r="D6" s="6" t="n">
        <v>27000000</v>
      </c>
      <c r="E6" s="6" t="n">
        <v>27300000</v>
      </c>
      <c r="F6" s="6" t="n">
        <v>22900000</v>
      </c>
    </row>
    <row r="7" spans="1:7">
      <c r="A7" s="4" t="s">
        <v>673</v>
      </c>
    </row>
    <row r="8" spans="1:7">
      <c r="A8" s="3" t="s">
        <v>668</v>
      </c>
    </row>
    <row r="9" spans="1:7">
      <c r="A9" s="4" t="s">
        <v>674</v>
      </c>
      <c r="G9" s="6" t="n">
        <v>600000000</v>
      </c>
    </row>
    <row r="10" spans="1:7">
      <c r="A10" s="4" t="s">
        <v>675</v>
      </c>
      <c r="B10" s="4" t="s">
        <v>676</v>
      </c>
    </row>
    <row r="11" spans="1:7">
      <c r="A11" s="4" t="s">
        <v>677</v>
      </c>
    </row>
    <row r="12" spans="1:7">
      <c r="A12" s="3" t="s">
        <v>668</v>
      </c>
    </row>
    <row r="13" spans="1:7">
      <c r="A13" s="4" t="s">
        <v>678</v>
      </c>
      <c r="D13" s="5" t="n">
        <v>607000000</v>
      </c>
      <c r="E13" s="5" t="n">
        <v>604300000</v>
      </c>
    </row>
    <row r="14" spans="1:7">
      <c r="A14" s="4" t="s">
        <v>679</v>
      </c>
    </row>
    <row r="15" spans="1:7">
      <c r="A15" s="3" t="s">
        <v>668</v>
      </c>
    </row>
    <row r="16" spans="1:7">
      <c r="A16" s="4" t="s">
        <v>680</v>
      </c>
      <c r="D16" s="6" t="n">
        <v>1300000</v>
      </c>
      <c r="E16" s="6" t="n">
        <v>500000</v>
      </c>
    </row>
    <row r="17" spans="1:7">
      <c r="A17" s="4" t="s">
        <v>681</v>
      </c>
    </row>
    <row r="18" spans="1:7">
      <c r="A18" s="3" t="s">
        <v>668</v>
      </c>
    </row>
    <row r="19" spans="1:7">
      <c r="A19" s="4" t="s">
        <v>674</v>
      </c>
      <c r="B19" s="6" t="n">
        <v>600000000</v>
      </c>
    </row>
    <row r="20" spans="1:7">
      <c r="A20" s="4" t="s">
        <v>149</v>
      </c>
      <c r="B20" s="5" t="n">
        <v>598600000</v>
      </c>
    </row>
    <row r="21" spans="1:7">
      <c r="A21" s="4" t="s">
        <v>680</v>
      </c>
      <c r="B21" s="6" t="n">
        <v>1400000</v>
      </c>
    </row>
    <row r="22" spans="1:7">
      <c r="A22" s="4" t="s">
        <v>682</v>
      </c>
    </row>
    <row r="23" spans="1:7">
      <c r="A23" s="3" t="s">
        <v>668</v>
      </c>
    </row>
    <row r="24" spans="1:7">
      <c r="A24" s="4" t="s">
        <v>683</v>
      </c>
      <c r="C24" s="4" t="s">
        <v>427</v>
      </c>
    </row>
    <row r="25" spans="1:7">
      <c r="A25" s="4" t="s">
        <v>684</v>
      </c>
    </row>
    <row r="26" spans="1:7">
      <c r="A26" s="3" t="s">
        <v>668</v>
      </c>
    </row>
    <row r="27" spans="1:7">
      <c r="A27" s="4" t="s">
        <v>685</v>
      </c>
      <c r="C27" s="6" t="n">
        <v>750000000</v>
      </c>
    </row>
    <row r="28" spans="1:7">
      <c r="A28" s="4" t="s">
        <v>686</v>
      </c>
      <c r="D28" s="4" t="s">
        <v>687</v>
      </c>
    </row>
    <row r="29" spans="1:7">
      <c r="A29" s="4" t="s">
        <v>688</v>
      </c>
      <c r="D29" s="6" t="n">
        <v>2400000</v>
      </c>
    </row>
    <row r="30" spans="1:7">
      <c r="A30" s="4" t="s">
        <v>689</v>
      </c>
      <c r="D30" s="6" t="n">
        <v>0</v>
      </c>
    </row>
    <row r="31" spans="1:7">
      <c r="A31" s="4" t="s">
        <v>690</v>
      </c>
    </row>
    <row r="32" spans="1:7">
      <c r="A32" s="3" t="s">
        <v>668</v>
      </c>
    </row>
    <row r="33" spans="1:7">
      <c r="A33" s="4" t="s">
        <v>691</v>
      </c>
      <c r="D33" s="4" t="s">
        <v>692</v>
      </c>
    </row>
    <row r="34" spans="1:7">
      <c r="A34" s="4" t="s">
        <v>693</v>
      </c>
    </row>
    <row r="35" spans="1:7">
      <c r="A35" s="3" t="s">
        <v>668</v>
      </c>
    </row>
    <row r="36" spans="1:7">
      <c r="A36" s="4" t="s">
        <v>694</v>
      </c>
      <c r="C36" s="6" t="n">
        <v>250000000</v>
      </c>
    </row>
    <row r="37" spans="1:7">
      <c r="A37" s="4" t="s">
        <v>686</v>
      </c>
      <c r="C37" s="4" t="s">
        <v>695</v>
      </c>
    </row>
    <row r="38" spans="1:7">
      <c r="A38" s="4" t="s">
        <v>696</v>
      </c>
    </row>
    <row r="39" spans="1:7">
      <c r="A39" s="3" t="s">
        <v>668</v>
      </c>
    </row>
    <row r="40" spans="1:7">
      <c r="A40" s="4" t="s">
        <v>691</v>
      </c>
      <c r="C40" s="4" t="s">
        <v>697</v>
      </c>
    </row>
    <row r="41" spans="1:7">
      <c r="A41" s="4" t="s">
        <v>698</v>
      </c>
    </row>
    <row r="42" spans="1:7">
      <c r="A42" s="3" t="s">
        <v>668</v>
      </c>
    </row>
    <row r="43" spans="1:7">
      <c r="A43" s="4" t="s">
        <v>686</v>
      </c>
      <c r="C43" s="4" t="s">
        <v>687</v>
      </c>
    </row>
    <row r="44" spans="1:7">
      <c r="A44" s="4" t="s">
        <v>699</v>
      </c>
    </row>
    <row r="45" spans="1:7">
      <c r="A45" s="3" t="s">
        <v>668</v>
      </c>
    </row>
    <row r="46" spans="1:7">
      <c r="A46" s="4" t="s">
        <v>691</v>
      </c>
      <c r="C46" s="4" t="s">
        <v>692</v>
      </c>
    </row>
    <row r="47" spans="1:7">
      <c r="A47" s="4" t="s">
        <v>700</v>
      </c>
    </row>
    <row r="48" spans="1:7">
      <c r="A48" s="3" t="s">
        <v>668</v>
      </c>
    </row>
    <row r="49" spans="1:7">
      <c r="A49" s="4" t="s">
        <v>683</v>
      </c>
      <c r="C49" s="4" t="s">
        <v>427</v>
      </c>
    </row>
    <row r="50" spans="1:7">
      <c r="A50" s="4" t="s">
        <v>686</v>
      </c>
      <c r="D50" s="4" t="s">
        <v>701</v>
      </c>
    </row>
    <row r="51" spans="1:7">
      <c r="A51" s="4" t="s">
        <v>702</v>
      </c>
    </row>
    <row r="52" spans="1:7">
      <c r="A52" s="3" t="s">
        <v>668</v>
      </c>
    </row>
    <row r="53" spans="1:7">
      <c r="A53" s="4" t="s">
        <v>691</v>
      </c>
      <c r="D53" s="4" t="s">
        <v>70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436</v>
      </c>
      <c r="D1" s="2" t="s">
        <v>33</v>
      </c>
    </row>
    <row r="2" spans="1:4">
      <c r="A2" s="3" t="s">
        <v>668</v>
      </c>
    </row>
    <row r="3" spans="1:4">
      <c r="A3" s="4" t="s">
        <v>705</v>
      </c>
      <c r="B3" s="6" t="n">
        <v>600</v>
      </c>
    </row>
    <row r="4" spans="1:4">
      <c r="A4" s="4" t="s">
        <v>679</v>
      </c>
    </row>
    <row r="5" spans="1:4">
      <c r="A5" s="3" t="s">
        <v>668</v>
      </c>
    </row>
    <row r="6" spans="1:4">
      <c r="A6" s="4" t="s">
        <v>705</v>
      </c>
      <c r="B6" s="5" t="n">
        <v>600</v>
      </c>
      <c r="D6" s="6" t="n">
        <v>600</v>
      </c>
    </row>
    <row r="7" spans="1:4">
      <c r="A7" s="4" t="s">
        <v>680</v>
      </c>
      <c r="B7" s="8" t="n">
        <v>-1.3</v>
      </c>
      <c r="D7" s="8" t="n">
        <v>-0.5</v>
      </c>
    </row>
    <row r="8" spans="1:4">
      <c r="A8" s="4" t="s">
        <v>706</v>
      </c>
      <c r="B8" s="8" t="n">
        <v>-4.9</v>
      </c>
      <c r="D8" s="8" t="n">
        <v>-0.8</v>
      </c>
    </row>
    <row r="9" spans="1:4">
      <c r="A9" s="4" t="s">
        <v>707</v>
      </c>
      <c r="B9" s="5" t="n">
        <v>0</v>
      </c>
      <c r="D9" s="8" t="n">
        <v>-0.7</v>
      </c>
    </row>
    <row r="10" spans="1:4">
      <c r="A10" s="4" t="s">
        <v>708</v>
      </c>
      <c r="B10" s="7" t="n">
        <v>593.8</v>
      </c>
      <c r="D10" s="5" t="n">
        <v>598</v>
      </c>
    </row>
    <row r="11" spans="1:4">
      <c r="A11" s="4" t="s">
        <v>709</v>
      </c>
    </row>
    <row r="12" spans="1:4">
      <c r="A12" s="3" t="s">
        <v>668</v>
      </c>
    </row>
    <row r="13" spans="1:4">
      <c r="A13" s="4" t="s">
        <v>710</v>
      </c>
      <c r="B13" s="4" t="s">
        <v>711</v>
      </c>
    </row>
    <row r="14" spans="1:4">
      <c r="A14" s="4" t="s">
        <v>705</v>
      </c>
      <c r="B14" s="6" t="n">
        <v>600</v>
      </c>
      <c r="D14" s="6" t="n">
        <v>0</v>
      </c>
    </row>
    <row r="15" spans="1:4">
      <c r="A15" s="4" t="s">
        <v>712</v>
      </c>
      <c r="B15" s="4" t="s">
        <v>713</v>
      </c>
      <c r="D15" s="4" t="s">
        <v>714</v>
      </c>
    </row>
    <row r="16" spans="1:4">
      <c r="A16" s="4" t="s">
        <v>680</v>
      </c>
      <c r="C16" s="7" t="n">
        <v>-1.4</v>
      </c>
    </row>
    <row r="17" spans="1:4">
      <c r="A17" s="4" t="s">
        <v>715</v>
      </c>
    </row>
    <row r="18" spans="1:4">
      <c r="A18" s="3" t="s">
        <v>668</v>
      </c>
    </row>
    <row r="19" spans="1:4">
      <c r="A19" s="4" t="s">
        <v>710</v>
      </c>
      <c r="B19" s="4" t="s">
        <v>716</v>
      </c>
    </row>
    <row r="20" spans="1:4">
      <c r="A20" s="4" t="s">
        <v>705</v>
      </c>
      <c r="B20" s="6" t="n">
        <v>0</v>
      </c>
      <c r="D20" s="6" t="n">
        <v>600</v>
      </c>
    </row>
    <row r="21" spans="1:4">
      <c r="A21" s="4" t="s">
        <v>712</v>
      </c>
      <c r="B21" s="4" t="s">
        <v>714</v>
      </c>
      <c r="D21" s="4" t="s">
        <v>7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81</v>
      </c>
    </row>
    <row r="2" spans="1:2">
      <c r="A2" s="3" t="s">
        <v>719</v>
      </c>
    </row>
    <row r="3" spans="1:2">
      <c r="A3" s="5" t="n">
        <v>2019</v>
      </c>
      <c r="B3" s="7" t="n">
        <v>25.6</v>
      </c>
    </row>
    <row r="4" spans="1:2">
      <c r="A4" s="5" t="n">
        <v>2020</v>
      </c>
      <c r="B4" s="8" t="n">
        <v>21.5</v>
      </c>
    </row>
    <row r="5" spans="1:2">
      <c r="A5" s="5" t="n">
        <v>2021</v>
      </c>
      <c r="B5" s="8" t="n">
        <v>13.5</v>
      </c>
    </row>
    <row r="6" spans="1:2">
      <c r="A6" s="5" t="n">
        <v>2022</v>
      </c>
      <c r="B6" s="8" t="n">
        <v>9.9</v>
      </c>
    </row>
    <row r="7" spans="1:2">
      <c r="A7" s="5" t="n">
        <v>2023</v>
      </c>
      <c r="B7" s="8" t="n">
        <v>6.4</v>
      </c>
    </row>
    <row r="8" spans="1:2">
      <c r="A8" s="4" t="s">
        <v>720</v>
      </c>
      <c r="B8" s="8" t="n">
        <v>14.3</v>
      </c>
    </row>
    <row r="9" spans="1:2">
      <c r="A9" s="4" t="s">
        <v>721</v>
      </c>
      <c r="B9" s="8" t="n">
        <v>91.2</v>
      </c>
    </row>
    <row r="10" spans="1:2">
      <c r="A10" s="3" t="s">
        <v>722</v>
      </c>
    </row>
    <row r="11" spans="1:2">
      <c r="A11" s="5" t="n">
        <v>2019</v>
      </c>
      <c r="B11" s="5" t="n">
        <v>0</v>
      </c>
    </row>
    <row r="12" spans="1:2">
      <c r="A12" s="5" t="n">
        <v>2020</v>
      </c>
      <c r="B12" s="5" t="n">
        <v>0</v>
      </c>
    </row>
    <row r="13" spans="1:2">
      <c r="A13" s="5" t="n">
        <v>2021</v>
      </c>
      <c r="B13" s="5" t="n">
        <v>0</v>
      </c>
    </row>
    <row r="14" spans="1:2">
      <c r="A14" s="5" t="n">
        <v>2022</v>
      </c>
      <c r="B14" s="5" t="n">
        <v>0</v>
      </c>
    </row>
    <row r="15" spans="1:2">
      <c r="A15" s="5" t="n">
        <v>2023</v>
      </c>
      <c r="B15" s="5" t="n">
        <v>0</v>
      </c>
    </row>
    <row r="16" spans="1:2">
      <c r="A16" s="4" t="s">
        <v>720</v>
      </c>
      <c r="B16" s="5" t="n">
        <v>600</v>
      </c>
    </row>
    <row r="17" spans="1:2">
      <c r="A17" s="4" t="s">
        <v>721</v>
      </c>
      <c r="B17" s="6" t="n">
        <v>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3</v>
      </c>
    </row>
    <row r="2" spans="1:3">
      <c r="A2" s="3" t="s">
        <v>724</v>
      </c>
    </row>
    <row r="3" spans="1:3">
      <c r="A3" s="4" t="s">
        <v>552</v>
      </c>
      <c r="B3" s="7" t="n">
        <v>706.2</v>
      </c>
      <c r="C3" s="7" t="n">
        <v>683.2</v>
      </c>
    </row>
    <row r="4" spans="1:3">
      <c r="A4" s="4" t="s">
        <v>725</v>
      </c>
    </row>
    <row r="5" spans="1:3">
      <c r="A5" s="3" t="s">
        <v>724</v>
      </c>
    </row>
    <row r="6" spans="1:3">
      <c r="A6" s="4" t="s">
        <v>726</v>
      </c>
      <c r="B6" s="8" t="n">
        <v>11.8</v>
      </c>
      <c r="C6" s="5" t="n">
        <v>75</v>
      </c>
    </row>
    <row r="7" spans="1:3">
      <c r="A7" s="4" t="s">
        <v>727</v>
      </c>
      <c r="B7" s="8" t="n">
        <v>67.59999999999999</v>
      </c>
      <c r="C7" s="8" t="n">
        <v>63.7</v>
      </c>
    </row>
    <row r="8" spans="1:3">
      <c r="A8" s="4" t="s">
        <v>274</v>
      </c>
      <c r="B8" s="8" t="n">
        <v>29.9</v>
      </c>
      <c r="C8" s="8" t="n">
        <v>4.9</v>
      </c>
    </row>
    <row r="9" spans="1:3">
      <c r="A9" s="4" t="s">
        <v>49</v>
      </c>
      <c r="B9" s="8" t="n">
        <v>815.5</v>
      </c>
      <c r="C9" s="8" t="n">
        <v>826.8</v>
      </c>
    </row>
    <row r="10" spans="1:3">
      <c r="A10" s="3" t="s">
        <v>728</v>
      </c>
    </row>
    <row r="11" spans="1:3">
      <c r="A11" s="4" t="s">
        <v>274</v>
      </c>
      <c r="B11" s="8" t="n">
        <v>5.2</v>
      </c>
      <c r="C11" s="8" t="n">
        <v>24.8</v>
      </c>
    </row>
    <row r="12" spans="1:3">
      <c r="A12" s="4" t="s">
        <v>729</v>
      </c>
      <c r="B12" s="8" t="n">
        <v>68.5</v>
      </c>
      <c r="C12" s="8" t="n">
        <v>64.09999999999999</v>
      </c>
    </row>
    <row r="13" spans="1:3">
      <c r="A13" s="4" t="s">
        <v>730</v>
      </c>
      <c r="B13" s="8" t="n">
        <v>178.6</v>
      </c>
      <c r="C13" s="8" t="n">
        <v>244.3</v>
      </c>
    </row>
    <row r="14" spans="1:3">
      <c r="A14" s="4" t="s">
        <v>731</v>
      </c>
      <c r="B14" s="8" t="n">
        <v>252.3</v>
      </c>
      <c r="C14" s="8" t="n">
        <v>333.2</v>
      </c>
    </row>
    <row r="15" spans="1:3">
      <c r="A15" s="4" t="s">
        <v>732</v>
      </c>
    </row>
    <row r="16" spans="1:3">
      <c r="A16" s="3" t="s">
        <v>724</v>
      </c>
    </row>
    <row r="17" spans="1:3">
      <c r="A17" s="4" t="s">
        <v>726</v>
      </c>
      <c r="B17" s="5" t="n">
        <v>0</v>
      </c>
      <c r="C17" s="8" t="n">
        <v>52.2</v>
      </c>
    </row>
    <row r="18" spans="1:3">
      <c r="A18" s="4" t="s">
        <v>727</v>
      </c>
      <c r="B18" s="8" t="n">
        <v>67.59999999999999</v>
      </c>
      <c r="C18" s="8" t="n">
        <v>63.7</v>
      </c>
    </row>
    <row r="19" spans="1:3">
      <c r="A19" s="4" t="s">
        <v>274</v>
      </c>
      <c r="B19" s="5" t="n">
        <v>0</v>
      </c>
      <c r="C19" s="5" t="n">
        <v>0</v>
      </c>
    </row>
    <row r="20" spans="1:3">
      <c r="A20" s="4" t="s">
        <v>49</v>
      </c>
      <c r="B20" s="8" t="n">
        <v>87.2</v>
      </c>
      <c r="C20" s="8" t="n">
        <v>136.5</v>
      </c>
    </row>
    <row r="21" spans="1:3">
      <c r="A21" s="3" t="s">
        <v>728</v>
      </c>
    </row>
    <row r="22" spans="1:3">
      <c r="A22" s="4" t="s">
        <v>274</v>
      </c>
      <c r="B22" s="5" t="n">
        <v>0</v>
      </c>
      <c r="C22" s="5" t="n">
        <v>0</v>
      </c>
    </row>
    <row r="23" spans="1:3">
      <c r="A23" s="4" t="s">
        <v>729</v>
      </c>
      <c r="B23" s="8" t="n">
        <v>68.5</v>
      </c>
      <c r="C23" s="8" t="n">
        <v>64.09999999999999</v>
      </c>
    </row>
    <row r="24" spans="1:3">
      <c r="A24" s="4" t="s">
        <v>730</v>
      </c>
      <c r="B24" s="4" t="s">
        <v>61</v>
      </c>
      <c r="C24" s="4" t="s">
        <v>61</v>
      </c>
    </row>
    <row r="25" spans="1:3">
      <c r="A25" s="4" t="s">
        <v>731</v>
      </c>
      <c r="B25" s="8" t="n">
        <v>68.5</v>
      </c>
      <c r="C25" s="8" t="n">
        <v>64.09999999999999</v>
      </c>
    </row>
    <row r="26" spans="1:3">
      <c r="A26" s="4" t="s">
        <v>733</v>
      </c>
    </row>
    <row r="27" spans="1:3">
      <c r="A27" s="3" t="s">
        <v>724</v>
      </c>
    </row>
    <row r="28" spans="1:3">
      <c r="A28" s="4" t="s">
        <v>726</v>
      </c>
      <c r="B28" s="8" t="n">
        <v>11.8</v>
      </c>
      <c r="C28" s="8" t="n">
        <v>22.8</v>
      </c>
    </row>
    <row r="29" spans="1:3">
      <c r="A29" s="4" t="s">
        <v>727</v>
      </c>
      <c r="B29" s="5" t="n">
        <v>0</v>
      </c>
      <c r="C29" s="5" t="n">
        <v>0</v>
      </c>
    </row>
    <row r="30" spans="1:3">
      <c r="A30" s="4" t="s">
        <v>274</v>
      </c>
      <c r="B30" s="8" t="n">
        <v>29.9</v>
      </c>
      <c r="C30" s="8" t="n">
        <v>4.9</v>
      </c>
    </row>
    <row r="31" spans="1:3">
      <c r="A31" s="4" t="s">
        <v>49</v>
      </c>
      <c r="B31" s="8" t="n">
        <v>728.3</v>
      </c>
      <c r="C31" s="8" t="n">
        <v>690.3</v>
      </c>
    </row>
    <row r="32" spans="1:3">
      <c r="A32" s="3" t="s">
        <v>728</v>
      </c>
    </row>
    <row r="33" spans="1:3">
      <c r="A33" s="4" t="s">
        <v>274</v>
      </c>
      <c r="B33" s="8" t="n">
        <v>5.2</v>
      </c>
      <c r="C33" s="8" t="n">
        <v>24.8</v>
      </c>
    </row>
    <row r="34" spans="1:3">
      <c r="A34" s="4" t="s">
        <v>729</v>
      </c>
      <c r="B34" s="5" t="n">
        <v>0</v>
      </c>
      <c r="C34" s="5" t="n">
        <v>0</v>
      </c>
    </row>
    <row r="35" spans="1:3">
      <c r="A35" s="4" t="s">
        <v>730</v>
      </c>
      <c r="B35" s="5" t="n">
        <v>0</v>
      </c>
      <c r="C35" s="5" t="n">
        <v>0</v>
      </c>
    </row>
    <row r="36" spans="1:3">
      <c r="A36" s="4" t="s">
        <v>731</v>
      </c>
      <c r="B36" s="8" t="n">
        <v>5.2</v>
      </c>
      <c r="C36" s="8" t="n">
        <v>24.8</v>
      </c>
    </row>
    <row r="37" spans="1:3">
      <c r="A37" s="4" t="s">
        <v>734</v>
      </c>
    </row>
    <row r="38" spans="1:3">
      <c r="A38" s="3" t="s">
        <v>724</v>
      </c>
    </row>
    <row r="39" spans="1:3">
      <c r="A39" s="4" t="s">
        <v>726</v>
      </c>
      <c r="B39" s="5" t="n">
        <v>0</v>
      </c>
      <c r="C39" s="5" t="n">
        <v>0</v>
      </c>
    </row>
    <row r="40" spans="1:3">
      <c r="A40" s="4" t="s">
        <v>727</v>
      </c>
      <c r="B40" s="5" t="n">
        <v>0</v>
      </c>
      <c r="C40" s="5" t="n">
        <v>0</v>
      </c>
    </row>
    <row r="41" spans="1:3">
      <c r="A41" s="4" t="s">
        <v>274</v>
      </c>
      <c r="B41" s="5" t="n">
        <v>0</v>
      </c>
      <c r="C41" s="5" t="n">
        <v>0</v>
      </c>
    </row>
    <row r="42" spans="1:3">
      <c r="A42" s="4" t="s">
        <v>49</v>
      </c>
      <c r="B42" s="5" t="n">
        <v>0</v>
      </c>
      <c r="C42" s="5" t="n">
        <v>0</v>
      </c>
    </row>
    <row r="43" spans="1:3">
      <c r="A43" s="3" t="s">
        <v>728</v>
      </c>
    </row>
    <row r="44" spans="1:3">
      <c r="A44" s="4" t="s">
        <v>274</v>
      </c>
      <c r="B44" s="5" t="n">
        <v>0</v>
      </c>
      <c r="C44" s="5" t="n">
        <v>0</v>
      </c>
    </row>
    <row r="45" spans="1:3">
      <c r="A45" s="4" t="s">
        <v>729</v>
      </c>
      <c r="B45" s="5" t="n">
        <v>0</v>
      </c>
      <c r="C45" s="5" t="n">
        <v>0</v>
      </c>
    </row>
    <row r="46" spans="1:3">
      <c r="A46" s="4" t="s">
        <v>730</v>
      </c>
      <c r="B46" s="8" t="n">
        <v>178.6</v>
      </c>
      <c r="C46" s="8" t="n">
        <v>244.3</v>
      </c>
    </row>
    <row r="47" spans="1:3">
      <c r="A47" s="4" t="s">
        <v>731</v>
      </c>
      <c r="B47" s="8" t="n">
        <v>178.6</v>
      </c>
      <c r="C47" s="8" t="n">
        <v>244.3</v>
      </c>
    </row>
    <row r="48" spans="1:3">
      <c r="A48" s="4" t="s">
        <v>554</v>
      </c>
    </row>
    <row r="49" spans="1:3">
      <c r="A49" s="3" t="s">
        <v>724</v>
      </c>
    </row>
    <row r="50" spans="1:3">
      <c r="A50" s="4" t="s">
        <v>552</v>
      </c>
      <c r="B50" s="5" t="n">
        <v>0</v>
      </c>
      <c r="C50" s="8" t="n">
        <v>0.5</v>
      </c>
    </row>
    <row r="51" spans="1:3">
      <c r="A51" s="4" t="s">
        <v>735</v>
      </c>
    </row>
    <row r="52" spans="1:3">
      <c r="A52" s="3" t="s">
        <v>724</v>
      </c>
    </row>
    <row r="53" spans="1:3">
      <c r="A53" s="4" t="s">
        <v>552</v>
      </c>
      <c r="C53" s="8" t="n">
        <v>0.5</v>
      </c>
    </row>
    <row r="54" spans="1:3">
      <c r="A54" s="4" t="s">
        <v>736</v>
      </c>
    </row>
    <row r="55" spans="1:3">
      <c r="A55" s="3" t="s">
        <v>724</v>
      </c>
    </row>
    <row r="56" spans="1:3">
      <c r="A56" s="4" t="s">
        <v>552</v>
      </c>
      <c r="C56" s="5" t="n">
        <v>0</v>
      </c>
    </row>
    <row r="57" spans="1:3">
      <c r="A57" s="4" t="s">
        <v>737</v>
      </c>
    </row>
    <row r="58" spans="1:3">
      <c r="A58" s="3" t="s">
        <v>724</v>
      </c>
    </row>
    <row r="59" spans="1:3">
      <c r="A59" s="4" t="s">
        <v>552</v>
      </c>
      <c r="C59" s="8" t="n">
        <v>0.5</v>
      </c>
    </row>
    <row r="60" spans="1:3">
      <c r="A60" s="4" t="s">
        <v>738</v>
      </c>
    </row>
    <row r="61" spans="1:3">
      <c r="A61" s="3" t="s">
        <v>724</v>
      </c>
    </row>
    <row r="62" spans="1:3">
      <c r="A62" s="4" t="s">
        <v>552</v>
      </c>
      <c r="C62" s="5" t="n">
        <v>0</v>
      </c>
    </row>
    <row r="63" spans="1:3">
      <c r="A63" s="4" t="s">
        <v>559</v>
      </c>
    </row>
    <row r="64" spans="1:3">
      <c r="A64" s="3" t="s">
        <v>724</v>
      </c>
    </row>
    <row r="65" spans="1:3">
      <c r="A65" s="4" t="s">
        <v>552</v>
      </c>
      <c r="B65" s="8" t="n">
        <v>455.6</v>
      </c>
      <c r="C65" s="8" t="n">
        <v>445.5</v>
      </c>
    </row>
    <row r="66" spans="1:3">
      <c r="A66" s="4" t="s">
        <v>739</v>
      </c>
    </row>
    <row r="67" spans="1:3">
      <c r="A67" s="3" t="s">
        <v>724</v>
      </c>
    </row>
    <row r="68" spans="1:3">
      <c r="A68" s="4" t="s">
        <v>552</v>
      </c>
      <c r="B68" s="8" t="n">
        <v>455.6</v>
      </c>
      <c r="C68" s="8" t="n">
        <v>445.5</v>
      </c>
    </row>
    <row r="69" spans="1:3">
      <c r="A69" s="4" t="s">
        <v>740</v>
      </c>
    </row>
    <row r="70" spans="1:3">
      <c r="A70" s="3" t="s">
        <v>724</v>
      </c>
    </row>
    <row r="71" spans="1:3">
      <c r="A71" s="4" t="s">
        <v>552</v>
      </c>
      <c r="B71" s="5" t="n">
        <v>0</v>
      </c>
      <c r="C71" s="5" t="n">
        <v>0</v>
      </c>
    </row>
    <row r="72" spans="1:3">
      <c r="A72" s="4" t="s">
        <v>741</v>
      </c>
    </row>
    <row r="73" spans="1:3">
      <c r="A73" s="3" t="s">
        <v>724</v>
      </c>
    </row>
    <row r="74" spans="1:3">
      <c r="A74" s="4" t="s">
        <v>552</v>
      </c>
      <c r="B74" s="8" t="n">
        <v>455.6</v>
      </c>
      <c r="C74" s="8" t="n">
        <v>445.5</v>
      </c>
    </row>
    <row r="75" spans="1:3">
      <c r="A75" s="4" t="s">
        <v>742</v>
      </c>
    </row>
    <row r="76" spans="1:3">
      <c r="A76" s="3" t="s">
        <v>724</v>
      </c>
    </row>
    <row r="77" spans="1:3">
      <c r="A77" s="4" t="s">
        <v>552</v>
      </c>
      <c r="B77" s="5" t="n">
        <v>0</v>
      </c>
      <c r="C77" s="5" t="n">
        <v>0</v>
      </c>
    </row>
    <row r="78" spans="1:3">
      <c r="A78" s="4" t="s">
        <v>558</v>
      </c>
    </row>
    <row r="79" spans="1:3">
      <c r="A79" s="3" t="s">
        <v>724</v>
      </c>
    </row>
    <row r="80" spans="1:3">
      <c r="A80" s="4" t="s">
        <v>552</v>
      </c>
      <c r="B80" s="8" t="n">
        <v>110.2</v>
      </c>
      <c r="C80" s="8" t="n">
        <v>120.8</v>
      </c>
    </row>
    <row r="81" spans="1:3">
      <c r="A81" s="4" t="s">
        <v>743</v>
      </c>
    </row>
    <row r="82" spans="1:3">
      <c r="A82" s="3" t="s">
        <v>724</v>
      </c>
    </row>
    <row r="83" spans="1:3">
      <c r="A83" s="4" t="s">
        <v>552</v>
      </c>
      <c r="B83" s="8" t="n">
        <v>110.2</v>
      </c>
      <c r="C83" s="8" t="n">
        <v>120.8</v>
      </c>
    </row>
    <row r="84" spans="1:3">
      <c r="A84" s="4" t="s">
        <v>744</v>
      </c>
    </row>
    <row r="85" spans="1:3">
      <c r="A85" s="3" t="s">
        <v>724</v>
      </c>
    </row>
    <row r="86" spans="1:3">
      <c r="A86" s="4" t="s">
        <v>552</v>
      </c>
      <c r="B86" s="5" t="n">
        <v>0</v>
      </c>
      <c r="C86" s="5" t="n">
        <v>0</v>
      </c>
    </row>
    <row r="87" spans="1:3">
      <c r="A87" s="4" t="s">
        <v>745</v>
      </c>
    </row>
    <row r="88" spans="1:3">
      <c r="A88" s="3" t="s">
        <v>724</v>
      </c>
    </row>
    <row r="89" spans="1:3">
      <c r="A89" s="4" t="s">
        <v>552</v>
      </c>
      <c r="B89" s="8" t="n">
        <v>110.2</v>
      </c>
      <c r="C89" s="8" t="n">
        <v>120.8</v>
      </c>
    </row>
    <row r="90" spans="1:3">
      <c r="A90" s="4" t="s">
        <v>746</v>
      </c>
    </row>
    <row r="91" spans="1:3">
      <c r="A91" s="3" t="s">
        <v>724</v>
      </c>
    </row>
    <row r="92" spans="1:3">
      <c r="A92" s="4" t="s">
        <v>552</v>
      </c>
      <c r="B92" s="5" t="n">
        <v>0</v>
      </c>
      <c r="C92" s="5" t="n">
        <v>0</v>
      </c>
    </row>
    <row r="93" spans="1:3">
      <c r="A93" s="4" t="s">
        <v>556</v>
      </c>
    </row>
    <row r="94" spans="1:3">
      <c r="A94" s="3" t="s">
        <v>724</v>
      </c>
    </row>
    <row r="95" spans="1:3">
      <c r="A95" s="4" t="s">
        <v>552</v>
      </c>
      <c r="B95" s="8" t="n">
        <v>79.2</v>
      </c>
      <c r="C95" s="8" t="n">
        <v>68.7</v>
      </c>
    </row>
    <row r="96" spans="1:3">
      <c r="A96" s="4" t="s">
        <v>747</v>
      </c>
    </row>
    <row r="97" spans="1:3">
      <c r="A97" s="3" t="s">
        <v>724</v>
      </c>
    </row>
    <row r="98" spans="1:3">
      <c r="A98" s="4" t="s">
        <v>552</v>
      </c>
      <c r="B98" s="8" t="n">
        <v>79.2</v>
      </c>
      <c r="C98" s="8" t="n">
        <v>68.7</v>
      </c>
    </row>
    <row r="99" spans="1:3">
      <c r="A99" s="4" t="s">
        <v>748</v>
      </c>
    </row>
    <row r="100" spans="1:3">
      <c r="A100" s="3" t="s">
        <v>724</v>
      </c>
    </row>
    <row r="101" spans="1:3">
      <c r="A101" s="4" t="s">
        <v>552</v>
      </c>
      <c r="B101" s="8" t="n">
        <v>19.6</v>
      </c>
      <c r="C101" s="8" t="n">
        <v>20.6</v>
      </c>
    </row>
    <row r="102" spans="1:3">
      <c r="A102" s="4" t="s">
        <v>749</v>
      </c>
    </row>
    <row r="103" spans="1:3">
      <c r="A103" s="3" t="s">
        <v>724</v>
      </c>
    </row>
    <row r="104" spans="1:3">
      <c r="A104" s="4" t="s">
        <v>552</v>
      </c>
      <c r="B104" s="8" t="n">
        <v>59.6</v>
      </c>
      <c r="C104" s="8" t="n">
        <v>48.1</v>
      </c>
    </row>
    <row r="105" spans="1:3">
      <c r="A105" s="4" t="s">
        <v>750</v>
      </c>
    </row>
    <row r="106" spans="1:3">
      <c r="A106" s="3" t="s">
        <v>724</v>
      </c>
    </row>
    <row r="107" spans="1:3">
      <c r="A107" s="4" t="s">
        <v>552</v>
      </c>
      <c r="B107" s="5" t="n">
        <v>0</v>
      </c>
      <c r="C107" s="5" t="n">
        <v>0</v>
      </c>
    </row>
    <row r="108" spans="1:3">
      <c r="A108" s="4" t="s">
        <v>557</v>
      </c>
    </row>
    <row r="109" spans="1:3">
      <c r="A109" s="3" t="s">
        <v>724</v>
      </c>
    </row>
    <row r="110" spans="1:3">
      <c r="A110" s="4" t="s">
        <v>552</v>
      </c>
      <c r="B110" s="8" t="n">
        <v>1.7</v>
      </c>
      <c r="C110" s="5" t="n">
        <v>3</v>
      </c>
    </row>
    <row r="111" spans="1:3">
      <c r="A111" s="4" t="s">
        <v>751</v>
      </c>
    </row>
    <row r="112" spans="1:3">
      <c r="A112" s="3" t="s">
        <v>724</v>
      </c>
    </row>
    <row r="113" spans="1:3">
      <c r="A113" s="4" t="s">
        <v>552</v>
      </c>
      <c r="B113" s="8" t="n">
        <v>1.7</v>
      </c>
      <c r="C113" s="5" t="n">
        <v>3</v>
      </c>
    </row>
    <row r="114" spans="1:3">
      <c r="A114" s="4" t="s">
        <v>752</v>
      </c>
    </row>
    <row r="115" spans="1:3">
      <c r="A115" s="3" t="s">
        <v>724</v>
      </c>
    </row>
    <row r="116" spans="1:3">
      <c r="A116" s="4" t="s">
        <v>552</v>
      </c>
      <c r="B116" s="5" t="n">
        <v>0</v>
      </c>
      <c r="C116" s="5" t="n">
        <v>0</v>
      </c>
    </row>
    <row r="117" spans="1:3">
      <c r="A117" s="4" t="s">
        <v>753</v>
      </c>
    </row>
    <row r="118" spans="1:3">
      <c r="A118" s="3" t="s">
        <v>724</v>
      </c>
    </row>
    <row r="119" spans="1:3">
      <c r="A119" s="4" t="s">
        <v>552</v>
      </c>
      <c r="B119" s="8" t="n">
        <v>1.7</v>
      </c>
      <c r="C119" s="5" t="n">
        <v>3</v>
      </c>
    </row>
    <row r="120" spans="1:3">
      <c r="A120" s="4" t="s">
        <v>754</v>
      </c>
    </row>
    <row r="121" spans="1:3">
      <c r="A121" s="3" t="s">
        <v>724</v>
      </c>
    </row>
    <row r="122" spans="1:3">
      <c r="A122" s="4" t="s">
        <v>552</v>
      </c>
      <c r="B122" s="5" t="n">
        <v>0</v>
      </c>
      <c r="C122" s="5" t="n">
        <v>0</v>
      </c>
    </row>
    <row r="123" spans="1:3">
      <c r="A123" s="4" t="s">
        <v>555</v>
      </c>
    </row>
    <row r="124" spans="1:3">
      <c r="A124" s="3" t="s">
        <v>724</v>
      </c>
    </row>
    <row r="125" spans="1:3">
      <c r="A125" s="4" t="s">
        <v>552</v>
      </c>
      <c r="B125" s="8" t="n">
        <v>56.7</v>
      </c>
      <c r="C125" s="8" t="n">
        <v>40.3</v>
      </c>
    </row>
    <row r="126" spans="1:3">
      <c r="A126" s="4" t="s">
        <v>755</v>
      </c>
    </row>
    <row r="127" spans="1:3">
      <c r="A127" s="3" t="s">
        <v>724</v>
      </c>
    </row>
    <row r="128" spans="1:3">
      <c r="A128" s="4" t="s">
        <v>552</v>
      </c>
      <c r="B128" s="8" t="n">
        <v>56.7</v>
      </c>
      <c r="C128" s="8" t="n">
        <v>40.3</v>
      </c>
    </row>
    <row r="129" spans="1:3">
      <c r="A129" s="4" t="s">
        <v>756</v>
      </c>
    </row>
    <row r="130" spans="1:3">
      <c r="A130" s="3" t="s">
        <v>724</v>
      </c>
    </row>
    <row r="131" spans="1:3">
      <c r="A131" s="4" t="s">
        <v>552</v>
      </c>
      <c r="B131" s="5" t="n">
        <v>0</v>
      </c>
      <c r="C131" s="5" t="n">
        <v>0</v>
      </c>
    </row>
    <row r="132" spans="1:3">
      <c r="A132" s="4" t="s">
        <v>757</v>
      </c>
    </row>
    <row r="133" spans="1:3">
      <c r="A133" s="3" t="s">
        <v>724</v>
      </c>
    </row>
    <row r="134" spans="1:3">
      <c r="A134" s="4" t="s">
        <v>552</v>
      </c>
      <c r="B134" s="8" t="n">
        <v>56.7</v>
      </c>
      <c r="C134" s="8" t="n">
        <v>40.3</v>
      </c>
    </row>
    <row r="135" spans="1:3">
      <c r="A135" s="4" t="s">
        <v>758</v>
      </c>
    </row>
    <row r="136" spans="1:3">
      <c r="A136" s="3" t="s">
        <v>724</v>
      </c>
    </row>
    <row r="137" spans="1:3">
      <c r="A137" s="4" t="s">
        <v>552</v>
      </c>
      <c r="B137" s="5" t="n">
        <v>0</v>
      </c>
      <c r="C137" s="5" t="n">
        <v>0</v>
      </c>
    </row>
    <row r="138" spans="1:3">
      <c r="A138" s="4" t="s">
        <v>560</v>
      </c>
    </row>
    <row r="139" spans="1:3">
      <c r="A139" s="3" t="s">
        <v>724</v>
      </c>
    </row>
    <row r="140" spans="1:3">
      <c r="A140" s="4" t="s">
        <v>552</v>
      </c>
      <c r="B140" s="8" t="n">
        <v>2.8</v>
      </c>
      <c r="C140" s="8" t="n">
        <v>4.4</v>
      </c>
    </row>
    <row r="141" spans="1:3">
      <c r="A141" s="4" t="s">
        <v>759</v>
      </c>
    </row>
    <row r="142" spans="1:3">
      <c r="A142" s="3" t="s">
        <v>724</v>
      </c>
    </row>
    <row r="143" spans="1:3">
      <c r="A143" s="4" t="s">
        <v>552</v>
      </c>
      <c r="B143" s="8" t="n">
        <v>2.8</v>
      </c>
      <c r="C143" s="8" t="n">
        <v>4.4</v>
      </c>
    </row>
    <row r="144" spans="1:3">
      <c r="A144" s="4" t="s">
        <v>760</v>
      </c>
    </row>
    <row r="145" spans="1:3">
      <c r="A145" s="3" t="s">
        <v>724</v>
      </c>
    </row>
    <row r="146" spans="1:3">
      <c r="A146" s="4" t="s">
        <v>552</v>
      </c>
      <c r="B146" s="5" t="n">
        <v>0</v>
      </c>
      <c r="C146" s="5" t="n">
        <v>0</v>
      </c>
    </row>
    <row r="147" spans="1:3">
      <c r="A147" s="4" t="s">
        <v>761</v>
      </c>
    </row>
    <row r="148" spans="1:3">
      <c r="A148" s="3" t="s">
        <v>724</v>
      </c>
    </row>
    <row r="149" spans="1:3">
      <c r="A149" s="4" t="s">
        <v>552</v>
      </c>
      <c r="B149" s="8" t="n">
        <v>2.8</v>
      </c>
      <c r="C149" s="8" t="n">
        <v>4.4</v>
      </c>
    </row>
    <row r="150" spans="1:3">
      <c r="A150" s="4" t="s">
        <v>762</v>
      </c>
    </row>
    <row r="151" spans="1:3">
      <c r="A151" s="3" t="s">
        <v>724</v>
      </c>
    </row>
    <row r="152" spans="1:3">
      <c r="A152" s="4" t="s">
        <v>552</v>
      </c>
      <c r="B152" s="6" t="n">
        <v>0</v>
      </c>
      <c r="C15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581</v>
      </c>
    </row>
    <row r="3" spans="1:2">
      <c r="A3" s="3" t="s">
        <v>764</v>
      </c>
    </row>
    <row r="4" spans="1:2">
      <c r="A4" s="4" t="s">
        <v>765</v>
      </c>
      <c r="B4" s="7" t="n">
        <v>244.3</v>
      </c>
    </row>
    <row r="5" spans="1:2">
      <c r="A5" s="4" t="s">
        <v>766</v>
      </c>
      <c r="B5" s="5" t="n">
        <v>-60</v>
      </c>
    </row>
    <row r="6" spans="1:2">
      <c r="A6" s="4" t="s">
        <v>767</v>
      </c>
      <c r="B6" s="8" t="n">
        <v>-5.7</v>
      </c>
    </row>
    <row r="7" spans="1:2">
      <c r="A7" s="4" t="s">
        <v>768</v>
      </c>
      <c r="B7" s="7" t="n">
        <v>17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769</v>
      </c>
      <c r="B1" s="2" t="s">
        <v>2</v>
      </c>
    </row>
    <row r="2" spans="1:2">
      <c r="A2" s="4" t="s">
        <v>770</v>
      </c>
    </row>
    <row r="3" spans="1:2">
      <c r="A3" s="3" t="s">
        <v>771</v>
      </c>
    </row>
    <row r="4" spans="1:2">
      <c r="A4" s="4" t="s">
        <v>772</v>
      </c>
      <c r="B4" s="10" t="n">
        <v>0.024</v>
      </c>
    </row>
    <row r="5" spans="1:2">
      <c r="A5" s="4" t="s">
        <v>773</v>
      </c>
    </row>
    <row r="6" spans="1:2">
      <c r="A6" s="3" t="s">
        <v>771</v>
      </c>
    </row>
    <row r="7" spans="1:2">
      <c r="A7" s="4" t="s">
        <v>772</v>
      </c>
      <c r="B7" s="10" t="n">
        <v>0.042</v>
      </c>
    </row>
    <row r="8" spans="1:2">
      <c r="A8" s="4" t="s">
        <v>774</v>
      </c>
    </row>
    <row r="9" spans="1:2">
      <c r="A9" s="3" t="s">
        <v>771</v>
      </c>
    </row>
    <row r="10" spans="1:2">
      <c r="A10" s="4" t="s">
        <v>772</v>
      </c>
      <c r="B10" s="5" t="n">
        <v>0</v>
      </c>
    </row>
    <row r="11" spans="1:2">
      <c r="A11" s="4" t="s">
        <v>775</v>
      </c>
    </row>
    <row r="12" spans="1:2">
      <c r="A12" s="3" t="s">
        <v>771</v>
      </c>
    </row>
    <row r="13" spans="1:2">
      <c r="A13" s="4" t="s">
        <v>772</v>
      </c>
      <c r="B13" s="10" t="n">
        <v>0.989</v>
      </c>
    </row>
    <row r="14" spans="1:2">
      <c r="A14" s="4" t="s">
        <v>776</v>
      </c>
    </row>
    <row r="15" spans="1:2">
      <c r="A15" s="3" t="s">
        <v>771</v>
      </c>
    </row>
    <row r="16" spans="1:2">
      <c r="A16" s="4" t="s">
        <v>772</v>
      </c>
      <c r="B16" s="10" t="n">
        <v>0.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4" t="s">
        <v>778</v>
      </c>
    </row>
    <row r="3" spans="1:3">
      <c r="A3" s="3" t="s">
        <v>779</v>
      </c>
    </row>
    <row r="4" spans="1:3">
      <c r="A4" s="4" t="s">
        <v>780</v>
      </c>
      <c r="B4" s="7" t="n">
        <v>1378.2</v>
      </c>
      <c r="C4" s="7" t="n">
        <v>979.8</v>
      </c>
    </row>
    <row r="5" spans="1:3">
      <c r="A5" s="4" t="s">
        <v>781</v>
      </c>
    </row>
    <row r="6" spans="1:3">
      <c r="A6" s="3" t="s">
        <v>779</v>
      </c>
    </row>
    <row r="7" spans="1:3">
      <c r="A7" s="4" t="s">
        <v>780</v>
      </c>
      <c r="B7" s="6" t="n">
        <v>300</v>
      </c>
      <c r="C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3</v>
      </c>
    </row>
    <row r="2" spans="1:3">
      <c r="A2" s="4" t="s">
        <v>783</v>
      </c>
    </row>
    <row r="3" spans="1:3">
      <c r="A3" s="3" t="s">
        <v>724</v>
      </c>
    </row>
    <row r="4" spans="1:3">
      <c r="A4" s="4" t="s">
        <v>552</v>
      </c>
      <c r="B4" s="7" t="n">
        <v>29.1</v>
      </c>
      <c r="C4" s="7" t="n">
        <v>4.9</v>
      </c>
    </row>
    <row r="5" spans="1:3">
      <c r="A5" s="3" t="s">
        <v>728</v>
      </c>
    </row>
    <row r="6" spans="1:3">
      <c r="A6" s="4" t="s">
        <v>552</v>
      </c>
      <c r="B6" s="8" t="n">
        <v>5.2</v>
      </c>
      <c r="C6" s="8" t="n">
        <v>24.8</v>
      </c>
    </row>
    <row r="7" spans="1:3">
      <c r="A7" s="4" t="s">
        <v>781</v>
      </c>
    </row>
    <row r="8" spans="1:3">
      <c r="A8" s="3" t="s">
        <v>724</v>
      </c>
    </row>
    <row r="9" spans="1:3">
      <c r="A9" s="4" t="s">
        <v>552</v>
      </c>
      <c r="B9" s="8" t="n">
        <v>0.8</v>
      </c>
    </row>
    <row r="10" spans="1:3">
      <c r="A10" s="4" t="s">
        <v>784</v>
      </c>
    </row>
    <row r="11" spans="1:3">
      <c r="A11" s="3" t="s">
        <v>724</v>
      </c>
    </row>
    <row r="12" spans="1:3">
      <c r="A12" s="4" t="s">
        <v>552</v>
      </c>
      <c r="B12" s="8" t="n">
        <v>29.1</v>
      </c>
      <c r="C12" s="8" t="n">
        <v>4.9</v>
      </c>
    </row>
    <row r="13" spans="1:3">
      <c r="A13" s="4" t="s">
        <v>785</v>
      </c>
    </row>
    <row r="14" spans="1:3">
      <c r="A14" s="3" t="s">
        <v>728</v>
      </c>
    </row>
    <row r="15" spans="1:3">
      <c r="A15" s="4" t="s">
        <v>552</v>
      </c>
      <c r="B15" s="8" t="n">
        <v>4.4</v>
      </c>
      <c r="C15" s="8" t="n">
        <v>24.8</v>
      </c>
    </row>
    <row r="16" spans="1:3">
      <c r="A16" s="4" t="s">
        <v>786</v>
      </c>
    </row>
    <row r="17" spans="1:3">
      <c r="A17" s="3" t="s">
        <v>728</v>
      </c>
    </row>
    <row r="18" spans="1:3">
      <c r="A18" s="4" t="s">
        <v>552</v>
      </c>
      <c r="B18" s="8" t="n">
        <v>0.8</v>
      </c>
      <c r="C18" s="5" t="n">
        <v>0</v>
      </c>
    </row>
    <row r="19" spans="1:3">
      <c r="A19" s="4" t="s">
        <v>787</v>
      </c>
    </row>
    <row r="20" spans="1:3">
      <c r="A20" s="3" t="s">
        <v>724</v>
      </c>
    </row>
    <row r="21" spans="1:3">
      <c r="A21" s="4" t="s">
        <v>552</v>
      </c>
      <c r="B21" s="7" t="n">
        <v>0.8</v>
      </c>
      <c r="C2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3</v>
      </c>
    </row>
    <row r="2" spans="1:3">
      <c r="A2" s="4" t="s">
        <v>783</v>
      </c>
    </row>
    <row r="3" spans="1:3">
      <c r="A3" s="3" t="s">
        <v>789</v>
      </c>
    </row>
    <row r="4" spans="1:3">
      <c r="A4" s="4" t="s">
        <v>790</v>
      </c>
      <c r="B4" s="7" t="n">
        <v>29.1</v>
      </c>
      <c r="C4" s="7" t="n">
        <v>4.9</v>
      </c>
    </row>
    <row r="5" spans="1:3">
      <c r="A5" s="4" t="s">
        <v>791</v>
      </c>
      <c r="B5" s="5" t="n">
        <v>0</v>
      </c>
      <c r="C5" s="5" t="n">
        <v>0</v>
      </c>
    </row>
    <row r="6" spans="1:3">
      <c r="A6" s="4" t="s">
        <v>792</v>
      </c>
      <c r="B6" s="8" t="n">
        <v>29.1</v>
      </c>
      <c r="C6" s="8" t="n">
        <v>4.9</v>
      </c>
    </row>
    <row r="7" spans="1:3">
      <c r="A7" s="3" t="s">
        <v>793</v>
      </c>
    </row>
    <row r="8" spans="1:3">
      <c r="A8" s="4" t="s">
        <v>794</v>
      </c>
      <c r="B8" s="8" t="n">
        <v>-3.6</v>
      </c>
      <c r="C8" s="8" t="n">
        <v>-3.7</v>
      </c>
    </row>
    <row r="9" spans="1:3">
      <c r="A9" s="4" t="s">
        <v>795</v>
      </c>
      <c r="B9" s="5" t="n">
        <v>0</v>
      </c>
      <c r="C9" s="5" t="n">
        <v>0</v>
      </c>
    </row>
    <row r="10" spans="1:3">
      <c r="A10" s="4" t="s">
        <v>796</v>
      </c>
      <c r="B10" s="8" t="n">
        <v>25.5</v>
      </c>
      <c r="C10" s="8" t="n">
        <v>1.2</v>
      </c>
    </row>
    <row r="11" spans="1:3">
      <c r="A11" s="3" t="s">
        <v>797</v>
      </c>
    </row>
    <row r="12" spans="1:3">
      <c r="A12" s="4" t="s">
        <v>790</v>
      </c>
      <c r="B12" s="8" t="n">
        <v>5.2</v>
      </c>
      <c r="C12" s="8" t="n">
        <v>24.8</v>
      </c>
    </row>
    <row r="13" spans="1:3">
      <c r="A13" s="4" t="s">
        <v>791</v>
      </c>
      <c r="B13" s="5" t="n">
        <v>0</v>
      </c>
      <c r="C13" s="5" t="n">
        <v>0</v>
      </c>
    </row>
    <row r="14" spans="1:3">
      <c r="A14" s="4" t="s">
        <v>792</v>
      </c>
      <c r="B14" s="8" t="n">
        <v>5.2</v>
      </c>
      <c r="C14" s="8" t="n">
        <v>24.8</v>
      </c>
    </row>
    <row r="15" spans="1:3">
      <c r="A15" s="3" t="s">
        <v>793</v>
      </c>
    </row>
    <row r="16" spans="1:3">
      <c r="A16" s="4" t="s">
        <v>794</v>
      </c>
      <c r="B16" s="8" t="n">
        <v>-3.6</v>
      </c>
      <c r="C16" s="8" t="n">
        <v>-3.7</v>
      </c>
    </row>
    <row r="17" spans="1:3">
      <c r="A17" s="4" t="s">
        <v>795</v>
      </c>
      <c r="B17" s="5" t="n">
        <v>0</v>
      </c>
      <c r="C17" s="5" t="n">
        <v>0</v>
      </c>
    </row>
    <row r="18" spans="1:3">
      <c r="A18" s="4" t="s">
        <v>796</v>
      </c>
      <c r="B18" s="8" t="n">
        <v>1.6</v>
      </c>
      <c r="C18" s="7" t="n">
        <v>21.1</v>
      </c>
    </row>
    <row r="19" spans="1:3">
      <c r="A19" s="4" t="s">
        <v>781</v>
      </c>
    </row>
    <row r="20" spans="1:3">
      <c r="A20" s="3" t="s">
        <v>789</v>
      </c>
    </row>
    <row r="21" spans="1:3">
      <c r="A21" s="4" t="s">
        <v>790</v>
      </c>
      <c r="B21" s="8" t="n">
        <v>0.8</v>
      </c>
    </row>
    <row r="22" spans="1:3">
      <c r="A22" s="4" t="s">
        <v>791</v>
      </c>
      <c r="B22" s="5" t="n">
        <v>0</v>
      </c>
    </row>
    <row r="23" spans="1:3">
      <c r="A23" s="4" t="s">
        <v>792</v>
      </c>
      <c r="B23" s="8" t="n">
        <v>0.8</v>
      </c>
    </row>
    <row r="24" spans="1:3">
      <c r="A24" s="3" t="s">
        <v>793</v>
      </c>
    </row>
    <row r="25" spans="1:3">
      <c r="A25" s="4" t="s">
        <v>794</v>
      </c>
      <c r="B25" s="5" t="n">
        <v>0</v>
      </c>
    </row>
    <row r="26" spans="1:3">
      <c r="A26" s="4" t="s">
        <v>795</v>
      </c>
      <c r="B26" s="5" t="n">
        <v>0</v>
      </c>
    </row>
    <row r="27" spans="1:3">
      <c r="A27" s="4" t="s">
        <v>796</v>
      </c>
      <c r="B27" s="7" t="n">
        <v>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8</v>
      </c>
      <c r="B1" s="2" t="s">
        <v>1</v>
      </c>
    </row>
    <row r="2" spans="1:5">
      <c r="B2" s="2" t="s">
        <v>581</v>
      </c>
      <c r="C2" s="2" t="s">
        <v>487</v>
      </c>
      <c r="D2" s="2" t="s">
        <v>799</v>
      </c>
      <c r="E2" s="2" t="s">
        <v>800</v>
      </c>
    </row>
    <row r="3" spans="1:5">
      <c r="A3" s="3" t="s">
        <v>801</v>
      </c>
    </row>
    <row r="4" spans="1:5">
      <c r="A4" s="4" t="s">
        <v>802</v>
      </c>
      <c r="B4" s="7" t="n">
        <v>8.5</v>
      </c>
    </row>
    <row r="5" spans="1:5">
      <c r="A5" s="4" t="s">
        <v>803</v>
      </c>
    </row>
    <row r="6" spans="1:5">
      <c r="A6" s="3" t="s">
        <v>801</v>
      </c>
    </row>
    <row r="7" spans="1:5">
      <c r="A7" s="4" t="s">
        <v>804</v>
      </c>
      <c r="B7" s="8" t="n">
        <v>9.699999999999999</v>
      </c>
      <c r="C7" s="7" t="n">
        <v>-11.5</v>
      </c>
      <c r="D7" s="7" t="n">
        <v>8.6</v>
      </c>
    </row>
    <row r="8" spans="1:5">
      <c r="A8" s="4" t="s">
        <v>805</v>
      </c>
    </row>
    <row r="9" spans="1:5">
      <c r="A9" s="3" t="s">
        <v>801</v>
      </c>
    </row>
    <row r="10" spans="1:5">
      <c r="A10" s="4" t="s">
        <v>780</v>
      </c>
      <c r="B10" s="5" t="n">
        <v>300</v>
      </c>
      <c r="C10" s="5" t="n">
        <v>0</v>
      </c>
    </row>
    <row r="11" spans="1:5">
      <c r="A11" s="4" t="s">
        <v>806</v>
      </c>
    </row>
    <row r="12" spans="1:5">
      <c r="A12" s="3" t="s">
        <v>801</v>
      </c>
    </row>
    <row r="13" spans="1:5">
      <c r="A13" s="4" t="s">
        <v>807</v>
      </c>
      <c r="B13" s="8" t="n">
        <v>35.9</v>
      </c>
      <c r="C13" s="8" t="n">
        <v>-43.5</v>
      </c>
    </row>
    <row r="14" spans="1:5">
      <c r="A14" s="4" t="s">
        <v>808</v>
      </c>
    </row>
    <row r="15" spans="1:5">
      <c r="A15" s="3" t="s">
        <v>801</v>
      </c>
    </row>
    <row r="16" spans="1:5">
      <c r="A16" s="4" t="s">
        <v>809</v>
      </c>
      <c r="B16" s="8" t="n">
        <v>-17.3</v>
      </c>
      <c r="C16" s="8" t="n">
        <v>7.6</v>
      </c>
    </row>
    <row r="17" spans="1:5">
      <c r="A17" s="4" t="s">
        <v>810</v>
      </c>
    </row>
    <row r="18" spans="1:5">
      <c r="A18" s="3" t="s">
        <v>801</v>
      </c>
    </row>
    <row r="19" spans="1:5">
      <c r="A19" s="4" t="s">
        <v>809</v>
      </c>
      <c r="B19" s="8" t="n">
        <v>-2.3</v>
      </c>
      <c r="C19" s="8" t="n">
        <v>-1.1</v>
      </c>
    </row>
    <row r="20" spans="1:5">
      <c r="A20" s="4" t="s">
        <v>811</v>
      </c>
    </row>
    <row r="21" spans="1:5">
      <c r="A21" s="3" t="s">
        <v>801</v>
      </c>
    </row>
    <row r="22" spans="1:5">
      <c r="A22" s="4" t="s">
        <v>812</v>
      </c>
      <c r="B22" s="8" t="n">
        <v>3.5</v>
      </c>
      <c r="C22" s="5" t="n">
        <v>0</v>
      </c>
    </row>
    <row r="23" spans="1:5">
      <c r="A23" s="4" t="s">
        <v>813</v>
      </c>
    </row>
    <row r="24" spans="1:5">
      <c r="A24" s="3" t="s">
        <v>801</v>
      </c>
    </row>
    <row r="25" spans="1:5">
      <c r="A25" s="4" t="s">
        <v>807</v>
      </c>
      <c r="B25" s="8" t="n">
        <v>0.8</v>
      </c>
      <c r="C25" s="5" t="n">
        <v>0</v>
      </c>
    </row>
    <row r="26" spans="1:5">
      <c r="A26" s="4" t="s">
        <v>780</v>
      </c>
      <c r="B26" s="5" t="n">
        <v>300</v>
      </c>
      <c r="E26" s="11" t="n">
        <v>257.2</v>
      </c>
    </row>
    <row r="27" spans="1:5">
      <c r="A27" s="4" t="s">
        <v>814</v>
      </c>
    </row>
    <row r="28" spans="1:5">
      <c r="A28" s="3" t="s">
        <v>801</v>
      </c>
    </row>
    <row r="29" spans="1:5">
      <c r="A29" s="4" t="s">
        <v>807</v>
      </c>
      <c r="B29" s="8" t="n">
        <v>6.8</v>
      </c>
      <c r="C29" s="8" t="n">
        <v>-35.5</v>
      </c>
    </row>
    <row r="30" spans="1:5">
      <c r="A30" s="4" t="s">
        <v>815</v>
      </c>
      <c r="E30" s="12" t="n">
        <v>370</v>
      </c>
    </row>
    <row r="31" spans="1:5">
      <c r="A31" s="4" t="s">
        <v>816</v>
      </c>
    </row>
    <row r="32" spans="1:5">
      <c r="A32" s="3" t="s">
        <v>801</v>
      </c>
    </row>
    <row r="33" spans="1:5">
      <c r="A33" s="4" t="s">
        <v>804</v>
      </c>
      <c r="B33" s="8" t="n">
        <v>0.5</v>
      </c>
      <c r="C33" s="5" t="n">
        <v>0</v>
      </c>
      <c r="D33" s="5" t="n">
        <v>0</v>
      </c>
    </row>
    <row r="34" spans="1:5">
      <c r="A34" s="4" t="s">
        <v>817</v>
      </c>
    </row>
    <row r="35" spans="1:5">
      <c r="A35" s="3" t="s">
        <v>801</v>
      </c>
    </row>
    <row r="36" spans="1:5">
      <c r="A36" s="4" t="s">
        <v>818</v>
      </c>
      <c r="B36" s="8" t="n">
        <v>0.7</v>
      </c>
    </row>
    <row r="37" spans="1:5">
      <c r="A37" s="4" t="s">
        <v>819</v>
      </c>
    </row>
    <row r="38" spans="1:5">
      <c r="A38" s="3" t="s">
        <v>801</v>
      </c>
    </row>
    <row r="39" spans="1:5">
      <c r="A39" s="4" t="s">
        <v>804</v>
      </c>
      <c r="B39" s="6" t="n">
        <v>0</v>
      </c>
      <c r="C39" s="7" t="n">
        <v>-1.1</v>
      </c>
      <c r="D39" s="7" t="n">
        <v>-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82</v>
      </c>
    </row>
    <row r="3" spans="1:4">
      <c r="A3" s="3" t="s">
        <v>801</v>
      </c>
    </row>
    <row r="4" spans="1:4">
      <c r="A4" s="4" t="s">
        <v>85</v>
      </c>
      <c r="B4" s="7" t="n">
        <v>939.4</v>
      </c>
      <c r="C4" s="7" t="n">
        <v>875.3</v>
      </c>
      <c r="D4" s="7" t="n">
        <v>797.4</v>
      </c>
    </row>
    <row r="5" spans="1:4">
      <c r="A5" s="4" t="s">
        <v>87</v>
      </c>
      <c r="B5" s="8" t="n">
        <v>1088.5</v>
      </c>
      <c r="C5" s="8" t="n">
        <v>990.8</v>
      </c>
      <c r="D5" s="8" t="n">
        <v>904.7</v>
      </c>
    </row>
    <row r="6" spans="1:4">
      <c r="A6" s="4" t="s">
        <v>94</v>
      </c>
      <c r="B6" s="8" t="n">
        <v>-29.9</v>
      </c>
    </row>
    <row r="7" spans="1:4">
      <c r="A7" s="4" t="s">
        <v>821</v>
      </c>
      <c r="B7" s="5" t="n">
        <v>4</v>
      </c>
      <c r="C7" s="7" t="n">
        <v>-1.4</v>
      </c>
      <c r="D7" s="7" t="n">
        <v>-4.9</v>
      </c>
    </row>
    <row r="8" spans="1:4">
      <c r="A8" s="4" t="s">
        <v>822</v>
      </c>
    </row>
    <row r="9" spans="1:4">
      <c r="A9" s="3" t="s">
        <v>823</v>
      </c>
    </row>
    <row r="10" spans="1:4">
      <c r="A10" s="4" t="s">
        <v>824</v>
      </c>
      <c r="B10" s="5" t="n">
        <v>0</v>
      </c>
    </row>
    <row r="11" spans="1:4">
      <c r="A11" s="4" t="s">
        <v>825</v>
      </c>
      <c r="B11" s="5" t="n">
        <v>0</v>
      </c>
    </row>
    <row r="12" spans="1:4">
      <c r="A12" s="3" t="s">
        <v>826</v>
      </c>
    </row>
    <row r="13" spans="1:4">
      <c r="A13" s="4" t="s">
        <v>827</v>
      </c>
      <c r="B13" s="8" t="n">
        <v>-17.3</v>
      </c>
    </row>
    <row r="14" spans="1:4">
      <c r="A14" s="4" t="s">
        <v>828</v>
      </c>
    </row>
    <row r="15" spans="1:4">
      <c r="A15" s="3" t="s">
        <v>823</v>
      </c>
    </row>
    <row r="16" spans="1:4">
      <c r="A16" s="4" t="s">
        <v>829</v>
      </c>
      <c r="B16" s="5" t="n">
        <v>0</v>
      </c>
    </row>
    <row r="17" spans="1:4">
      <c r="A17" s="4" t="s">
        <v>830</v>
      </c>
    </row>
    <row r="18" spans="1:4">
      <c r="A18" s="3" t="s">
        <v>823</v>
      </c>
    </row>
    <row r="19" spans="1:4">
      <c r="A19" s="4" t="s">
        <v>824</v>
      </c>
      <c r="B19" s="5" t="n">
        <v>0</v>
      </c>
    </row>
    <row r="20" spans="1:4">
      <c r="A20" s="4" t="s">
        <v>825</v>
      </c>
      <c r="B20" s="5" t="n">
        <v>0</v>
      </c>
    </row>
    <row r="21" spans="1:4">
      <c r="A21" s="3" t="s">
        <v>826</v>
      </c>
    </row>
    <row r="22" spans="1:4">
      <c r="A22" s="4" t="s">
        <v>827</v>
      </c>
      <c r="B22" s="8" t="n">
        <v>-2.3</v>
      </c>
    </row>
    <row r="23" spans="1:4">
      <c r="A23" s="4" t="s">
        <v>831</v>
      </c>
    </row>
    <row r="24" spans="1:4">
      <c r="A24" s="3" t="s">
        <v>823</v>
      </c>
    </row>
    <row r="25" spans="1:4">
      <c r="A25" s="4" t="s">
        <v>829</v>
      </c>
      <c r="B25" s="5" t="n">
        <v>0</v>
      </c>
    </row>
    <row r="26" spans="1:4">
      <c r="A26" s="4" t="s">
        <v>832</v>
      </c>
    </row>
    <row r="27" spans="1:4">
      <c r="A27" s="3" t="s">
        <v>823</v>
      </c>
    </row>
    <row r="28" spans="1:4">
      <c r="A28" s="4" t="s">
        <v>824</v>
      </c>
      <c r="B28" s="5" t="n">
        <v>0</v>
      </c>
    </row>
    <row r="29" spans="1:4">
      <c r="A29" s="4" t="s">
        <v>825</v>
      </c>
      <c r="B29" s="5" t="n">
        <v>0</v>
      </c>
    </row>
    <row r="30" spans="1:4">
      <c r="A30" s="3" t="s">
        <v>826</v>
      </c>
    </row>
    <row r="31" spans="1:4">
      <c r="A31" s="4" t="s">
        <v>827</v>
      </c>
      <c r="B31" s="5" t="n">
        <v>0</v>
      </c>
    </row>
    <row r="32" spans="1:4">
      <c r="A32" s="4" t="s">
        <v>833</v>
      </c>
    </row>
    <row r="33" spans="1:4">
      <c r="A33" s="3" t="s">
        <v>823</v>
      </c>
    </row>
    <row r="34" spans="1:4">
      <c r="A34" s="4" t="s">
        <v>829</v>
      </c>
      <c r="B34" s="5" t="n">
        <v>0</v>
      </c>
    </row>
    <row r="35" spans="1:4">
      <c r="A35" s="4" t="s">
        <v>834</v>
      </c>
    </row>
    <row r="36" spans="1:4">
      <c r="A36" s="3" t="s">
        <v>823</v>
      </c>
    </row>
    <row r="37" spans="1:4">
      <c r="A37" s="4" t="s">
        <v>824</v>
      </c>
      <c r="B37" s="5" t="n">
        <v>0</v>
      </c>
    </row>
    <row r="38" spans="1:4">
      <c r="A38" s="4" t="s">
        <v>825</v>
      </c>
      <c r="B38" s="8" t="n">
        <v>0.5</v>
      </c>
    </row>
    <row r="39" spans="1:4">
      <c r="A39" s="3" t="s">
        <v>826</v>
      </c>
    </row>
    <row r="40" spans="1:4">
      <c r="A40" s="4" t="s">
        <v>827</v>
      </c>
      <c r="B40" s="5" t="n">
        <v>0</v>
      </c>
    </row>
    <row r="41" spans="1:4">
      <c r="A41" s="4" t="s">
        <v>835</v>
      </c>
    </row>
    <row r="42" spans="1:4">
      <c r="A42" s="3" t="s">
        <v>823</v>
      </c>
    </row>
    <row r="43" spans="1:4">
      <c r="A43" s="4" t="s">
        <v>829</v>
      </c>
      <c r="B43"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6</v>
      </c>
      <c r="B1" s="2" t="s">
        <v>1</v>
      </c>
    </row>
    <row r="2" spans="1:6">
      <c r="B2" s="2" t="s">
        <v>2</v>
      </c>
      <c r="C2" s="2" t="s">
        <v>33</v>
      </c>
      <c r="D2" s="2" t="s">
        <v>82</v>
      </c>
      <c r="E2" s="2" t="s">
        <v>2</v>
      </c>
      <c r="F2" s="2" t="s">
        <v>33</v>
      </c>
    </row>
    <row r="3" spans="1:6">
      <c r="A3" s="3" t="s">
        <v>837</v>
      </c>
    </row>
    <row r="4" spans="1:6">
      <c r="A4" s="4" t="s">
        <v>838</v>
      </c>
      <c r="B4" s="7" t="n">
        <v>114.9</v>
      </c>
      <c r="C4" s="7" t="n">
        <v>128.7</v>
      </c>
    </row>
    <row r="5" spans="1:6">
      <c r="A5" s="4" t="s">
        <v>839</v>
      </c>
      <c r="B5" s="5" t="n">
        <v>6</v>
      </c>
      <c r="C5" s="8" t="n">
        <v>7.9</v>
      </c>
      <c r="D5" s="7" t="n">
        <v>6.8</v>
      </c>
    </row>
    <row r="6" spans="1:6">
      <c r="A6" s="4" t="s">
        <v>840</v>
      </c>
      <c r="B6" s="8" t="n">
        <v>0.8</v>
      </c>
      <c r="C6" s="5" t="n">
        <v>1</v>
      </c>
      <c r="D6" s="8" t="n">
        <v>1.2</v>
      </c>
    </row>
    <row r="7" spans="1:6">
      <c r="A7" s="4" t="s">
        <v>841</v>
      </c>
      <c r="B7" s="8" t="n">
        <v>1.2</v>
      </c>
      <c r="C7" s="8" t="n">
        <v>2.2</v>
      </c>
    </row>
    <row r="8" spans="1:6">
      <c r="A8" s="4" t="s">
        <v>842</v>
      </c>
      <c r="B8" s="8" t="n">
        <v>0.7</v>
      </c>
      <c r="C8" s="8" t="n">
        <v>-7.4</v>
      </c>
    </row>
    <row r="9" spans="1:6">
      <c r="A9" s="4" t="s">
        <v>843</v>
      </c>
      <c r="B9" s="8" t="n">
        <v>-0.3</v>
      </c>
      <c r="C9" s="8" t="n">
        <v>-3.1</v>
      </c>
    </row>
    <row r="10" spans="1:6">
      <c r="A10" s="4" t="s">
        <v>844</v>
      </c>
      <c r="B10" s="5" t="n">
        <v>-2</v>
      </c>
      <c r="C10" s="5" t="n">
        <v>0</v>
      </c>
    </row>
    <row r="11" spans="1:6">
      <c r="A11" s="4" t="s">
        <v>845</v>
      </c>
      <c r="B11" s="8" t="n">
        <v>-22.5</v>
      </c>
      <c r="C11" s="8" t="n">
        <v>-22.2</v>
      </c>
    </row>
    <row r="12" spans="1:6">
      <c r="A12" s="4" t="s">
        <v>846</v>
      </c>
      <c r="B12" s="5" t="n">
        <v>0</v>
      </c>
      <c r="C12" s="8" t="n">
        <v>0.6</v>
      </c>
    </row>
    <row r="13" spans="1:6">
      <c r="A13" s="4" t="s">
        <v>847</v>
      </c>
      <c r="B13" s="8" t="n">
        <v>-1.4</v>
      </c>
      <c r="C13" s="8" t="n">
        <v>7.2</v>
      </c>
    </row>
    <row r="14" spans="1:6">
      <c r="A14" s="4" t="s">
        <v>848</v>
      </c>
      <c r="B14" s="8" t="n">
        <v>97.40000000000001</v>
      </c>
      <c r="C14" s="8" t="n">
        <v>114.9</v>
      </c>
      <c r="D14" s="8" t="n">
        <v>128.7</v>
      </c>
    </row>
    <row r="15" spans="1:6">
      <c r="A15" s="3" t="s">
        <v>849</v>
      </c>
    </row>
    <row r="16" spans="1:6">
      <c r="A16" s="4" t="s">
        <v>838</v>
      </c>
      <c r="B16" s="8" t="n">
        <v>71.2</v>
      </c>
      <c r="C16" s="8" t="n">
        <v>78.59999999999999</v>
      </c>
    </row>
    <row r="17" spans="1:6">
      <c r="A17" s="4" t="s">
        <v>850</v>
      </c>
      <c r="B17" s="8" t="n">
        <v>-0.8</v>
      </c>
      <c r="C17" s="8" t="n">
        <v>4.3</v>
      </c>
    </row>
    <row r="18" spans="1:6">
      <c r="A18" s="4" t="s">
        <v>851</v>
      </c>
      <c r="B18" s="8" t="n">
        <v>3.9</v>
      </c>
      <c r="C18" s="8" t="n">
        <v>6.5</v>
      </c>
    </row>
    <row r="19" spans="1:6">
      <c r="A19" s="4" t="s">
        <v>841</v>
      </c>
      <c r="B19" s="8" t="n">
        <v>1.2</v>
      </c>
      <c r="C19" s="8" t="n">
        <v>2.2</v>
      </c>
    </row>
    <row r="20" spans="1:6">
      <c r="A20" s="4" t="s">
        <v>852</v>
      </c>
      <c r="B20" s="8" t="n">
        <v>-14.4</v>
      </c>
      <c r="C20" s="8" t="n">
        <v>-20.7</v>
      </c>
    </row>
    <row r="21" spans="1:6">
      <c r="A21" s="4" t="s">
        <v>843</v>
      </c>
      <c r="B21" s="8" t="n">
        <v>-0.3</v>
      </c>
      <c r="C21" s="8" t="n">
        <v>-3.1</v>
      </c>
    </row>
    <row r="22" spans="1:6">
      <c r="A22" s="4" t="s">
        <v>847</v>
      </c>
      <c r="B22" s="8" t="n">
        <v>-0.4</v>
      </c>
      <c r="C22" s="8" t="n">
        <v>3.4</v>
      </c>
    </row>
    <row r="23" spans="1:6">
      <c r="A23" s="4" t="s">
        <v>848</v>
      </c>
      <c r="B23" s="8" t="n">
        <v>60.4</v>
      </c>
      <c r="C23" s="8" t="n">
        <v>71.2</v>
      </c>
      <c r="D23" s="8" t="n">
        <v>78.59999999999999</v>
      </c>
    </row>
    <row r="24" spans="1:6">
      <c r="A24" s="3" t="s">
        <v>853</v>
      </c>
    </row>
    <row r="25" spans="1:6">
      <c r="A25" s="4" t="s">
        <v>854</v>
      </c>
      <c r="B25" s="8" t="n">
        <v>-114.9</v>
      </c>
      <c r="C25" s="8" t="n">
        <v>-128.7</v>
      </c>
      <c r="D25" s="8" t="n">
        <v>-128.7</v>
      </c>
      <c r="E25" s="7" t="n">
        <v>-97.40000000000001</v>
      </c>
      <c r="F25" s="7" t="n">
        <v>-114.9</v>
      </c>
    </row>
    <row r="26" spans="1:6">
      <c r="A26" s="4" t="s">
        <v>855</v>
      </c>
      <c r="B26" s="7" t="n">
        <v>71.2</v>
      </c>
      <c r="C26" s="7" t="n">
        <v>78.59999999999999</v>
      </c>
      <c r="D26" s="7" t="n">
        <v>78.59999999999999</v>
      </c>
      <c r="E26" s="8" t="n">
        <v>60.4</v>
      </c>
      <c r="F26" s="8" t="n">
        <v>71.2</v>
      </c>
    </row>
    <row r="27" spans="1:6">
      <c r="A27" s="4" t="s">
        <v>856</v>
      </c>
      <c r="E27" s="5" t="n">
        <v>-37</v>
      </c>
      <c r="F27" s="8" t="n">
        <v>-43.7</v>
      </c>
    </row>
    <row r="28" spans="1:6">
      <c r="A28" s="3" t="s">
        <v>857</v>
      </c>
    </row>
    <row r="29" spans="1:6">
      <c r="A29" s="4" t="s">
        <v>858</v>
      </c>
      <c r="E29" s="8" t="n">
        <v>-19.4</v>
      </c>
      <c r="F29" s="8" t="n">
        <v>-17.1</v>
      </c>
    </row>
    <row r="30" spans="1:6">
      <c r="A30" s="4" t="s">
        <v>859</v>
      </c>
      <c r="E30" s="8" t="n">
        <v>2.3</v>
      </c>
      <c r="F30" s="8" t="n">
        <v>-0.9</v>
      </c>
    </row>
    <row r="31" spans="1:6">
      <c r="A31" s="4" t="s">
        <v>860</v>
      </c>
      <c r="E31" s="8" t="n">
        <v>3.6</v>
      </c>
      <c r="F31" s="8" t="n">
        <v>3.9</v>
      </c>
    </row>
    <row r="32" spans="1:6">
      <c r="A32" s="4" t="s">
        <v>159</v>
      </c>
      <c r="E32" s="8" t="n">
        <v>-13.5</v>
      </c>
      <c r="F32" s="8" t="n">
        <v>-14.1</v>
      </c>
    </row>
    <row r="33" spans="1:6">
      <c r="A33" s="4" t="s">
        <v>59</v>
      </c>
    </row>
    <row r="34" spans="1:6">
      <c r="A34" s="3" t="s">
        <v>861</v>
      </c>
    </row>
    <row r="35" spans="1:6">
      <c r="A35" s="4" t="s">
        <v>59</v>
      </c>
      <c r="E35" s="6" t="n">
        <v>37</v>
      </c>
      <c r="F35" s="7" t="n">
        <v>4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3</v>
      </c>
    </row>
    <row r="2" spans="1:3">
      <c r="A2" s="3" t="s">
        <v>863</v>
      </c>
    </row>
    <row r="3" spans="1:3">
      <c r="A3" s="4" t="s">
        <v>864</v>
      </c>
      <c r="B3" s="7" t="n">
        <v>1.9</v>
      </c>
    </row>
    <row r="4" spans="1:3">
      <c r="A4" s="4" t="s">
        <v>112</v>
      </c>
    </row>
    <row r="5" spans="1:3">
      <c r="A5" s="3" t="s">
        <v>863</v>
      </c>
    </row>
    <row r="6" spans="1:3">
      <c r="A6" s="4" t="s">
        <v>865</v>
      </c>
      <c r="B6" s="8" t="n">
        <v>93.5</v>
      </c>
      <c r="C6" s="7" t="n">
        <v>105.6</v>
      </c>
    </row>
    <row r="7" spans="1:3">
      <c r="A7" s="4" t="s">
        <v>866</v>
      </c>
      <c r="B7" s="8" t="n">
        <v>0.9</v>
      </c>
    </row>
    <row r="8" spans="1:3">
      <c r="A8" s="4" t="s">
        <v>867</v>
      </c>
      <c r="B8" s="7" t="n">
        <v>-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82</v>
      </c>
    </row>
    <row r="3" spans="1:4">
      <c r="A3" s="3" t="s">
        <v>863</v>
      </c>
    </row>
    <row r="4" spans="1:4">
      <c r="A4" s="4" t="s">
        <v>869</v>
      </c>
      <c r="B4" s="6" t="n">
        <v>6</v>
      </c>
      <c r="C4" s="7" t="n">
        <v>7.9</v>
      </c>
      <c r="D4" s="7" t="n">
        <v>6.8</v>
      </c>
    </row>
    <row r="5" spans="1:4">
      <c r="A5" s="4" t="s">
        <v>840</v>
      </c>
      <c r="B5" s="8" t="n">
        <v>0.8</v>
      </c>
      <c r="C5" s="5" t="n">
        <v>1</v>
      </c>
      <c r="D5" s="8" t="n">
        <v>1.2</v>
      </c>
    </row>
    <row r="6" spans="1:4">
      <c r="A6" s="4" t="s">
        <v>870</v>
      </c>
      <c r="B6" s="8" t="n">
        <v>-1.3</v>
      </c>
      <c r="C6" s="5" t="n">
        <v>-2</v>
      </c>
      <c r="D6" s="8" t="n">
        <v>-1.3</v>
      </c>
    </row>
    <row r="7" spans="1:4">
      <c r="A7" s="4" t="s">
        <v>845</v>
      </c>
      <c r="B7" s="8" t="n">
        <v>-7.4</v>
      </c>
      <c r="C7" s="8" t="n">
        <v>-6.3</v>
      </c>
      <c r="D7" s="5" t="n">
        <v>0</v>
      </c>
    </row>
    <row r="8" spans="1:4">
      <c r="A8" s="4" t="s">
        <v>846</v>
      </c>
      <c r="B8" s="5" t="n">
        <v>0</v>
      </c>
      <c r="C8" s="8" t="n">
        <v>0.6</v>
      </c>
      <c r="D8" s="5" t="n">
        <v>0</v>
      </c>
    </row>
    <row r="9" spans="1:4">
      <c r="A9" s="4" t="s">
        <v>871</v>
      </c>
      <c r="B9" s="8" t="n">
        <v>0.8</v>
      </c>
      <c r="C9" s="8" t="n">
        <v>0.9</v>
      </c>
      <c r="D9" s="8" t="n">
        <v>0.7</v>
      </c>
    </row>
    <row r="10" spans="1:4">
      <c r="A10" s="4" t="s">
        <v>872</v>
      </c>
      <c r="B10" s="8" t="n">
        <v>-0.1</v>
      </c>
      <c r="C10" s="8" t="n">
        <v>0.2</v>
      </c>
      <c r="D10" s="8" t="n">
        <v>-0.7</v>
      </c>
    </row>
    <row r="11" spans="1:4">
      <c r="A11" s="4" t="s">
        <v>873</v>
      </c>
      <c r="B11" s="7" t="n">
        <v>-1.2</v>
      </c>
      <c r="C11" s="7" t="n">
        <v>2.3</v>
      </c>
      <c r="D11" s="7" t="n">
        <v>6.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3</v>
      </c>
      <c r="D2" s="2" t="s">
        <v>82</v>
      </c>
    </row>
    <row r="3" spans="1:4">
      <c r="A3" s="3" t="s">
        <v>875</v>
      </c>
    </row>
    <row r="4" spans="1:4">
      <c r="A4" s="4" t="s">
        <v>876</v>
      </c>
      <c r="B4" s="4" t="s">
        <v>692</v>
      </c>
      <c r="C4" s="4" t="s">
        <v>692</v>
      </c>
    </row>
    <row r="5" spans="1:4">
      <c r="A5" s="4" t="s">
        <v>877</v>
      </c>
      <c r="B5" s="4" t="s">
        <v>878</v>
      </c>
      <c r="C5" s="4" t="s">
        <v>879</v>
      </c>
    </row>
    <row r="6" spans="1:4">
      <c r="A6" s="4" t="s">
        <v>880</v>
      </c>
      <c r="B6" s="4" t="s">
        <v>881</v>
      </c>
      <c r="C6" s="4" t="s">
        <v>882</v>
      </c>
    </row>
    <row r="7" spans="1:4">
      <c r="A7" s="4" t="s">
        <v>883</v>
      </c>
      <c r="B7" s="4" t="s">
        <v>881</v>
      </c>
      <c r="C7" s="4" t="s">
        <v>881</v>
      </c>
    </row>
    <row r="8" spans="1:4">
      <c r="A8" s="3" t="s">
        <v>884</v>
      </c>
    </row>
    <row r="9" spans="1:4">
      <c r="A9" s="4" t="s">
        <v>876</v>
      </c>
      <c r="B9" s="4" t="s">
        <v>692</v>
      </c>
      <c r="C9" s="4" t="s">
        <v>885</v>
      </c>
      <c r="D9" s="4" t="s">
        <v>703</v>
      </c>
    </row>
    <row r="10" spans="1:4">
      <c r="A10" s="4" t="s">
        <v>870</v>
      </c>
      <c r="B10" s="4" t="s">
        <v>886</v>
      </c>
      <c r="C10" s="4" t="s">
        <v>887</v>
      </c>
      <c r="D10" s="4" t="s">
        <v>888</v>
      </c>
    </row>
    <row r="11" spans="1:4">
      <c r="A11" s="4" t="s">
        <v>877</v>
      </c>
      <c r="B11" s="4" t="s">
        <v>879</v>
      </c>
      <c r="C11" s="4" t="s">
        <v>889</v>
      </c>
      <c r="D11" s="4" t="s">
        <v>890</v>
      </c>
    </row>
    <row r="12" spans="1:4">
      <c r="A12" s="4" t="s">
        <v>880</v>
      </c>
      <c r="B12" s="4" t="s">
        <v>882</v>
      </c>
      <c r="C12" s="4" t="s">
        <v>891</v>
      </c>
      <c r="D12" s="4" t="s">
        <v>888</v>
      </c>
    </row>
    <row r="13" spans="1:4">
      <c r="A13" s="4" t="s">
        <v>883</v>
      </c>
      <c r="B13" s="4" t="s">
        <v>881</v>
      </c>
      <c r="C13" s="4" t="s">
        <v>892</v>
      </c>
      <c r="D13" s="4" t="s">
        <v>8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3</v>
      </c>
      <c r="D1" s="2" t="s">
        <v>82</v>
      </c>
    </row>
    <row r="2" spans="1:4">
      <c r="A2" s="3" t="s">
        <v>863</v>
      </c>
    </row>
    <row r="3" spans="1:4">
      <c r="A3" s="4" t="s">
        <v>895</v>
      </c>
      <c r="B3" s="4" t="s">
        <v>896</v>
      </c>
    </row>
    <row r="4" spans="1:4">
      <c r="A4" s="4" t="s">
        <v>855</v>
      </c>
      <c r="B4" s="7" t="n">
        <v>60.4</v>
      </c>
      <c r="C4" s="7" t="n">
        <v>71.2</v>
      </c>
      <c r="D4" s="7" t="n">
        <v>78.59999999999999</v>
      </c>
    </row>
    <row r="5" spans="1:4">
      <c r="A5" s="13" t="n">
        <v>1</v>
      </c>
    </row>
    <row r="6" spans="1:4">
      <c r="A6" s="3" t="s">
        <v>863</v>
      </c>
    </row>
    <row r="7" spans="1:4">
      <c r="A7" s="4" t="s">
        <v>855</v>
      </c>
      <c r="B7" s="8" t="n">
        <v>46.4</v>
      </c>
      <c r="C7" s="8" t="n">
        <v>50.9</v>
      </c>
    </row>
    <row r="8" spans="1:4">
      <c r="A8" s="13" t="n">
        <v>2</v>
      </c>
    </row>
    <row r="9" spans="1:4">
      <c r="A9" s="3" t="s">
        <v>863</v>
      </c>
    </row>
    <row r="10" spans="1:4">
      <c r="A10" s="4" t="s">
        <v>855</v>
      </c>
      <c r="B10" s="8" t="n">
        <v>6.3</v>
      </c>
      <c r="C10" s="8" t="n">
        <v>7.7</v>
      </c>
    </row>
    <row r="11" spans="1:4">
      <c r="A11" s="13" t="n">
        <v>3</v>
      </c>
    </row>
    <row r="12" spans="1:4">
      <c r="A12" s="3" t="s">
        <v>863</v>
      </c>
    </row>
    <row r="13" spans="1:4">
      <c r="A13" s="4" t="s">
        <v>855</v>
      </c>
      <c r="B13" s="5" t="n">
        <v>1</v>
      </c>
      <c r="C13" s="8" t="n">
        <v>2.7</v>
      </c>
    </row>
    <row r="14" spans="1:4">
      <c r="A14" s="4" t="s">
        <v>897</v>
      </c>
    </row>
    <row r="15" spans="1:4">
      <c r="A15" s="3" t="s">
        <v>863</v>
      </c>
    </row>
    <row r="16" spans="1:4">
      <c r="A16" s="4" t="s">
        <v>855</v>
      </c>
      <c r="B16" s="8" t="n">
        <v>53.7</v>
      </c>
      <c r="C16" s="8" t="n">
        <v>61.3</v>
      </c>
    </row>
    <row r="17" spans="1:4">
      <c r="A17" s="4" t="s">
        <v>898</v>
      </c>
    </row>
    <row r="18" spans="1:4">
      <c r="A18" s="3" t="s">
        <v>863</v>
      </c>
    </row>
    <row r="19" spans="1:4">
      <c r="A19" s="4" t="s">
        <v>855</v>
      </c>
      <c r="B19" s="8" t="n">
        <v>6.7</v>
      </c>
      <c r="C19" s="8" t="n">
        <v>9.9</v>
      </c>
    </row>
    <row r="20" spans="1:4">
      <c r="A20" s="4" t="s">
        <v>899</v>
      </c>
    </row>
    <row r="21" spans="1:4">
      <c r="A21" s="3" t="s">
        <v>863</v>
      </c>
    </row>
    <row r="22" spans="1:4">
      <c r="A22" s="4" t="s">
        <v>855</v>
      </c>
      <c r="B22" s="5" t="n">
        <v>7</v>
      </c>
      <c r="C22" s="8" t="n">
        <v>1.3</v>
      </c>
    </row>
    <row r="23" spans="1:4">
      <c r="A23" s="4" t="s">
        <v>900</v>
      </c>
    </row>
    <row r="24" spans="1:4">
      <c r="A24" s="3" t="s">
        <v>863</v>
      </c>
    </row>
    <row r="25" spans="1:4">
      <c r="A25" s="4" t="s">
        <v>855</v>
      </c>
      <c r="B25" s="5" t="n">
        <v>7</v>
      </c>
      <c r="C25" s="8" t="n">
        <v>1.3</v>
      </c>
    </row>
    <row r="26" spans="1:4">
      <c r="A26" s="4" t="s">
        <v>901</v>
      </c>
    </row>
    <row r="27" spans="1:4">
      <c r="A27" s="3" t="s">
        <v>863</v>
      </c>
    </row>
    <row r="28" spans="1:4">
      <c r="A28" s="4" t="s">
        <v>855</v>
      </c>
      <c r="B28" s="5" t="n">
        <v>0</v>
      </c>
      <c r="C28" s="5" t="n">
        <v>0</v>
      </c>
    </row>
    <row r="29" spans="1:4">
      <c r="A29" s="4" t="s">
        <v>902</v>
      </c>
    </row>
    <row r="30" spans="1:4">
      <c r="A30" s="3" t="s">
        <v>863</v>
      </c>
    </row>
    <row r="31" spans="1:4">
      <c r="A31" s="4" t="s">
        <v>855</v>
      </c>
      <c r="B31" s="6" t="n">
        <v>0</v>
      </c>
      <c r="C31" s="5" t="n">
        <v>0</v>
      </c>
    </row>
    <row r="32" spans="1:4">
      <c r="A32" s="4" t="s">
        <v>577</v>
      </c>
    </row>
    <row r="33" spans="1:4">
      <c r="A33" s="3" t="s">
        <v>863</v>
      </c>
    </row>
    <row r="34" spans="1:4">
      <c r="A34" s="4" t="s">
        <v>895</v>
      </c>
      <c r="B34" s="4" t="s">
        <v>903</v>
      </c>
    </row>
    <row r="35" spans="1:4">
      <c r="A35" s="4" t="s">
        <v>904</v>
      </c>
    </row>
    <row r="36" spans="1:4">
      <c r="A36" s="3" t="s">
        <v>863</v>
      </c>
    </row>
    <row r="37" spans="1:4">
      <c r="A37" s="4" t="s">
        <v>855</v>
      </c>
      <c r="B37" s="7" t="n">
        <v>0.5</v>
      </c>
      <c r="C37" s="8" t="n">
        <v>4.5</v>
      </c>
    </row>
    <row r="38" spans="1:4">
      <c r="A38" s="4" t="s">
        <v>905</v>
      </c>
    </row>
    <row r="39" spans="1:4">
      <c r="A39" s="3" t="s">
        <v>863</v>
      </c>
    </row>
    <row r="40" spans="1:4">
      <c r="A40" s="4" t="s">
        <v>855</v>
      </c>
      <c r="B40" s="8" t="n">
        <v>0.5</v>
      </c>
      <c r="C40" s="8" t="n">
        <v>4.5</v>
      </c>
    </row>
    <row r="41" spans="1:4">
      <c r="A41" s="4" t="s">
        <v>906</v>
      </c>
    </row>
    <row r="42" spans="1:4">
      <c r="A42" s="3" t="s">
        <v>863</v>
      </c>
    </row>
    <row r="43" spans="1:4">
      <c r="A43" s="4" t="s">
        <v>855</v>
      </c>
      <c r="B43" s="5" t="n">
        <v>0</v>
      </c>
      <c r="C43" s="5" t="n">
        <v>0</v>
      </c>
    </row>
    <row r="44" spans="1:4">
      <c r="A44" s="4" t="s">
        <v>907</v>
      </c>
    </row>
    <row r="45" spans="1:4">
      <c r="A45" s="3" t="s">
        <v>863</v>
      </c>
    </row>
    <row r="46" spans="1:4">
      <c r="A46" s="4" t="s">
        <v>855</v>
      </c>
      <c r="B46" s="5" t="n">
        <v>0</v>
      </c>
      <c r="C46" s="5" t="n">
        <v>0</v>
      </c>
    </row>
    <row r="47" spans="1:4">
      <c r="A47" s="4" t="s">
        <v>908</v>
      </c>
    </row>
    <row r="48" spans="1:4">
      <c r="A48" s="3" t="s">
        <v>863</v>
      </c>
    </row>
    <row r="49" spans="1:4">
      <c r="A49" s="4" t="s">
        <v>855</v>
      </c>
      <c r="B49" s="8" t="n">
        <v>9.300000000000001</v>
      </c>
      <c r="C49" s="8" t="n">
        <v>17.2</v>
      </c>
    </row>
    <row r="50" spans="1:4">
      <c r="A50" s="4" t="s">
        <v>909</v>
      </c>
    </row>
    <row r="51" spans="1:4">
      <c r="A51" s="3" t="s">
        <v>863</v>
      </c>
    </row>
    <row r="52" spans="1:4">
      <c r="A52" s="4" t="s">
        <v>855</v>
      </c>
      <c r="B52" s="8" t="n">
        <v>9.300000000000001</v>
      </c>
      <c r="C52" s="8" t="n">
        <v>17.2</v>
      </c>
    </row>
    <row r="53" spans="1:4">
      <c r="A53" s="4" t="s">
        <v>910</v>
      </c>
    </row>
    <row r="54" spans="1:4">
      <c r="A54" s="3" t="s">
        <v>863</v>
      </c>
    </row>
    <row r="55" spans="1:4">
      <c r="A55" s="4" t="s">
        <v>855</v>
      </c>
      <c r="B55" s="5" t="n">
        <v>0</v>
      </c>
      <c r="C55" s="5" t="n">
        <v>0</v>
      </c>
    </row>
    <row r="56" spans="1:4">
      <c r="A56" s="4" t="s">
        <v>911</v>
      </c>
    </row>
    <row r="57" spans="1:4">
      <c r="A57" s="3" t="s">
        <v>863</v>
      </c>
    </row>
    <row r="58" spans="1:4">
      <c r="A58" s="4" t="s">
        <v>855</v>
      </c>
      <c r="B58" s="6" t="n">
        <v>0</v>
      </c>
      <c r="C58" s="5" t="n">
        <v>0</v>
      </c>
    </row>
    <row r="59" spans="1:4">
      <c r="A59" s="4" t="s">
        <v>912</v>
      </c>
    </row>
    <row r="60" spans="1:4">
      <c r="A60" s="3" t="s">
        <v>863</v>
      </c>
    </row>
    <row r="61" spans="1:4">
      <c r="A61" s="4" t="s">
        <v>895</v>
      </c>
      <c r="B61" s="4" t="s">
        <v>913</v>
      </c>
    </row>
    <row r="62" spans="1:4">
      <c r="A62" s="4" t="s">
        <v>914</v>
      </c>
    </row>
    <row r="63" spans="1:4">
      <c r="A63" s="3" t="s">
        <v>863</v>
      </c>
    </row>
    <row r="64" spans="1:4">
      <c r="A64" s="4" t="s">
        <v>855</v>
      </c>
      <c r="B64" s="7" t="n">
        <v>6.4</v>
      </c>
      <c r="C64" s="8" t="n">
        <v>3.3</v>
      </c>
    </row>
    <row r="65" spans="1:4">
      <c r="A65" s="4" t="s">
        <v>915</v>
      </c>
    </row>
    <row r="66" spans="1:4">
      <c r="A66" s="3" t="s">
        <v>863</v>
      </c>
    </row>
    <row r="67" spans="1:4">
      <c r="A67" s="4" t="s">
        <v>855</v>
      </c>
      <c r="B67" s="8" t="n">
        <v>6.4</v>
      </c>
      <c r="C67" s="8" t="n">
        <v>3.3</v>
      </c>
    </row>
    <row r="68" spans="1:4">
      <c r="A68" s="4" t="s">
        <v>916</v>
      </c>
    </row>
    <row r="69" spans="1:4">
      <c r="A69" s="3" t="s">
        <v>863</v>
      </c>
    </row>
    <row r="70" spans="1:4">
      <c r="A70" s="4" t="s">
        <v>855</v>
      </c>
      <c r="B70" s="5" t="n">
        <v>0</v>
      </c>
      <c r="C70" s="5" t="n">
        <v>0</v>
      </c>
    </row>
    <row r="71" spans="1:4">
      <c r="A71" s="4" t="s">
        <v>917</v>
      </c>
    </row>
    <row r="72" spans="1:4">
      <c r="A72" s="3" t="s">
        <v>863</v>
      </c>
    </row>
    <row r="73" spans="1:4">
      <c r="A73" s="4" t="s">
        <v>855</v>
      </c>
      <c r="B73" s="5" t="n">
        <v>0</v>
      </c>
      <c r="C73" s="5" t="n">
        <v>0</v>
      </c>
    </row>
    <row r="74" spans="1:4">
      <c r="A74" s="4" t="s">
        <v>557</v>
      </c>
    </row>
    <row r="75" spans="1:4">
      <c r="A75" s="3" t="s">
        <v>863</v>
      </c>
    </row>
    <row r="76" spans="1:4">
      <c r="A76" s="4" t="s">
        <v>855</v>
      </c>
      <c r="B76" s="8" t="n">
        <v>23.2</v>
      </c>
      <c r="C76" s="8" t="n">
        <v>24.6</v>
      </c>
    </row>
    <row r="77" spans="1:4">
      <c r="A77" s="4" t="s">
        <v>918</v>
      </c>
    </row>
    <row r="78" spans="1:4">
      <c r="A78" s="3" t="s">
        <v>863</v>
      </c>
    </row>
    <row r="79" spans="1:4">
      <c r="A79" s="4" t="s">
        <v>855</v>
      </c>
      <c r="B79" s="8" t="n">
        <v>23.2</v>
      </c>
      <c r="C79" s="8" t="n">
        <v>24.6</v>
      </c>
    </row>
    <row r="80" spans="1:4">
      <c r="A80" s="4" t="s">
        <v>919</v>
      </c>
    </row>
    <row r="81" spans="1:4">
      <c r="A81" s="3" t="s">
        <v>863</v>
      </c>
    </row>
    <row r="82" spans="1:4">
      <c r="A82" s="4" t="s">
        <v>855</v>
      </c>
      <c r="B82" s="5" t="n">
        <v>0</v>
      </c>
      <c r="C82" s="5" t="n">
        <v>0</v>
      </c>
    </row>
    <row r="83" spans="1:4">
      <c r="A83" s="4" t="s">
        <v>920</v>
      </c>
    </row>
    <row r="84" spans="1:4">
      <c r="A84" s="3" t="s">
        <v>863</v>
      </c>
    </row>
    <row r="85" spans="1:4">
      <c r="A85" s="4" t="s">
        <v>855</v>
      </c>
      <c r="B85" s="6" t="n">
        <v>0</v>
      </c>
      <c r="C85" s="5" t="n">
        <v>0</v>
      </c>
    </row>
    <row r="86" spans="1:4">
      <c r="A86" s="4" t="s">
        <v>921</v>
      </c>
    </row>
    <row r="87" spans="1:4">
      <c r="A87" s="3" t="s">
        <v>863</v>
      </c>
    </row>
    <row r="88" spans="1:4">
      <c r="A88" s="4" t="s">
        <v>895</v>
      </c>
      <c r="B88" s="4" t="s">
        <v>922</v>
      </c>
    </row>
    <row r="89" spans="1:4">
      <c r="A89" s="4" t="s">
        <v>855</v>
      </c>
      <c r="B89" s="7" t="n">
        <v>4.1</v>
      </c>
      <c r="C89" s="8" t="n">
        <v>4.3</v>
      </c>
    </row>
    <row r="90" spans="1:4">
      <c r="A90" s="4" t="s">
        <v>923</v>
      </c>
    </row>
    <row r="91" spans="1:4">
      <c r="A91" s="3" t="s">
        <v>863</v>
      </c>
    </row>
    <row r="92" spans="1:4">
      <c r="A92" s="4" t="s">
        <v>855</v>
      </c>
      <c r="B92" s="5" t="n">
        <v>0</v>
      </c>
      <c r="C92" s="5" t="n">
        <v>0</v>
      </c>
    </row>
    <row r="93" spans="1:4">
      <c r="A93" s="4" t="s">
        <v>924</v>
      </c>
    </row>
    <row r="94" spans="1:4">
      <c r="A94" s="3" t="s">
        <v>863</v>
      </c>
    </row>
    <row r="95" spans="1:4">
      <c r="A95" s="4" t="s">
        <v>855</v>
      </c>
      <c r="B95" s="8" t="n">
        <v>4.1</v>
      </c>
      <c r="C95" s="8" t="n">
        <v>4.3</v>
      </c>
    </row>
    <row r="96" spans="1:4">
      <c r="A96" s="4" t="s">
        <v>925</v>
      </c>
    </row>
    <row r="97" spans="1:4">
      <c r="A97" s="3" t="s">
        <v>863</v>
      </c>
    </row>
    <row r="98" spans="1:4">
      <c r="A98" s="4" t="s">
        <v>855</v>
      </c>
      <c r="B98" s="5" t="n">
        <v>0</v>
      </c>
      <c r="C98" s="5" t="n">
        <v>0</v>
      </c>
    </row>
    <row r="99" spans="1:4">
      <c r="A99" s="4" t="s">
        <v>926</v>
      </c>
    </row>
    <row r="100" spans="1:4">
      <c r="A100" s="3" t="s">
        <v>863</v>
      </c>
    </row>
    <row r="101" spans="1:4">
      <c r="A101" s="4" t="s">
        <v>855</v>
      </c>
      <c r="B101" s="8" t="n">
        <v>2.2</v>
      </c>
      <c r="C101" s="8" t="n">
        <v>3.4</v>
      </c>
    </row>
    <row r="102" spans="1:4">
      <c r="A102" s="4" t="s">
        <v>927</v>
      </c>
    </row>
    <row r="103" spans="1:4">
      <c r="A103" s="3" t="s">
        <v>863</v>
      </c>
    </row>
    <row r="104" spans="1:4">
      <c r="A104" s="4" t="s">
        <v>855</v>
      </c>
      <c r="B104" s="5" t="n">
        <v>0</v>
      </c>
      <c r="C104" s="5" t="n">
        <v>0</v>
      </c>
    </row>
    <row r="105" spans="1:4">
      <c r="A105" s="4" t="s">
        <v>928</v>
      </c>
    </row>
    <row r="106" spans="1:4">
      <c r="A106" s="3" t="s">
        <v>863</v>
      </c>
    </row>
    <row r="107" spans="1:4">
      <c r="A107" s="4" t="s">
        <v>855</v>
      </c>
      <c r="B107" s="8" t="n">
        <v>2.2</v>
      </c>
      <c r="C107" s="8" t="n">
        <v>3.4</v>
      </c>
    </row>
    <row r="108" spans="1:4">
      <c r="A108" s="4" t="s">
        <v>929</v>
      </c>
    </row>
    <row r="109" spans="1:4">
      <c r="A109" s="3" t="s">
        <v>863</v>
      </c>
    </row>
    <row r="110" spans="1:4">
      <c r="A110" s="4" t="s">
        <v>855</v>
      </c>
      <c r="B110" s="5" t="n">
        <v>0</v>
      </c>
      <c r="C110" s="5" t="n">
        <v>0</v>
      </c>
    </row>
    <row r="111" spans="1:4">
      <c r="A111" s="4" t="s">
        <v>930</v>
      </c>
    </row>
    <row r="112" spans="1:4">
      <c r="A112" s="3" t="s">
        <v>863</v>
      </c>
    </row>
    <row r="113" spans="1:4">
      <c r="A113" s="4" t="s">
        <v>855</v>
      </c>
      <c r="B113" s="5" t="n">
        <v>1</v>
      </c>
      <c r="C113" s="8" t="n">
        <v>2.7</v>
      </c>
    </row>
    <row r="114" spans="1:4">
      <c r="A114" s="4" t="s">
        <v>931</v>
      </c>
    </row>
    <row r="115" spans="1:4">
      <c r="A115" s="3" t="s">
        <v>863</v>
      </c>
    </row>
    <row r="116" spans="1:4">
      <c r="A116" s="4" t="s">
        <v>855</v>
      </c>
      <c r="B116" s="5" t="n">
        <v>0</v>
      </c>
      <c r="C116" s="5" t="n">
        <v>0</v>
      </c>
    </row>
    <row r="117" spans="1:4">
      <c r="A117" s="4" t="s">
        <v>932</v>
      </c>
    </row>
    <row r="118" spans="1:4">
      <c r="A118" s="3" t="s">
        <v>863</v>
      </c>
    </row>
    <row r="119" spans="1:4">
      <c r="A119" s="4" t="s">
        <v>855</v>
      </c>
      <c r="B119" s="5" t="n">
        <v>0</v>
      </c>
      <c r="C119" s="5" t="n">
        <v>0</v>
      </c>
    </row>
    <row r="120" spans="1:4">
      <c r="A120" s="4" t="s">
        <v>933</v>
      </c>
    </row>
    <row r="121" spans="1:4">
      <c r="A121" s="3" t="s">
        <v>863</v>
      </c>
    </row>
    <row r="122" spans="1:4">
      <c r="A122" s="4" t="s">
        <v>855</v>
      </c>
      <c r="B122" s="6" t="n">
        <v>1</v>
      </c>
      <c r="C122" s="7" t="n">
        <v>2.7</v>
      </c>
      <c r="D122" s="7" t="n">
        <v>58.5</v>
      </c>
    </row>
    <row r="123" spans="1:4">
      <c r="A123" s="4" t="s">
        <v>125</v>
      </c>
    </row>
    <row r="124" spans="1:4">
      <c r="A124" s="3" t="s">
        <v>863</v>
      </c>
    </row>
    <row r="125" spans="1:4">
      <c r="A125" s="4" t="s">
        <v>895</v>
      </c>
      <c r="B125" s="4" t="s">
        <v>9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3</v>
      </c>
    </row>
    <row r="3" spans="1:3">
      <c r="A3" s="3" t="s">
        <v>849</v>
      </c>
    </row>
    <row r="4" spans="1:3">
      <c r="A4" s="4" t="s">
        <v>838</v>
      </c>
      <c r="B4" s="7" t="n">
        <v>71.2</v>
      </c>
      <c r="C4" s="7" t="n">
        <v>78.59999999999999</v>
      </c>
    </row>
    <row r="5" spans="1:3">
      <c r="A5" s="3" t="s">
        <v>936</v>
      </c>
    </row>
    <row r="6" spans="1:3">
      <c r="A6" s="4" t="s">
        <v>937</v>
      </c>
      <c r="B6" s="8" t="n">
        <v>-0.4</v>
      </c>
      <c r="C6" s="8" t="n">
        <v>3.4</v>
      </c>
    </row>
    <row r="7" spans="1:3">
      <c r="A7" s="4" t="s">
        <v>848</v>
      </c>
      <c r="B7" s="8" t="n">
        <v>60.4</v>
      </c>
      <c r="C7" s="8" t="n">
        <v>71.2</v>
      </c>
    </row>
    <row r="8" spans="1:3">
      <c r="A8" s="4" t="s">
        <v>938</v>
      </c>
    </row>
    <row r="9" spans="1:3">
      <c r="A9" s="3" t="s">
        <v>849</v>
      </c>
    </row>
    <row r="10" spans="1:3">
      <c r="A10" s="4" t="s">
        <v>838</v>
      </c>
      <c r="B10" s="8" t="n">
        <v>2.7</v>
      </c>
    </row>
    <row r="11" spans="1:3">
      <c r="A11" s="3" t="s">
        <v>936</v>
      </c>
    </row>
    <row r="12" spans="1:3">
      <c r="A12" s="4" t="s">
        <v>848</v>
      </c>
      <c r="B12" s="5" t="n">
        <v>1</v>
      </c>
      <c r="C12" s="8" t="n">
        <v>2.7</v>
      </c>
    </row>
    <row r="13" spans="1:3">
      <c r="A13" s="13" t="n">
        <v>3</v>
      </c>
    </row>
    <row r="14" spans="1:3">
      <c r="A14" s="3" t="s">
        <v>849</v>
      </c>
    </row>
    <row r="15" spans="1:3">
      <c r="A15" s="4" t="s">
        <v>838</v>
      </c>
      <c r="B15" s="8" t="n">
        <v>2.7</v>
      </c>
    </row>
    <row r="16" spans="1:3">
      <c r="A16" s="3" t="s">
        <v>936</v>
      </c>
    </row>
    <row r="17" spans="1:3">
      <c r="A17" s="4" t="s">
        <v>848</v>
      </c>
      <c r="B17" s="5" t="n">
        <v>1</v>
      </c>
      <c r="C17" s="8" t="n">
        <v>2.7</v>
      </c>
    </row>
    <row r="18" spans="1:3">
      <c r="A18" s="4" t="s">
        <v>939</v>
      </c>
    </row>
    <row r="19" spans="1:3">
      <c r="A19" s="3" t="s">
        <v>849</v>
      </c>
    </row>
    <row r="20" spans="1:3">
      <c r="A20" s="4" t="s">
        <v>838</v>
      </c>
      <c r="B20" s="8" t="n">
        <v>2.7</v>
      </c>
      <c r="C20" s="8" t="n">
        <v>58.5</v>
      </c>
    </row>
    <row r="21" spans="1:3">
      <c r="A21" s="3" t="s">
        <v>936</v>
      </c>
    </row>
    <row r="22" spans="1:3">
      <c r="A22" s="4" t="s">
        <v>940</v>
      </c>
      <c r="B22" s="8" t="n">
        <v>-1.6</v>
      </c>
      <c r="C22" s="8" t="n">
        <v>-0.9</v>
      </c>
    </row>
    <row r="23" spans="1:3">
      <c r="A23" s="4" t="s">
        <v>941</v>
      </c>
      <c r="C23" s="8" t="n">
        <v>0.1</v>
      </c>
    </row>
    <row r="24" spans="1:3">
      <c r="A24" s="4" t="s">
        <v>942</v>
      </c>
      <c r="C24" s="8" t="n">
        <v>-15.5</v>
      </c>
    </row>
    <row r="25" spans="1:3">
      <c r="A25" s="4" t="s">
        <v>943</v>
      </c>
      <c r="C25" s="8" t="n">
        <v>-42.6</v>
      </c>
    </row>
    <row r="26" spans="1:3">
      <c r="A26" s="4" t="s">
        <v>937</v>
      </c>
      <c r="B26" s="8" t="n">
        <v>-0.1</v>
      </c>
      <c r="C26" s="8" t="n">
        <v>3.1</v>
      </c>
    </row>
    <row r="27" spans="1:3">
      <c r="A27" s="4" t="s">
        <v>848</v>
      </c>
      <c r="B27" s="6" t="n">
        <v>1</v>
      </c>
      <c r="C27" s="7" t="n">
        <v>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81</v>
      </c>
    </row>
    <row r="2" spans="1:2">
      <c r="A2" s="3" t="s">
        <v>219</v>
      </c>
    </row>
    <row r="3" spans="1:2">
      <c r="A3" s="5" t="n">
        <v>2019</v>
      </c>
      <c r="B3" s="7" t="n">
        <v>3.7</v>
      </c>
    </row>
    <row r="4" spans="1:2">
      <c r="A4" s="5" t="n">
        <v>2020</v>
      </c>
      <c r="B4" s="8" t="n">
        <v>3.7</v>
      </c>
    </row>
    <row r="5" spans="1:2">
      <c r="A5" s="5" t="n">
        <v>2021</v>
      </c>
      <c r="B5" s="8" t="n">
        <v>3.6</v>
      </c>
    </row>
    <row r="6" spans="1:2">
      <c r="A6" s="5" t="n">
        <v>2022</v>
      </c>
      <c r="B6" s="8" t="n">
        <v>4.4</v>
      </c>
    </row>
    <row r="7" spans="1:2">
      <c r="A7" s="5" t="n">
        <v>2023</v>
      </c>
      <c r="B7" s="8" t="n">
        <v>5.6</v>
      </c>
    </row>
    <row r="8" spans="1:2">
      <c r="A8" s="4" t="s">
        <v>945</v>
      </c>
      <c r="B8" s="7" t="n">
        <v>27.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3</v>
      </c>
      <c r="D2" s="2" t="s">
        <v>82</v>
      </c>
    </row>
    <row r="3" spans="1:4">
      <c r="A3" s="3" t="s">
        <v>947</v>
      </c>
    </row>
    <row r="4" spans="1:4">
      <c r="A4" s="4" t="s">
        <v>948</v>
      </c>
      <c r="B4" s="7" t="n">
        <v>26.6</v>
      </c>
      <c r="C4" s="7" t="n">
        <v>19.9</v>
      </c>
      <c r="D4" s="7" t="n">
        <v>17.3</v>
      </c>
    </row>
    <row r="5" spans="1:4">
      <c r="A5" s="4" t="s">
        <v>949</v>
      </c>
    </row>
    <row r="6" spans="1:4">
      <c r="A6" s="3" t="s">
        <v>947</v>
      </c>
    </row>
    <row r="7" spans="1:4">
      <c r="A7" s="4" t="s">
        <v>950</v>
      </c>
      <c r="B7" s="4" t="s">
        <v>459</v>
      </c>
    </row>
    <row r="8" spans="1:4">
      <c r="A8" s="4" t="s">
        <v>951</v>
      </c>
      <c r="B8" s="4" t="s">
        <v>952</v>
      </c>
    </row>
    <row r="9" spans="1:4">
      <c r="A9" s="4" t="s">
        <v>953</v>
      </c>
      <c r="B9" s="4" t="s">
        <v>893</v>
      </c>
    </row>
    <row r="10" spans="1:4">
      <c r="A10" s="4" t="s">
        <v>954</v>
      </c>
      <c r="B10" s="4" t="s">
        <v>955</v>
      </c>
    </row>
    <row r="11" spans="1:4">
      <c r="A11" s="4" t="s">
        <v>956</v>
      </c>
    </row>
    <row r="12" spans="1:4">
      <c r="A12" s="3" t="s">
        <v>947</v>
      </c>
    </row>
    <row r="13" spans="1:4">
      <c r="A13" s="4" t="s">
        <v>950</v>
      </c>
      <c r="B13" s="4" t="s">
        <v>459</v>
      </c>
    </row>
    <row r="14" spans="1:4">
      <c r="A14" s="4" t="s">
        <v>951</v>
      </c>
      <c r="B14" s="4" t="s">
        <v>952</v>
      </c>
    </row>
    <row r="15" spans="1:4">
      <c r="A15" s="4" t="s">
        <v>957</v>
      </c>
      <c r="B15" s="4" t="s">
        <v>955</v>
      </c>
    </row>
    <row r="16" spans="1:4">
      <c r="A16" s="4" t="s">
        <v>958</v>
      </c>
      <c r="B16" s="4" t="s">
        <v>893</v>
      </c>
    </row>
    <row r="17" spans="1:4">
      <c r="A17" s="4" t="s">
        <v>959</v>
      </c>
    </row>
    <row r="18" spans="1:4">
      <c r="A18" s="3" t="s">
        <v>947</v>
      </c>
    </row>
    <row r="19" spans="1:4">
      <c r="A19" s="4" t="s">
        <v>960</v>
      </c>
      <c r="B19" s="7" t="n">
        <v>68.5</v>
      </c>
      <c r="C19" s="7" t="n">
        <v>64.0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s>
  <sheetData>
    <row r="1" spans="1:5">
      <c r="A1" s="1" t="s">
        <v>961</v>
      </c>
      <c r="B1" s="2" t="s">
        <v>429</v>
      </c>
      <c r="C1" s="2" t="s">
        <v>1</v>
      </c>
    </row>
    <row r="2" spans="1:5">
      <c r="B2" s="2" t="s">
        <v>509</v>
      </c>
      <c r="C2" s="2" t="s">
        <v>2</v>
      </c>
      <c r="D2" s="2" t="s">
        <v>33</v>
      </c>
      <c r="E2" s="2" t="s">
        <v>82</v>
      </c>
    </row>
    <row r="3" spans="1:5">
      <c r="A3" s="3" t="s">
        <v>161</v>
      </c>
    </row>
    <row r="4" spans="1:5">
      <c r="A4" s="4" t="s">
        <v>962</v>
      </c>
      <c r="C4" s="6" t="n">
        <v>795500000</v>
      </c>
      <c r="D4" s="6" t="n">
        <v>763300000</v>
      </c>
      <c r="E4" s="6" t="n">
        <v>662300000</v>
      </c>
    </row>
    <row r="5" spans="1:5">
      <c r="A5" s="4" t="s">
        <v>180</v>
      </c>
      <c r="B5" s="8" t="n">
        <v>33.6</v>
      </c>
    </row>
    <row r="6" spans="1:5">
      <c r="A6" s="4" t="s">
        <v>963</v>
      </c>
      <c r="D6" s="6" t="n">
        <v>0</v>
      </c>
    </row>
    <row r="7" spans="1:5">
      <c r="A7" s="4" t="s">
        <v>161</v>
      </c>
    </row>
    <row r="8" spans="1:5">
      <c r="A8" s="3" t="s">
        <v>161</v>
      </c>
    </row>
    <row r="9" spans="1:5">
      <c r="A9" s="4" t="s">
        <v>964</v>
      </c>
      <c r="C9" s="8" t="n">
        <v>5.5</v>
      </c>
      <c r="D9" s="8" t="n">
        <v>7.7</v>
      </c>
      <c r="E9" s="8" t="n">
        <v>7.3</v>
      </c>
    </row>
    <row r="10" spans="1:5">
      <c r="A10" s="4" t="s">
        <v>962</v>
      </c>
      <c r="C10" s="6" t="n">
        <v>795500000</v>
      </c>
      <c r="D10" s="6" t="n">
        <v>763300000</v>
      </c>
      <c r="E10" s="6" t="n">
        <v>662300000</v>
      </c>
    </row>
    <row r="11" spans="1:5">
      <c r="A11" s="4" t="s">
        <v>180</v>
      </c>
      <c r="D11" s="8" t="n">
        <v>33.6</v>
      </c>
    </row>
    <row r="12" spans="1:5">
      <c r="A12" s="4" t="s">
        <v>963</v>
      </c>
      <c r="B12" s="6" t="n">
        <v>2700000000</v>
      </c>
      <c r="C12" s="5" t="n">
        <v>0</v>
      </c>
      <c r="D12" s="6" t="n">
        <v>-2746200000</v>
      </c>
      <c r="E12" s="6" t="n">
        <v>0</v>
      </c>
    </row>
    <row r="13" spans="1:5">
      <c r="A13" s="4" t="s">
        <v>160</v>
      </c>
    </row>
    <row r="14" spans="1:5">
      <c r="A14" s="3" t="s">
        <v>161</v>
      </c>
    </row>
    <row r="15" spans="1:5">
      <c r="A15" s="4" t="s">
        <v>180</v>
      </c>
      <c r="D15" s="8" t="n">
        <v>33.6</v>
      </c>
    </row>
    <row r="16" spans="1:5">
      <c r="A16" s="4" t="s">
        <v>963</v>
      </c>
      <c r="B16" s="5" t="n">
        <v>33600000</v>
      </c>
      <c r="D16" s="6" t="n">
        <v>33600000</v>
      </c>
    </row>
    <row r="17" spans="1:5">
      <c r="A17" s="4" t="s">
        <v>162</v>
      </c>
    </row>
    <row r="18" spans="1:5">
      <c r="A18" s="3" t="s">
        <v>161</v>
      </c>
    </row>
    <row r="19" spans="1:5">
      <c r="A19" s="4" t="s">
        <v>963</v>
      </c>
      <c r="B19" s="5" t="n">
        <v>175500000</v>
      </c>
      <c r="D19" s="5" t="n">
        <v>175500000</v>
      </c>
    </row>
    <row r="20" spans="1:5">
      <c r="A20" s="4" t="s">
        <v>163</v>
      </c>
    </row>
    <row r="21" spans="1:5">
      <c r="A21" s="3" t="s">
        <v>161</v>
      </c>
    </row>
    <row r="22" spans="1:5">
      <c r="A22" s="4" t="s">
        <v>963</v>
      </c>
      <c r="B22" s="6" t="n">
        <v>2500000000</v>
      </c>
      <c r="D22" s="6" t="n">
        <v>2537100000</v>
      </c>
    </row>
    <row r="23" spans="1:5">
      <c r="A23" s="14" t="n">
        <v>2017</v>
      </c>
    </row>
    <row r="24" spans="1:5">
      <c r="A24" s="3" t="s">
        <v>161</v>
      </c>
    </row>
    <row r="25" spans="1:5">
      <c r="A25" s="4" t="s">
        <v>965</v>
      </c>
      <c r="C25" s="6" t="n">
        <v>10000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6</v>
      </c>
      <c r="B1" s="2" t="s">
        <v>429</v>
      </c>
    </row>
    <row r="2" spans="1:10">
      <c r="B2" s="2" t="s">
        <v>967</v>
      </c>
      <c r="C2" s="2" t="s">
        <v>968</v>
      </c>
      <c r="D2" s="2" t="s">
        <v>969</v>
      </c>
      <c r="E2" s="2" t="s">
        <v>666</v>
      </c>
      <c r="F2" s="2" t="s">
        <v>33</v>
      </c>
      <c r="G2" s="2" t="s">
        <v>475</v>
      </c>
      <c r="H2" s="2" t="s">
        <v>970</v>
      </c>
      <c r="I2" s="2" t="s">
        <v>971</v>
      </c>
      <c r="J2" s="2" t="s">
        <v>972</v>
      </c>
    </row>
    <row r="3" spans="1:10">
      <c r="A3" s="15" t="n">
        <v>2016</v>
      </c>
    </row>
    <row r="4" spans="1:10">
      <c r="A4" s="3" t="s">
        <v>973</v>
      </c>
    </row>
    <row r="5" spans="1:10">
      <c r="A5" s="4" t="s">
        <v>974</v>
      </c>
      <c r="J5" s="6" t="n">
        <v>325000000</v>
      </c>
    </row>
    <row r="6" spans="1:10">
      <c r="A6" s="4" t="s">
        <v>964</v>
      </c>
      <c r="J6" s="8" t="n">
        <v>3.2</v>
      </c>
    </row>
    <row r="7" spans="1:10">
      <c r="A7" s="4" t="s">
        <v>975</v>
      </c>
      <c r="J7" s="9" t="n">
        <v>83.59999999999999</v>
      </c>
    </row>
    <row r="8" spans="1:10">
      <c r="A8" s="4" t="s">
        <v>976</v>
      </c>
      <c r="J8" s="4" t="s">
        <v>977</v>
      </c>
    </row>
    <row r="9" spans="1:10">
      <c r="A9" s="4" t="s">
        <v>978</v>
      </c>
    </row>
    <row r="10" spans="1:10">
      <c r="A10" s="3" t="s">
        <v>973</v>
      </c>
    </row>
    <row r="11" spans="1:10">
      <c r="A11" s="4" t="s">
        <v>964</v>
      </c>
      <c r="I11" s="8" t="n">
        <v>1.8</v>
      </c>
    </row>
    <row r="12" spans="1:10">
      <c r="A12" s="4" t="s">
        <v>979</v>
      </c>
      <c r="I12" s="9" t="n">
        <v>84.39</v>
      </c>
    </row>
    <row r="13" spans="1:10">
      <c r="A13" s="4" t="s">
        <v>980</v>
      </c>
    </row>
    <row r="14" spans="1:10">
      <c r="A14" s="3" t="s">
        <v>973</v>
      </c>
    </row>
    <row r="15" spans="1:10">
      <c r="A15" s="4" t="s">
        <v>964</v>
      </c>
      <c r="H15" s="8" t="n">
        <v>1.7</v>
      </c>
    </row>
    <row r="16" spans="1:10">
      <c r="A16" s="4" t="s">
        <v>979</v>
      </c>
      <c r="H16" s="9" t="n">
        <v>101.82</v>
      </c>
    </row>
    <row r="17" spans="1:10">
      <c r="A17" s="14" t="n">
        <v>2017</v>
      </c>
    </row>
    <row r="18" spans="1:10">
      <c r="A18" s="3" t="s">
        <v>973</v>
      </c>
    </row>
    <row r="19" spans="1:10">
      <c r="A19" s="4" t="s">
        <v>974</v>
      </c>
      <c r="G19" s="6" t="n">
        <v>150000000</v>
      </c>
    </row>
    <row r="20" spans="1:10">
      <c r="A20" s="4" t="s">
        <v>964</v>
      </c>
      <c r="F20" s="8" t="n">
        <v>1.3</v>
      </c>
      <c r="G20" s="8" t="n">
        <v>1.1</v>
      </c>
    </row>
    <row r="21" spans="1:10">
      <c r="A21" s="4" t="s">
        <v>975</v>
      </c>
      <c r="G21" s="9" t="n">
        <v>109.86</v>
      </c>
    </row>
    <row r="22" spans="1:10">
      <c r="A22" s="4" t="s">
        <v>976</v>
      </c>
      <c r="G22" s="4" t="s">
        <v>981</v>
      </c>
    </row>
    <row r="23" spans="1:10">
      <c r="A23" s="4" t="s">
        <v>979</v>
      </c>
      <c r="F23" s="9" t="n">
        <v>114.85</v>
      </c>
    </row>
    <row r="24" spans="1:10">
      <c r="A24" s="16" t="n">
        <v>2018</v>
      </c>
    </row>
    <row r="25" spans="1:10">
      <c r="A25" s="3" t="s">
        <v>973</v>
      </c>
    </row>
    <row r="26" spans="1:10">
      <c r="A26" s="4" t="s">
        <v>974</v>
      </c>
      <c r="E26" s="6" t="n">
        <v>400000000</v>
      </c>
    </row>
    <row r="27" spans="1:10">
      <c r="A27" s="4" t="s">
        <v>964</v>
      </c>
      <c r="D27" s="8" t="n">
        <v>2.8</v>
      </c>
      <c r="E27" s="8" t="n">
        <v>2.5</v>
      </c>
    </row>
    <row r="28" spans="1:10">
      <c r="A28" s="4" t="s">
        <v>975</v>
      </c>
      <c r="E28" s="9" t="n">
        <v>127.36</v>
      </c>
    </row>
    <row r="29" spans="1:10">
      <c r="A29" s="4" t="s">
        <v>976</v>
      </c>
      <c r="E29" s="4" t="s">
        <v>981</v>
      </c>
    </row>
    <row r="30" spans="1:10">
      <c r="A30" s="4" t="s">
        <v>979</v>
      </c>
      <c r="D30" s="9" t="n">
        <v>142.37</v>
      </c>
    </row>
    <row r="31" spans="1:10">
      <c r="A31" s="17" t="n">
        <v>2018</v>
      </c>
    </row>
    <row r="32" spans="1:10">
      <c r="A32" s="3" t="s">
        <v>973</v>
      </c>
    </row>
    <row r="33" spans="1:10">
      <c r="A33" s="4" t="s">
        <v>974</v>
      </c>
      <c r="C33" s="6" t="n">
        <v>250000000</v>
      </c>
    </row>
    <row r="34" spans="1:10">
      <c r="A34" s="4" t="s">
        <v>964</v>
      </c>
      <c r="B34" s="8" t="n">
        <v>1.7</v>
      </c>
      <c r="C34" s="8" t="n">
        <v>1.4</v>
      </c>
    </row>
    <row r="35" spans="1:10">
      <c r="A35" s="4" t="s">
        <v>975</v>
      </c>
      <c r="C35" s="9" t="n">
        <v>139.22</v>
      </c>
    </row>
    <row r="36" spans="1:10">
      <c r="A36" s="4" t="s">
        <v>976</v>
      </c>
      <c r="C36" s="4" t="s">
        <v>981</v>
      </c>
    </row>
    <row r="37" spans="1:10">
      <c r="A37" s="4" t="s">
        <v>979</v>
      </c>
      <c r="B37" s="9" t="n">
        <v>150.54</v>
      </c>
    </row>
  </sheetData>
  <mergeCells count="2">
    <mergeCell ref="A1:A2"/>
    <mergeCell ref="B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982</v>
      </c>
      <c r="B1" s="2" t="s">
        <v>1</v>
      </c>
    </row>
    <row r="2" spans="1:3">
      <c r="B2" s="2" t="s">
        <v>2</v>
      </c>
      <c r="C2" s="2" t="s">
        <v>983</v>
      </c>
    </row>
    <row r="3" spans="1:3">
      <c r="A3" s="4" t="s">
        <v>984</v>
      </c>
    </row>
    <row r="4" spans="1:3">
      <c r="A4" s="3" t="s">
        <v>457</v>
      </c>
    </row>
    <row r="5" spans="1:3">
      <c r="A5" s="4" t="s">
        <v>985</v>
      </c>
      <c r="B5" s="4" t="s">
        <v>986</v>
      </c>
    </row>
    <row r="6" spans="1:3">
      <c r="A6" s="4" t="s">
        <v>987</v>
      </c>
    </row>
    <row r="7" spans="1:3">
      <c r="A7" s="3" t="s">
        <v>457</v>
      </c>
    </row>
    <row r="8" spans="1:3">
      <c r="A8" s="4" t="s">
        <v>988</v>
      </c>
      <c r="C8" s="5" t="n">
        <v>109200000</v>
      </c>
    </row>
    <row r="9" spans="1:3">
      <c r="A9" s="4" t="s">
        <v>989</v>
      </c>
    </row>
    <row r="10" spans="1:3">
      <c r="A10" s="3" t="s">
        <v>457</v>
      </c>
    </row>
    <row r="11" spans="1:3">
      <c r="A11" s="4" t="s">
        <v>990</v>
      </c>
      <c r="B11" s="4" t="s">
        <v>991</v>
      </c>
    </row>
    <row r="12" spans="1:3">
      <c r="A12" s="4" t="s">
        <v>992</v>
      </c>
    </row>
    <row r="13" spans="1:3">
      <c r="A13" s="3" t="s">
        <v>457</v>
      </c>
    </row>
    <row r="14" spans="1:3">
      <c r="A14" s="4" t="s">
        <v>993</v>
      </c>
      <c r="B14" s="4" t="s">
        <v>422</v>
      </c>
    </row>
    <row r="15" spans="1:3">
      <c r="A15" s="4" t="s">
        <v>994</v>
      </c>
    </row>
    <row r="16" spans="1:3">
      <c r="A16" s="3" t="s">
        <v>457</v>
      </c>
    </row>
    <row r="17" spans="1:3">
      <c r="A17" s="4" t="s">
        <v>993</v>
      </c>
      <c r="B17" s="4" t="s">
        <v>995</v>
      </c>
    </row>
    <row r="18" spans="1:3">
      <c r="A18" s="4" t="s">
        <v>996</v>
      </c>
    </row>
    <row r="19" spans="1:3">
      <c r="A19" s="3" t="s">
        <v>457</v>
      </c>
    </row>
    <row r="20" spans="1:3">
      <c r="A20" s="4" t="s">
        <v>993</v>
      </c>
      <c r="B20" s="4" t="s">
        <v>422</v>
      </c>
    </row>
    <row r="21" spans="1:3">
      <c r="A21" s="4" t="s">
        <v>997</v>
      </c>
    </row>
    <row r="22" spans="1:3">
      <c r="A22" s="3" t="s">
        <v>457</v>
      </c>
    </row>
    <row r="23" spans="1:3">
      <c r="A23" s="4" t="s">
        <v>993</v>
      </c>
      <c r="B23" s="4" t="s">
        <v>427</v>
      </c>
    </row>
    <row r="24" spans="1:3">
      <c r="A24" s="4" t="s">
        <v>998</v>
      </c>
    </row>
    <row r="25" spans="1:3">
      <c r="A25" s="3" t="s">
        <v>457</v>
      </c>
    </row>
    <row r="26" spans="1:3">
      <c r="A26" s="4" t="s">
        <v>993</v>
      </c>
      <c r="B26" s="4" t="s">
        <v>422</v>
      </c>
    </row>
    <row r="27" spans="1:3">
      <c r="A27" s="4" t="s">
        <v>999</v>
      </c>
    </row>
    <row r="28" spans="1:3">
      <c r="A28" s="3" t="s">
        <v>457</v>
      </c>
    </row>
    <row r="29" spans="1:3">
      <c r="A29" s="4" t="s">
        <v>988</v>
      </c>
      <c r="C29" s="5" t="n">
        <v>11200000</v>
      </c>
    </row>
    <row r="30" spans="1:3">
      <c r="A30" s="4" t="s">
        <v>1000</v>
      </c>
    </row>
    <row r="31" spans="1:3">
      <c r="A31" s="3" t="s">
        <v>457</v>
      </c>
    </row>
    <row r="32" spans="1:3">
      <c r="A32" s="4" t="s">
        <v>988</v>
      </c>
      <c r="B32" s="5" t="n">
        <v>2800000</v>
      </c>
    </row>
    <row r="33" spans="1:3">
      <c r="A33" s="4" t="s">
        <v>1001</v>
      </c>
    </row>
    <row r="34" spans="1:3">
      <c r="A34" s="3" t="s">
        <v>457</v>
      </c>
    </row>
    <row r="35" spans="1:3">
      <c r="A35" s="4" t="s">
        <v>1002</v>
      </c>
      <c r="B35" s="7" t="n">
        <v>0.2</v>
      </c>
    </row>
    <row r="36" spans="1:3">
      <c r="A36" s="4" t="s">
        <v>1003</v>
      </c>
    </row>
    <row r="37" spans="1:3">
      <c r="A37" s="3" t="s">
        <v>457</v>
      </c>
    </row>
    <row r="38" spans="1:3">
      <c r="A38" s="4" t="s">
        <v>993</v>
      </c>
      <c r="B38" s="4" t="s">
        <v>627</v>
      </c>
    </row>
    <row r="39" spans="1:3">
      <c r="A39" s="4" t="s">
        <v>1004</v>
      </c>
    </row>
    <row r="40" spans="1:3">
      <c r="A40" s="3" t="s">
        <v>457</v>
      </c>
    </row>
    <row r="41" spans="1:3">
      <c r="A41" s="4" t="s">
        <v>988</v>
      </c>
      <c r="B41" s="5" t="n">
        <v>40000</v>
      </c>
    </row>
    <row r="42" spans="1:3">
      <c r="A42" s="4" t="s">
        <v>1005</v>
      </c>
    </row>
    <row r="43" spans="1:3">
      <c r="A43" s="3" t="s">
        <v>457</v>
      </c>
    </row>
    <row r="44" spans="1:3">
      <c r="A44" s="4" t="s">
        <v>988</v>
      </c>
      <c r="B44" s="5" t="n">
        <v>16000</v>
      </c>
    </row>
    <row r="45" spans="1:3">
      <c r="A45" s="4" t="s">
        <v>1006</v>
      </c>
    </row>
    <row r="46" spans="1:3">
      <c r="A46" s="3" t="s">
        <v>457</v>
      </c>
    </row>
    <row r="47" spans="1:3">
      <c r="A47" s="4" t="s">
        <v>988</v>
      </c>
      <c r="B47" s="5" t="n">
        <v>15300000</v>
      </c>
    </row>
    <row r="48" spans="1:3">
      <c r="A48" s="4" t="s">
        <v>1007</v>
      </c>
      <c r="B48" s="4" t="s">
        <v>1008</v>
      </c>
    </row>
    <row r="49" spans="1:3">
      <c r="A49" s="4" t="s">
        <v>1009</v>
      </c>
      <c r="B49" s="4" t="s">
        <v>10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23:07Z</dcterms:created>
  <dcterms:modified xmlns:dcterms="http://purl.org/dc/terms/" xmlns:xsi="http://www.w3.org/2001/XMLSchema-instance" xsi:type="dcterms:W3CDTF">2019-02-15T16:23:07Z</dcterms:modified>
</cp:coreProperties>
</file>